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 in Hotel Properties," sheetId="12" state="visible" r:id="rId12"/>
    <sheet xmlns:r="http://schemas.openxmlformats.org/officeDocument/2006/relationships" name="Leases" sheetId="13" state="visible" r:id="rId13"/>
    <sheet xmlns:r="http://schemas.openxmlformats.org/officeDocument/2006/relationships" name="Hotel Dispositions, Impairment " sheetId="14" state="visible" r:id="rId14"/>
    <sheet xmlns:r="http://schemas.openxmlformats.org/officeDocument/2006/relationships" name="Investment in Unconsolidated En" sheetId="15" state="visible" r:id="rId15"/>
    <sheet xmlns:r="http://schemas.openxmlformats.org/officeDocument/2006/relationships" name="Indebtedness" sheetId="16" state="visible" r:id="rId16"/>
    <sheet xmlns:r="http://schemas.openxmlformats.org/officeDocument/2006/relationships" name="Income (Loss) Per Share"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Investment in Hotel Propertie_2" sheetId="30" state="visible" r:id="rId30"/>
    <sheet xmlns:r="http://schemas.openxmlformats.org/officeDocument/2006/relationships" name="Leases (Tables)" sheetId="31" state="visible" r:id="rId31"/>
    <sheet xmlns:r="http://schemas.openxmlformats.org/officeDocument/2006/relationships" name="Hotel Dispositions, Impairmen_2" sheetId="32" state="visible" r:id="rId32"/>
    <sheet xmlns:r="http://schemas.openxmlformats.org/officeDocument/2006/relationships" name="Investment in Unconsolidated _2" sheetId="33" state="visible" r:id="rId33"/>
    <sheet xmlns:r="http://schemas.openxmlformats.org/officeDocument/2006/relationships" name="Indebtedness (Tables)" sheetId="34" state="visible" r:id="rId34"/>
    <sheet xmlns:r="http://schemas.openxmlformats.org/officeDocument/2006/relationships" name="Income (Loss) Per Share (Tables"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Summary of Fair Value of Fina_2" sheetId="38" state="visible" r:id="rId38"/>
    <sheet xmlns:r="http://schemas.openxmlformats.org/officeDocument/2006/relationships" name="Redeemable Noncontrolling Int_2" sheetId="39" state="visible" r:id="rId39"/>
    <sheet xmlns:r="http://schemas.openxmlformats.org/officeDocument/2006/relationships" name="Equity and Equity-Based Compe_2"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Organization and Description _2" sheetId="43" state="visible" r:id="rId43"/>
    <sheet xmlns:r="http://schemas.openxmlformats.org/officeDocument/2006/relationships" name="Significant Accounting Polici_4" sheetId="44" state="visible" r:id="rId44"/>
    <sheet xmlns:r="http://schemas.openxmlformats.org/officeDocument/2006/relationships" name="Revenue (Details)" sheetId="45" state="visible" r:id="rId45"/>
    <sheet xmlns:r="http://schemas.openxmlformats.org/officeDocument/2006/relationships" name="Investment in Hotel Propertie_3" sheetId="46" state="visible" r:id="rId46"/>
    <sheet xmlns:r="http://schemas.openxmlformats.org/officeDocument/2006/relationships" name="Investment in Hotel Propertie_4" sheetId="47" state="visible" r:id="rId47"/>
    <sheet xmlns:r="http://schemas.openxmlformats.org/officeDocument/2006/relationships" name="Leases (Narrative and Lease Bal" sheetId="48" state="visible" r:id="rId48"/>
    <sheet xmlns:r="http://schemas.openxmlformats.org/officeDocument/2006/relationships" name="Leases (Lease Cost and Other In" sheetId="49" state="visible" r:id="rId49"/>
    <sheet xmlns:r="http://schemas.openxmlformats.org/officeDocument/2006/relationships" name="Leases (Maturities of Operating" sheetId="50" state="visible" r:id="rId50"/>
    <sheet xmlns:r="http://schemas.openxmlformats.org/officeDocument/2006/relationships" name="Leases (Future Minimum Lease Pa" sheetId="51" state="visible" r:id="rId51"/>
    <sheet xmlns:r="http://schemas.openxmlformats.org/officeDocument/2006/relationships" name="Hotel Dispositions, Impairmen_3" sheetId="52" state="visible" r:id="rId52"/>
    <sheet xmlns:r="http://schemas.openxmlformats.org/officeDocument/2006/relationships" name="Hotel Dispositions, Impairmen_4" sheetId="53" state="visible" r:id="rId53"/>
    <sheet xmlns:r="http://schemas.openxmlformats.org/officeDocument/2006/relationships" name="Investment in Unconsolidated _3" sheetId="54" state="visible" r:id="rId54"/>
    <sheet xmlns:r="http://schemas.openxmlformats.org/officeDocument/2006/relationships" name="Investment in Unconsolidated _4" sheetId="55" state="visible" r:id="rId55"/>
    <sheet xmlns:r="http://schemas.openxmlformats.org/officeDocument/2006/relationships" name="Investment in Unconsolidated _5" sheetId="56" state="visible" r:id="rId56"/>
    <sheet xmlns:r="http://schemas.openxmlformats.org/officeDocument/2006/relationships" name="Indebtedness (Details)" sheetId="57" state="visible" r:id="rId57"/>
    <sheet xmlns:r="http://schemas.openxmlformats.org/officeDocument/2006/relationships" name="Income (Loss) Per Share (Summar" sheetId="58" state="visible" r:id="rId58"/>
    <sheet xmlns:r="http://schemas.openxmlformats.org/officeDocument/2006/relationships" name="Income (Loss) Per Share (Summ_2" sheetId="59" state="visible" r:id="rId59"/>
    <sheet xmlns:r="http://schemas.openxmlformats.org/officeDocument/2006/relationships" name="Derivative Instruments and He_3" sheetId="60" state="visible" r:id="rId60"/>
    <sheet xmlns:r="http://schemas.openxmlformats.org/officeDocument/2006/relationships" name="Fair Value Measurements (Narrat" sheetId="61" state="visible" r:id="rId61"/>
    <sheet xmlns:r="http://schemas.openxmlformats.org/officeDocument/2006/relationships" name="Fair Value Measurements (Assets" sheetId="62" state="visible" r:id="rId62"/>
    <sheet xmlns:r="http://schemas.openxmlformats.org/officeDocument/2006/relationships" name="Fair Value Measurements (Effect" sheetId="63" state="visible" r:id="rId63"/>
    <sheet xmlns:r="http://schemas.openxmlformats.org/officeDocument/2006/relationships" name="Summary of Fair Value of Fina_3" sheetId="64" state="visible" r:id="rId64"/>
    <sheet xmlns:r="http://schemas.openxmlformats.org/officeDocument/2006/relationships" name="Summary of Fair Value of Fina_4" sheetId="65" state="visible" r:id="rId65"/>
    <sheet xmlns:r="http://schemas.openxmlformats.org/officeDocument/2006/relationships" name="Redeemable Noncontrolling Int_3" sheetId="66" state="visible" r:id="rId66"/>
    <sheet xmlns:r="http://schemas.openxmlformats.org/officeDocument/2006/relationships" name="Equity and Equity-Based Compe_3" sheetId="67" state="visible" r:id="rId67"/>
    <sheet xmlns:r="http://schemas.openxmlformats.org/officeDocument/2006/relationships" name="Commitments and Contingencies_2" sheetId="68" state="visible" r:id="rId68"/>
    <sheet xmlns:r="http://schemas.openxmlformats.org/officeDocument/2006/relationships" name="Segment Reporting (Details)"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 xmlns:r="http://schemas.openxmlformats.org/officeDocument/2006/relationships" name="Uncategorized Items - aht2019q3" sheetId="72" state="visible" r:id="rId72"/>
  </sheets>
  <definedNames/>
  <calcPr calcId="124519" fullCalcOnLoad="1"/>
</workbook>
</file>

<file path=xl/sharedStrings.xml><?xml version="1.0" encoding="utf-8"?>
<sst xmlns="http://schemas.openxmlformats.org/spreadsheetml/2006/main" uniqueCount="1249">
  <si>
    <t>Document and Entity Information - shares</t>
  </si>
  <si>
    <t>9 Months Ended</t>
  </si>
  <si>
    <t>Sep. 30, 2019</t>
  </si>
  <si>
    <t>Nov. 04, 2019</t>
  </si>
  <si>
    <t>Entity Information [Line Items]</t>
  </si>
  <si>
    <t>Document Type</t>
  </si>
  <si>
    <t>10-Q</t>
  </si>
  <si>
    <t>Document Quarterly Report</t>
  </si>
  <si>
    <t>true</t>
  </si>
  <si>
    <t>Document Period End Date</t>
  </si>
  <si>
    <t>Sep. 30,
		2019</t>
  </si>
  <si>
    <t>Document Transition Report</t>
  </si>
  <si>
    <t>false</t>
  </si>
  <si>
    <t>Entity File Number</t>
  </si>
  <si>
    <t>001-31775</t>
  </si>
  <si>
    <t>Entity Registrant Name</t>
  </si>
  <si>
    <t>ASHFORD HOSPITALITY TRUST, INC</t>
  </si>
  <si>
    <t>Entity Incorporation, State or Country Code</t>
  </si>
  <si>
    <t>MD</t>
  </si>
  <si>
    <t>Entity Tax Identification Number</t>
  </si>
  <si>
    <t>86-1062192</t>
  </si>
  <si>
    <t>Entity Address, Address Line One</t>
  </si>
  <si>
    <t>14185 Dallas Parkway</t>
  </si>
  <si>
    <t>Entity Address, Address Line Two</t>
  </si>
  <si>
    <t>Suite 1100</t>
  </si>
  <si>
    <t>Entity Address, City or Town</t>
  </si>
  <si>
    <t>Dallas</t>
  </si>
  <si>
    <t>Entity Address, State or Province</t>
  </si>
  <si>
    <t>TX</t>
  </si>
  <si>
    <t>Entity Address, Postal Zip Code</t>
  </si>
  <si>
    <t>75254</t>
  </si>
  <si>
    <t>City Area Code</t>
  </si>
  <si>
    <t>972</t>
  </si>
  <si>
    <t>Local Phone Number</t>
  </si>
  <si>
    <t>490-9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32582</t>
  </si>
  <si>
    <t>Current Fiscal Year End Date</t>
  </si>
  <si>
    <t>--12-31</t>
  </si>
  <si>
    <t>Amendment Flag</t>
  </si>
  <si>
    <t>Document Fiscal Year Focus</t>
  </si>
  <si>
    <t>2019</t>
  </si>
  <si>
    <t>Document Fiscal Period Focus</t>
  </si>
  <si>
    <t>Q3</t>
  </si>
  <si>
    <t>Common Stock</t>
  </si>
  <si>
    <t>Title of 12(b) Security</t>
  </si>
  <si>
    <t>Trading Symbol</t>
  </si>
  <si>
    <t>AHT</t>
  </si>
  <si>
    <t>Security Exchange Name</t>
  </si>
  <si>
    <t>NYSE</t>
  </si>
  <si>
    <t>Series D Preferred Stock</t>
  </si>
  <si>
    <t>Preferred Stock, Series D</t>
  </si>
  <si>
    <t>AHT-PD</t>
  </si>
  <si>
    <t>Series F Preferred Stock</t>
  </si>
  <si>
    <t>Preferred Stock, Series F</t>
  </si>
  <si>
    <t>AHT-PF</t>
  </si>
  <si>
    <t>Series G Preferred Stock</t>
  </si>
  <si>
    <t>Preferred Stock, Series G</t>
  </si>
  <si>
    <t>AHT-PG</t>
  </si>
  <si>
    <t>Series H Preferred Stock</t>
  </si>
  <si>
    <t>Preferred Stock, Series H</t>
  </si>
  <si>
    <t>AHT-PH</t>
  </si>
  <si>
    <t>Series I Preferred Stock</t>
  </si>
  <si>
    <t>Preferred Stock, Series I</t>
  </si>
  <si>
    <t>AHT-PI</t>
  </si>
  <si>
    <t>Consolidated Balance Sheets - USD ($) $ in Thousands</t>
  </si>
  <si>
    <t>Dec. 31, 2018</t>
  </si>
  <si>
    <t>ASSETS</t>
  </si>
  <si>
    <t>Investments in hotel properties, net</t>
  </si>
  <si>
    <t>Cash and cash equivalents</t>
  </si>
  <si>
    <t>Restricted cash</t>
  </si>
  <si>
    <t>Marketable securities</t>
  </si>
  <si>
    <t>Accounts receivable, net of allowance of $596 and $485, respectively</t>
  </si>
  <si>
    <t>Inventories</t>
  </si>
  <si>
    <t>Investment in unconsolidated entities</t>
  </si>
  <si>
    <t>Deferred costs, net</t>
  </si>
  <si>
    <t>Prepaid expenses</t>
  </si>
  <si>
    <t>Derivative assets, net</t>
  </si>
  <si>
    <t>Operating lease right-of-use assets</t>
  </si>
  <si>
    <t>Other assets</t>
  </si>
  <si>
    <t>Intangible assets, net</t>
  </si>
  <si>
    <t>Due from related party, net</t>
  </si>
  <si>
    <t>Due from third-party hotel managers</t>
  </si>
  <si>
    <t>Total assets</t>
  </si>
  <si>
    <t>Liabilities:</t>
  </si>
  <si>
    <t>Indebtedness, net</t>
  </si>
  <si>
    <t>Accounts payable and accrued expenses</t>
  </si>
  <si>
    <t>Dividends and distributions payable</t>
  </si>
  <si>
    <t>Due to Ashford Inc., net</t>
  </si>
  <si>
    <t>Due to related party, net</t>
  </si>
  <si>
    <t>Due to third-party hotel managers</t>
  </si>
  <si>
    <t>Intangible liabilities, net</t>
  </si>
  <si>
    <t>Derivative liabilities, net</t>
  </si>
  <si>
    <t>Operating lease liabilities</t>
  </si>
  <si>
    <t>Other liabilities</t>
  </si>
  <si>
    <t>Total liabilities</t>
  </si>
  <si>
    <t>Commitments and contingencies (note 15)</t>
  </si>
  <si>
    <t xml:space="preserve"> </t>
  </si>
  <si>
    <t>Redeemable noncontrolling interests in operating partnership</t>
  </si>
  <si>
    <t>Equity:</t>
  </si>
  <si>
    <t>Common stock, $0.01 par value, 400,000,000 shares authorized, 102,109,649 and 101,035,530 shares issued and outstanding at September 30, 2019 and December 31, 2018, respectively</t>
  </si>
  <si>
    <t>Additional paid-in capital</t>
  </si>
  <si>
    <t>Accumulated deficit</t>
  </si>
  <si>
    <t>Total stockholders’ equity of the Company</t>
  </si>
  <si>
    <t>Noncontrolling interests in consolidated entities</t>
  </si>
  <si>
    <t>Total equity</t>
  </si>
  <si>
    <t>Total liabilities and equity</t>
  </si>
  <si>
    <t>Preferred stock, $0.01 par value, 50,000,000 shares authorized:</t>
  </si>
  <si>
    <t>Consolidated Balance Sheets (Parenthetical) - USD ($) $ in Thousands</t>
  </si>
  <si>
    <t>Allowance for doubtful account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 USD ($) shares in Thousands, $ in Thousands</t>
  </si>
  <si>
    <t>3 Months Ended</t>
  </si>
  <si>
    <t>Sep. 30, 2018</t>
  </si>
  <si>
    <t>REVENUE</t>
  </si>
  <si>
    <t>Total revenue</t>
  </si>
  <si>
    <t>Hotel operating expenses:</t>
  </si>
  <si>
    <t>Total hotel expenses</t>
  </si>
  <si>
    <t>Property taxes, insurance and other</t>
  </si>
  <si>
    <t>Depreciation and amortization</t>
  </si>
  <si>
    <t>Impairment charges</t>
  </si>
  <si>
    <t>Transaction costs</t>
  </si>
  <si>
    <t>Advisory services fee</t>
  </si>
  <si>
    <t>Corporate, general and administrative</t>
  </si>
  <si>
    <t>Total expenses</t>
  </si>
  <si>
    <t>Gain (loss) on sale of assets and hotel properties</t>
  </si>
  <si>
    <t>OPERATING INCOME (LOSS)</t>
  </si>
  <si>
    <t>Equity in earnings (loss) of unconsolidated entities</t>
  </si>
  <si>
    <t>Interest income</t>
  </si>
  <si>
    <t>Other income (expense)</t>
  </si>
  <si>
    <t>Interest expense and amortization of premiums and loan costs</t>
  </si>
  <si>
    <t>Write-off of premiums, loan costs and exit fees</t>
  </si>
  <si>
    <t>Unrealized gain (loss) on marketable securities</t>
  </si>
  <si>
    <t>Unrealized gain (loss) on derivatives</t>
  </si>
  <si>
    <t>INCOME (LOSS) BEFORE INCOME TAXES</t>
  </si>
  <si>
    <t>Income tax (expense) benefit</t>
  </si>
  <si>
    <t>NET INCOME (LOSS)</t>
  </si>
  <si>
    <t>(Income) loss from consolidated entities attributable to noncontrolling interest</t>
  </si>
  <si>
    <t>Net (income) loss attributable to redeemable noncontrolling interests in operating partnership</t>
  </si>
  <si>
    <t>NET INCOME (LOSS) ATTRIBUTABLE TO THE COMPANY</t>
  </si>
  <si>
    <t>Preferred dividends</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Total hotel revenue</t>
  </si>
  <si>
    <t>Rooms</t>
  </si>
  <si>
    <t>Food and beverage</t>
  </si>
  <si>
    <t>Other hotel revenue and expenses</t>
  </si>
  <si>
    <t>Other</t>
  </si>
  <si>
    <t>Management fees</t>
  </si>
  <si>
    <t>Consolidated Statements of Comprehensive Income (Loss) - USD ($) $ in Thousands</t>
  </si>
  <si>
    <t>Statement of Comprehensive Income [Abstract]</t>
  </si>
  <si>
    <t>Net income (loss)</t>
  </si>
  <si>
    <t>Other comprehensive income (loss), net of tax:</t>
  </si>
  <si>
    <t>Total other comprehensive income (loss)</t>
  </si>
  <si>
    <t>Comprehensive income (loss)</t>
  </si>
  <si>
    <t>Less: Comprehensive (income) loss attributable to noncontrolling interest in consolidated entities</t>
  </si>
  <si>
    <t>Less: Comprehensive (income) loss attributable to redeemable noncontrolling interests in operating partnership</t>
  </si>
  <si>
    <t>Comprehensive income (loss) attributable to the Company</t>
  </si>
  <si>
    <t>Consolidated Statements of Equity - USD ($) shares in Thousands, $ in Thousands</t>
  </si>
  <si>
    <t>Total</t>
  </si>
  <si>
    <t>Preferred StockSeries D Preferred Stock</t>
  </si>
  <si>
    <t>Preferred StockSeries F Preferred Stock</t>
  </si>
  <si>
    <t>Preferred StockSeries G Preferred Stock</t>
  </si>
  <si>
    <t>Preferred StockSeries H Preferred Stock</t>
  </si>
  <si>
    <t>Preferred StockSeries I Preferred Stock</t>
  </si>
  <si>
    <t>Additional Paid-in Capital</t>
  </si>
  <si>
    <t>Accumulated Deficit</t>
  </si>
  <si>
    <t>Accumulated DeficitCommon Stock</t>
  </si>
  <si>
    <t>Accumulated DeficitSeries D Preferred Stock</t>
  </si>
  <si>
    <t>Accumulated DeficitSeries F Preferred Stock</t>
  </si>
  <si>
    <t>Accumulated DeficitSeries G Preferred Stock</t>
  </si>
  <si>
    <t>Accumulated DeficitSeries H Preferred Stock</t>
  </si>
  <si>
    <t>Accumulated DeficitSeries I Preferred Stock</t>
  </si>
  <si>
    <t>Noncontrolling Interests In Consolidated Entities</t>
  </si>
  <si>
    <t>Redeemable Noncontrolling Interests in Operating Partnership</t>
  </si>
  <si>
    <t>Beginning balance, shares (in shares) at Dec. 31, 2017</t>
  </si>
  <si>
    <t>Beginning balance, value at Dec. 31, 2017</t>
  </si>
  <si>
    <t>Increase (Decrease) in Stockholders' Equity [Roll Forward]</t>
  </si>
  <si>
    <t>Purchases of common stock (in shares)</t>
  </si>
  <si>
    <t>Purchases of common stock</t>
  </si>
  <si>
    <t>Equity-based compensation</t>
  </si>
  <si>
    <t>Forfeitures of restricted shares (in shares)</t>
  </si>
  <si>
    <t>Forfeitures of restricted shares</t>
  </si>
  <si>
    <t>Issuance of restricted shares/units (in shares)</t>
  </si>
  <si>
    <t>Issuance of restricted shares/units</t>
  </si>
  <si>
    <t>Stock offering / issuance costs</t>
  </si>
  <si>
    <t>Issuance of common stock (in shares)</t>
  </si>
  <si>
    <t>Issuance of common stock</t>
  </si>
  <si>
    <t>Dividends</t>
  </si>
  <si>
    <t>Distributions to noncontrolling interests</t>
  </si>
  <si>
    <t>Redemption value adjustment</t>
  </si>
  <si>
    <t>Ending balance, shares (in shares) at Sep. 30, 2018</t>
  </si>
  <si>
    <t>Ending balance, value at Sep. 30, 2018</t>
  </si>
  <si>
    <t>Ending balance, shares (in shares) at Dec. 31, 2018</t>
  </si>
  <si>
    <t>Ending balance, value at Dec. 31, 2018</t>
  </si>
  <si>
    <t>Beginning balance, shares (in shares) at Jun. 30, 2018</t>
  </si>
  <si>
    <t>Beginning balance, value at Jun. 30, 2018</t>
  </si>
  <si>
    <t>Beginning balance, shares (in shares) at Dec. 31, 2018</t>
  </si>
  <si>
    <t>Beginning balance, value at Dec. 31, 2018</t>
  </si>
  <si>
    <t>Impact of adoption of new accounting standard</t>
  </si>
  <si>
    <t>[1]</t>
  </si>
  <si>
    <t>Issuance of units for hotel acquisition</t>
  </si>
  <si>
    <t>Ending balance, shares (in shares) at Sep. 30, 2019</t>
  </si>
  <si>
    <t>Ending balance, value at Sep. 30, 2019</t>
  </si>
  <si>
    <t>Beginning balance, shares (in shares) at Jun. 30, 2019</t>
  </si>
  <si>
    <t>Beginning balance, value at Jun. 30, 2019</t>
  </si>
  <si>
    <t>See note 17.</t>
  </si>
  <si>
    <t>Consolidated Statements of Equity (Parenthetical) - $ / shares</t>
  </si>
  <si>
    <t>Dividends declared - common stock (in dollars per share)</t>
  </si>
  <si>
    <t>Dividends declared - preferred stock (in dollars per share)</t>
  </si>
  <si>
    <t>Preferred Stock | Series D Preferred Stock</t>
  </si>
  <si>
    <t>Preferred Stock | Series F Preferred Stock</t>
  </si>
  <si>
    <t>Preferred Stock | Series G Preferred Stock</t>
  </si>
  <si>
    <t>Preferred Stock | Series H Preferred Stock</t>
  </si>
  <si>
    <t>Preferred Stock | Series I Preferred Stock</t>
  </si>
  <si>
    <t>Consolidated Statements of Cash Flows - USD ($) $ in Thousands</t>
  </si>
  <si>
    <t>12 Months Ended</t>
  </si>
  <si>
    <t>Cash Flows from Operating Activities</t>
  </si>
  <si>
    <t>Adjustments to reconcile net income (loss) to net cash flow from operating activities:</t>
  </si>
  <si>
    <t>Amortization of intangibles</t>
  </si>
  <si>
    <t>Recognition of deferred income</t>
  </si>
  <si>
    <t>Bad debt expense</t>
  </si>
  <si>
    <t>Deferred income tax expense (benefit)</t>
  </si>
  <si>
    <t>Equity in (earnings) loss of unconsolidated entities</t>
  </si>
  <si>
    <t>(Gain) loss on sale of assets and hotel properties</t>
  </si>
  <si>
    <t>Realized and unrealized (gain) loss on marketable securities</t>
  </si>
  <si>
    <t>Purchases of marketable securities</t>
  </si>
  <si>
    <t>Sales of marketable securities</t>
  </si>
  <si>
    <t>Net settlement of trading derivatives</t>
  </si>
  <si>
    <t>Realized and unrealized (gain) loss on derivatives</t>
  </si>
  <si>
    <t>Amortization of loan costs and premiums and write-off of premiums, loan costs and exit fees</t>
  </si>
  <si>
    <t>Changes in operating assets and liabilities, exclusive of the effect of acquisitions and dispositions of hotel properties:</t>
  </si>
  <si>
    <t>Accounts receivable and inventories</t>
  </si>
  <si>
    <t>Prepaid expenses and other assets</t>
  </si>
  <si>
    <t>Operating lease right-of-use asset</t>
  </si>
  <si>
    <t>Operating lease liability</t>
  </si>
  <si>
    <t>Due to/from related party</t>
  </si>
  <si>
    <t>Due to/from third-party hotel managers</t>
  </si>
  <si>
    <t>Due to/from Ashford Inc., net</t>
  </si>
  <si>
    <t>Net cash provided by (used in) operating activities</t>
  </si>
  <si>
    <t>Cash Flows from Investing Activities</t>
  </si>
  <si>
    <t>Investment in unconsolidated entity</t>
  </si>
  <si>
    <t>Proceeds from franchise agreement</t>
  </si>
  <si>
    <t>Acquisition of hotel properties and assets, net of cash and restricted cash acquired</t>
  </si>
  <si>
    <t>Improvements and additions to hotel properties</t>
  </si>
  <si>
    <t>Net proceeds from sales of assets and hotel properties</t>
  </si>
  <si>
    <t>Payments for initial franchise fees</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Payments for derivatives</t>
  </si>
  <si>
    <t>Proceeds from common stock offering</t>
  </si>
  <si>
    <t>Preferred and common stock offering costs</t>
  </si>
  <si>
    <t>Net cash provided by (used in) financing activities</t>
  </si>
  <si>
    <t>Net increase (decrease) in cash, cash equivalents and restricted cash</t>
  </si>
  <si>
    <t>Cash, cash equivalents and restricted cash at beginning of period</t>
  </si>
  <si>
    <t>Cash, cash equivalents and restricted cash and at end of period</t>
  </si>
  <si>
    <t>Supplemental Cash Flow Information</t>
  </si>
  <si>
    <t>Interest paid</t>
  </si>
  <si>
    <t>Income taxes paid (refunded)</t>
  </si>
  <si>
    <t>Supplemental Disclosure of Non-Cash Investing and Financing Activity</t>
  </si>
  <si>
    <t>Accrued but unpaid capital expenditures</t>
  </si>
  <si>
    <t>Non-cash dividends paid</t>
  </si>
  <si>
    <t>Unsettled common stock offering proceeds</t>
  </si>
  <si>
    <t>Assumption of debt in hotel acquisition</t>
  </si>
  <si>
    <t>Dividends and distributions declared but not paid</t>
  </si>
  <si>
    <t>Supplemental Disclosure of Cash, Cash Equivalents and Restricted Cash</t>
  </si>
  <si>
    <t>Cash and cash equivalents at beginning of period</t>
  </si>
  <si>
    <t>Cash and cash equivalents at beginning of period included in assets held for sale</t>
  </si>
  <si>
    <t>Restricted cash at beginning of period</t>
  </si>
  <si>
    <t>Restricted cash at end of period</t>
  </si>
  <si>
    <t>Restricted cash at beginning of period included in assets held for sale</t>
  </si>
  <si>
    <t>Cash, cash equivalents and restricted cash at end of period</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opportunistically in the hospitality industry with a focus predominantly on full-service upscale and upper upscale hotels in the U.S. that have revenue per available room (“RevPAR”) generally less than twice the U.S. national average, and in all methods including direct real estate, equity, and debt.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September 30, 2019 , we owned interests in the following assets: • 118 consolidated hotel properties, including 116 directly owned and two owned through a majority-owned investment in a consolidated entity, which represent 25,044 total rooms (or 25,017 net rooms excluding those attributable to our partner); • 90 hotel condominium units at WorldQuest Resort in Orlando, Florida (“WorldQuest”); • a 22.9% ownership in Ashford Inc. common stock with a carrying value of $0 and a fair value of $14.5 million ; and • a 17.0% ownership in OpenKey with a carrying value of $2.9 million . For federal income tax purposes, we have elected to be treated as a REIT, which imposes limitations related to operating hotels. As of September 30, 2019 , our 118 hotel properties were leased or owned by our wholly-owned or majority-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As of September 30, 2019 , Remington Lodging &amp; Hospitality, LLC, together with its affiliates (“Remington Lodging”), which was beneficially wholly owned by Mr. Monty J. Bennett, our Chairman, and his father Mr. Archie Bennett, Jr., our Chairman Emeritus, managed 80 of our 118 hotel properties and WorldQuest. Third-party management companies managed the remaining hotel properties. On May 31, 2019, Ashford Inc., the parent company of Ashford LLC, entered into an agreement to acquire the hotel management business of Remington Holdings, L.P. (as amended by the First Amendment thereto dated July 17, 2019 and the Second Amendment thereto dated August 28, 2019, the “Combination Agreement”), which includes Remington Lodging. The transaction closed on November 6, 2019. Ashford Inc. also provides other products and services to us or our hotel properties through certain entities in which Ashford Inc. has an ownership interest. These products and services include, but are not limited to project management services, debt placement services, audio visual services, real estate advisory services, insurance claims services, hypoallergenic premium rooms, investment management services and mobile key technology.</t>
  </si>
  <si>
    <t>Significant Accounting Policies</t>
  </si>
  <si>
    <t>Accounting Policies [Abstract]</t>
  </si>
  <si>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8 Annual Report to Stockholders on Form 10-K filed with the Securities and Exchange Commission (“SEC”) on March 1, 2019 .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19 , are not necessarily indicative of the results that may be expected for the year ending December 31, 2019 . The following acquisitions and dispositions affect reporting comparability of our consolidated financial statements: Hotel Property Location Type Date SpringHill Suites Glen Allen, VA Disposition February 20, 2018 SpringHill Suites Centreville, VA Disposition May 1, 2018 Residence Inn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FF&amp;E”) replacements of approximately 4% to 6% of property revenue for certain hotels, as required by certain management or mortgage debt agreement restrictions and provision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6 . Investments in Unconsolidated Entities —As of September 30, 2019 , we held ownership interests in entities ranging from 17.0% to 22.9% , which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for the three and nine months ended September 30, 2019 and 2018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In evaluating VIEs, our analysis involves considerable management judgment and assumptions.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under the elected practical expedients under ASC 842, we are not accounting for separately. For certain equipment leases, such as office equipment, we account for the lease and non-lease components as a single lease component.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 at grant date, which amount is fully expensed as the grants of stock/units are fully vested on the date of grant. Recently Adopted Accounting Standards —In February 2016, the Financial Accounting Standards Board (“FASB”) issued ASU 2016-02, Leases (“ASU 2016-02”). The new standard establishes a ROU model that requires a lessee to record a ROU asset and a lease liability on the balance sheet for all leases with terms longer than 12 months. Under the new standard,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43.3 million as well as a corresponding operating lease ROU asset of $38.8 million , which includes, among other things, reclassified intangible assets of $9.0 million , intangible liabilities of $13.0 million and deferred rent of $485,000 . The standard did not have a material impact on our consolidated statements of operations and statements of cash flows. See related disclosures in note 5 . Recently Issu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 We are currently evaluating the impact that ASU 2016-13 will have on our consolidated financial statements and related disclosures.</t>
  </si>
  <si>
    <t>Revenue</t>
  </si>
  <si>
    <t>Revenue from Contract with Customer [Abstract]</t>
  </si>
  <si>
    <t>Revenue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business interruption revenue and other guest services, as well as rental revenue; primarily consisting of leased retail outlets at our hotel properties. Attrition and cancellation fees are recognized from non-cancellable deposits when the customer provides notification of cancellation within established management policy time frames. For the three and nine months ended September 30, 2018 , we recorded $0 and $2.5 million of business interruption income for the St. Petersburg Hilton and Key West Crowne Plaza related to a settlement for lost profits from the BP Deepwater Horizon oil spill in the Gulf of Mexico in 2010. Taxes specifically collected from customers and submitted to taxing authorities are not recorded in revenue. Interest income is recognized when earned. The following tables present our revenue disaggregated by geographical areas (in thousands): Three Months Ended September 30, 2019 Primary Geographical Market Number of Hotels Rooms Food and Beverage Other Hotel Other Total Atlanta, GA Area 9 $ 17,268 $ 4,179 $ 1,143 $ — $ 22,590 Boston, MA Area 3 18,544 1,738 948 — 21,230 Dallas / Ft. Worth Area 7 13,619 3,163 826 — 17,608 Houston, TX Area 3 6,282 1,930 177 — 8,389 Los Angeles, CA Metro Area 6 20,041 3,728 1,403 — 25,172 Miami, FL Metro Area 3 5,181 1,487 220 — 6,888 Minneapolis - St. Paul, MN - WI Area 4 9,492 2,232 1,137 — 12,861 Nashville, TN Area 1 12,711 5,120 457 — 18,288 New York / New Jersey Metro Area 7 27,343 5,484 918 — 33,745 Orlando, FL Area 3 6,191 430 423 — 7,044 Philadelphia, PA Area 3 6,760 896 162 — 7,818 San Diego, CA Area 2 5,114 285 307 — 5,706 San Francisco - Oakland, CA Metro Area 7 24,389 2,247 672 — 27,308 Tampa, FL Area 2 5,060 1,453 264 — 6,777 Washington D.C. - MD - VA Area 9 30,068 5,916 2,147 — 38,131 Other Areas 49 90,624 13,262 6,088 — 109,974 Orlando WorldQuest — 871 28 297 — 1,196 Sold properties 3 2,146 160 162 — 2,468 Corporate — — — — 1,044 1,044 Total 121 $ 301,704 $ 53,738 $ 17,751 $ 1,044 $ 374,237 Three Months Ended September 30, 2018 Primary Geographical Market Number of Hotels Rooms Food and Beverage Other Hotel Other Total Atlanta, GA Area 9 $ 16,843 $ 3,800 $ 1,379 $ — $ 22,022 Boston, MA Area 3 18,274 2,102 944 — 21,320 Dallas / Ft. Worth Area 7 14,412 3,333 921 — 18,666 Houston, TX Area 3 6,378 1,720 183 — 8,281 Los Angeles, CA Metro Area 6 19,336 3,382 1,302 — 24,020 Miami, FL Metro Area 3 5,072 1,652 232 — 6,956 Minneapolis - St. Paul, MN - WI Area 4 9,930 2,308 1,242 — 13,480 Nashville, TN Area 1 12,854 3,581 341 — 16,776 New York / New Jersey Metro Area 6 19,661 5,031 796 — 25,488 Orlando, FL Area 3 6,242 371 356 — 6,969 Philadelphia, PA Area 3 6,898 1,000 250 — 8,148 San Diego, CA Area 2 5,228 254 269 — 5,751 San Francisco - Oakland, CA Metro Area 6 21,684 1,862 658 — 24,204 Tampa, FL Area 2 4,585 1,263 257 — 6,105 Washington D.C. - MD - VA Area 9 28,214 5,142 2,089 — 35,445 Other Areas 48 86,591 12,092 5,533 — 104,216 Orlando WorldQuest — 913 30 275 — 1,218 Sold properties 3 4,901 473 282 — 5,656 Corporate — — — — 1,209 1,209 Total 118 $ 288,016 $ 49,396 $ 17,309 $ 1,209 $ 355,930 Nine Months Ended September 30, 2019 Primary Geographical Market Number of Hotels Rooms Food and Beverage Other Hotel Other Total Atlanta, GA Area 9 $ 55,545 $ 13,829 $ 3,533 $ — $ 72,907 Boston, MA Area 3 46,894 5,611 2,762 — 55,267 Dallas / Ft. Worth Area 7 45,509 12,017 2,582 — 60,108 Houston, TX Area 3 19,862 6,622 595 — 27,079 Los Angeles, CA Metro Area 6 60,867 12,434 3,863 — 77,164 Miami, FL Metro Area 3 20,903 6,868 684 — 28,455 Minneapolis - St. Paul, MN - WI Area 4 25,058 6,147 3,248 — 34,453 Nashville, TN Area 1 39,332 16,590 1,677 — 57,599 New York / New Jersey Metro Area 7 73,611 17,788 2,369 — 93,768 Orlando, FL Area 3 22,774 1,478 1,296 — 25,548 Philadelphia, PA Area 3 18,464 2,699 515 — 21,678 San Diego, CA Area 2 14,177 944 799 — 15,920 San Francisco - Oakland, CA Metro Area 7 70,253 7,099 1,947 — 79,299 Tampa, FL Area 2 19,589 5,931 827 — 26,347 Washington D.C. - MD - VA Area 9 95,433 19,525 6,297 — 121,255 Other Areas 49 267,158 44,206 17,747 — 329,111 Orlando WorldQuest — 3,075 80 988 — 4,143 Sold properties 3 11,833 2,229 701 — 14,763 Corporate — — — — 3,239 3,239 Total 121 $ 910,337 $ 182,097 $ 52,430 $ 3,239 $ 1,148,103 Nine Months Ended September 30, 2018 Primary Geographical Market Number of Hotels Rooms Food and Beverage Other Hotel Other Total Atlanta, GA Area 9 $ 51,131 $ 12,233 $ 4,127 $ — $ 67,491 Boston, MA Area 3 45,046 5,619 2,625 — 53,290 Dallas / Ft. Worth Area 7 47,427 12,525 2,620 — 62,572 Houston, TX Area 3 20,599 6,933 602 — 28,134 Los Angeles, CA Metro Area 6 59,912 11,601 3,534 — 75,047 Miami, FL Metro Area 3 22,014 6,728 764 — 29,506 Minneapolis - St. Paul, MN - WI Area 4 28,228 7,188 3,613 — 39,029 Nashville, TN Area 1 38,151 9,430 1,181 — 48,762 New York / New Jersey Metro Area 6 56,696 17,154 2,159 — 76,009 Orlando, FL Area 3 21,763 1,160 887 — 23,810 Philadelphia, PA Area 3 18,587 3,226 675 — 22,488 San Diego, CA Area 2 14,224 755 744 — 15,723 San Francisco - Oakland, CA Metro Area 6 61,564 5,378 1,752 — 68,694 Tampa, FL Area 2 17,555 4,746 1,293 — 23,594 Washington D.C. - MD - VA Area 9 86,948 16,939 4,886 — 108,773 Other Areas 48 256,004 41,085 17,961 — 315,050 Orlando WorldQuest — 3,486 107 920 — 4,513 Sold properties 6 18,755 2,062 1,015 — 21,832 Corporate — — — — 2,984 2,984 Total 121 $ 868,090 $ 164,869 $ 51,358 $ 2,984 $ 1,087,301</t>
  </si>
  <si>
    <t>Investment in Hotel Properties, net</t>
  </si>
  <si>
    <t>Property, Plant and Equipment [Abstract]</t>
  </si>
  <si>
    <t>Investments in Hotel Properties, net</t>
  </si>
  <si>
    <t>Investments in Hotel Properties, net Investments in hotel properties, net consisted of the following (in thousands): September 30, 2019 December 31, 2018 Land $ 775,086 $ 670,362 Buildings and improvements 4,159,185 4,062,810 Furniture, fixtures, and equipment 501,646 504,806 Construction in progress 28,148 37,394 Condominium properties 12,093 12,091 Total cost 5,476,158 5,287,463 Accumulated depreciation (1,304,128 ) (1,182,244 ) Investments in hotel properties, net $ 4,172,030 $ 4,105,219 Acquisitions Embassy Suites New York Manhattan Times Square On January 22, 2019, we acquired a 100% interest in the 310 -room Embassy Suites New York Manhattan Times Square for $195.0 million in cash. In connection with this transaction, we entered into a $145.0 million mortgage loan (see note 8 ).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on a relative fair value basis, which is considered a Level 3 valuation technique, as noted in the following table (in thousands): Land $ 111,619 Buildings and improvements 80,047 Furniture, fixtures and equipment (1) 8,626 Investments in hotel properties, net $ 200,292 Key money (3,800 ) $ 196,492 Net other assets (liabilities) $ 1,320 _____________________________ (1) The FF&amp;E of $8.6 million was sold to Ashford Inc. as a part of the ERFP transaction for the Embassy Suites New York Manhattan Times Square. The results of operations of the hotel property have been included in our results of operations as of the acquisition date. The table below summarizes the total revenue and net income (loss) of the hotel property in our consolidated statements of operations for the three and nine months ended September 30, 2019 (in thousands): Three Months Ended September 30, 2019 Nine Months Ended September 30, 2019 Total revenue $ 7,231 $ 18,194 Net income (loss) (567 ) (3,645 ) Hilton Santa Cruz/Scotts Valley On February 26, 2019, we acquired a 100% interest in the 178 -room Hilton Santa Cruz/Scotts Valley for $47.5 million . Consideration included cash, approximately 1.5 million common units in our operating partnership and the assumption of a non-recourse mortgage loan with a face value of approximately $25.3 million and a fair value of $24.9 million (see note 8 ). The number of common units was determined using a price of $7.00 per common unit. On February 26, 2019, the price per unit was $5.35 resulting in a fair value of $7.9 million .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on a relative fair value basis, which is considered a Level 3 valuation technique, as noted in the following table (in thousands): Land $ 9,399 Buildings and improvements 34,276 Furniture, fixtures and equipment (1) 3,852 Investments in hotel properties, net $ 47,527 Debt discount 407 $ 47,934 Net other assets (liabilities) $ 38 _____________________________ (1) The FF&amp;E of $3.9 million was sold to Ashford Inc. as a part of the ERFP transaction for the Hilton Santa Cruz/Scotts Valley. The results of operations of the hotel property have been included in our results of operations as of the acquisition date. The table below summarizes the total revenue and net income (loss) of the hotel property in our consolidated statements of operations for the three and nine months ended September 30, 2019 (in thousands): Three Months Ended September 30, 2019 Nine Months Ended September 30, 2019 Total revenue $ 3,158 $ 6,901 Net income (loss) 251 172</t>
  </si>
  <si>
    <t>Leases</t>
  </si>
  <si>
    <t>Leases [Abstract]</t>
  </si>
  <si>
    <t>Leases 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has resulted in the recognition of operating lease ROU assets and lease liabilities primarily related to our ground lease arrangements for which we are the lessee. As of January 1, 2019, we recorded operating lease liabilities of $43.3 million as well as a corresponding operating lease ROU asset of $38.8 million which includes the reclassified intangible assets of $9.0 million , intangible liabilities of $13.0 million and deferred rent of $485,000 . The standard did not have a material impact on our condensed consolidated statements of operations and statements of cash flows. The majority of our leases, as lessee, are operating ground leases. We also have operating equipment leases, such as copier and vehicle leases, at our hotel properties. Some leases include one or more options to renew, with renewal terms that can extend the lease term from one year to 99 years. The exercise of lease renewal options is at our sole discretion. Some leases have variable payments, however, if variable payments are contingent, they are not included in the ROU assets and liabilities. We have no finance leases as of September 30, 2019 . As of September 30, 2019 , our leased assets and liabilities consisted of the following (in thousands): September 30, 2019 Assets Operating lease right-of-use assets $ 40,807 Liabilities Operating lease liabilities $ 43,536 We incurred the following lease costs related to our operating leases (in thousands): Classification Three Months Ended September 30, 2019 Nine Months Ended September 30, 2019 Operating lease cost (1) Hotel operating expenses - other $ 1,037 $ 3,258 _______________________________________ (1) For the three and nine months ended September 30, 2019 , operating lease cost includes approximately $53,000 and $366,000 , respectively, of variable lease cost associated with the ground leases and $82,000 and $160,000 , respectively, of net amortization costs related to the intangible assets and liabilities that were reclassified to “operating lease right-of-use assets” upon adoption of ASC 842. Short-term lease costs in aggregate are immaterial. Other information related to leases is as follows: Nine Months Ended September 30, 2019 Supplemental Cash Flows Information Cash paid for amounts included in the measurement of lease liabilities: Operating cash flows from operating leases (in thousands) $ 2,176 Weighted Average Remaining Lease Term Operating leases (1) 71 years Weighted Average Discount Rate Operating leases (1) 5.16 % _______________________________________ (1) Calculated using the lease term, excluding extension options, and our calculated discount rates of the ground leases and owner managed leases. Future minimum lease payments due under non-cancellable leases as of September 30, 2019 were as follows (in thousands): Operating Leases 2019 $ 726 2020 2,785 2021 2,613 2022 2,487 2023 2,419 Thereafter 167,006 Total future minimum lease payments 178,036 Less: interest (134,500 ) Present value of lease liabilities $ 43,536 Future minimum lease payments due under non-cancellable leases under ASC 840 as of December 31, 2018 were as follows (in thousands): 2019 $ 2,643 2020 2,506 2021 2,379 2022 2,297 2023 2,249 Thereafter 121,697 Total $ 133,771 Enhanced Return Funding Program We lease certain assets from Ashford Inc. under the Enhanced Return Funding Program. See note 17 .</t>
  </si>
  <si>
    <t>Hotel Dispositions, Impairment Charges, Insurance Recoveries and Assets Held For Sale</t>
  </si>
  <si>
    <t>Discontinued Operations and Disposal Groups [Abstract]</t>
  </si>
  <si>
    <t xml:space="preserve">Hotel Dispositions, Impairment Charges, Insurance Recoveries and Assets Held For Sale Hotel Dispositions On February 20, 2018, the Company sold the SpringHill Suites in Glen Allen, Virginia for approximately $10.9 million in cash. The sale resulted in a loss of approximately $13,000 for the year ended December 31, 2018 , which was included in “gain (loss) on sale of assets and hotel properties” in the consolidated statements of operations. The Company also repaid approximately $7.6 million of debt associated with the hotel property. See note 8 . On May 1, 2018, the Company sold the SpringHill Suites in Centreville, Virginia (“SpringHill Suites Centreville”) for approximately $7.5 million in cash. The sale resulted in a gain of approximately $98,000 for the year ended December 31, 2018 , which was included in “gain (loss) on sale of assets and hotel properties” in the consolidated statements of operations. The Company also repaid approximately $6.6 million of debt associated with the hotel property. See note 8 . On May 10, 2018, the Company sold the Residence Inn in Tampa, Florida for approximately $24.0 million in cash. The sale resulted in a gain of approximately $400,000 for the year ended December 31, 2018 , which was included in “gain (loss) on sale of assets and hotel properties” in the consolidated statements of operations. The Company also repaid approximately $22.5 million of debt associated with the hotel property. See note 8 . On August 2, 2019 , the Company sold the Marriott in San Antonio, Texas for $34.0 million in cash. The sale resulted in a gain of approximately $2.6 million for the three and nine months ended September 30, 2019 , which was included in “gain (loss) on sale of assets and hotel properties” in the consolidated statements of operations. The Company also repaid approximately $26.8 million of debt associated with the hotel property. See note 8 . On August 6, 2019 , the Company sold the Hilton Garden Inn in Wisconsin Dells, Wisconsin for $8.0 million in cash. The sale resulted in a loss of approximately $259,000 for the three and nine months ended September 30, 2019 , which was included in “gain (loss) on sale of assets and hotel properties” in the consolidated statements of operations. The Company also repaid approximately $7.7 million of debt associated with the hotel property. See note 8 . On August 14, 2019 , the Company sold the Courtyard by Marriott in Savannah, Georgia for approximately $29.8 million in cash. The sale resulted in a loss of approximately $53,000 for the three and nine months ended September 30, 2019 , which was included in “gain (loss) on sale of assets and hotel properties” in the consolidated statements of operations. The Company also repaid approximately $28.8 million of debt associated with the hotel property. See note 8 . We included the results of operations for these hotel properties through the date of disposition in net income (loss) as shown in the consolidated statements of operations for the three and nine months ended September 30, 2019 and 2018 . The following table includes condensed financial information from these hotel properties in the consolidated statements of operations for the three and nine months ended September 30, 2019 and 2018 (in thousands): Three Months Ended September 30, Nine Months Ended September 30, 2019 2018 2019 2018 Total hotel revenue $ 2,468 $ 5,656 $ 14,763 $ 21,832 Total hotel operating expenses (1,663 ) (3,737 ) (9,561 ) (13,531 ) Gain (loss) on sale of assets and hotel properties 2,293 (9 ) 2,293 394 Property taxes, insurance and other (239 ) (483 ) (1,213 ) (1,620 ) Depreciation and amortization (91 ) (864 ) (1,736 ) (2,921 ) Impairment charges — — (6,533 ) (1,939 ) Operating income (loss) 2,768 563 (1,987 ) 2,215 Interest expense and amortization of premiums and loan costs (135 ) (352 ) (808 ) (2,652 ) Write-off of premiums, loan costs and exit fees (426 ) (21 ) (426 ) (616 ) Income (loss) before income taxes 2,207 190 (3,221 ) (1,053 ) (Income) loss before income taxes attributable to redeemable noncontrolling interests in operating partnership (351 ) (28 ) 513 157 Net income (loss) before income taxes attributable to the Company $ 1,856 $ 162 $ (2,708 ) $ (896 ) Impairment Charges and Insurance Recoveries During the three and nine months ended September 30, 2019 , we recorded a $0 and $6.5 million impairment charge, respectively, which was comprised of $1.4 million at the Wisconsin Dells Hilton Garden Inn and $5.1 million at the Savannah Courtyard. The impairment charges were based on methodologies discussed in note 2, which are considered Level 3 valuation techniques. For the three and nine months ended September 30, 2018 , we recorded a $0 and $2.0 million impairment charge at the SpringHill Suites Centreville. The SpringHill Suites Centreville was sold on May 1, 2018. We also recorded impairment adjustments of $(27,000) and $(310,000) for the three and nine ended September 30, 2018 , respectively, based on changes in estimates of property damages incurred from the hurricanes. In August and September 2017, twenty-four of our hotel properties in Texas and Florida were impacted by the effects of Hurricanes Harvey and Irma. The Company holds insurance policies that provide coverage for property damage and business interruption after meeting certain deductibles at all of its hotel properties. For the three and nine months ended September 30, 2018 , the Company recorded revenue from business interruption losses associated with lost profits from the hurricanes of $0 and $401,000 , respectively, which is included in “other” hotel revenue in our consolidated statement of operations. We received additional proceeds of $7,000 and $43,000 during the three and nine months ended September 30, 2019 , respectively, and $192,000 and $834,000 during the three and nine months ended September 30, 2018 , respectively, associated with property damage from the hurricanes. The Company will not record an insurance recovery receivable for business interruption losses associated with lost profits until the amount for such recoveries is known and the amount is realizable. </t>
  </si>
  <si>
    <t>Investment in Unconsolidated Entities</t>
  </si>
  <si>
    <t>Equity Method Investments and Joint Ventures [Abstract]</t>
  </si>
  <si>
    <t>Investment in Unconsolidated Entities Ashford Inc. As of September 30, 2019 and December 31, 2018 , we held approximately 598,000 shares of Ashford Inc. common stock, which represented an approximate ownership of 22.9% and 25.0% , respectively. This ownership resulted in a carrying value of $0 and $1.9 million , respectively, and a fair value of $14.5 million and $31.0 million , respectively, as of September 30, 2019 and December 31, 2018 . See note 18 . The following tables summarize the condensed consolidated balance sheets and our ownership interest in Ashford Inc. as of September 30, 2019 and December 31, 2018 and the condensed consolidated statements of operations of Ashford Inc. and our equity in earnings (loss) for the three and nine months ended September 30, 2019 and 2018 (in thousands): Ashford Inc. Condensed Consolidated Balance Sheets (unaudited) September 30, 2019 December 31, 2018 Total assets $ 421,837 $ 379,005 Total liabilities $ 148,779 $ 108,726 Series B Convertible Preferred Stock 202,185 200,847 Redeemable noncontrolling interests 3,641 3,531 Total stockholders’ equity of Ashford Inc. 66,467 65,443 Noncontrolling interests in consolidated entities 765 458 Total equity 67,232 65,901 Total liabilities and equity $ 421,837 $ 379,005 Our ownership interest in Ashford Inc. $ — $ 1,896 Ashford Inc. Condensed Consolidated Statements of Operations (unaudited) Three Months Ended September 30, Nine Months Ended September 30, 2019 2018 2019 2018 Total revenue $ 56,889 $ 41,565 $ 183,675 $ 144,544 Total operating expenses (63,690 ) (53,069 ) (186,991 ) (150,214 ) Operating income (loss) (6,801 ) (11,504 ) (3,316 ) (5,670 ) Equity in earnings (loss) of unconsolidated entities 464 — (109 ) — Interest expense and loan amortization costs (531 ) (419 ) (1,412 ) (770 ) Other income (expense) (20 ) 25 (86 ) (50 ) Income tax (expense) benefit 297 13,904 (1,429 ) 11,593 Net income (loss) (6,591 ) 2,006 (6,352 ) 5,103 (Income) loss from consolidated entities attributable to noncontrolling interests 101 413 395 704 Net (income) loss attributable to redeemable noncontrolling interests 334 968 623 817 Net income (loss) attributable to Ashford Inc. (6,156 ) 3,387 (5,334 ) 6,624 Preferred dividends (2,909 ) (1,675 ) (8,492 ) (1,675 ) Amortization of preferred stock discount (363 ) (303 ) (1,338 ) (303 ) Net income attributable to common stockholders $ (9,428 ) $ 1,409 $ (15,164 ) $ 4,646 Our equity in earnings (loss) of Ashford Inc. $ (182 ) $ 470 $ (1,896 ) $ 1,326 OpenKey 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ies” in our consolidated balance sheets and is accounted for under the equity method of accounting as we have been deemed to have significant influence over the entity under the applicable accounting guidance. As of September 30, 2019 , the Company has made investments in OpenKey totaling $4.6 million . In 2019 and 2018, we made additional investments in OpenKey of $647,000 and $667,000 , respectively. The following table summarizes our carrying value and ownership interest in OpenKey: September 30, 2019 December 31, 2018 Carrying value of the investment in OpenKey (in thousands) $ 2,928 $ 2,593 Ownership interest in OpenKey 17.0 % 16.3 % The following table summarizes our equity in earnings (loss) in OpenKey (in thousands): Three Months Ended September 30, Nine Months Ended September 30, Line Item 2019 2018 2019 2018 Equity in earnings (loss) of unconsolidated entity $ (96 ) $ (160 ) $ (312 ) $ (434 )</t>
  </si>
  <si>
    <t>Indebtedness</t>
  </si>
  <si>
    <t>Debt Disclosure [Abstract]</t>
  </si>
  <si>
    <t>Indebtedness Indebtedness consisted of the following (in thousands): Indebtedness Collateral Maturity Interest Rate September 30, 2019 December 31, 2018 Secured credit facility (3) Equity September 2019 Base Rate (2) + 1.65% or LIBOR (1) + 2.65% $ — $ — Mortgage loan (4) 1 hotel July 2019 4.00% — 5,232 Mortgage loan 1 hotel August 2019 LIBOR (1) + 4.95% — 7,778 Mortgage loan (5) 17 hotels November 2019 LIBOR (1) + 3.00% 427,000 427,000 Mortgage loan (5) 8 hotels February 2020 LIBOR (1) + 2.92% 395,000 395,000 Mortgage loan (5) (6) (7) 19 hotels April 2020 LIBOR (1) + 3.20% 907,030 962,575 Mortgage loan (8) 1 hotel May 2020 LIBOR (1) + 2.90% 16,035 16,100 Mortgage loan (9) 1 hotel June 2020 LIBOR (1) + 5.10% 43,750 43,750 Mortgage loan (5) 7 hotels June 2020 LIBOR (1) + 3.65% 180,720 180,720 Mortgage loan (5) 7 hotels June 2020 LIBOR (1) + 3.39% 174,400 174,400 Mortgage loan (5) 5 hotels June 2020 LIBOR (1) + 3.73% 221,040 221,040 Mortgage loan (5) 5 hotels June 2020 LIBOR (1) + 4.02% 262,640 262,640 Mortgage loan (5) 5 hotels June 2020 LIBOR (1) + 2.73% 160,000 160,000 Mortgage loan (5) 5 hotels June 2020 LIBOR (1) + 3.68% 215,120 215,120 Mortgage loan (10) 1 hotel July 2020 LIBOR (1) + 4.40% 35,200 35,200 Mortgage loan (11) 8 hotels July 2020 LIBOR (1) + 4.33% 144,000 144,000 Mortgage loan 1 hotel November 2020 6.26% 92,030 93,433 Mortgage loan (12) 1 hotel November 2020 LIBOR (1) + 2.55% 25,000 25,000 Mortgage loan (13) 2 hotels March 2021 LIBOR (1) + 2.75% 240,000 — Mortgage loan (8) 1 hotel February 2022 LIBOR (1) + 3.90% 145,000 — Mortgage loan (13) 2 hotels June 2022 LIBOR (1) + 3.00% — 178,099 Mortgage loan 1 hotel November 2022 LIBOR (1) + 2.00% 97,000 97,000 Mortgage loan 1 hotel May 2023 5.46% 52,100 52,843 Mortgage loan 1 hotel June 2023 LIBOR (1) + 2.45% 73,450 73,450 Mortgage loan 1 hotel January 2024 5.49% 6,791 6,883 Mortgage loan 1 hotel January 2024 5.49% 9,911 10,045 Mortgage loan 1 hotel May 2024 4.99% 6,323 6,414 Mortgage loan (4) 1 hotel June 2024 LIBOR (1) + 2.00% 8,881 — Mortgage loan 3 hotels August 2024 5.20% 64,555 65,242 Mortgage loan 2 hotels August 2024 4.85% 11,914 12,048 Mortgage loan 3 hotels August 2024 4.90% 23,819 24,086 Mortgage loan 2 hotels February 2025 4.45% 19,572 19,835 Mortgage loan 3 hotels February 2025 4.45% 50,623 51,304 Mortgage loan 1 hotel March 2025 4.66% 25,043 — 4,133,947 3,966,237 Premiums, net 711 1,293 Deferred loan costs, net (25,068 ) (40,264 ) Indebtedness, net $ 4,109,590 $ 3,927,266 _____________________________ (1) LIBOR rates were 2.016% and 2.503% at September 30, 2019 and December 31, 2018 , respectively. (2) Base Rate, as defined in the secured credit facility agreement, is the greater of (i) the prime rate set by Bank of America, or (ii) federal funds rate + 0.5% , or (iii) LIBOR + 1.0% . (3) The secured credit facility has borrowing capacity of up to $100.0 million . The secured credit facility expired on September 26, 2019. (4) On June 7, 2019, we amended this mortgage loan totaling $5.2 million . The amended mortgage loan totaling $8.9 million has a five year term, is interest only and bears interest at a rate of LIBOR + 2.00% . (5) This mortgage loan has five one-year extension options, subject to satisfaction of certain conditions. (6) This mortgage loan had a $26.8 million pay down of principal related to the sale of the Marriott San Antonio on August 2, 2019. (7) This mortgage loan had a $28.8 million pay down of principal related to the sale of the Courtyard Savannah on August 14, 2019. (8) This mortgage loan has two one-year extension options, subject to satisfaction of certain conditions. (9) This mortgage loan has three one-year extension options, subject to satisfaction of certain conditions. The third one-year extension period began in June 2019. (10)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15% . (11)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09% . (12) This mortgage loan has three one-year extension options, subject to satisfaction of certain conditions. (13) On March 5, 2019, we refinanced this mortgage loan totaling $178.1 million with a new $240.0 million mortgage loan with a two-year initial term and five one-year extension options, subject to the satisfaction of certain conditions. The new mortgage loan is interest only and bears interest at a rate of LIBOR + 2.75% . On January 17, 2018, we refinanced our $376.8 million mortgage loan. The new mortgage loan totaled $395.0 million . The new mortgage loan has a two-year initial term and five one-year extension options, subject to the satisfaction of certain conditions. The mortgage loan is interest only and provides for an interest rate of LIBOR + 2.92% . The new mortgage loan is secured by eight hotels: Embassy Suites Portland, Embassy Suites Crystal City, Embassy Suites Orlando, Embassy Suites Santa Clara, Crowne Plaza Key West, Hilton Costa Mesa, Sheraton Minneapolis, and Historic Inns of Annapolis. On February 20, 2018, we repaid $7.6 million of principal on our mortgage loan partially secured by the SpringHill Suites Glen Allen. This hotel property was sold on February 20, 2018. See note 6 . On April 9, 2018, we refinanced our $971.7 million mortgage loan secured by 22 hotel properties. The new mortgage loan totaled $985.0 million , is interest only and provides for an interest rate of LIBOR + 3.20% . The stated maturity is April 2020 with five one-year extension options, subject to the satisfaction of certain conditions. The new mortgage loan is secured by the same 22 hotel properties that include: the Courtyard Boston Downtown, Courtyard Denver, Courtyard Gaithersburg, Courtyard Savannah, Hampton Inn Parsippany, Hilton Parsippany, Hilton Tampa, Hilton Garden Inn Austin, Hilton Garden Inn BWI, Hilton Garden Inn Virginia Beach, Hyatt Windwatch Long Island, Hyatt Savannah, Marriott DFW Airport, Marriott Omaha, Marriott San Antonio, Marriott Sugarland, Renaissance Palm Springs, Ritz-Carlton Atlanta, Residence Inn Tampa, Churchill, Melrose and Silversmith. On May 1, 2018, we repaid $6.6 million of principal on our mortgage loan partially secured by the SpringHill Suites Centreville. This hotel property was sold on May 1, 2018. See note 6 . On May 10, 2018, we repaid $22.5 million of principal on our mortgage loan partially secured by the Residence Inn Tampa. This hotel property was sold on May 10, 2018. See note 6 . On June 13, 2018, we refinanced seven mortgage loans with existing outstanding balances totaling $1.068 billion . The new financing is comprised of six separate mortgage loans that total approximately $1.270 billion . Each has a two-year initial term with five one-year extension options, subject to the satisfaction of certain conditions. The original principal amounts of each mortgage loan and the hotel properties securing each mortgage loan are set forth in the following table: Mortgage Loan Principal Amount (in thousands) Interest Rate Secured Hotel Properties A $180,720 LIBOR + 3.65% Courtyard Columbus Tipton Lakes Courtyard Scottsdale Old Town Residence Inn Phoenix Airport SpringHill Suites Manhattan Beach SpringHill Suites Plymouth Meeting Residence Inn Las Vegas Hughes Center Residence Inn Newark B $174,400 LIBOR + 3.39% Courtyard Newark SpringHill Suites BWI Courtyard Oakland Airport Courtyard Plano Legacy Residence Inn Plano TownePlace Suites Manhattan Beach Courtyard Basking Ridge C $221,040 LIBOR + 3.73% Sheraton San Diego Mission Valley Sheraton Bucks County Hilton Ft. Worth Hyatt Regency Coral Gables Hilton Minneapolis D $262,640 LIBOR + 4.02% Hilton Santa Fe Embassy Suites Dulles Marriott Beverly Hills One Ocean Marriott Suites Dallas Market Center E (1) $216,320 LIBOR + 4.36% Marriott Memphis East Embassy Suites Philadelphia Airport Sheraton Anchorage Lakeway Resort &amp; Spa Marriott Fremont F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ing. The net interest rate after the purchase of the Pool E loan is LIBOR + 2.73% . On June 29, 2018, in connection with the acquisition of the Hilton Alexandria Old Town in Alexandria Virginia, we completed the financing of a $73.5 million mortgage loan. This mortgage loan is interest only and provides for an interest rate of LIBOR + 2.45% . The stated maturity date of the mortgage loan is June 2023, with no extension options. The mortgage loan is secured by the Hilton Alexandria Old Town. On July 3, 2018, we purchased $56.3 million of mezzanine debt related to the Pool E loan that was issued in conjunction with the June 13, 2018 refinancing. The net interest rate after the purchase of the Pool E loan is LIBOR + 2.73% . The mezzanine debt receivable purchase and corresponding mezzanine debt eliminate in consolidation. On September 27, 2018, we established a secured credit facility with a borrowing capacity of up to $100.0 million , which is secured by a pledge of 100% of the equity interests in the subsidiaries that own the hotel property for which revolving credit facility funds would be used to acquire. The interest rate associated with the secured credit facility is either the Base Rate + 1.65% or LIBOR + 2.65% at the Company’s election. The Base Rate is the greater of (i) the prime rate set by Bank of America; (ii) federal funds rate + 0.5% ; or (iii) LIBOR + 1.0% . The secured credit facility expired on September 26, 2019. No amounts were drawn on the secured credit facility at expiration. On November 8, 2018, in connection with the acquisition of the La Posada de Santa Fe, we completed the financing of a $25.0 million mortgage loan. This mortgage loan is interest only and provides for an interest rate of LIBOR + 2.55% . The stated maturity date of the mortgage loan is November 2020, with three one-year extension options. The mortgage loan is secured by the La Posada de Santa Fe. On January 22, 2019, in connection with the acquisition of the Embassy Suites New York Manhattan Times Square, we completed the financing of a $145.0 million mortgage loan. This mortgage loan is interest only and provides for an interest rate of LIBOR + 3.90% . The stated maturity date of the mortgage loan is February 2022, with two one-year extensions. The mortgage loan is secured by the Embassy Suites New York Manhattan Times Square. On February 26, 2019, in connection with the acquisition of the Hilton Santa Cruz/Scotts Valley, we assumed a $25.3 million non-recourse mortgage loan with a fair value of $24.9 million . This mortgage loan amortizes monthly and provides for a fixed interest rate of 4.66% . The stated maturity date is March 2025. The mortgage loan is secured by the Hilton Santa Cruz/Scotts Valley. On March 5, 2019, we refinanced our $178.1 million mortgage loan, secured by the Renaissance Nashville and Westin Princeton. The new mortgage loan totals $240.0 million . The new mortgage loan is interest only and provides for an interest rate of LIBOR + 2.75% . The stated maturity is March 2021 with five one-year extension options, subject to the satisfaction of certain conditions. The mortgage loan is secured by the Renaissance Nashville and Westin Princeton. On June 7, 2019, we amended the mortgage loan secured by the Fort Worth Ashton totaling $5.2 million . The amended mortgage loan totaling $8.9 million has a five-year term, is interest only and bears interest at a rate of LIBOR + 2.00% . On August 2, 2019 , we repaid $26.8 million of principal on our mortgage loan partially secured by the San Antonio Marriott. This hotel property was sold on August 2, 2019 . See note 6 . On August 6, 2019 , we repaid $7.7 million of principal on our mortgage loan secured by the Hilton Garden Inn in Wisconsin Dells, Wisconsin. This hotel property was sold on August 6, 2019 . See note 6 . On August 14, 2019 , we repaid $28.8 million of principal on our mortgage loan partially secured by the Courtyard by Marriott in Savannah, Georgia. This hotel property was sold on August 14, 2019 . See note 6 . During the three and nine months ended September 30, 2019 and 2018 , we recognized net premium amortization as presented in the table below (in thousands): Three Months Ended September 30, Nine Months Ended September 30, Line Item 2019 2018 2019 2018 Interest expense and amortization of premium and loan costs $ 56 $ 69 $ 176 $ 207 The amortization of the net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September 30, 2019 , we were in compliance in all material respects with all covenants or other requirements set forth in our debt and related agreements as amended.</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September 30, Nine Months Ended September 30, 2019 2018 2019 2018 Income (loss) allocated to common stockholders - basic and diluted: Income (loss) attributable to the Company $ (31,177 ) $ (27,589 ) $ (85,476 ) $ (72,166 ) Less: Dividends on preferred stock (10,645 ) (10,645 ) (31,933 ) (31,933 ) Less: Dividends on common stock (5,997 ) (11,897 ) (23,841 ) (35,138 ) Less: Dividends on unvested performance stock units (96 ) (123 ) (381 ) (368 ) Less: Dividends on unvested restricted shares (129 ) (206 ) (673 ) (638 ) Undistributed income (loss) allocated to common stockholders (48,044 ) (50,460 ) (142,304 ) (140,243 ) Add back: Dividends on common stock 5,997 11,897 23,841 35,138 Distributed and undistributed income (loss) allocated to common stockholders - basic and diluted $ (42,047 ) $ (38,563 ) $ (118,463 ) $ (105,105 ) Weighted average shares outstanding: Weighted average common shares outstanding - basic and diluted 99,971 97,467 99,790 96,591 Basic income (loss) per share: Net income (loss) allocated to common stockholders per share $ (0.42 ) $ (0.40 ) $ (1.19 ) $ (1.09 ) Diluted income (loss) per share: Net income (loss) allocated to common stockholders per share $ (0.42 ) $ (0.40 ) $ (1.19 ) $ (1.09 ) Due to their anti-dilutive effect, the computation of diluted income (loss) per share does not reflect adjustments for the following items (in thousands): Three Months Ended September 30, Nine Months Ended September 30, 2019 2018 2019 2018 Income (loss) allocated to common stockholders is not adjusted for: Income (loss) allocated to unvested restricted shares $ 129 $ 206 $ 673 $ 638 Income (loss) allocated to unvested performance stock units 96 123 381 368 Income (loss) attributable to noncontrolling interest in operating partnership units (7,919 ) (6,682 ) (21,582 ) (18,087 ) Total $ (7,694 ) $ (6,353 ) $ (20,528 ) $ (17,081 ) Weighted average diluted shares are not adjusted for: Effect of unvested restricted shares 1 119 81 124 Effect of unvested performance stock units — 4 93 335 Effect of assumed conversion of operating partnership units 19,340 17,443 18,996 17,669 Effect of advisory services incentive fee shares — 286 — 296 Total 19,341 17,852 19,170 18,424</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The following table presents a summary of our interest rate derivatives entered into over the applicable periods: Nine Months Ended September 30, 2019 2018 Interest rate caps: Notional amount (in thousands) $ 624,050 $ 3,589,618 Strike rate low end of range 1.50 % 1.50 % Strike rate high end of range 4.00 % 5.71 % Effective date range January 2019 - June 2019 January 2018 - August 2018 Termination date range June 2020 - February 2022 January 2019 - July 2020 Total cost (in thousands) $ 1,048 $ 3,103 Interest rate floors: Notional amount (in thousands) $ 6,000,000 $ 12,000,000 Strike rate low end of range 1.63 % 1.38 % Strike rate high end of range 1.63 % 2.00 % Effective date January 2019 July 2018 Termination date range March 2020 September 2019 - December 2019 Total cost (in thousands) $ 225 $ 413 None of these instruments were designated as cash flow hedges. We held interest rate instruments as summarized in the table below: September 30, 2019 December 31, 2018 Interest rate caps: Notional amount (in thousands) $ 3,799,740 (1) $ 3,953,718 (1) Strike rate low end of range 1.50 % 1.50 % Strike rate high end of range 5.22 % 5.71 % Termination date range November 2019 - February 2022 January 2019 - November 2020 Aggregate principle balance on corresponding mortgage loans (in thousands) $ 3,674,266 $ 3,521,872 Interest rate floors: (2) Notional amount (in thousands) $ 18,025,000 (1) $ 28,775,000 (1) Strike rate low end of range (0.25 )% (0.25 )% Strike rate high end of range 2.00 % 2.00 % Termination date range December 2019 - November 2021 March 2019 - November 2021 _______________ (1) These instruments were not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September 30, 2019 , we held credit default swaps with notional amounts totaling $212.5 million . These credit default swaps had effective dates from February 2015 to August 2017 and expected maturity dates from October 2023 to October 2026 . Assuming the underlying bonds pay off at par over their remaining average life, our total exposure for these trades was approximately $3.6 million as of September 30, 2019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19 , the LIBOR interest rate forward curve (Level 2 inputs) assumed a downtrend from 2.016% to 1.222%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9: Assets Derivative assets: Interest rate derivatives - floors $ — $ 383 $ — $ 364 $ 747 (2) Interest rate derivatives - caps — 235 — — 235 (2) Credit default swaps — (1,483 ) — 2,887 1,404 (2) — (865 ) — 3,251 2,386 Non-derivative assets: Equity securities 14,445 — — — 14,445 (3) Total $ 14,445 $ (865 ) $ — $ 3,251 $ 16,831 Liabilities Derivative liabilities: Credit default swaps $ — $ (1,078 ) $ — $ 1,050 $ (28 ) (4) Net $ 14,445 $ (1,943 ) $ — $ 4,301 $ 16,803 December 31, 2018: Assets Derivative assets: Interest rate derivatives - floors $ — $ 255 $ — $ 208 $ 463 (2) Interest rate derivatives - caps — 601 — — 601 (2) Credit default swaps — 520 — 812 1,332 (2) — 1,376 — 1,020 2,396 Non-derivative assets: Equity securities 21,816 — — — 21,816 (3) Total $ 21,816 $ 1,376 $ — $ 1,020 $ 24,212 Liabilities Derivative liabilities: Credit default swaps $ — $ — $ — $ (50 ) $ (50 ) (4) Net $ 21,816 $ 1,376 $ — $ 970 $ 24,162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 Effect of Fair-Value-Measured Assets and Liabilities on Consolidated Statements of Operations The following tables summarize the effect of fair-value-measured assets and liabilities on the consolidated statements of operations (in thousands): Gain (Loss) Recognized in Income Three Months Ended September 30, 2019 2018 Assets Derivative assets: Interest rate derivatives - floors $ (2,016 ) $ (380 ) Interest rate derivatives - caps (300 ) (38 ) Credit default swaps (213 ) (4) (1,029 ) (4) (2,529 ) (1,447 ) Non-derivative assets: Equity 343 92 Total (2,186 ) (1,355 ) Liabilities Derivative liabilities: Credit default swaps (157 ) (4) (638 ) (4) Net $ (2,343 ) $ (1,993 ) Total combined Interest rate derivatives - floors $ (1,866 ) $ (380 ) Interest rate derivatives - caps (300 ) (38 ) Credit default swaps (370 ) (1,667 ) Unrealized gain (loss) on derivatives (2,536 ) (1) (2,085 ) (1) Realized gain (loss) on interest rate floors (150 ) (2) — Unrealized gain (loss) on marketable securities 315 (3) 68 (3) Realized gain (loss) on marketable securities 28 (2) 24 (2) Net $ (2,343 ) $ (1,993 ) ___________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272 and $272 for the three months ended September 30, 2019 and 2018 , respectively, which is included in “other income (expense)” associated with credit default swaps. Gain (Loss) Recognized in Income Nine Months Ended September 30, 2019 2018 Assets Derivative assets: Interest rate derivatives - floors $ (97 ) $ (618 ) Interest rate derivatives - caps (1,414 ) (1,749 ) Credit default swaps (2,003 ) (4) (785 ) (4) (3,514 ) (3,152 ) Non-derivative assets: Equity 1,765 (585 ) Total (1,749 ) (3,737 ) Liabilities Derivative liabilities: Credit default swaps (1,078 ) (4) (520 ) (4) Net $ (2,827 ) $ (4,257 ) Total combined Interest rate derivatives - floors $ 441 $ (618 ) Interest rate derivatives - caps (1,414 ) (1,749 ) Credit default swaps (3,081 ) (1,305 ) Unrealized gain (loss) on derivatives (4,054 ) (1) (3,672 ) (1) Realized gain (loss) on options on interest rate floors (538 ) (2) — Unrealized gain (loss) on marketable securities 1,721 (3) (758 ) (3) Realized gain (loss) on marketable securities 44 (2) 173 (2) Net $ (2,827 ) $ (4,257 ) ___________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809 and $809 for the nine months ended September 30, 2019 and 2018 , respectively, which is included in “other income (expense)” associated with credit default swaps.</t>
  </si>
  <si>
    <t>Summary of Fair Value of Financial Instruments</t>
  </si>
  <si>
    <t>Investments, All Other Investments [Abstract]</t>
  </si>
  <si>
    <t>Summary of Fair Value of Financial Instruments Determining estimated fair values of our financial instruments such as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September 30, 2019 December 31, 2018 Carrying Value Estimated Fair Value Carrying Value Estimated Fair Value Financial assets and liabilities measured at fair value: Marketable securities $ 14,445 $ 14,445 $ 21,816 $ 21,816 Derivative assets, net 2,386 2,386 2,396 2,396 Derivative liabilities, net 28 28 50 50 Financial assets not measured at fair value: Cash and cash equivalents $ 256,303 $ 256,303 $ 319,210 $ 319,210 Restricted cash 148,826 148,826 120,602 120,602 Accounts receivable, net 53,786 53,786 37,060 37,060 Due from related party, net 2,743 2,743 — — Due from third-party hotel managers 22,848 22,848 21,760 21,760 Financial liabilities not measured at fair value: Indebtedness $ 4,134,658 $3,876,065 to $4,284,068 $ 3,967,530 $3,773,343 to $4,170,538 Accounts payable and accrued expenses 168,311 168,311 136,757 136,757 Dividends and distributions payable 20,641 20,641 26,794 26,794 Due to Ashford Inc., net 6,616 6,616 23,034 23,034 Due to related party, net 16 16 1,477 1,477 Due to third-party hotel managers 3,774 3,774 2,529 2,529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and distributions payable, due to/from related party, net, due to Ashford Inc., net and due to/from third-party hotel managers. The carrying values of these financial instruments approximate their fair values due to their short-term nature. This is considered a Level 1 valuation technique.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 11 for a complete description of the methodology and assumptions utilized in determining the fair values. Derivative assets, net and derivative liabilities, net. Fair value of interest rate cap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10 and 11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3.7% to 103.6% of the carrying value of $4.1 billion at September 30, 2019 and approximately 95.1% to 105.1% of the carrying value of $4.0 billion at December 31, 2018 . This is considered a Level 2 valuation technique.</t>
  </si>
  <si>
    <t>Noncontrolling Interes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have vesting periods ranging from three years to fiv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The number of Performance LTIP units actually earned may range from 0% to 200% of target based on achievement of specified absolute and relative total stockholder returns based on the formulas determined by the Company’s compensation committee on the grant date. As of September 30, 2019 , there were approximately 1.9 million Performance LTIP units, representing 200% of the target number granted, outstanding. The performance criteria for the Performance LTIP units are based on market conditions under the relevant literature, and the Performance LTIP units were granted to non-employees. Upon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As of September 30, 2019 , we have issued a total of 11.9 million LTIP and Performance LTIP units, net of Performance LTIP cancellations. All LTIP and Performance LTIP units other than approximately 769,000 units ( none of which are Performance LTIP units) have reached full economic parity with, and are convertible into, common units upon vesting. We recorded compensation expense for Performance LTIP units and LTIP units as presented in the table below (in thousands): Three Months Ended September 30, Nine Months Ended September 30, Type Line Item 2019 2018 2019 2018 Performance LTIP units Advisory services fee $ 917 $ 1,292 $ 2,676 $ 5,505 LTIP units Advisory services fee 774 933 2,490 2,576 LTIP units - independent directors Corporate, general and administrative — — 446 536 $ 1,691 $ 2,225 $ 5,612 $ 8,617 The unamortized cost of the unvested Performance LTIP units, which was $3.3 million at September 30, 2019 , will be expensed over a period of 2.3 years with a weighted average period of 1.0 years. The unamortized cost of the unvested LTIP units, which was $3.5 million at September 30, 2019 , will be expensed over a period of 2.4 years with a weighted average period of 1.5 years. On February 26, 2019, we issued 1.5 million common units in our operating partnership in conjunction with the acquisition of the Hilton Santa Cruz/Scotts Valley. See note 4 . During the nine months ended September 30, 2019 and 2018 , there were no common units redeemed. The following table shows the redeemable noncontrolling interest in Ashford Trust (in thousands) and the corresponding approximate ownership percentage: September 30, 2019 December 31, 2018 Redeemable noncontrolling interests $ 78,241 $ 80,743 Cumulative adjustments to redeemable noncontrolling interests (1) 156,933 146,091 Ownership percentage of operating partnership 15.92 % 14.64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19 2018 2019 2018 Allocated net (income) loss to the redeemable noncontrolling interests $ 7,919 $ 6,682 $ 21,582 $ 18,087 Aggregate cash distributions to holders of common units and LTIP units 1,316 2,480 5,256 7,429</t>
  </si>
  <si>
    <t>Equity and Equity-Based Compensation</t>
  </si>
  <si>
    <t>Equity [Abstract]</t>
  </si>
  <si>
    <t>Equity and Equity-Based Compensation Common Stock Dividends —For the first, second, and third quarters of 2019, the board of directors declared quarterly dividends of $0.12 , $0.06 and $0.06 per outstanding share of common stock, respectively. For each of the 2018 quarters, the board of directors declared quarterly dividends of $0.12 per outstanding share of common stock. Restricted Stock Units —We incur stock-based compensation expense in connection with restricted stock units awarded to certain employees of Ashford LLC and its affiliates. We also issue common stock to certain of our independent directors, which vests immediately upon issuance. The following table summarizes the stock-based compensation expense (in thousands): Three Months Ended September 30, Nine Months Ended September 30, Line Item 2019 2018 2019 2018 Advisory services fee $ 1,623 $ 1,550 $ 4,717 $ 5,298 Management fees 174 287 573 870 Corporate, general and administrative - Premier 83 — 268 — Corporate, general and administrative - independent directors — — 90 — $ 1,880 $ 1,837 $ 5,648 $ 6,168 During the nine months ended September 30, 2018 , approximately $1.5 million of the compensation expense was related to the accelerated vesting of equity awards granted to one of our executive officers upon his death, in accordance with the terms of the awards. At September 30, 2019 , the unamortized cost of the unvested restricted stock units was $9.8 million , which will be amortized over a period of 2.4 years with a weighted average period of 1.9 years and had vesting dates between February 2020 and February 2022. Performance Stock Units —The compensation committee of the board of directors of the Company may authorize the issuance of PSUs, which have a cliff vesting period of three years ,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 employees. Upon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following table summarizes the compensation expense (in thousands): Three Months Ended September 30, Nine Months Ended September 30, Line Item 2019 2018 2019 2018 Advisory services fee $ 1,334 $ 1,081 $ 3,603 $ 7,161 During the nine months ended September 30, 2018 , approximately $3.0 million of the compensation expense was related to the accelerated vesting of PSUs granted to one of our executive officers upon his death, in accordance with the terms of the awards. The unamortized cost of PSUs, which was $8.1 million at September 30, 2019 , will be expensed over a period of approximately 2.3 years with a weighted average period of 1.7 years. Preferred Dividends —The board of directors declared quarterly dividends as presented below: Three Months Ended September 30, 2019 2018 8.45% Series D Cumulative Preferred Stock $ 0.5281 $ 0.5281 7.375% Series F Cumulative Preferred Stock 0.4609 0.4609 7.375% Series G Cumulative Preferred Stock 0.4609 0.4609 7.50% Series H Cumulative Preferred Stock 0.4688 0.4688 7.50% Series I Cumulative Preferred Stock 0.4688 0.4688 Common Stock Repurchases —On December 5, 2017, the board of directors reapproved a stock repurchase program (the “Repurchase Program”) pursuant to which the board of directors granted a repurchase authorization to acquire shares of the Company’s common stock having an aggregate value of up to $200 million . The board of directors’ authorization replaced any previous repurchase authorizations. There were no repurchases under the Repurchase Program during the nine months ended September 30, 2019 and 2018 . At-the-Market Equity Offering Program —On December 11, 2017, the Company established an “at-the-market” equity offering program pursuant to which it may, from time to time, sell shares of its common stock having an aggregate offering price of up to $100 million . No shares of its common stock were issued under this program during the three and nine months ended September 30, 2019 . The table below summarizes the activity during the three and nine months ended September 30, 2018 (in thousands): Three Months Ended September 30, Nine Months Ended September 30, 2018 2018 Common stock issued 2,434 2,434 Gross proceed received $ 15,522 $ 15,522 Commissions and other expenses 194 194 Net proceeds $ 15,328 $ 15,328 The table below summarizes the program as of September 30, 2019 (in thousands): September 30, 2019 Shares issued to date 2,434 Gross proceeds of shares issued $ 15,522 Remaining issuances available under the program $ 84,478 Noncontrolling Interests in Consolidated Entities —Our noncontrolling entity partner had an ownership interest of 15% in two hotel properties. The below table summarized the total carrying value (in thousands), which is reported in equity in the consolidated balance sheets: September 30, 2019 December 31, 2018 Carrying value of noncontrolling interests $ 614 $ 616 The below table summarizes the (income) loss allocated to noncontrolling interests in consolidating entities (in thousands): Three Months Ended September 30, Nine Months Ended September 30, Line Item 2019 2018 2019 2018 (Income) loss allocated to noncontrolling interests in consolidated entities $ (10 ) $ (10 ) $ 2 $ 8</t>
  </si>
  <si>
    <t>Commitments and Contingencies</t>
  </si>
  <si>
    <t>Commitments and Contingencies Disclosure [Abstract]</t>
  </si>
  <si>
    <t>Commitments and Contingencies Restricted Cash —Under certain management and debt agreements for our hotel properties existing at September 30, 2019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September 30, 2019 , we pay franchisor royalty fees between 3% and 6% of gross rooms revenue and, in some cases, 2% to 3% of food and beverage revenues. Additionally, we pay fees for marketing, reservations, and other related activities aggregating between 1% and 4% of gross rooms revenue and, in some cases, food and beverage revenues. These franchise agreements expire on varying dates between 2020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September 30, Nine Months Ended September 30, Line Item 2019 2018 2019 2018 Other hotel expenses $ 19,669 $ 17,878 $ 58,371 $ 54,686 Management Fees —Under property management agreements for our hotel properties existing at September 30, 2019 , we pay monthly property management fee equal to the greater of approximately $14,000 (increased annually based on consumer price index adjustments) or 3% of gross revenues, or in some cases 1% to 7% of gross revenues, as well as annual incentive management fees, if applicable. These property management agreements expire from 2020 through 2039 , with renewal options. If we terminate a property management agreement prior to its expiration, we may be liable for estimated management fees through the remaining term and liquidated damages or, in certain circumstances, we may substitute a new management agreement. Income Taxes —We and our subsidiaries file income tax returns in the federal jurisdiction and various states. Tax years 2015 through 2018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September 30, 2019 ,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would be the unfunded pension liability of $1.7 million minus $100,000 (or $1.6 million ). This remaining unfunded pension liability would be paid to the pension fund in annual installments of $84,000 (but may be made monthly or quarterly, at Remington Lodging’s election), which shall continue for the remainder of twenty years , which is capped, unless Remington Lodging elects to pay the unfunded pension liability amount earlier.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and on June 7, 2017, the Company paid $2.5 million of the judge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September 30, 2019 , we have accrued approximately $504,000 in legal fees, which represents the Company’s estimate of the amount of potential remaining legal fees that could be owed.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results of operations or cash flow.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September 30, 2019 and December 31, 2018 , all of our hotel properties were domestically located.</t>
  </si>
  <si>
    <t>Related Party Transactions</t>
  </si>
  <si>
    <t>Related Party Transactions [Abstract]</t>
  </si>
  <si>
    <t>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We are required to pay Ashford LLC a monthly base fee that is a percentage of our total market capitalization on a declining sliding scale plus the Net Asset Fee Adjustment, as defined in the advisory agreement, subject to a minimum month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is between 0.70% and 0.50% per annum for total market capitalization that ranges from less than $6.0 billion to greater than $10.0 billion . At September 30, 2019 , the monthly base fee was 0.70% based on our current market capitalization.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Three Months Ended September 30, Nine Months Ended September 30, 2019 2018 2019 2018 Advisory services fee Base advisory fee $ 8,949 $ 9,156 $ 27,300 $ 26,644 Reimbursable expenses (1) 2,367 2,251 7,763 5,777 Equity-based compensation (2) 4,648 4,855 13,486 20,540 Incentive fee — (3,457 ) — — Total advisory services fee $ 15,964 $ 12,805 $ 48,549 $ 52,961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Ashford Securities On September 25, 2019, Ashford Inc. announced the formation of Ashford Securities LLC (“Ashford Securities”) to raise capital in order to grow its existing and future platforms. In conjunction with the formation of Ashford Securities, Ashford Trust has entered into a contribution agreement with Ashford Inc. pursuant to which Ashford Trust has agreed to contribute, with Braemar, up to $15 million to fund the operations of Ashford Securities. As of September 30, 2019 , Ashford Trust has funded approximately $485,000 . Enhanced Return Funding Program On June 26, 2018, Ashford Trust entered into the Enhanced Return Funding Program Agreement and Amendment No. 1 to the Amended and Restated Advisory Agreement (the “ERFP Agreement”) with Ashford Inc. The Amended and Restated Advisory Agreement was also amended to name Ashford Inc. and its subsidiaries as the Company’s sole and exclusive provider of asset management, project management and other services offered by Ashford Inc. or any of its subsidiaries and to revise the payment terms such that the base fee and reimbursable expenses will be paid monthly. The independent members of the board of directors of each of Ashford Inc. and Ashford Trust, with the assistance of separate and independent legal counsel, engaged to negotiate the ERFP Agreement on behalf of Ashford Inc. and Ashford Trust, respectively.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wo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Ashford Trust provides written notice to the other at least sixty days in advance of the expiration of the Initial Term or Renewal Term, as applicable, that such notifying party intends not to renew the ERFP Agreement. As a result of the Hilton Alexandria Old Town and La Posada de Santa Fe acquisitions in 2018, under the ERFP Agreement we were entitled to receive $11.1 million and $5.0 million from Ashford LLC, respectively, in the form of future purchases of hotel FF&amp;E. As of December 31, 2018, the Company sold $16.1 million of hotel FF&amp;E from certain Ashford Trust hotel properties to Ashford LLC which were subsequently leased back to the Company rent free. Under the applicable accounting guidance in ASC 842, as the related party lease is provided rent free, the lease has no economic substance. As a result, the Company has not recorded an operating lease right-of-use asset, an operating lease liability or lease expense for rents. As of December 31, 2018, Ashford LLC remitted payment of $16.1 million to the Company. Under the relevant accounting guidance related to sales-leaseback transactions, the transaction was not accounted for as a sale under Topic 606. As a result the applicable hotel FF&amp;E was not derecognized at December 31, 2018 and the Company recorded a $16.1 million liability to Ashford LLC. Upon adoption of Topic 842 on January 1, 2019, the Company reevaluated the transaction under the applicable accounting guidance and concluded that the transaction qualified as a sale. As a result, the Company recorded a $1.8 million gain directly to accumulated deficit and, in conjunction with the sale, derecognized the assets and removed the liability to Ashford LLC. As a result of the Hilton Santa Cruz/Scotts Valley and Embassy Suites New York Manhattan Times Square acquisitions in 2019, under the ERFP Agreement we are entitled to receive $5.0 million and $19.5 million from Ashford LLC, respectively, in the form of future purchases of hotel FF&amp;E. In the first quarter of 2019 in connection with the Hilton Santa Cruz/Scotts Valley acquisition, the Company sold $5.0 million of hotel FF&amp;E from certain Ashford Trust hotel properties to Ashford LLC which was subsequently leased back to the Company rent free. In accordance with ASC 842, the Company evaluated the transactions and concluded that each transaction qualified as a sale. As a result, the Company recorded a gain of $233,000 for the nine months ended September 30, 2019 , in conjunction with the sale and derecognized the assets. The gain is included in “gain (loss) on sale of assets and hotel properties” in our consolidated statements of operations. In the second quarter of 2019, in connection with the Embassy Suites New York Manhattan Times Square acquisition, the Company sold $8.1 million of hotel FF&amp;E from certain Ashford Trust hotel properties to Ashford LLC which was subsequently leased back to the Company rent free. In accordance with ASC 842, the Company evaluated the transactions and concluded that each transaction qualified as a sale. As a result, the Company recorded a gain of $326,000 for the nine months ended September 30, 2019 , in conjunction with the sale and derecognized the assets. The gain is included in “gain (loss) on sale of assets and hotel properties” in our consolidated statements of operations. Additionally, under the applicable accounting guidance in ASC 842, the Company has not recorded an operating lease right-of-use asset, an operating lease liability or lease expense for rents as the related party lease has no economic substance because the related party lease is provided rent free. Project Management Agreement In connection with Ashford Inc.’s August 8, 2018 acquisition of Remington Lodging’s project management business, we entered into a project management agreement with Ashford Inc.’s indirect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market service fees at current market rates with respect to construction management, interior design, FF&amp;E purchasing, FF&amp;E expediting/freight management, FF&amp;E warehousing and FF&amp;E installation and supervision. In accordance with our advisory agreement, our advisor, or entities in which our advisor has an interest, have a right to provide products or services to our hotel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Three Months Ended September 30, 2019 Company Product or Service Total Investments in Hotel Properties, net (1) Other Hotel Revenue Other Hotel Expenses Property Taxes, Insurance and Other Advisory Services Fee Corporate, General and Administrative Gain (Loss) on Sale of Assets and Hotel Properties AIM Cash management services $ 246 $ — $ — $ — $ — $ — $ 246 $ — Ashford LLC Insurance claims services 26 — — — 26 — — — J&amp;S Audio Visual Audio visual commissions 1,625 — 1,625 — — — — — J&amp;S Audio Visual Equipment 12 12 — — — — — — Lismore Capital Broker services 427 — — — — — — 427 OpenKey Mobile key app 27 — — 27 — — — — Premier Project management services 5,083 4,650 — — — 433 — — Pure Wellness Hypoallergenic premium rooms 201 91 — 110 — — — — Three Months Ended September 30, 2018 Company Product or Service Total Investments in Hotel Properties, net (1) Indebtedness, net (2) Other Hotel Revenue Other Hotel Expenses Property Taxes, Insurance and Other Corporate, General and Administrative AIM Cash management services $ 339 $ — $ — $ — $ — $ — $ 339 Ashford LLC Insurance claims services 17 — — — — 17 — J&amp;S Audio Visual Audio visual commissions 1,222 — — 1,222 — — — J&amp;S Audio Visual Equipment 74 74 — — — — — Lismore Capital Debt placement services 350 — (350 ) — — — — OpenKey Mobile key app 28 — — — 28 — — Premier Project management services 2,491 2,491 — — — — — Pure Wellness Hypoallergenic premium rooms 1,430 1,417 — — 13 — — Nine Months Ended September 30, 2019 Company Product or Service Total Investments in Hotel Properties, net (1) Indebtedness, net (2) Other Hotel Revenue Other Hotel Expenses Property Taxes, Insurance and Other Advisory Services Fee Corporate, General and Administrative Gain (Loss) on Sale of Assets and Hotel Properties Write-off of Premiums, Loan Costs and Exit Fees AIM Cash management services $ 941 $ — $ — $ — $ — $ — $ — $ 941 $ — $ — Ashford LLC Insurance claims services 57 — — — — 57 — — — — J&amp;S Audio Visual Audio visual commissions 5,297 — — 5,297 — — — — — — J&amp;S Audio Visual Equipment 24 24 — — — — — — — — Lismore Capital Debt placement services 1,158 — (1,079 ) — — — — — — 79 Lismore Capital Broker services 427 — — — — — — — 427 — OpenKey Mobile key app 83 3 — — 80 — — — — — Premier Project management services 15,098 13,789 — — — — 1,309 — — — Pure Wellness Hypoallergenic premium rooms 685 446 — — 239 — — — — — Nine Months Ended September 30, 2018 Company Product or Service Total Investments in Hotel Properties, net (1) Indebtedness, net (2) Other Hotel Revenue Other Hotel Expenses Property Taxes, Insurance and Other Corporate, General and Administrative AIM Cash management services $ 850 $ — $ — $ — $ — $ — $ 850 Ashford LLC Insurance claims services 53 — — — — 53 — J&amp;S Audio Visual Audio visual commissions 2,524 — — 2,524 — — — J&amp;S Audio Visual Equipment 917 917 — — — — — Lismore Capital Debt placement services 4,942 — (4,942 ) — — — — OpenKey Mobile key app 81 — — — 81 — — Pure Wellness Hypoallergenic premium rooms 1,919 1,903 — — 16 — — ________ (1) Recorded in FF&amp;E and depreciated over the estimated useful life. (2) Recorded as deferred loan costs, which are included in “indebtedness, net” on our consolidated balance sheets and amortized over the initial term of the applicable loan agreement. The following table summarizes the amount due to Ashford Inc. (in thousands): Due to Ashford Inc. Company Product or Service September 30, 2019 December 31, 2018 Ashford LLC Advisory services $ 1,102 $ 2,362 Ashford LLC Deposit on ERFP assets — 16,100 Ashford LLC Insurance claims services 26 23 AIM Cash management services 111 99 J&amp;S Audio Visual Audio visual commissions 1,381 855 OpenKey Mobile key app 6 1 Premier Project management services 3,809 3,206 Pure Wellness Hypoallergenic premium rooms 181 388 $ 6,616 $ 23,034 In 2016, $4.0 million of key money consideration was invested in FF&amp;E by Ashford LLC to be used by Ashford Trust, which represented all of the key money consideration for the Le Pavillon Hotel. Upon adoption of ASC 842, we evaluated this arrangement, which is accounted for as a lease that will expire in 2021. Under the applicable accounting guidance in ASC 842, as the related party lease is provided rent-free, there is no economic substance related to the lease which results in not recording an operating lease right-of-use asset, an operating lease liability or lease expense. Remington Lodging On August 8, 2018, Ashford Inc. completed the acquisition of Premier. As a result of Ashford Inc.’s acquisition, the project management services are no longer provided by Remington Lodging and are now provided by a subsidiary of Ashford Inc. under the respective project management agreement with each customer, including Ashford Trust and Braemar. Remington Lodging continues to provide property management services to the Company. At September 30, 2019 , Remington Lodging managed 80 of our 118 hotel properties and the WorldQuest condominium properties included in continuing operations. We incurred the following fees related to our management agreement with Remington Lodging (in thousands): Three Months Ended September 30, Nine Months Ended September 30, 2019 2018 2019 2018 Property management fees, including incentive property management fees $ 8,302 $ 7,574 $ 23,731 $ 23,601 Market service and project management fees — 1,882 — 11,148 Corporate, general and administrative expenses 1,660 1,473 5,332 4,386 Total $ 9,962 $ 10,929 $ 29,063 $ 39,135 Certain employees of Remington Lodging, who perform work on behalf of Ashford Trust, were granted shares of restricted stock under the Ashford Trust Stock Plan. These share grants are recorded as a component of “management fees” in our consolidated statements of operations (in thousands). Three Months Ended September 30, Nine Months Ended September 30, 2019 2018 2019 2018 Management fees $ 174 $ 287 $ 573 $ 870 The unamortized cost of the unvested grants was $1.0 million as of September 30, 2019 , which will be amortized over a period of 2.4 years.</t>
  </si>
  <si>
    <t>Subsequent Events</t>
  </si>
  <si>
    <t>Subsequent Events [Abstract]</t>
  </si>
  <si>
    <t>Subsequent Events On October 2, 2019, the Company entered into a stock purchase agreement with Ashford LLC under which Ashford LLC purchased all of the common stock held by Ashford TRS, totaling 393,077 shares, for $30 per share, resulting in total proceeds of approximately $11.8 million to the Company. On October 15, 2019, the Company sold the 1.65 -acre parking lot adjacent to its Hilton St. Petersburg Bayfront Hotel in St. Petersburg, Florida for total consideration of $17.5 million to be paid over time. The first payment resulted in approximately $8.0 million of debt paydown. As part of the agreement, the buyer will develop the land and after project completion, the Company will have ownership rights to 205 covered parking spaces in the new parking garage for use by Hilton St. Petersburg Bayfront guests. On October 21, 2019, the Company announced that its board of directors had declared the distribution of its remaining 205,086 shares of common stock of Ashford Inc. Both common stockholders and unitholders of Ashford Trust received their pro rata share of Ashford Inc. common stock. The distribution to Company stockholders and unitholders was completed through a pro-rata taxable dividend of Ashford Inc. common stock on November 5, 2019 (the “Distribution Date”) to stockholders and unitholders of record (“Company Record Holders”) as of the close of business of the New York Stock Exchange (“NYSE”) on October 29, 2019 (the “Record Date”). On the Distribution Date, each Company Record Holder received approximately 0.0017 shares of Ashford Inc. common stock for every unit and/or share of the Company’s common stock held by such Company Record Holder on the Record Date. No fractional shares of Ashford Inc. common stock were issued. Fractional shares of Ashford Inc. common stock to which Ashford Trust Record Holders would otherwise be entitled will be aggregated and, after the distribution, sold in the open market by the distribution agent. The aggregate net proceeds of the sales will be distributed in a pro-rata manner as cash payments to the Ashford Trust Record Holders who would otherwise have received fractional shares of Ashford Inc. common stock. Additionally, Ashford Trust Record Holders who hold in “street name” on behalf of their customers may sell additional shares into the open market to make cash payments to their customers who would have otherwise received fractional shares of Ashford Inc. common stock. Subsequent to the distribution, the Company does not have any ownership interest in Ashford Inc. On November 6, 2019, Ashford Inc. completed its acquisition of Remington’s Hotel Management Business, as approved by Ashford Inc.’s stockholders at an Ashford Inc. special meeting of stockholders held on October 24, 2019 to consider and vote upon on the transactions contemplated by the Combination Agreement. Subsequent to September 30, 2019, we received a non-refundable deposit related to the potential sale of one hotel property with a sales price of approximately $11.2 million . We estimate that the sale of this property will close prior to December 31, 2019.</t>
  </si>
  <si>
    <t>Significant Accounting Policies (Policies)</t>
  </si>
  <si>
    <t>Basis of Presentation</t>
  </si>
  <si>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8 Annual Report to Stockholders on Form 10-K filed with the Securities and Exchange Commission (“SEC”) on March 1, 2019 .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19 , are not necessarily indicative of the results that may be expected for the year ending December 31, 2019 . The following acquisitions and dispositions affect reporting comparability of our consolidated financial statements: Hotel Property Location Type Date SpringHill Suites Glen Allen, VA Disposition February 20, 2018 SpringHill Suites Centreville, VA Disposition May 1, 2018 Residence Inn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 xml:space="preserve">Restricted Cash —Restricted cash includes reserves for debt service, real estate taxes and insurance, as well as excess cash flow deposits and reserves for furniture, fixtures, and equipment (“FF&amp;E”) replacements of approximately 4% to 6% of property revenue for certain hotels, as required by certain management or mortgage debt agreement restrictions and provisions. </t>
  </si>
  <si>
    <t>Impairment of Investment in Hotel Properties and Assets Held for Sale</t>
  </si>
  <si>
    <t>Impairment of Investments in Hotel Properties</t>
  </si>
  <si>
    <t>Investments in Unconsolidated Entities</t>
  </si>
  <si>
    <t>Investments in Unconsolidated Entities —As of September 30, 2019 , we held ownership interests in entities ranging from 17.0% to 22.9% , which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for the three and nine months ended September 30, 2019 and 2018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are not consolidated. In evaluating VIEs, our analysis involves considerable management judgment and assumptions.</t>
  </si>
  <si>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under the elected practical expedients under ASC 842, we are not accounting for separately. For certain equipment leases, such as office equipment, we account for the lease and non-lease components as a single lease component.</t>
  </si>
  <si>
    <t>Equity-Based Compensation</t>
  </si>
  <si>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 at grant date, which amount is fully expensed as the grants of stock/units are fully vested on the date of grant.</t>
  </si>
  <si>
    <t>Recently Adopted and Issued Accounting Standards</t>
  </si>
  <si>
    <t>Recently Adopted Accounting Standards —In February 2016, the Financial Accounting Standards Board (“FASB”) issued ASU 2016-02, Leases (“ASU 2016-02”). The new standard establishes a ROU model that requires a lessee to record a ROU asset and a lease liability on the balance sheet for all leases with terms longer than 12 months. Under the new standard,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43.3 million as well as a corresponding operating lease ROU asset of $38.8 million , which includes, among other things, reclassified intangible assets of $9.0 million , intangible liabilities of $13.0 million and deferred rent of $485,000 . The standard did not have a material impact on our consolidated statements of operations and statements of cash flows. See related disclosures in note 5 . Recently Issu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ASU 2018-19”). ASU 2018-19 clarifies that receivables arising from operating leases are not within the scope of Subtopic 326-20. Instead, impairment of receivables arising from operating leases should be accounted for in accordance with Topic 842, Leases . We are currently evaluating the impact that ASU 2016-13 will have on our consolidated financial statements and related disclosures.</t>
  </si>
  <si>
    <t>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hotel revenue consists of ancillary revenue at the property, including attrition and cancellation fees, resort and destination fees, spas, parking, entertainment, business interruption revenue and other guest services, as well as rental revenue; primarily consisting of leased retail outlets at our hotel properties. Attrition and cancellation fees are recognized from non-cancellable deposits when the customer provides notification of cancellation within established management policy time frames. For the three and nine months ended September 30, 2018 , we recorded $0 and $2.5 million of business interruption income for the St. Petersburg Hilton and Key West Crowne Plaza related to a settlement for lost profits from the BP Deepwater Horizon oil spill in the Gulf of Mexico in 2010. Taxes specifically collected from customers and submitted to taxing authorities are not recorded in revenue. Interest income is recognized when earned.</t>
  </si>
  <si>
    <t>Significant Accounting Policies (Tables)</t>
  </si>
  <si>
    <t>Schedule of Acquisitions and Dispositions that Affect Comparability</t>
  </si>
  <si>
    <t>The following acquisitions and dispositions affect reporting comparability of our consolidated financial statements: Hotel Property Location Type Date SpringHill Suites Glen Allen, VA Disposition February 20, 2018 SpringHill Suites Centreville, VA Disposition May 1, 2018 Residence Inn Tampa, FL Disposition May 10, 2018 Hilton Alexandria Old Town Alexandria, VA Acquisition June 29, 2018 La Posada de Santa Fe Santa Fe, NM Acquisition October 31, 2018 Embassy Suites New York Manhattan Times Square New York, NY Acquisition January 22, 2019 Hilton Santa Cruz/Scotts Valley Santa Cruz, CA Acquisition February 26, 2019 San Antonio Marriott San Antonio, TX Disposition August 2, 2019 Hilton Garden Inn Wisconsin Dells Wisconsin Dells, WI Disposition August 6, 2019 Courtyard Savannah Savannah, GA Disposition August 14, 2019</t>
  </si>
  <si>
    <t>Revenue (Tables)</t>
  </si>
  <si>
    <t>Disaggregation of Revenue</t>
  </si>
  <si>
    <t>The following tables present our revenue disaggregated by geographical areas (in thousands): Three Months Ended September 30, 2019 Primary Geographical Market Number of Hotels Rooms Food and Beverage Other Hotel Other Total Atlanta, GA Area 9 $ 17,268 $ 4,179 $ 1,143 $ — $ 22,590 Boston, MA Area 3 18,544 1,738 948 — 21,230 Dallas / Ft. Worth Area 7 13,619 3,163 826 — 17,608 Houston, TX Area 3 6,282 1,930 177 — 8,389 Los Angeles, CA Metro Area 6 20,041 3,728 1,403 — 25,172 Miami, FL Metro Area 3 5,181 1,487 220 — 6,888 Minneapolis - St. Paul, MN - WI Area 4 9,492 2,232 1,137 — 12,861 Nashville, TN Area 1 12,711 5,120 457 — 18,288 New York / New Jersey Metro Area 7 27,343 5,484 918 — 33,745 Orlando, FL Area 3 6,191 430 423 — 7,044 Philadelphia, PA Area 3 6,760 896 162 — 7,818 San Diego, CA Area 2 5,114 285 307 — 5,706 San Francisco - Oakland, CA Metro Area 7 24,389 2,247 672 — 27,308 Tampa, FL Area 2 5,060 1,453 264 — 6,777 Washington D.C. - MD - VA Area 9 30,068 5,916 2,147 — 38,131 Other Areas 49 90,624 13,262 6,088 — 109,974 Orlando WorldQuest — 871 28 297 — 1,196 Sold properties 3 2,146 160 162 — 2,468 Corporate — — — — 1,044 1,044 Total 121 $ 301,704 $ 53,738 $ 17,751 $ 1,044 $ 374,237 Three Months Ended September 30, 2018 Primary Geographical Market Number of Hotels Rooms Food and Beverage Other Hotel Other Total Atlanta, GA Area 9 $ 16,843 $ 3,800 $ 1,379 $ — $ 22,022 Boston, MA Area 3 18,274 2,102 944 — 21,320 Dallas / Ft. Worth Area 7 14,412 3,333 921 — 18,666 Houston, TX Area 3 6,378 1,720 183 — 8,281 Los Angeles, CA Metro Area 6 19,336 3,382 1,302 — 24,020 Miami, FL Metro Area 3 5,072 1,652 232 — 6,956 Minneapolis - St. Paul, MN - WI Area 4 9,930 2,308 1,242 — 13,480 Nashville, TN Area 1 12,854 3,581 341 — 16,776 New York / New Jersey Metro Area 6 19,661 5,031 796 — 25,488 Orlando, FL Area 3 6,242 371 356 — 6,969 Philadelphia, PA Area 3 6,898 1,000 250 — 8,148 San Diego, CA Area 2 5,228 254 269 — 5,751 San Francisco - Oakland, CA Metro Area 6 21,684 1,862 658 — 24,204 Tampa, FL Area 2 4,585 1,263 257 — 6,105 Washington D.C. - MD - VA Area 9 28,214 5,142 2,089 — 35,445 Other Areas 48 86,591 12,092 5,533 — 104,216 Orlando WorldQuest — 913 30 275 — 1,218 Sold properties 3 4,901 473 282 — 5,656 Corporate — — — — 1,209 1,209 Total 118 $ 288,016 $ 49,396 $ 17,309 $ 1,209 $ 355,930 Nine Months Ended September 30, 2019 Primary Geographical Market Number of Hotels Rooms Food and Beverage Other Hotel Other Total Atlanta, GA Area 9 $ 55,545 $ 13,829 $ 3,533 $ — $ 72,907 Boston, MA Area 3 46,894 5,611 2,762 — 55,267 Dallas / Ft. Worth Area 7 45,509 12,017 2,582 — 60,108 Houston, TX Area 3 19,862 6,622 595 — 27,079 Los Angeles, CA Metro Area 6 60,867 12,434 3,863 — 77,164 Miami, FL Metro Area 3 20,903 6,868 684 — 28,455 Minneapolis - St. Paul, MN - WI Area 4 25,058 6,147 3,248 — 34,453 Nashville, TN Area 1 39,332 16,590 1,677 — 57,599 New York / New Jersey Metro Area 7 73,611 17,788 2,369 — 93,768 Orlando, FL Area 3 22,774 1,478 1,296 — 25,548 Philadelphia, PA Area 3 18,464 2,699 515 — 21,678 San Diego, CA Area 2 14,177 944 799 — 15,920 San Francisco - Oakland, CA Metro Area 7 70,253 7,099 1,947 — 79,299 Tampa, FL Area 2 19,589 5,931 827 — 26,347 Washington D.C. - MD - VA Area 9 95,433 19,525 6,297 — 121,255 Other Areas 49 267,158 44,206 17,747 — 329,111 Orlando WorldQuest — 3,075 80 988 — 4,143 Sold properties 3 11,833 2,229 701 — 14,763 Corporate — — — — 3,239 3,239 Total 121 $ 910,337 $ 182,097 $ 52,430 $ 3,239 $ 1,148,103 Nine Months Ended September 30, 2018 Primary Geographical Market Number of Hotels Rooms Food and Beverage Other Hotel Other Total Atlanta, GA Area 9 $ 51,131 $ 12,233 $ 4,127 $ — $ 67,491 Boston, MA Area 3 45,046 5,619 2,625 — 53,290 Dallas / Ft. Worth Area 7 47,427 12,525 2,620 — 62,572 Houston, TX Area 3 20,599 6,933 602 — 28,134 Los Angeles, CA Metro Area 6 59,912 11,601 3,534 — 75,047 Miami, FL Metro Area 3 22,014 6,728 764 — 29,506 Minneapolis - St. Paul, MN - WI Area 4 28,228 7,188 3,613 — 39,029 Nashville, TN Area 1 38,151 9,430 1,181 — 48,762 New York / New Jersey Metro Area 6 56,696 17,154 2,159 — 76,009 Orlando, FL Area 3 21,763 1,160 887 — 23,810 Philadelphia, PA Area 3 18,587 3,226 675 — 22,488 San Diego, CA Area 2 14,224 755 744 — 15,723 San Francisco - Oakland, CA Metro Area 6 61,564 5,378 1,752 — 68,694 Tampa, FL Area 2 17,555 4,746 1,293 — 23,594 Washington D.C. - MD - VA Area 9 86,948 16,939 4,886 — 108,773 Other Areas 48 256,004 41,085 17,961 — 315,050 Orlando WorldQuest — 3,486 107 920 — 4,513 Sold properties 6 18,755 2,062 1,015 — 21,832 Corporate — — — — 2,984 2,984 Total 121 $ 868,090 $ 164,869 $ 51,358 $ 2,984 $ 1,087,301</t>
  </si>
  <si>
    <t>Investment in Hotel Properties, net (Tables)</t>
  </si>
  <si>
    <t>Schedule of investments in hotel properties, net</t>
  </si>
  <si>
    <t>Investments in hotel properties, net consisted of the following (in thousands): September 30, 2019 December 31, 2018 Land $ 775,086 $ 670,362 Buildings and improvements 4,159,185 4,062,810 Furniture, fixtures, and equipment 501,646 504,806 Construction in progress 28,148 37,394 Condominium properties 12,093 12,091 Total cost 5,476,158 5,287,463 Accumulated depreciation (1,304,128 ) (1,182,244 ) Investments in hotel properties, net $ 4,172,030 $ 4,105,219 Land $ 9,399 Buildings and improvements 34,276 Furniture, fixtures and equipment (1) 3,852 Investments in hotel properties, net $ 47,527 Debt discount 407 $ 47,934 Net other assets (liabilities) $ 38 _____________________________ (1) The FF&amp;E of $3.9 million was sold to Ashford Inc. as a part of the ERFP transaction for the Hilton Santa Cruz/Scotts Valley. The results of operations of the hotel property have been included in our results of operations as of the acquisition date. The table below summarizes the total revenue and net income (loss) of the hotel property in our consolidated statements of operations for the three and nine months ended September 30, 2019 (in thousands): Three Months Ended September 30, 2019 Nine Months Ended September 30, 2019 Total revenue $ 3,158 $ 6,901 Net income (loss) 251 172 Land $ 111,619 Buildings and improvements 80,047 Furniture, fixtures and equipment (1) 8,626 Investments in hotel properties, net $ 200,292 Key money (3,800 ) $ 196,492 Net other assets (liabilities) $ 1,320 _____________________________ (1) The FF&amp;E of $8.6 million was sold to Ashford Inc. as a part of the ERFP transaction for the Embassy Suites New York Manhattan Times Square. The results of operations of the hotel property have been included in our results of operations as of the acquisition date. The table below summarizes the total revenue and net income (loss) of the hotel property in our consolidated statements of operations for the three and nine months ended September 30, 2019 (in thousands): Three Months Ended September 30, 2019 Nine Months Ended September 30, 2019 Total revenue $ 7,231 $ 18,194 Net income (loss) (567 ) (3,645 )</t>
  </si>
  <si>
    <t>Leases (Tables)</t>
  </si>
  <si>
    <t>Lease Balances</t>
  </si>
  <si>
    <t>As of September 30, 2019 , our leased assets and liabilities consisted of the following (in thousands): September 30, 2019 Assets Operating lease right-of-use assets $ 40,807 Liabilities Operating lease liabilities $ 43,536</t>
  </si>
  <si>
    <t>Lease Cost and Other Information</t>
  </si>
  <si>
    <t>We incurred the following lease costs related to our operating leases (in thousands): Classification Three Months Ended September 30, 2019 Nine Months Ended September 30, 2019 Operating lease cost (1) Hotel operating expenses - other $ 1,037 $ 3,258 _______________________________________ (1) For the three and nine months ended September 30, 2019 , operating lease cost includes approximately $53,000 and $366,000 , respectively, of variable lease cost associated with the ground leases and $82,000 and $160,000 , respectively, of net amortization costs related to the intangible assets and liabilities that were reclassified to “operating lease right-of-use assets” upon adoption of ASC 842. Short-term lease costs in aggregate are immaterial. Other information related to leases is as follows: Nine Months Ended September 30, 2019 Supplemental Cash Flows Information Cash paid for amounts included in the measurement of lease liabilities: Operating cash flows from operating leases (in thousands) $ 2,176 Weighted Average Remaining Lease Term Operating leases (1) 71 years Weighted Average Discount Rate Operating leases (1) 5.16 % _______________________________________ (1) Calculated using the lease term, excluding extension options, and our calculated discount rates of the ground leases and owner managed leases.</t>
  </si>
  <si>
    <t>Maturities of Operating Lease Liabilities</t>
  </si>
  <si>
    <t>Future minimum lease payments due under non-cancellable leases as of September 30, 2019 were as follows (in thousands): Operating Leases 2019 $ 726 2020 2,785 2021 2,613 2022 2,487 2023 2,419 Thereafter 167,006 Total future minimum lease payments 178,036 Less: interest (134,500 ) Present value of lease liabilities $ 43,536</t>
  </si>
  <si>
    <t>Future Minimum Lease Payments</t>
  </si>
  <si>
    <t>Future minimum lease payments due under non-cancellable leases under ASC 840 as of December 31, 2018 were as follows (in thousands): 2019 $ 2,643 2020 2,506 2021 2,379 2022 2,297 2023 2,249 Thereafter 121,697 Total $ 133,771</t>
  </si>
  <si>
    <t>Hotel Dispositions, Impairment Charges, Insurance Recoveries and Assets Held For Sale (Tables)</t>
  </si>
  <si>
    <t>Schedule of Disposal Groups</t>
  </si>
  <si>
    <t>The following table includes condensed financial information from these hotel properties in the consolidated statements of operations for the three and nine months ended September 30, 2019 and 2018 (in thousands): Three Months Ended September 30, Nine Months Ended September 30, 2019 2018 2019 2018 Total hotel revenue $ 2,468 $ 5,656 $ 14,763 $ 21,832 Total hotel operating expenses (1,663 ) (3,737 ) (9,561 ) (13,531 ) Gain (loss) on sale of assets and hotel properties 2,293 (9 ) 2,293 394 Property taxes, insurance and other (239 ) (483 ) (1,213 ) (1,620 ) Depreciation and amortization (91 ) (864 ) (1,736 ) (2,921 ) Impairment charges — — (6,533 ) (1,939 ) Operating income (loss) 2,768 563 (1,987 ) 2,215 Interest expense and amortization of premiums and loan costs (135 ) (352 ) (808 ) (2,652 ) Write-off of premiums, loan costs and exit fees (426 ) (21 ) (426 ) (616 ) Income (loss) before income taxes 2,207 190 (3,221 ) (1,053 ) (Income) loss before income taxes attributable to redeemable noncontrolling interests in operating partnership (351 ) (28 ) 513 157 Net income (loss) before income taxes attributable to the Company $ 1,856 $ 162 $ (2,708 ) $ (896 )</t>
  </si>
  <si>
    <t>Investment in Unconsolidated Entities (Tables)</t>
  </si>
  <si>
    <t>Equity Method Investments</t>
  </si>
  <si>
    <t>The following tables summarize the condensed consolidated balance sheets and our ownership interest in Ashford Inc. as of September 30, 2019 and December 31, 2018 and the condensed consolidated statements of operations of Ashford Inc. and our equity in earnings (loss) for the three and nine months ended September 30, 2019 and 2018 (in thousands): Ashford Inc. Condensed Consolidated Balance Sheets (unaudited) September 30, 2019 December 31, 2018 Total assets $ 421,837 $ 379,005 Total liabilities $ 148,779 $ 108,726 Series B Convertible Preferred Stock 202,185 200,847 Redeemable noncontrolling interests 3,641 3,531 Total stockholders’ equity of Ashford Inc. 66,467 65,443 Noncontrolling interests in consolidated entities 765 458 Total equity 67,232 65,901 Total liabilities and equity $ 421,837 $ 379,005 Our ownership interest in Ashford Inc. $ — $ 1,896 Ashford Inc. Condensed Consolidated Statements of Operations (unaudited) Three Months Ended September 30, Nine Months Ended September 30, 2019 2018 2019 2018 Total revenue $ 56,889 $ 41,565 $ 183,675 $ 144,544 Total operating expenses (63,690 ) (53,069 ) (186,991 ) (150,214 ) Operating income (loss) (6,801 ) (11,504 ) (3,316 ) (5,670 ) Equity in earnings (loss) of unconsolidated entities 464 — (109 ) — Interest expense and loan amortization costs (531 ) (419 ) (1,412 ) (770 ) Other income (expense) (20 ) 25 (86 ) (50 ) Income tax (expense) benefit 297 13,904 (1,429 ) 11,593 Net income (loss) (6,591 ) 2,006 (6,352 ) 5,103 (Income) loss from consolidated entities attributable to noncontrolling interests 101 413 395 704 Net (income) loss attributable to redeemable noncontrolling interests 334 968 623 817 Net income (loss) attributable to Ashford Inc. (6,156 ) 3,387 (5,334 ) 6,624 Preferred dividends (2,909 ) (1,675 ) (8,492 ) (1,675 ) Amortization of preferred stock discount (363 ) (303 ) (1,338 ) (303 ) Net income attributable to common stockholders $ (9,428 ) $ 1,409 $ (15,164 ) $ 4,646 Our equity in earnings (loss) of Ashford Inc. $ (182 ) $ 470 $ (1,896 ) $ 1,326 The following table summarizes our carrying value and ownership interest in OpenKey: September 30, 2019 December 31, 2018 Carrying value of the investment in OpenKey (in thousands) $ 2,928 $ 2,593 Ownership interest in OpenKey 17.0 % 16.3 % The following table summarizes our equity in earnings (loss) in OpenKey (in thousands): Three Months Ended September 30, Nine Months Ended September 30, Line Item 2019 2018 2019 2018 Equity in earnings (loss) of unconsolidated entity $ (96 ) $ (160 ) $ (312 ) $ (434 )</t>
  </si>
  <si>
    <t>Indebtedness (Tables)</t>
  </si>
  <si>
    <t>Summary of Indebtedness</t>
  </si>
  <si>
    <t xml:space="preserve">The original principal amounts of each mortgage loan and the hotel properties securing each mortgage loan are set forth in the following table: Mortgage Loan Principal Amount (in thousands) Interest Rate Secured Hotel Properties A $180,720 LIBOR + 3.65% Courtyard Columbus Tipton Lakes Courtyard Scottsdale Old Town Residence Inn Phoenix Airport SpringHill Suites Manhattan Beach SpringHill Suites Plymouth Meeting Residence Inn Las Vegas Hughes Center Residence Inn Newark B $174,400 LIBOR + 3.39% Courtyard Newark SpringHill Suites BWI Courtyard Oakland Airport Courtyard Plano Legacy Residence Inn Plano TownePlace Suites Manhattan Beach Courtyard Basking Ridge C $221,040 LIBOR + 3.73% Sheraton San Diego Mission Valley Sheraton Bucks County Hilton Ft. Worth Hyatt Regency Coral Gables Hilton Minneapolis D $262,640 LIBOR + 4.02% Hilton Santa Fe Embassy Suites Dulles Marriott Beverly Hills One Ocean Marriott Suites Dallas Market Center E (1) $216,320 LIBOR + 4.36% Marriott Memphis East Embassy Suites Philadelphia Airport Sheraton Anchorage Lakeway Resort &amp; Spa Marriott Fremont F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ing. The net interest rate after the purchase of the Pool E loan is LIBOR + 2.73% . Indebtedness consisted of the following (in thousands): Indebtedness Collateral Maturity Interest Rate September 30, 2019 December 31, 2018 Secured credit facility (3) Equity September 2019 Base Rate (2) + 1.65% or LIBOR (1) + 2.65% $ — $ — Mortgage loan (4) 1 hotel July 2019 4.00% — 5,232 Mortgage loan 1 hotel August 2019 LIBOR (1) + 4.95% — 7,778 Mortgage loan (5) 17 hotels November 2019 LIBOR (1) + 3.00% 427,000 427,000 Mortgage loan (5) 8 hotels February 2020 LIBOR (1) + 2.92% 395,000 395,000 Mortgage loan (5) (6) (7) 19 hotels April 2020 LIBOR (1) + 3.20% 907,030 962,575 Mortgage loan (8) 1 hotel May 2020 LIBOR (1) + 2.90% 16,035 16,100 Mortgage loan (9) 1 hotel June 2020 LIBOR (1) + 5.10% 43,750 43,750 Mortgage loan (5) 7 hotels June 2020 LIBOR (1) + 3.65% 180,720 180,720 Mortgage loan (5) 7 hotels June 2020 LIBOR (1) + 3.39% 174,400 174,400 Mortgage loan (5) 5 hotels June 2020 LIBOR (1) + 3.73% 221,040 221,040 Mortgage loan (5) 5 hotels June 2020 LIBOR (1) + 4.02% 262,640 262,640 Mortgage loan (5) 5 hotels June 2020 LIBOR (1) + 2.73% 160,000 160,000 Mortgage loan (5) 5 hotels June 2020 LIBOR (1) + 3.68% 215,120 215,120 Mortgage loan (10) 1 hotel July 2020 LIBOR (1) + 4.40% 35,200 35,200 Mortgage loan (11) 8 hotels July 2020 LIBOR (1) + 4.33% 144,000 144,000 Mortgage loan 1 hotel November 2020 6.26% 92,030 93,433 Mortgage loan (12) 1 hotel November 2020 LIBOR (1) + 2.55% 25,000 25,000 Mortgage loan (13) 2 hotels March 2021 LIBOR (1) + 2.75% 240,000 — Mortgage loan (8) 1 hotel February 2022 LIBOR (1) + 3.90% 145,000 — Mortgage loan (13) 2 hotels June 2022 LIBOR (1) + 3.00% — 178,099 Mortgage loan 1 hotel November 2022 LIBOR (1) + 2.00% 97,000 97,000 Mortgage loan 1 hotel May 2023 5.46% 52,100 52,843 Mortgage loan 1 hotel June 2023 LIBOR (1) + 2.45% 73,450 73,450 Mortgage loan 1 hotel January 2024 5.49% 6,791 6,883 Mortgage loan 1 hotel January 2024 5.49% 9,911 10,045 Mortgage loan 1 hotel May 2024 4.99% 6,323 6,414 Mortgage loan (4) 1 hotel June 2024 LIBOR (1) + 2.00% 8,881 — Mortgage loan 3 hotels August 2024 5.20% 64,555 65,242 Mortgage loan 2 hotels August 2024 4.85% 11,914 12,048 Mortgage loan 3 hotels August 2024 4.90% 23,819 24,086 Mortgage loan 2 hotels February 2025 4.45% 19,572 19,835 Mortgage loan 3 hotels February 2025 4.45% 50,623 51,304 Mortgage loan 1 hotel March 2025 4.66% 25,043 — 4,133,947 3,966,237 Premiums, net 711 1,293 Deferred loan costs, net (25,068 ) (40,264 ) Indebtedness, net $ 4,109,590 $ 3,927,266 _____________________________ (1) LIBOR rates were 2.016% and 2.503% at September 30, 2019 and December 31, 2018 , respectively. (2) Base Rate, as defined in the secured credit facility agreement, is the greater of (i) the prime rate set by Bank of America, or (ii) federal funds rate + 0.5% , or (iii) LIBOR + 1.0% . (3) The secured credit facility has borrowing capacity of up to $100.0 million . The secured credit facility expired on September 26, 2019. (4) On June 7, 2019, we amended this mortgage loan totaling $5.2 million . The amended mortgage loan totaling $8.9 million has a five year term, is interest only and bears interest at a rate of LIBOR + 2.00% . (5) This mortgage loan has five one-year extension options, subject to satisfaction of certain conditions. (6) This mortgage loan had a $26.8 million pay down of principal related to the sale of the Marriott San Antonio on August 2, 2019. (7) This mortgage loan had a $28.8 million pay down of principal related to the sale of the Courtyard Savannah on August 14, 2019. (8) This mortgage loan has two one-year extension options, subject to satisfaction of certain conditions. (9) This mortgage loan has three one-year extension options, subject to satisfaction of certain conditions. The third one-year extension period began in June 2019. (10)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15% . (11) This mortgage loan has three one-year extension options, subject to satisfaction of certain conditions. The third one-year extension period, which began in July 2019, resulted in a change in the interest rate in accordance with the original loan terms. The interest rate at December 31, 2018 was LIBOR + 4.09% . (12) This mortgage loan has three one-year extension options, subject to satisfaction of certain conditions. (13) On March 5, 2019, we refinanced this mortgage loan totaling $178.1 million with a new $240.0 million mortgage loan with a two-year initial term and five one-year extension options, subject to the satisfaction of certain conditions. The new mortgage loan is interest only and bears interest at a rate of LIBOR + 2.75% . </t>
  </si>
  <si>
    <t>Schedule of Interest Expense - Premium Amortization</t>
  </si>
  <si>
    <t>During the three and nine months ended September 30, 2019 and 2018 , we recognized net premium amortization as presented in the table below (in thousands): Three Months Ended September 30, Nine Months Ended September 30, Line Item 2019 2018 2019 2018 Interest expense and amortization of premium and loan costs $ 56 $ 69 $ 176 $ 207</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September 30, Nine Months Ended September 30, 2019 2018 2019 2018 Income (loss) allocated to common stockholders - basic and diluted: Income (loss) attributable to the Company $ (31,177 ) $ (27,589 ) $ (85,476 ) $ (72,166 ) Less: Dividends on preferred stock (10,645 ) (10,645 ) (31,933 ) (31,933 ) Less: Dividends on common stock (5,997 ) (11,897 ) (23,841 ) (35,138 ) Less: Dividends on unvested performance stock units (96 ) (123 ) (381 ) (368 ) Less: Dividends on unvested restricted shares (129 ) (206 ) (673 ) (638 ) Undistributed income (loss) allocated to common stockholders (48,044 ) (50,460 ) (142,304 ) (140,243 ) Add back: Dividends on common stock 5,997 11,897 23,841 35,138 Distributed and undistributed income (loss) allocated to common stockholders - basic and diluted $ (42,047 ) $ (38,563 ) $ (118,463 ) $ (105,105 ) Weighted average shares outstanding: Weighted average common shares outstanding - basic and diluted 99,971 97,467 99,790 96,591 Basic income (loss) per share: Net income (loss) allocated to common stockholders per share $ (0.42 ) $ (0.40 ) $ (1.19 ) $ (1.09 ) Diluted income (loss) per share: Net income (loss) allocated to common stockholders per share $ (0.42 ) $ (0.40 ) $ (1.19 ) $ (1.09 )</t>
  </si>
  <si>
    <t>Summary of Computation of Diluted Income Per Share</t>
  </si>
  <si>
    <t>Due to their anti-dilutive effect, the computation of diluted income (loss) per share does not reflect adjustments for the following items (in thousands): Three Months Ended September 30, Nine Months Ended September 30, 2019 2018 2019 2018 Income (loss) allocated to common stockholders is not adjusted for: Income (loss) allocated to unvested restricted shares $ 129 $ 206 $ 673 $ 638 Income (loss) allocated to unvested performance stock units 96 123 381 368 Income (loss) attributable to noncontrolling interest in operating partnership units (7,919 ) (6,682 ) (21,582 ) (18,087 ) Total $ (7,694 ) $ (6,353 ) $ (20,528 ) $ (17,081 ) Weighted average diluted shares are not adjusted for: Effect of unvested restricted shares 1 119 81 124 Effect of unvested performance stock units — 4 93 335 Effect of assumed conversion of operating partnership units 19,340 17,443 18,996 17,669 Effect of advisory services incentive fee shares — 286 — 296 Total 19,341 17,852 19,170 18,424</t>
  </si>
  <si>
    <t>Derivative Instruments and Hedging (Tables)</t>
  </si>
  <si>
    <t>Schedule of Derivative Instruments</t>
  </si>
  <si>
    <t>The following table presents a summary of our interest rate derivatives entered into over the applicable periods: Nine Months Ended September 30, 2019 2018 Interest rate caps: Notional amount (in thousands) $ 624,050 $ 3,589,618 Strike rate low end of range 1.50 % 1.50 % Strike rate high end of range 4.00 % 5.71 % Effective date range January 2019 - June 2019 January 2018 - August 2018 Termination date range June 2020 - February 2022 January 2019 - July 2020 Total cost (in thousands) $ 1,048 $ 3,103 Interest rate floors: Notional amount (in thousands) $ 6,000,000 $ 12,000,000 Strike rate low end of range 1.63 % 1.38 % Strike rate high end of range 1.63 % 2.00 % Effective date January 2019 July 2018 Termination date range March 2020 September 2019 - December 2019 Total cost (in thousands) $ 225 $ 413 None of these instruments were designated as cash flow hedges. We held interest rate instruments as summarized in the table below: September 30, 2019 December 31, 2018 Interest rate caps: Notional amount (in thousands) $ 3,799,740 (1) $ 3,953,718 (1) Strike rate low end of range 1.50 % 1.50 % Strike rate high end of range 5.22 % 5.71 % Termination date range November 2019 - February 2022 January 2019 - November 2020 Aggregate principle balance on corresponding mortgage loans (in thousands) $ 3,674,266 $ 3,521,872 Interest rate floors: (2) Notional amount (in thousands) $ 18,025,000 (1) $ 28,775,000 (1) Strike rate low end of range (0.25 )% (0.25 )% Strike rate high end of range 2.00 % 2.00 % Termination date range December 2019 - November 2021 March 2019 - November 2021 _______________ (1) These instruments were not designated as cash flow hedges. (2) Cash collateral is posted by us as well as our counterparties. We offset the fair value of the derivative and the obligation/right to return/reclaim cash collateral.</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9: Assets Derivative assets: Interest rate derivatives - floors $ — $ 383 $ — $ 364 $ 747 (2) Interest rate derivatives - caps — 235 — — 235 (2) Credit default swaps — (1,483 ) — 2,887 1,404 (2) — (865 ) — 3,251 2,386 Non-derivative assets: Equity securities 14,445 — — — 14,445 (3) Total $ 14,445 $ (865 ) $ — $ 3,251 $ 16,831 Liabilities Derivative liabilities: Credit default swaps $ — $ (1,078 ) $ — $ 1,050 $ (28 ) (4) Net $ 14,445 $ (1,943 ) $ — $ 4,301 $ 16,803 December 31, 2018: Assets Derivative assets: Interest rate derivatives - floors $ — $ 255 $ — $ 208 $ 463 (2) Interest rate derivatives - caps — 601 — — 601 (2) Credit default swaps — 520 — 812 1,332 (2) — 1,376 — 1,020 2,396 Non-derivative assets: Equity securities 21,816 — — — 21,816 (3) Total $ 21,816 $ 1,376 $ — $ 1,020 $ 24,212 Liabilities Derivative liabilities: Credit default swaps $ — $ — $ — $ (50 ) $ (50 ) (4) Net $ 21,816 $ 1,376 $ — $ 970 $ 24,162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t>
  </si>
  <si>
    <t>Effect of Fair Value Measured Assets and Liabilities on Consolidated Statements of Operations</t>
  </si>
  <si>
    <t>The following tables summarize the effect of fair-value-measured assets and liabilities on the consolidated statements of operations (in thousands): Gain (Loss) Recognized in Income Three Months Ended September 30, 2019 2018 Assets Derivative assets: Interest rate derivatives - floors $ (2,016 ) $ (380 ) Interest rate derivatives - caps (300 ) (38 ) Credit default swaps (213 ) (4) (1,029 ) (4) (2,529 ) (1,447 ) Non-derivative assets: Equity 343 92 Total (2,186 ) (1,355 ) Liabilities Derivative liabilities: Credit default swaps (157 ) (4) (638 ) (4) Net $ (2,343 ) $ (1,993 ) Total combined Interest rate derivatives - floors $ (1,866 ) $ (380 ) Interest rate derivatives - caps (300 ) (38 ) Credit default swaps (370 ) (1,667 ) Unrealized gain (loss) on derivatives (2,536 ) (1) (2,085 ) (1) Realized gain (loss) on interest rate floors (150 ) (2) — Unrealized gain (loss) on marketable securities 315 (3) 68 (3) Realized gain (loss) on marketable securities 28 (2) 24 (2) Net $ (2,343 ) $ (1,993 ) ___________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272 and $272 for the three months ended September 30, 2019 and 2018 , respectively, which is included in “other income (expense)” associated with credit default swaps. Gain (Loss) Recognized in Income Nine Months Ended September 30, 2019 2018 Assets Derivative assets: Interest rate derivatives - floors $ (97 ) $ (618 ) Interest rate derivatives - caps (1,414 ) (1,749 ) Credit default swaps (2,003 ) (4) (785 ) (4) (3,514 ) (3,152 ) Non-derivative assets: Equity 1,765 (585 ) Total (1,749 ) (3,737 ) Liabilities Derivative liabilities: Credit default swaps (1,078 ) (4) (520 ) (4) Net $ (2,827 ) $ (4,257 ) Total combined Interest rate derivatives - floors $ 441 $ (618 ) Interest rate derivatives - caps (1,414 ) (1,749 ) Credit default swaps (3,081 ) (1,305 ) Unrealized gain (loss) on derivatives (4,054 ) (1) (3,672 ) (1) Realized gain (loss) on options on interest rate floors (538 ) (2) — Unrealized gain (loss) on marketable securities 1,721 (3) (758 ) (3) Realized gain (loss) on marketable securities 44 (2) 173 (2) Net $ (2,827 ) $ (4,257 ) ____________________________________ (1) Reported as “unrealized gain (loss) on derivatives” in the consolidated statements of operations. (2) Included in “other income (expense)” in the consolidated statements of operations. (3) Reported as “unrealized gain (loss) on marketable securities” in the consolidated statements of operations. (4) Excludes costs of $809 and $809 for the nine months ended September 30, 2019 and 2018 , respectively, which is included in “other income (expense)” associated with credit default swaps.</t>
  </si>
  <si>
    <t>Summary of Fair Value of Financial Instruments (Tables)</t>
  </si>
  <si>
    <t>Schedule of Carrying Amounts and Estimated Fair Values of Financial Instruments</t>
  </si>
  <si>
    <t>Carrying amounts and estimated fair values of financial instruments, for periods indicated, were as follows (in thousands): September 30, 2019 December 31, 2018 Carrying Value Estimated Fair Value Carrying Value Estimated Fair Value Financial assets and liabilities measured at fair value: Marketable securities $ 14,445 $ 14,445 $ 21,816 $ 21,816 Derivative assets, net 2,386 2,386 2,396 2,396 Derivative liabilities, net 28 28 50 50 Financial assets not measured at fair value: Cash and cash equivalents $ 256,303 $ 256,303 $ 319,210 $ 319,210 Restricted cash 148,826 148,826 120,602 120,602 Accounts receivable, net 53,786 53,786 37,060 37,060 Due from related party, net 2,743 2,743 — — Due from third-party hotel managers 22,848 22,848 21,760 21,760 Financial liabilities not measured at fair value: Indebtedness $ 4,134,658 $3,876,065 to $4,284,068 $ 3,967,530 $3,773,343 to $4,170,538 Accounts payable and accrued expenses 168,311 168,311 136,757 136,757 Dividends and distributions payable 20,641 20,641 26,794 26,794 Due to Ashford Inc., net 6,616 6,616 23,034 23,034 Due to related party, net 16 16 1,477 1,477 Due to third-party hotel managers 3,774 3,774 2,529 2,529</t>
  </si>
  <si>
    <t>Redeemable Noncontrolling Interests in Operating Partnership (Tables)</t>
  </si>
  <si>
    <t>Schedule of Compensation Expense</t>
  </si>
  <si>
    <t>We recorded compensation expense for Performance LTIP units and LTIP units as presented in the table below (in thousands): Three Months Ended September 30, Nine Months Ended September 30, Type Line Item 2019 2018 2019 2018 Performance LTIP units Advisory services fee $ 917 $ 1,292 $ 2,676 $ 5,505 LTIP units Advisory services fee 774 933 2,490 2,576 LTIP units - independent directors Corporate, general and administrative — — 446 536 $ 1,691 $ 2,225 $ 5,612 $ 8,617 The following table summarizes the compensation expense (in thousands): Three Months Ended September 30, Nine Months Ended September 30, Line Item 2019 2018 2019 2018 Advisory services fee $ 1,334 $ 1,081 $ 3,603 $ 7,161 The following table summarizes the stock-based compensation expense (in thousands): Three Months Ended September 30, Nine Months Ended September 30, Line Item 2019 2018 2019 2018 Advisory services fee $ 1,623 $ 1,550 $ 4,717 $ 5,298 Management fees 174 287 573 870 Corporate, general and administrative - Premier 83 — 268 — Corporate, general and administrative - independent directors — — 90 — $ 1,880 $ 1,837 $ 5,648 $ 6,168</t>
  </si>
  <si>
    <t>Redeemable Noncontrolling Interest</t>
  </si>
  <si>
    <t>The following table shows the redeemable noncontrolling interest in Ashford Trust (in thousands) and the corresponding approximate ownership percentage: September 30, 2019 December 31, 2018 Redeemable noncontrolling interests $ 78,241 $ 80,743 Cumulative adjustments to redeemable noncontrolling interests (1) 156,933 146,091 Ownership percentage of operating partnership 15.92 % 14.64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19 2018 2019 2018 Allocated net (income) loss to the redeemable noncontrolling interests $ 7,919 $ 6,682 $ 21,582 $ 18,087 Aggregate cash distributions to holders of common units and LTIP units 1,316 2,480 5,256 7,429</t>
  </si>
  <si>
    <t>Equity and Equity-Based Compensation (Tables)</t>
  </si>
  <si>
    <t>Dividends Declared</t>
  </si>
  <si>
    <t>The board of directors declared quarterly dividends as presented below: Three Months Ended September 30, 2019 2018 8.45% Series D Cumulative Preferred Stock $ 0.5281 $ 0.5281 7.375% Series F Cumulative Preferred Stock 0.4609 0.4609 7.375% Series G Cumulative Preferred Stock 0.4609 0.4609 7.50% Series H Cumulative Preferred Stock 0.4688 0.4688 7.50% Series I Cumulative Preferred Stock 0.4688 0.4688</t>
  </si>
  <si>
    <t>Schedule of Equity Activity</t>
  </si>
  <si>
    <t>The table below summarizes the activity during the three and nine months ended September 30, 2018 (in thousands): Three Months Ended September 30, Nine Months Ended September 30, 2018 2018 Common stock issued 2,434 2,434 Gross proceed received $ 15,522 $ 15,522 Commissions and other expenses 194 194 Net proceeds $ 15,328 $ 15,328 The table below summarizes the program as of September 30, 2019 (in thousands): September 30, 2019 Shares issued to date 2,434 Gross proceeds of shares issued $ 15,522 Remaining issuances available under the program $ 84,478</t>
  </si>
  <si>
    <t>Schedule of Noncontrolling Interests in Consolidated Entities</t>
  </si>
  <si>
    <t>The below table summarized the total carrying value (in thousands), which is reported in equity in the consolidated balance sheets: September 30, 2019 December 31, 2018 Carrying value of noncontrolling interests $ 614 $ 616 The below table summarizes the (income) loss allocated to noncontrolling interests in consolidating entities (in thousands): Three Months Ended September 30, Nine Months Ended September 30, Line Item 2019 2018 2019 2018 (Income) loss allocated to noncontrolling interests in consolidated entities $ (10 ) $ (10 ) $ 2 $ 8</t>
  </si>
  <si>
    <t>Commitments and Contingencies (Tables)</t>
  </si>
  <si>
    <t>Franchise Fees</t>
  </si>
  <si>
    <t>The table below summarizes the franchise fees incurred (in thousands): Three Months Ended September 30, Nine Months Ended September 30, Line Item 2019 2018 2019 2018 Other hotel expenses $ 19,669 $ 17,878 $ 58,371 $ 54,686</t>
  </si>
  <si>
    <t>Related Party Transactions (Tables)</t>
  </si>
  <si>
    <t>Schedule of Related Party Transactions</t>
  </si>
  <si>
    <t>Certain employees of Remington Lodging, who perform work on behalf of Ashford Trust, were granted shares of restricted stock under the Ashford Trust Stock Plan. These share grants are recorded as a component of “management fees” in our consolidated statements of operations (in thousands). Three Months Ended September 30, Nine Months Ended September 30, 2019 2018 2019 2018 Management fees $ 174 $ 287 $ 573 $ 870 At September 30, 2019 , Remington Lodging managed 80 of our 118 hotel properties and the WorldQuest condominium properties included in continuing operations. We incurred the following fees related to our management agreement with Remington Lodging (in thousands): Three Months Ended September 30, Nine Months Ended September 30, 2019 2018 2019 2018 Property management fees, including incentive property management fees $ 8,302 $ 7,574 $ 23,731 $ 23,601 Market service and project management fees — 1,882 — 11,148 Corporate, general and administrative expenses 1,660 1,473 5,332 4,386 Total $ 9,962 $ 10,929 $ 29,063 $ 39,135 The following table summarizes the advisory services fees incurred (in thousands): Three Months Ended September 30, Nine Months Ended September 30, 2019 2018 2019 2018 Advisory services fee Base advisory fee $ 8,949 $ 9,156 $ 27,300 $ 26,644 Reimbursable expenses (1) 2,367 2,251 7,763 5,777 Equity-based compensation (2) 4,648 4,855 13,486 20,540 Incentive fee — (3,457 ) — — Total advisory services fee $ 15,964 $ 12,805 $ 48,549 $ 52,961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Three Months Ended September 30, 2019 Company Product or Service Total Investments in Hotel Properties, net (1) Other Hotel Revenue Other Hotel Expenses Property Taxes, Insurance and Other Advisory Services Fee Corporate, General and Administrative Gain (Loss) on Sale of Assets and Hotel Properties AIM Cash management services $ 246 $ — $ — $ — $ — $ — $ 246 $ — Ashford LLC Insurance claims services 26 — — — 26 — — — J&amp;S Audio Visual Audio visual commissions 1,625 — 1,625 — — — — — J&amp;S Audio Visual Equipment 12 12 — — — — — — Lismore Capital Broker services 427 — — — — — — 427 OpenKey Mobile key app 27 — — 27 — — — — Premier Project management services 5,083 4,650 — — — 433 — — Pure Wellness Hypoallergenic premium rooms 201 91 — 110 — — — — Three Months Ended September 30, 2018 Company Product or Service Total Investments in Hotel Properties, net (1) Indebtedness, net (2) Other Hotel Revenue Other Hotel Expenses Property Taxes, Insurance and Other Corporate, General and Administrative AIM Cash management services $ 339 $ — $ — $ — $ — $ — $ 339 Ashford LLC Insurance claims services 17 — — — — 17 — J&amp;S Audio Visual Audio visual commissions 1,222 — — 1,222 — — — J&amp;S Audio Visual Equipment 74 74 — — — — — Lismore Capital Debt placement services 350 — (350 ) — — — — OpenKey Mobile key app 28 — — — 28 — — Premier Project management services 2,491 2,491 — — — — — Pure Wellness Hypoallergenic premium rooms 1,430 1,417 — — 13 — — Nine Months Ended September 30, 2019 Company Product or Service Total Investments in Hotel Properties, net (1) Indebtedness, net (2) Other Hotel Revenue Other Hotel Expenses Property Taxes, Insurance and Other Advisory Services Fee Corporate, General and Administrative Gain (Loss) on Sale of Assets and Hotel Properties Write-off of Premiums, Loan Costs and Exit Fees AIM Cash management services $ 941 $ — $ — $ — $ — $ — $ — $ 941 $ — $ — Ashford LLC Insurance claims services 57 — — — — 57 — — — — J&amp;S Audio Visual Audio visual commissions 5,297 — — 5,297 — — — — — — J&amp;S Audio Visual Equipment 24 24 — — — — — — — — Lismore Capital Debt placement services 1,158 — (1,079 ) — — — — — — 79 Lismore Capital Broker services 427 — — — — — — — 427 — OpenKey Mobile key app 83 3 — — 80 — — — — — Premier Project management services 15,098 13,789 — — — — 1,309 — — — Pure Wellness Hypoallergenic premium rooms 685 446 — — 239 — — — — — Nine Months Ended September 30, 2018 Company Product or Service Total Investments in Hotel Properties, net (1) Indebtedness, net (2) Other Hotel Revenue Other Hotel Expenses Property Taxes, Insurance and Other Corporate, General and Administrative AIM Cash management services $ 850 $ — $ — $ — $ — $ — $ 850 Ashford LLC Insurance claims services 53 — — — — 53 — J&amp;S Audio Visual Audio visual commissions 2,524 — — 2,524 — — — J&amp;S Audio Visual Equipment 917 917 — — — — — Lismore Capital Debt placement services 4,942 — (4,942 ) — — — — OpenKey Mobile key app 81 — — — 81 — — Pure Wellness Hypoallergenic premium rooms 1,919 1,903 — — 16 — — ________ (1) Recorded in FF&amp;E and depreciated over the estimated useful life. (2) Recorded as deferred loan costs, which are included in “indebtedness, net” on our consolidated balance sheets and amortized over the initial term of the applicable loan agreement. The following table summarizes the amount due to Ashford Inc. (in thousands): Due to Ashford Inc. Company Product or Service September 30, 2019 December 31, 2018 Ashford LLC Advisory services $ 1,102 $ 2,362 Ashford LLC Deposit on ERFP assets — 16,100 Ashford LLC Insurance claims services 26 23 AIM Cash management services 111 99 J&amp;S Audio Visual Audio visual commissions 1,381 855 OpenKey Mobile key app 6 1 Premier Project management services 3,809 3,206 Pure Wellness Hypoallergenic premium rooms 181 388 $ 6,616 $ 23,034</t>
  </si>
  <si>
    <t>Organization and Description of Business (Details) $ in Thousands</t>
  </si>
  <si>
    <t>Sep. 30, 2019USD ($)roomunithotel</t>
  </si>
  <si>
    <t>Dec. 31, 2018USD ($)</t>
  </si>
  <si>
    <t>Real Estate Properties [Line Items]</t>
  </si>
  <si>
    <t>Number of rooms | room</t>
  </si>
  <si>
    <t>Number of rooms owned, net of partnership interest | room</t>
  </si>
  <si>
    <t>Investment in unconsolidated entities | $</t>
  </si>
  <si>
    <t>World Quest Resort</t>
  </si>
  <si>
    <t>Number of rooms | unit</t>
  </si>
  <si>
    <t>Ashford Inc.</t>
  </si>
  <si>
    <t>Ownership percentage</t>
  </si>
  <si>
    <t>22.90%</t>
  </si>
  <si>
    <t>25.00%</t>
  </si>
  <si>
    <t>Fair value of equity method investment | $</t>
  </si>
  <si>
    <t>OpenKey</t>
  </si>
  <si>
    <t>17.00%</t>
  </si>
  <si>
    <t>16.30%</t>
  </si>
  <si>
    <t>Wholly Owned Properties</t>
  </si>
  <si>
    <t>Number of hotel properties | hotel</t>
  </si>
  <si>
    <t>Majority Owned Properties</t>
  </si>
  <si>
    <t>Subsidiaries</t>
  </si>
  <si>
    <t>Number of hotel properties managed by affiliates | hotel</t>
  </si>
  <si>
    <t>Significant Accounting Policies (Details) - USD ($)</t>
  </si>
  <si>
    <t>Jan. 01, 2019</t>
  </si>
  <si>
    <t>Impairment of unconsolidated entities</t>
  </si>
  <si>
    <t>Minimum</t>
  </si>
  <si>
    <t>Restricted cash reserves as percentage of property revenue</t>
  </si>
  <si>
    <t>4.00%</t>
  </si>
  <si>
    <t>Maximum</t>
  </si>
  <si>
    <t>6.00%</t>
  </si>
  <si>
    <t>ASU 2016-02</t>
  </si>
  <si>
    <t>Intangible assets reclassified</t>
  </si>
  <si>
    <t>Intangible liabilities reclassified</t>
  </si>
  <si>
    <t>Deferred rent reclassified</t>
  </si>
  <si>
    <t>Revenue (Details) $ in Thousands</t>
  </si>
  <si>
    <t>Sep. 30, 2019USD ($)hotel</t>
  </si>
  <si>
    <t>Sep. 30, 2018USD ($)hotel</t>
  </si>
  <si>
    <t>Disaggregation of Revenue [Line Items]</t>
  </si>
  <si>
    <t>Number of Hotels | hotel</t>
  </si>
  <si>
    <t>Atlanta, GA Area</t>
  </si>
  <si>
    <t>Boston, MA Area</t>
  </si>
  <si>
    <t>Dallas / Ft. Worth Area</t>
  </si>
  <si>
    <t>Houston, TX Area</t>
  </si>
  <si>
    <t>Los Angeles, CA Metro Area</t>
  </si>
  <si>
    <t>Miami, FL Metro Area</t>
  </si>
  <si>
    <t>Minneapolis - St. Paul, MN-WI Area</t>
  </si>
  <si>
    <t>Nashville, TN Area</t>
  </si>
  <si>
    <t>New York / New Jersey Metro Area</t>
  </si>
  <si>
    <t>Orlando, FL Area</t>
  </si>
  <si>
    <t>Philadelphia, PA Area</t>
  </si>
  <si>
    <t>San Diego, CA Area</t>
  </si>
  <si>
    <t>San Francisco - Oakland, CA Metro Area</t>
  </si>
  <si>
    <t>Tampa, FL Area</t>
  </si>
  <si>
    <t>Washington DC - MD - VA Area</t>
  </si>
  <si>
    <t>Other Areas</t>
  </si>
  <si>
    <t>Orlando WorldQuest</t>
  </si>
  <si>
    <t>Sold properties</t>
  </si>
  <si>
    <t>Corporate</t>
  </si>
  <si>
    <t>Rooms | Atlanta, GA Area</t>
  </si>
  <si>
    <t>Rooms | Boston, MA Area</t>
  </si>
  <si>
    <t>Rooms | Dallas / Ft. Worth Area</t>
  </si>
  <si>
    <t>Rooms | Houston, TX Area</t>
  </si>
  <si>
    <t>Rooms | Los Angeles, CA Metro Area</t>
  </si>
  <si>
    <t>Rooms | Miami, FL Metro Area</t>
  </si>
  <si>
    <t>Rooms | Minneapolis - St. Paul, MN-WI Area</t>
  </si>
  <si>
    <t>Rooms | Nashville, TN Area</t>
  </si>
  <si>
    <t>Rooms | New York / New Jersey Metro Area</t>
  </si>
  <si>
    <t>Rooms | Orlando, FL Area</t>
  </si>
  <si>
    <t>Rooms | Philadelphia, PA Area</t>
  </si>
  <si>
    <t>Rooms | San Diego, CA Area</t>
  </si>
  <si>
    <t>Rooms | San Francisco - Oakland, CA Metro Area</t>
  </si>
  <si>
    <t>Rooms | Tampa, FL Area</t>
  </si>
  <si>
    <t>Rooms | Washington DC - MD - VA Area</t>
  </si>
  <si>
    <t>Rooms | Other Areas</t>
  </si>
  <si>
    <t>Rooms | Orlando WorldQuest</t>
  </si>
  <si>
    <t>Rooms | Sold properties</t>
  </si>
  <si>
    <t>Rooms | Corporate</t>
  </si>
  <si>
    <t>Food and beverage | Atlanta, GA Area</t>
  </si>
  <si>
    <t>Food and beverage | Boston, MA Area</t>
  </si>
  <si>
    <t>Food and beverage | Dallas / Ft. Worth Area</t>
  </si>
  <si>
    <t>Food and beverage | Houston, TX Area</t>
  </si>
  <si>
    <t>Food and beverage | Los Angeles, CA Metro Area</t>
  </si>
  <si>
    <t>Food and beverage | Miami, FL Metro Area</t>
  </si>
  <si>
    <t>Food and beverage | Minneapolis - St. Paul, MN-WI Area</t>
  </si>
  <si>
    <t>Food and beverage | Nashville, TN Area</t>
  </si>
  <si>
    <t>Food and beverage | New York / New Jersey Metro Area</t>
  </si>
  <si>
    <t>Food and beverage | Orlando, FL Area</t>
  </si>
  <si>
    <t>Food and beverage | Philadelphia, PA Area</t>
  </si>
  <si>
    <t>Food and beverage | San Diego, CA Area</t>
  </si>
  <si>
    <t>Food and beverage | San Francisco - Oakland, CA Metro Area</t>
  </si>
  <si>
    <t>Food and beverage | Tampa, FL Area</t>
  </si>
  <si>
    <t>Food and beverage | Washington DC - MD - VA Area</t>
  </si>
  <si>
    <t>Food and beverage | Other Areas</t>
  </si>
  <si>
    <t>Food and beverage | Orlando WorldQuest</t>
  </si>
  <si>
    <t>Food and beverage | Sold properties</t>
  </si>
  <si>
    <t>Food and beverage | Corporate</t>
  </si>
  <si>
    <t>Other hotel revenue and expenses | Atlanta, GA Area</t>
  </si>
  <si>
    <t>Other hotel revenue and expenses | Boston, MA Area</t>
  </si>
  <si>
    <t>Other hotel revenue and expenses | Dallas / Ft. Worth Area</t>
  </si>
  <si>
    <t>Other hotel revenue and expenses | Houston, TX Area</t>
  </si>
  <si>
    <t>Other hotel revenue and expenses | Los Angeles, CA Metro Area</t>
  </si>
  <si>
    <t>Other hotel revenue and expenses | Miami, FL Metro Area</t>
  </si>
  <si>
    <t>Other hotel revenue and expenses | Minneapolis - St. Paul, MN-WI Area</t>
  </si>
  <si>
    <t>Other hotel revenue and expenses | Nashville, TN Area</t>
  </si>
  <si>
    <t>Other hotel revenue and expenses | New York / New Jersey Metro Area</t>
  </si>
  <si>
    <t>Other hotel revenue and expenses | Orlando, FL Area</t>
  </si>
  <si>
    <t>Other hotel revenue and expenses | Philadelphia, PA Area</t>
  </si>
  <si>
    <t>Other hotel revenue and expenses | San Diego, CA Area</t>
  </si>
  <si>
    <t>Other hotel revenue and expenses | San Francisco - Oakland, CA Metro Area</t>
  </si>
  <si>
    <t>Other hotel revenue and expenses | Tampa, FL Area</t>
  </si>
  <si>
    <t>Other hotel revenue and expenses | Washington DC - MD - VA Area</t>
  </si>
  <si>
    <t>Other hotel revenue and expenses | Other Areas</t>
  </si>
  <si>
    <t>Other hotel revenue and expenses | Orlando WorldQuest</t>
  </si>
  <si>
    <t>Other hotel revenue and expenses | Sold properties</t>
  </si>
  <si>
    <t>Other hotel revenue and expenses | Corporate</t>
  </si>
  <si>
    <t>Other | Atlanta, GA Area</t>
  </si>
  <si>
    <t>Other | Boston, MA Area</t>
  </si>
  <si>
    <t>Other | Dallas / Ft. Worth Area</t>
  </si>
  <si>
    <t>Other | Houston, TX Area</t>
  </si>
  <si>
    <t>Other | Los Angeles, CA Metro Area</t>
  </si>
  <si>
    <t>Other | Miami, FL Metro Area</t>
  </si>
  <si>
    <t>Other | Minneapolis - St. Paul, MN-WI Area</t>
  </si>
  <si>
    <t>Other | Nashville, TN Area</t>
  </si>
  <si>
    <t>Other | New York / New Jersey Metro Area</t>
  </si>
  <si>
    <t>Other | Orlando, FL Area</t>
  </si>
  <si>
    <t>Other | Philadelphia, PA Area</t>
  </si>
  <si>
    <t>Other | San Diego, CA Area</t>
  </si>
  <si>
    <t>Other | San Francisco - Oakland, CA Metro Area</t>
  </si>
  <si>
    <t>Other | Tampa, FL Area</t>
  </si>
  <si>
    <t>Other | Washington DC - MD - VA Area</t>
  </si>
  <si>
    <t>Other | Other Areas</t>
  </si>
  <si>
    <t>Other | Orlando WorldQuest</t>
  </si>
  <si>
    <t>Other | Sold properties</t>
  </si>
  <si>
    <t>Other | Corporate</t>
  </si>
  <si>
    <t>St. Petersburg Hilton and Key West Crowne Plaza</t>
  </si>
  <si>
    <t>Business interruption income</t>
  </si>
  <si>
    <t>Investment in Hotel Properties, net (Investments) (Details) - USD ($) $ in Thousands</t>
  </si>
  <si>
    <t>Land</t>
  </si>
  <si>
    <t>Buildings and improvements</t>
  </si>
  <si>
    <t>Furniture, fixtures, and equipment</t>
  </si>
  <si>
    <t>Construction in progress</t>
  </si>
  <si>
    <t>Condominium properties</t>
  </si>
  <si>
    <t>Accumulated depreciation</t>
  </si>
  <si>
    <t>Investment in Hotel Properties, net (Acquisitions) (Details) $ / shares in Units, shares in Millions</t>
  </si>
  <si>
    <t>Feb. 26, 2019USD ($)room$ / sharesshares</t>
  </si>
  <si>
    <t>Jan. 22, 2019USD ($)room</t>
  </si>
  <si>
    <t>Sep. 30, 2019USD ($)room</t>
  </si>
  <si>
    <t>Sep. 30, 2018USD ($)</t>
  </si>
  <si>
    <t>Embassy Suites New York Manhattan Times Square</t>
  </si>
  <si>
    <t>Percent of voting interest acquired</t>
  </si>
  <si>
    <t>100.00%</t>
  </si>
  <si>
    <t>Consideration transferred</t>
  </si>
  <si>
    <t>Principal amount</t>
  </si>
  <si>
    <t>Key money</t>
  </si>
  <si>
    <t>PP&amp;E including adjustments</t>
  </si>
  <si>
    <t>Net other assets (liabilities)</t>
  </si>
  <si>
    <t>Hilton Santa Cruz/Scotts Valley</t>
  </si>
  <si>
    <t>Issuance of units for hotel acquisition (in shares) | shares</t>
  </si>
  <si>
    <t>Share price (in dollars per share) | $ / shares</t>
  </si>
  <si>
    <t>Fair value price per common unit (dollars per share) | $ / shares</t>
  </si>
  <si>
    <t>Debt discount</t>
  </si>
  <si>
    <t>Leases (Narrative and Lease Balances) (Details) - USD ($) $ in Thousands</t>
  </si>
  <si>
    <t>Lessee, Lease, Description [Line Items]</t>
  </si>
  <si>
    <t>Lease renewal term</t>
  </si>
  <si>
    <t>1 year</t>
  </si>
  <si>
    <t>99 years</t>
  </si>
  <si>
    <t>Leases (Lease Cost and Other Information) (Details) $ in Thousands</t>
  </si>
  <si>
    <t>Sep. 30, 2019USD ($)</t>
  </si>
  <si>
    <t>Operating lease cost</t>
  </si>
  <si>
    <t>Variable lease expense</t>
  </si>
  <si>
    <t>Amortization costs related to the intangible assets and liabilities</t>
  </si>
  <si>
    <t>Cash paid for amounts included in the measurement of lease liabilities:</t>
  </si>
  <si>
    <t>Operating cash flows from operating leases (in thousands)</t>
  </si>
  <si>
    <t>Weighted Average Remaining Lease Term</t>
  </si>
  <si>
    <t>71 years</t>
  </si>
  <si>
    <t>Weighted Average Discount Rate</t>
  </si>
  <si>
    <t>5.16%</t>
  </si>
  <si>
    <t>Leases (Maturities of Operating Lease Liabilities) (Details) $ in Thousands</t>
  </si>
  <si>
    <t>Operating leases</t>
  </si>
  <si>
    <t>2019 (remainder of year)</t>
  </si>
  <si>
    <t>2020</t>
  </si>
  <si>
    <t>2021</t>
  </si>
  <si>
    <t>2022</t>
  </si>
  <si>
    <t>2023</t>
  </si>
  <si>
    <t>Thereafter</t>
  </si>
  <si>
    <t>Total future minimum lease payments</t>
  </si>
  <si>
    <t>Less: interest</t>
  </si>
  <si>
    <t>Present value of lease liabilities</t>
  </si>
  <si>
    <t>Leases (Future Minimum Lease Payments) (Details) $ in Thousands</t>
  </si>
  <si>
    <t>Hotel Dispositions, Impairment Charges, Insurance Recoveries and Assets Held For Sale (Hotel Dispositions) (Details) - USD ($) $ in Thousands</t>
  </si>
  <si>
    <t>Aug. 14, 2019</t>
  </si>
  <si>
    <t>Aug. 06, 2019</t>
  </si>
  <si>
    <t>Aug. 02, 2019</t>
  </si>
  <si>
    <t>Jun. 07, 2019</t>
  </si>
  <si>
    <t>Mar. 05, 2019</t>
  </si>
  <si>
    <t>Jun. 13, 2018</t>
  </si>
  <si>
    <t>May 10, 2018</t>
  </si>
  <si>
    <t>May 01, 2018</t>
  </si>
  <si>
    <t>Apr. 09, 2018</t>
  </si>
  <si>
    <t>Feb. 20, 2018</t>
  </si>
  <si>
    <t>Jan. 17, 2018</t>
  </si>
  <si>
    <t>Mortgages</t>
  </si>
  <si>
    <t>Income Statement, Balance Sheet and Additional Disclosures by Disposal Groups, Including Discontinued Operations [Line Items]</t>
  </si>
  <si>
    <t>Extinguishment of debt</t>
  </si>
  <si>
    <t>Disposal Group, Disposed of by Sale, Not Discontinued Operations</t>
  </si>
  <si>
    <t>Condensed financial information</t>
  </si>
  <si>
    <t>Total hotel operating expenses</t>
  </si>
  <si>
    <t>Operating income (loss)</t>
  </si>
  <si>
    <t>Income (loss) before income taxes</t>
  </si>
  <si>
    <t>(Income) loss before income taxes attributable to redeemable noncontrolling interests in operating partnership</t>
  </si>
  <si>
    <t>Net income (loss) before income taxes attributable to the Company</t>
  </si>
  <si>
    <t>Disposal Group, Disposed of by Sale, Not Discontinued Operations | SpringHill Suites Glen Allen</t>
  </si>
  <si>
    <t>Consideration for disposal</t>
  </si>
  <si>
    <t>Gain (loss) on disposal</t>
  </si>
  <si>
    <t>Disposal Group, Disposed of by Sale, Not Discontinued Operations | SpringHill Suites Glen Allen | Mortgages</t>
  </si>
  <si>
    <t>Disposal Group, Disposed of by Sale, Not Discontinued Operations | Centerville VA Spring Hill Suites By Marriott</t>
  </si>
  <si>
    <t>Disposal Group, Disposed of by Sale, Not Discontinued Operations | Centerville VA Spring Hill Suites By Marriott | Mortgages</t>
  </si>
  <si>
    <t>Disposal Group, Disposed of by Sale, Not Discontinued Operations | Residence Inn Tampa</t>
  </si>
  <si>
    <t>Disposal Group, Disposed of by Sale, Not Discontinued Operations | Residence Inn Tampa | Mortgages</t>
  </si>
  <si>
    <t>Disposal Group, Disposed of by Sale, Not Discontinued Operations | Marriott in San Antonio</t>
  </si>
  <si>
    <t>Disposal Group, Disposed of by Sale, Not Discontinued Operations | Marriott in San Antonio | Mortgages</t>
  </si>
  <si>
    <t>Disposal Group, Disposed of by Sale, Not Discontinued Operations | Hilton Garden Inn in Dells</t>
  </si>
  <si>
    <t>Disposal Group, Disposed of by Sale, Not Discontinued Operations | Hilton Garden Inn in Dells | Mortgages</t>
  </si>
  <si>
    <t>Disposal Group, Disposed of by Sale, Not Discontinued Operations | Marriott in Savannah</t>
  </si>
  <si>
    <t>Disposal Group, Disposed of by Sale, Not Discontinued Operations | Marriott in Savannah | Mortgages</t>
  </si>
  <si>
    <t>Hotel Dispositions, Impairment Charges, Insurance Recoveries and Assets Held For Sale (Impairment Charges and Insurance Recoveries) (Details)</t>
  </si>
  <si>
    <t>Sep. 30, 2017hotel</t>
  </si>
  <si>
    <t>Number of hotel properties impacted by hurricanes | hotel</t>
  </si>
  <si>
    <t>Proceeds from business interruption losses and property damage</t>
  </si>
  <si>
    <t>Proceeds from property damage recoveries</t>
  </si>
  <si>
    <t>Wisconsin Dells Hilton Garden Inn and Savannah Courtyard</t>
  </si>
  <si>
    <t>Impairment charge for investments in hotel properties</t>
  </si>
  <si>
    <t>Wisconsin Dells Hilton Garden Inn</t>
  </si>
  <si>
    <t>Savannah Courtyard</t>
  </si>
  <si>
    <t>SpringHill Suites Centreville</t>
  </si>
  <si>
    <t>Impairment adjustments</t>
  </si>
  <si>
    <t>Investment in Unconsolidated Entities (Narrative and OpenKey Schedules) (Details) - USD ($) $ in Thousands</t>
  </si>
  <si>
    <t>Investment cost</t>
  </si>
  <si>
    <t>Equity in earnings (loss) of unconsolidated entity</t>
  </si>
  <si>
    <t>Shares in investment held (in shares)</t>
  </si>
  <si>
    <t>Fair value of equity method investment</t>
  </si>
  <si>
    <t>Total investment</t>
  </si>
  <si>
    <t>Investment in Unconsolidated Entities (Summary of Balance Sheet) (Details) - USD ($) $ in Thousands</t>
  </si>
  <si>
    <t>Jun. 30, 2019</t>
  </si>
  <si>
    <t>Jun. 30, 2018</t>
  </si>
  <si>
    <t>Dec. 31, 2017</t>
  </si>
  <si>
    <t>Total stockholders’ equity of Ashford Inc.</t>
  </si>
  <si>
    <t>Our ownership interest in Ashford Inc.</t>
  </si>
  <si>
    <t>Series B Convertible Preferred Stock</t>
  </si>
  <si>
    <t>Investment in Unconsolidated Entities (Summary of Statement of Operations) (Details) - USD ($) $ in Thousands</t>
  </si>
  <si>
    <t>Total operating expenses</t>
  </si>
  <si>
    <t>Interest expense and loan amortization costs</t>
  </si>
  <si>
    <t>Income tax expense</t>
  </si>
  <si>
    <t>Less: Dividends on preferred stock</t>
  </si>
  <si>
    <t>(Income) loss from consolidated entities attributable to noncontrolling interests</t>
  </si>
  <si>
    <t>Amortization of preferred stock discount</t>
  </si>
  <si>
    <t>Net income attributable to common stockholders</t>
  </si>
  <si>
    <t>Our equity in earnings (loss) of Ashford Inc.</t>
  </si>
  <si>
    <t>Indebtedness (Details)</t>
  </si>
  <si>
    <t>Aug. 14, 2019USD ($)</t>
  </si>
  <si>
    <t>Aug. 06, 2019USD ($)</t>
  </si>
  <si>
    <t>Aug. 02, 2019USD ($)</t>
  </si>
  <si>
    <t>Jun. 07, 2019USD ($)</t>
  </si>
  <si>
    <t>Mar. 05, 2019USD ($)</t>
  </si>
  <si>
    <t>Jun. 13, 2018USD ($)loan</t>
  </si>
  <si>
    <t>May 10, 2018USD ($)</t>
  </si>
  <si>
    <t>May 01, 2018USD ($)</t>
  </si>
  <si>
    <t>Apr. 09, 2018USD ($)</t>
  </si>
  <si>
    <t>Feb. 20, 2018USD ($)</t>
  </si>
  <si>
    <t>Jan. 17, 2018USD ($)</t>
  </si>
  <si>
    <t>Sep. 30, 2019USD ($)hotelextension</t>
  </si>
  <si>
    <t>Sep. 26, 2019USD ($)</t>
  </si>
  <si>
    <t>Feb. 26, 2019USD ($)</t>
  </si>
  <si>
    <t>Jan. 22, 2019USD ($)</t>
  </si>
  <si>
    <t>Nov. 08, 2018USD ($)</t>
  </si>
  <si>
    <t>Sep. 27, 2018USD ($)</t>
  </si>
  <si>
    <t>Jul. 03, 2018USD ($)</t>
  </si>
  <si>
    <t>Jun. 29, 2018USD ($)</t>
  </si>
  <si>
    <t>Debt Instrument [Line Items]</t>
  </si>
  <si>
    <t>LIBOR interest rate forward curve</t>
  </si>
  <si>
    <t>2.503%</t>
  </si>
  <si>
    <t>2.016%</t>
  </si>
  <si>
    <t>Interest expense and amortization of premium and loan costs</t>
  </si>
  <si>
    <t>Number of refinanced loans | loan</t>
  </si>
  <si>
    <t>Mortgages | Disposal Group, Disposed of by Sale, Not Discontinued Operations | SpringHill Suites Glen Allen</t>
  </si>
  <si>
    <t>Mortgages | Disposal Group, Disposed of by Sale, Not Discontinued Operations | Centerville VA Spring Hill Suites By Marriott</t>
  </si>
  <si>
    <t>Mortgages | Disposal Group, Disposed of by Sale, Not Discontinued Operations | Residence Inn Tampa</t>
  </si>
  <si>
    <t>Mortgages | Disposal Group, Disposed of by Sale, Not Discontinued Operations | Marriott in San Antonio</t>
  </si>
  <si>
    <t>Mortgages | Disposal Group, Disposed of by Sale, Not Discontinued Operations | Hilton Garden Inn in Dells</t>
  </si>
  <si>
    <t>Mortgages | Disposal Group, Disposed of by Sale, Not Discontinued Operations | Marriott in Savannah</t>
  </si>
  <si>
    <t>Line of Credit | LIBOR</t>
  </si>
  <si>
    <t>Basis spread on variable rate</t>
  </si>
  <si>
    <t>1.00%</t>
  </si>
  <si>
    <t>Line of Credit | Federal Funds Rate</t>
  </si>
  <si>
    <t>0.50%</t>
  </si>
  <si>
    <t>Line of Credit | Secured credit facility</t>
  </si>
  <si>
    <t>Long-term debt, gross</t>
  </si>
  <si>
    <t>Maximum borrowing capacity</t>
  </si>
  <si>
    <t>Debt instrument, percent secured by property</t>
  </si>
  <si>
    <t>Line of Credit | Secured credit facility | Base Rate</t>
  </si>
  <si>
    <t>1.65%</t>
  </si>
  <si>
    <t>Line of Credit | Secured credit facility | LIBOR</t>
  </si>
  <si>
    <t>2.65%</t>
  </si>
  <si>
    <t>Premiums, net</t>
  </si>
  <si>
    <t>Deferred loan costs, net</t>
  </si>
  <si>
    <t>Mortgages | Mortgage loan 1</t>
  </si>
  <si>
    <t>Collateral | hotel</t>
  </si>
  <si>
    <t>Interest rate</t>
  </si>
  <si>
    <t>Mortgages | Mortgage loan 2</t>
  </si>
  <si>
    <t>Mortgages | Mortgage loan 2 | LIBOR</t>
  </si>
  <si>
    <t>4.95%</t>
  </si>
  <si>
    <t>Mortgages | Mortgage loan 3</t>
  </si>
  <si>
    <t>Number of extension options | extension</t>
  </si>
  <si>
    <t>Term of mortgage loan extension option</t>
  </si>
  <si>
    <t>Mortgages | Mortgage loan 3 | LIBOR</t>
  </si>
  <si>
    <t>3.00%</t>
  </si>
  <si>
    <t>Mortgages | Mortgage loan 4</t>
  </si>
  <si>
    <t>Initial term of loan</t>
  </si>
  <si>
    <t>2 years</t>
  </si>
  <si>
    <t>Mortgages | Mortgage loan 4 | LIBOR</t>
  </si>
  <si>
    <t>2.92%</t>
  </si>
  <si>
    <t>Mortgages | Mortgage loan 5</t>
  </si>
  <si>
    <t>Mortgages | Mortgage loan 5 | Marriott in San Antonio</t>
  </si>
  <si>
    <t>Principal payment</t>
  </si>
  <si>
    <t>Mortgages | Mortgage loan 5 | Savannah Courtyard</t>
  </si>
  <si>
    <t>Mortgages | Mortgage loan 5 | LIBOR</t>
  </si>
  <si>
    <t>3.20%</t>
  </si>
  <si>
    <t>Mortgages | Mortgage loan 6</t>
  </si>
  <si>
    <t>Mortgages | Mortgage loan 6 | LIBOR</t>
  </si>
  <si>
    <t>2.90%</t>
  </si>
  <si>
    <t>Mortgages | Mortgage loan 7</t>
  </si>
  <si>
    <t>Mortgages | Mortgage loan 7 | LIBOR</t>
  </si>
  <si>
    <t>5.10%</t>
  </si>
  <si>
    <t>Mortgages | Mortgage loan 8</t>
  </si>
  <si>
    <t>Mortgages | Mortgage loan 8 | LIBOR</t>
  </si>
  <si>
    <t>3.65%</t>
  </si>
  <si>
    <t>Mortgages | Mortgage loan 9</t>
  </si>
  <si>
    <t>Mortgages | Mortgage loan 9 | LIBOR</t>
  </si>
  <si>
    <t>3.39%</t>
  </si>
  <si>
    <t>Mortgages | Mortgage loan 10</t>
  </si>
  <si>
    <t>Mortgages | Mortgage loan 10 | LIBOR</t>
  </si>
  <si>
    <t>3.73%</t>
  </si>
  <si>
    <t>Mortgages | Mortgage loan 11</t>
  </si>
  <si>
    <t>Mortgages | Mortgage loan 11 | LIBOR</t>
  </si>
  <si>
    <t>4.02%</t>
  </si>
  <si>
    <t>Mortgages | Mortgage loan 12</t>
  </si>
  <si>
    <t>Mortgages | Mortgage loan 12 | LIBOR</t>
  </si>
  <si>
    <t>2.73%</t>
  </si>
  <si>
    <t>Mortgages | Mortgage loan 13</t>
  </si>
  <si>
    <t>Mortgages | Mortgage loan 13 | LIBOR</t>
  </si>
  <si>
    <t>3.68%</t>
  </si>
  <si>
    <t>Mortgages | Mortgage loan 14</t>
  </si>
  <si>
    <t>Mortgages | Mortgage loan 14 | LIBOR</t>
  </si>
  <si>
    <t>4.40%</t>
  </si>
  <si>
    <t>4.15%</t>
  </si>
  <si>
    <t>Mortgages | Mortgage loan 15</t>
  </si>
  <si>
    <t>Mortgages | Mortgage loan 15 | LIBOR</t>
  </si>
  <si>
    <t>4.33%</t>
  </si>
  <si>
    <t>4.09%</t>
  </si>
  <si>
    <t>Mortgages | Mortgage loan 16</t>
  </si>
  <si>
    <t>6.26%</t>
  </si>
  <si>
    <t>Mortgages | Mortgage loan 17</t>
  </si>
  <si>
    <t>Mortgages | Mortgage loan 17 | LIBOR</t>
  </si>
  <si>
    <t>2.55%</t>
  </si>
  <si>
    <t>Mortgages | Mortgage loan 18</t>
  </si>
  <si>
    <t>Mortgages | Mortgage loan 18 | LIBOR</t>
  </si>
  <si>
    <t>2.75%</t>
  </si>
  <si>
    <t>Mortgages | Mortgage loan 19</t>
  </si>
  <si>
    <t>Mortgages | Mortgage loan 19 | LIBOR</t>
  </si>
  <si>
    <t>3.90%</t>
  </si>
  <si>
    <t>Mortgages | Mortgage loan 20</t>
  </si>
  <si>
    <t>Mortgages | Mortgage loan 20 | LIBOR</t>
  </si>
  <si>
    <t>Mortgages | Mortgage loan 21</t>
  </si>
  <si>
    <t>5 years</t>
  </si>
  <si>
    <t>Mortgages | Mortgage loan 21 | LIBOR</t>
  </si>
  <si>
    <t>2.00%</t>
  </si>
  <si>
    <t>Mortgages | Mortgage loan 22</t>
  </si>
  <si>
    <t>5.46%</t>
  </si>
  <si>
    <t>Mortgages | Mortgage loan 23</t>
  </si>
  <si>
    <t>Mortgages | Mortgage loan 23 | LIBOR</t>
  </si>
  <si>
    <t>2.45%</t>
  </si>
  <si>
    <t>Mortgages | Mortgage loan 24</t>
  </si>
  <si>
    <t>5.49%</t>
  </si>
  <si>
    <t>Mortgages | Mortgage loan 25</t>
  </si>
  <si>
    <t>Mortgages | Mortgage loan 26</t>
  </si>
  <si>
    <t>4.99%</t>
  </si>
  <si>
    <t>Mortgages | Mortgage loan 27</t>
  </si>
  <si>
    <t>Mortgages | Mortgage loan 27 | LIBOR</t>
  </si>
  <si>
    <t>Mortgages | Mortgage loan 28</t>
  </si>
  <si>
    <t>5.20%</t>
  </si>
  <si>
    <t>Mortgages | Mortgage loan 29</t>
  </si>
  <si>
    <t>4.85%</t>
  </si>
  <si>
    <t>Mortgages | Mortgage loan 30</t>
  </si>
  <si>
    <t>4.90%</t>
  </si>
  <si>
    <t>Mortgages | Mortgage loan 31</t>
  </si>
  <si>
    <t>4.45%</t>
  </si>
  <si>
    <t>Mortgages | Mortgage loan 32</t>
  </si>
  <si>
    <t>Mortgages | Mortgage loan 33</t>
  </si>
  <si>
    <t>4.66%</t>
  </si>
  <si>
    <t>Mortgages | Pool A, B, C, D, E, F Mortgages</t>
  </si>
  <si>
    <t>Number of mortgage loans | loan</t>
  </si>
  <si>
    <t>Income (Loss) Per Share (Summary of Amounts Used in Calculating Basic and Diluted Earnings (Loss) Per Share) (Details) - USD ($) $ / shares in Units, shares in Thousands, $ in Thousands</t>
  </si>
  <si>
    <t>Income (loss) allocated to common stockholders - basic and diluted:</t>
  </si>
  <si>
    <t>Income (loss) attributable to the Company</t>
  </si>
  <si>
    <t>Less: Dividends</t>
  </si>
  <si>
    <t>Undistributed income (loss) allocated to common stockholders</t>
  </si>
  <si>
    <t>Distributed and undistributed income (loss) allocated to common stockholders - basic and diluted</t>
  </si>
  <si>
    <t>Weighted average shares outstanding:</t>
  </si>
  <si>
    <t>Weighted average common shares outstanding (in shares)</t>
  </si>
  <si>
    <t>Basic income (loss) per share:</t>
  </si>
  <si>
    <t>Net income (loss) allocated to common stockholders per share (in dollars per share)</t>
  </si>
  <si>
    <t>Diluted income (loss) per share:</t>
  </si>
  <si>
    <t>Performance stock units</t>
  </si>
  <si>
    <t>Restricted shares</t>
  </si>
  <si>
    <t>Income (Loss) Per Share (Summary of Computation of Diluted Income Per Share) (Details) - USD ($) shares in Thousands, $ in Thousands</t>
  </si>
  <si>
    <t>Income (loss) allocated to common stockholders is not adjusted for:</t>
  </si>
  <si>
    <t>Income (loss) attributable to noncontrolling interest in operating partnership units</t>
  </si>
  <si>
    <t>Weighted average diluted shares are not adjusted for:</t>
  </si>
  <si>
    <t>Antidilutive securities excluded (in shares)</t>
  </si>
  <si>
    <t>Income allocated to unvested shares</t>
  </si>
  <si>
    <t>Operating partnership units</t>
  </si>
  <si>
    <t>Incentive fee shares</t>
  </si>
  <si>
    <t>Derivative Instruments and Hedging (Details) - USD ($)</t>
  </si>
  <si>
    <t>Credit default swaps</t>
  </si>
  <si>
    <t>Derivative Instruments, Gain (Loss) [Line Items]</t>
  </si>
  <si>
    <t>Notional amount of derivatives</t>
  </si>
  <si>
    <t>Total exposure</t>
  </si>
  <si>
    <t>Change in market value of credit default swap</t>
  </si>
  <si>
    <t>Not Designated as Hedging Instrument | Interest rate caps</t>
  </si>
  <si>
    <t>Total cost</t>
  </si>
  <si>
    <t>Not Designated as Hedging Instrument | Interest rate caps | Minimum</t>
  </si>
  <si>
    <t>Derivative interest rate</t>
  </si>
  <si>
    <t>1.50%</t>
  </si>
  <si>
    <t>Not Designated as Hedging Instrument | Interest rate caps | Maximum</t>
  </si>
  <si>
    <t>5.71%</t>
  </si>
  <si>
    <t>Not Designated as Hedging Instrument | Interest rate floors</t>
  </si>
  <si>
    <t>Not Designated as Hedging Instrument | Interest rate floors | Minimum</t>
  </si>
  <si>
    <t>1.63%</t>
  </si>
  <si>
    <t>1.38%</t>
  </si>
  <si>
    <t>Not Designated as Hedging Instrument | Interest rate floors | Maximum</t>
  </si>
  <si>
    <t>Interest rate caps | Not Designated as Hedging Instrument</t>
  </si>
  <si>
    <t>Aggregate principle balance on corresponding mortgage loans</t>
  </si>
  <si>
    <t>Interest rate caps | Not Designated as Hedging Instrument | Minimum</t>
  </si>
  <si>
    <t>Interest rate caps | Not Designated as Hedging Instrument | Maximum</t>
  </si>
  <si>
    <t>5.22%</t>
  </si>
  <si>
    <t>Interest rate floors | Not Designated as Hedging Instrument</t>
  </si>
  <si>
    <t>Interest rate floors | Not Designated as Hedging Instrument | Minimum</t>
  </si>
  <si>
    <t>Strike rate low end of range</t>
  </si>
  <si>
    <t>(0.25%)</t>
  </si>
  <si>
    <t>Interest rate floors | Not Designated as Hedging Instrument | Maximum</t>
  </si>
  <si>
    <t>Fair Value Measurements (Narrative) (Details) - USD ($) $ in Thousands</t>
  </si>
  <si>
    <t>Fair value consideration threshold for transfer in/out of level 3</t>
  </si>
  <si>
    <t>10.00%</t>
  </si>
  <si>
    <t>LIBOR interest rate forward curve downtrend</t>
  </si>
  <si>
    <t>1.222%</t>
  </si>
  <si>
    <t>Derivative expense related to credit default swaps</t>
  </si>
  <si>
    <t>Fair Value Measurements (Assets and Liabilities Measured at Fair Value on a Recurring Basis) (Details) - USD ($) $ in Thousands</t>
  </si>
  <si>
    <t>Derivative assets:</t>
  </si>
  <si>
    <t>Derivative assets</t>
  </si>
  <si>
    <t>Derivative liabilities:</t>
  </si>
  <si>
    <t>Derivative liabilities</t>
  </si>
  <si>
    <t>Fair Value Measurements Recurring</t>
  </si>
  <si>
    <t>Counterparty and Cash Collateral Netting</t>
  </si>
  <si>
    <t>Non-derivative assets:</t>
  </si>
  <si>
    <t>Assets, fair value disclosure</t>
  </si>
  <si>
    <t>Net</t>
  </si>
  <si>
    <t>Fair Value Measurements Recurring | Interest rate derivatives - floors</t>
  </si>
  <si>
    <t>Fair Value Measurements Recurring | Interest rate derivatives - caps</t>
  </si>
  <si>
    <t>Fair Value Measurements Recurring | Credit default swaps</t>
  </si>
  <si>
    <t>Fair Value Measurements Recurring | Quoted Market Prices (Level 1)</t>
  </si>
  <si>
    <t>Non-derivative assets</t>
  </si>
  <si>
    <t>Fair Value Measurements Recurring | Quoted Market Prices (Level 1) | Interest rate derivatives - floors</t>
  </si>
  <si>
    <t>Fair Value Measurements Recurring | Quoted Market Prices (Level 1) | Interest rate derivatives - caps</t>
  </si>
  <si>
    <t>Fair Value Measurements Recurring | Quoted Market Prices (Level 1) | Credit default swaps</t>
  </si>
  <si>
    <t>Fair Value Measurements Recurring | Significant Other Observable Inputs (Level 2)</t>
  </si>
  <si>
    <t>Fair Value Measurements Recurring | Significant Other Observable Inputs (Level 2) | Interest rate derivatives - floors</t>
  </si>
  <si>
    <t>Fair Value Measurements Recurring | Significant Other Observable Inputs (Level 2) | Interest rate derivatives - caps</t>
  </si>
  <si>
    <t>Fair Value Measurements Recurring | Significant Other Observable Inputs (Level 2) | Credit default swaps</t>
  </si>
  <si>
    <t>Fair Value Measurements Recurring | Significant Unobservable Inputs (Level 3)</t>
  </si>
  <si>
    <t>Fair Value Measurements Recurring | Significant Unobservable Inputs (Level 3) | Interest rate derivatives - floors</t>
  </si>
  <si>
    <t>Fair Value Measurements Recurring | Significant Unobservable Inputs (Level 3) | Interest rate derivatives - caps</t>
  </si>
  <si>
    <t>Fair Value Measurements Recurring | Significant Unobservable Inputs (Level 3) | Credit default swaps</t>
  </si>
  <si>
    <t>Fair Value Measurements (Effect of Fair Value Measured Assets and Liabilities on Consolidated Statements of Operations) (Details) - USD ($) $ in Thousands</t>
  </si>
  <si>
    <t>Fair Value Assets And Liabilities Measured On Recurring And Nonrecurring Basis [Line Items]</t>
  </si>
  <si>
    <t>Realized gain (loss) on marketable securities</t>
  </si>
  <si>
    <t>Realized loss on derivatives</t>
  </si>
  <si>
    <t>Fair Value Measurements Recurring | Derivative Liabilities</t>
  </si>
  <si>
    <t>Gain or (loss) recognized in income, liabilities</t>
  </si>
  <si>
    <t>Fair Value Measurements Recurring | Derivative Liabilities | Credit default swaps</t>
  </si>
  <si>
    <t>Fair Value Measurements Recurring | Derivative Assets</t>
  </si>
  <si>
    <t>Gain or (loss) recognized in income, assets</t>
  </si>
  <si>
    <t>Fair Value Measurements Recurring | Derivative Assets | Interest rate derivatives - floors</t>
  </si>
  <si>
    <t>Fair Value Measurements Recurring | Derivative Assets | Interest rate derivatives - caps</t>
  </si>
  <si>
    <t>Fair Value Measurements Recurring | Derivative Assets | Credit default swaps</t>
  </si>
  <si>
    <t>Fair Value Measurements Recurring | Non Derivative Assets</t>
  </si>
  <si>
    <t>Fair Value Measurements Recurring | Non Derivative Assets | Equity</t>
  </si>
  <si>
    <t>Summary of Fair Value of Financial Instruments (Schedule of Carrying Amounts and Estimated Fair Values of Financial Instruments) (Details) - USD ($) $ in Thousands</t>
  </si>
  <si>
    <t>Financial assets and liabilities measured at fair value:</t>
  </si>
  <si>
    <t>Marketable securities, Carrying value</t>
  </si>
  <si>
    <t>Marketable securities, Estimated fair value</t>
  </si>
  <si>
    <t>Derivative assets, net, Carrying value</t>
  </si>
  <si>
    <t>Derivative assets, net, Estimated fair value</t>
  </si>
  <si>
    <t>Derivative liabilities, net, Carrying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Due from related party, net, Carrying Value</t>
  </si>
  <si>
    <t>Due from related party, net, Estimated Fair Value</t>
  </si>
  <si>
    <t>Due from third-party hotel managers, Carrying value</t>
  </si>
  <si>
    <t>Due from third party hotel managers, Estimated fair value</t>
  </si>
  <si>
    <t>Financial liabilities not measured at fair value:</t>
  </si>
  <si>
    <t>Accounts payable and accrued expenses, Carrying value</t>
  </si>
  <si>
    <t>Accounts payable and accrued expenses, Estimated fair value</t>
  </si>
  <si>
    <t>Dividends payable, Carrying value</t>
  </si>
  <si>
    <t>Dividends payable, Estimated fair value</t>
  </si>
  <si>
    <t>Due to Ashford Inc., net, Estimated fair value</t>
  </si>
  <si>
    <t>Due to Ashford Inc. Fair Value Disclosure</t>
  </si>
  <si>
    <t>Due to related party, net, Carrying value</t>
  </si>
  <si>
    <t>Due to related party, net, Estimated fair value</t>
  </si>
  <si>
    <t>Due to third-party hotel managers, Carrying value</t>
  </si>
  <si>
    <t>Due to third-party hotel managers, Estimated fair value</t>
  </si>
  <si>
    <t>Indebtedness, Estimated fair value</t>
  </si>
  <si>
    <t>Reported Value Measurement</t>
  </si>
  <si>
    <t>Summary of Fair Value of Financial Instruments (Narrative) (Details) - USD ($) $ in Thousands</t>
  </si>
  <si>
    <t>Fair Value, Balance Sheet Grouping, Financial Statement Captions [Line Items]</t>
  </si>
  <si>
    <t>Maximum maturity term of financial assets</t>
  </si>
  <si>
    <t>90 days</t>
  </si>
  <si>
    <t>Total indebtedness fair value variance from carrying value (as a percent)</t>
  </si>
  <si>
    <t>93.70%</t>
  </si>
  <si>
    <t>95.10%</t>
  </si>
  <si>
    <t>103.60%</t>
  </si>
  <si>
    <t>105.10%</t>
  </si>
  <si>
    <t>Significant Other Observable Inputs (Level 2)</t>
  </si>
  <si>
    <t>Redeemable Noncontrolling Interests in Operating Partnership (Details) - USD ($) $ in Thousands</t>
  </si>
  <si>
    <t>Feb. 26, 2019</t>
  </si>
  <si>
    <t>Noncontrolling Interest [Line Items]</t>
  </si>
  <si>
    <t>Common unit limited partnership interest redemption for common stock (in shares)</t>
  </si>
  <si>
    <t>Compensation expense (credit)</t>
  </si>
  <si>
    <t>Redeemable noncontrolling interests</t>
  </si>
  <si>
    <t>Cumulative adjustments to redeemable noncontrolling interests</t>
  </si>
  <si>
    <t>Ownership percentage of operating partnership</t>
  </si>
  <si>
    <t>15.00%</t>
  </si>
  <si>
    <t>Allocated net (income) loss to the redeemable noncontrolling interests</t>
  </si>
  <si>
    <t>Aggregate cash distributions to holders of common units and LTIP units</t>
  </si>
  <si>
    <t>Partnership Interest</t>
  </si>
  <si>
    <t>15.92%</t>
  </si>
  <si>
    <t>14.64%</t>
  </si>
  <si>
    <t>Partnership Interest | Common Units</t>
  </si>
  <si>
    <t>Common units converted (in shares)</t>
  </si>
  <si>
    <t>LTIP and Performance LTIP [Member]</t>
  </si>
  <si>
    <t>Units outstanding (in shares)</t>
  </si>
  <si>
    <t>Units which have not reached full economic parity with common units (in shares)</t>
  </si>
  <si>
    <t>Long Term Incentive Plan</t>
  </si>
  <si>
    <t>Common partnership unit per converted LTIP unit (in shares)</t>
  </si>
  <si>
    <t>Fair value of unrecognized cost</t>
  </si>
  <si>
    <t>Period for recognition</t>
  </si>
  <si>
    <t>2 years 4 months 24 days</t>
  </si>
  <si>
    <t>Weighted average period</t>
  </si>
  <si>
    <t>1 year 6 months</t>
  </si>
  <si>
    <t>Long Term Incentive Plan | Advisory services fee</t>
  </si>
  <si>
    <t>Long Term Incentive Plan | Corporate, general and administrative</t>
  </si>
  <si>
    <t>Long Term Incentive Plan | Minimum</t>
  </si>
  <si>
    <t>Vesting period</t>
  </si>
  <si>
    <t>3 years</t>
  </si>
  <si>
    <t>Long Term Incentive Plan | Maximum</t>
  </si>
  <si>
    <t>Performance Long Term Incentive Plan Units</t>
  </si>
  <si>
    <t>Other than options (in shares)</t>
  </si>
  <si>
    <t>2 years 3 months 18 days</t>
  </si>
  <si>
    <t>Performance Long Term Incentive Plan Units | Advisory services fee</t>
  </si>
  <si>
    <t>Performance Long Term Incentive Plan Units | Minimum</t>
  </si>
  <si>
    <t>Performance adjustment</t>
  </si>
  <si>
    <t>0.00%</t>
  </si>
  <si>
    <t>Performance Long Term Incentive Plan Units | Maximum</t>
  </si>
  <si>
    <t>200.00%</t>
  </si>
  <si>
    <t>Issuance of units for hotel acquisition (in shares)</t>
  </si>
  <si>
    <t>Equity and Equity-Based Compensation (Details)</t>
  </si>
  <si>
    <t>Sep. 30, 2019USD ($)hotel$ / sharesshares</t>
  </si>
  <si>
    <t>Jun. 30, 2019$ / shares</t>
  </si>
  <si>
    <t>Mar. 31, 2019$ / shares</t>
  </si>
  <si>
    <t>Dec. 31, 2018USD ($)hotel$ / shares</t>
  </si>
  <si>
    <t>Sep. 30, 2018USD ($)$ / sharesshares</t>
  </si>
  <si>
    <t>Jun. 30, 2018$ / shares</t>
  </si>
  <si>
    <t>Mar. 31, 2018$ / shares</t>
  </si>
  <si>
    <t>Sep. 30, 2019USD ($)hotelshares</t>
  </si>
  <si>
    <t>Sep. 30, 2018USD ($)shares</t>
  </si>
  <si>
    <t>Dec. 11, 2017USD ($)</t>
  </si>
  <si>
    <t>Dec. 05, 2017USD ($)</t>
  </si>
  <si>
    <t>Class of Stock [Line Items]</t>
  </si>
  <si>
    <t>Dividends declared - common stock (in dollars per share) | $ / shares</t>
  </si>
  <si>
    <t>Authorized amount</t>
  </si>
  <si>
    <t>Stock repurchased (in shares) | shares</t>
  </si>
  <si>
    <t>At-the-market equity distribution program amount</t>
  </si>
  <si>
    <t>Shares issued under program (in shares) | shares</t>
  </si>
  <si>
    <t>Gross proceeds of shares issued</t>
  </si>
  <si>
    <t>Net proceeds</t>
  </si>
  <si>
    <t>Ownership by non-controlling owners</t>
  </si>
  <si>
    <t>Number of hotel properties with JV interests | hotel</t>
  </si>
  <si>
    <t>Issuance of common stock (in shares) | shares</t>
  </si>
  <si>
    <t>Commissions and other expenses</t>
  </si>
  <si>
    <t>Remaining authorized repurchase amount</t>
  </si>
  <si>
    <t>Dividends declared - preferred stock (in dollars per share) | $ / shares</t>
  </si>
  <si>
    <t>Dividend rate</t>
  </si>
  <si>
    <t>8.45%</t>
  </si>
  <si>
    <t>7.375%</t>
  </si>
  <si>
    <t>7.50%</t>
  </si>
  <si>
    <t>1 year 10 months 24 days</t>
  </si>
  <si>
    <t>Restricted shares | Executive Officer</t>
  </si>
  <si>
    <t>Restricted shares | Advisory services fee</t>
  </si>
  <si>
    <t>Restricted shares | Management fees</t>
  </si>
  <si>
    <t>Restricted shares | Corporate, general and administrative</t>
  </si>
  <si>
    <t>Restricted shares | Corporate, general and administrative | Independent Director</t>
  </si>
  <si>
    <t>Performance Shares</t>
  </si>
  <si>
    <t>1 year 8 months 12 days</t>
  </si>
  <si>
    <t>Performance Shares | Minimum</t>
  </si>
  <si>
    <t>Performance Shares | Maximum</t>
  </si>
  <si>
    <t>Performance Shares | Executive Officer</t>
  </si>
  <si>
    <t>Commitments and Contingencies (Details) - USD ($)</t>
  </si>
  <si>
    <t>Jul. 26, 2018</t>
  </si>
  <si>
    <t>Jun. 29, 2017</t>
  </si>
  <si>
    <t>Jun. 07, 2017</t>
  </si>
  <si>
    <t>Jun. 01, 2017</t>
  </si>
  <si>
    <t>Jun. 30, 2014</t>
  </si>
  <si>
    <t>Nov. 01, 2011</t>
  </si>
  <si>
    <t>Dec. 31, 2016</t>
  </si>
  <si>
    <t>Dec. 31, 2006</t>
  </si>
  <si>
    <t>Commitments and Contingencies [Line Items]</t>
  </si>
  <si>
    <t>Franchise fees incurred</t>
  </si>
  <si>
    <t>Palm Beach Florida Hotel and Office Building Limited Partnership, et al. v. Nantucket Enterprises, Inc.</t>
  </si>
  <si>
    <t>Damages awarded</t>
  </si>
  <si>
    <t>Payments for legal settlements</t>
  </si>
  <si>
    <t>Loss contingency accrual</t>
  </si>
  <si>
    <t>Potential Pension Liabilities</t>
  </si>
  <si>
    <t>Unfunded pension liabilities at acquisition</t>
  </si>
  <si>
    <t>Unfunded pension liabilities amount received by the Hotel Manager on the loss of suit</t>
  </si>
  <si>
    <t>Monthly pension payments</t>
  </si>
  <si>
    <t>Accrued unfunded pension liabilities</t>
  </si>
  <si>
    <t>Net amount of pension payments on settlement agreement paid by hotel manager</t>
  </si>
  <si>
    <t>Term of pension liability</t>
  </si>
  <si>
    <t>20 years</t>
  </si>
  <si>
    <t>Surety Bond | Palm Beach Florida Hotel and Office Building Limited Partnership, et al. v. Nantucket Enterprises, Inc.</t>
  </si>
  <si>
    <t>Surety Bond | Palm Beach Florida Hotel and Office Building Limited Partnership, et al. v. Nantucket Enterprises, Inc. | RLI Insurance Company</t>
  </si>
  <si>
    <t>Franchise fees</t>
  </si>
  <si>
    <t>Franchisor royalty fees percent of gross room revenue, minimum</t>
  </si>
  <si>
    <t>Franchisor royalty fees percent of gross room revenue, maximum</t>
  </si>
  <si>
    <t>Food and beverage fees minimum</t>
  </si>
  <si>
    <t>Food and beverage fees maximum</t>
  </si>
  <si>
    <t>Marketing reservation and other fees, minimum</t>
  </si>
  <si>
    <t>Marketing reservation and other fees, maximum</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7.00%</t>
  </si>
  <si>
    <t>Segment Reporting (Details)</t>
  </si>
  <si>
    <t>Sep. 30, 2019segment</t>
  </si>
  <si>
    <t>Number of operating segments</t>
  </si>
  <si>
    <t>Related Party Transactions (Details)</t>
  </si>
  <si>
    <t>Sep. 25, 2019USD ($)</t>
  </si>
  <si>
    <t>Jan. 01, 2019USD ($)</t>
  </si>
  <si>
    <t>Jun. 26, 2018USD ($)</t>
  </si>
  <si>
    <t>Jun. 30, 2019USD ($)</t>
  </si>
  <si>
    <t>Mar. 31, 2019USD ($)</t>
  </si>
  <si>
    <t>Dec. 31, 2016USD ($)</t>
  </si>
  <si>
    <t>Related Party Transaction [Line Items]</t>
  </si>
  <si>
    <t>Property management fees, including incentive property management fees</t>
  </si>
  <si>
    <t>Market service and project management fees</t>
  </si>
  <si>
    <t>Corporate, general and administrative expenses</t>
  </si>
  <si>
    <t>Compensation expense</t>
  </si>
  <si>
    <t>Management fees | Restricted shares</t>
  </si>
  <si>
    <t>Advisory services fee | Restricted shares</t>
  </si>
  <si>
    <t>Ashford LLC | Deposit on ERFP assets</t>
  </si>
  <si>
    <t>Ashford LLC | Advisory services fee</t>
  </si>
  <si>
    <t>Ashford LLC | Insurance claims services</t>
  </si>
  <si>
    <t>Amount of transaction</t>
  </si>
  <si>
    <t>Ashford LLC | Insurance claims services | Investments in hotel properties, net</t>
  </si>
  <si>
    <t>Ashford LLC | Insurance claims services | Other Hotel Revenue</t>
  </si>
  <si>
    <t>Ashford LLC | Insurance claims services | Property Taxes, Insurance and Other</t>
  </si>
  <si>
    <t>Ashford LLC | Insurance claims services | Indebtedness, net</t>
  </si>
  <si>
    <t>Ashford LLC | Insurance claims services | Other hotel expenses</t>
  </si>
  <si>
    <t>Ashford LLC | Insurance claims services | Corporate, General and Administrative</t>
  </si>
  <si>
    <t>Ashford LLC | Insurance claims services | Gain (loss) on sale of assets and hotel properties</t>
  </si>
  <si>
    <t>Ashford LLC | Insurance claims services | Advisory services fee</t>
  </si>
  <si>
    <t>Ashford LLC | Insurance claims services | Write-off of premiums, loan costs and exit fees</t>
  </si>
  <si>
    <t>AIM | Cash management services</t>
  </si>
  <si>
    <t>AIM | Cash management services | Investments in hotel properties, net</t>
  </si>
  <si>
    <t>AIM | Cash management services | Other Hotel Revenue</t>
  </si>
  <si>
    <t>AIM | Cash management services | Property Taxes, Insurance and Other</t>
  </si>
  <si>
    <t>AIM | Cash management services | Indebtedness, net</t>
  </si>
  <si>
    <t>AIM | Cash management services | Other hotel expenses</t>
  </si>
  <si>
    <t>AIM | Cash management services | Corporate, General and Administrative</t>
  </si>
  <si>
    <t>AIM | Cash management services | Gain (loss) on sale of assets and hotel properties</t>
  </si>
  <si>
    <t>AIM | Cash management services | Advisory services fee</t>
  </si>
  <si>
    <t>AIM | Cash management services | Write-off of premiums, loan costs and exit fees</t>
  </si>
  <si>
    <t>J&amp;S audio visual | Audio visual commissions</t>
  </si>
  <si>
    <t>J&amp;S audio visual | Audio visual commissions | Investments in hotel properties, net</t>
  </si>
  <si>
    <t>J&amp;S audio visual | Audio visual commissions | Other Hotel Revenue</t>
  </si>
  <si>
    <t>J&amp;S audio visual | Audio visual commissions | Property Taxes, Insurance and Other</t>
  </si>
  <si>
    <t>J&amp;S audio visual | Audio visual commissions | Indebtedness, net</t>
  </si>
  <si>
    <t>J&amp;S audio visual | Audio visual commissions | Other hotel expenses</t>
  </si>
  <si>
    <t>J&amp;S audio visual | Audio visual commissions | Corporate, General and Administrative</t>
  </si>
  <si>
    <t>J&amp;S audio visual | Audio visual commissions | Gain (loss) on sale of assets and hotel properties</t>
  </si>
  <si>
    <t>J&amp;S audio visual | Audio visual commissions | Advisory services fee</t>
  </si>
  <si>
    <t>J&amp;S audio visual | Audio visual commissions | Write-off of premiums, loan costs and exit fees</t>
  </si>
  <si>
    <t>J&amp;S audio visual | Equipment</t>
  </si>
  <si>
    <t>J&amp;S audio visual | Equipment | Investments in hotel properties, net</t>
  </si>
  <si>
    <t>J&amp;S audio visual | Equipment | Other Hotel Revenue</t>
  </si>
  <si>
    <t>J&amp;S audio visual | Equipment | Property Taxes, Insurance and Other</t>
  </si>
  <si>
    <t>J&amp;S audio visual | Equipment | Indebtedness, net</t>
  </si>
  <si>
    <t>J&amp;S audio visual | Equipment | Other hotel expenses</t>
  </si>
  <si>
    <t>J&amp;S audio visual | Equipment | Corporate, General and Administrative</t>
  </si>
  <si>
    <t>J&amp;S audio visual | Equipment | Gain (loss) on sale of assets and hotel properties</t>
  </si>
  <si>
    <t>J&amp;S audio visual | Equipment | Advisory services fee</t>
  </si>
  <si>
    <t>J&amp;S audio visual | Equipment | Write-off of premiums, loan costs and exit fees</t>
  </si>
  <si>
    <t>Lismore capital | Debt placement services</t>
  </si>
  <si>
    <t>Lismore capital | Debt placement services | Investments in hotel properties, net</t>
  </si>
  <si>
    <t>Lismore capital | Debt placement services | Other Hotel Revenue</t>
  </si>
  <si>
    <t>Lismore capital | Debt placement services | Property Taxes, Insurance and Other</t>
  </si>
  <si>
    <t>Lismore capital | Debt placement services | Indebtedness, net</t>
  </si>
  <si>
    <t>Lismore capital | Debt placement services | Other hotel expenses</t>
  </si>
  <si>
    <t>Lismore capital | Debt placement services | Corporate, General and Administrative</t>
  </si>
  <si>
    <t>Lismore capital | Debt placement services | Gain (loss) on sale of assets and hotel properties</t>
  </si>
  <si>
    <t>Lismore capital | Debt placement services | Advisory services fee</t>
  </si>
  <si>
    <t>Lismore capital | Debt placement services | Write-off of premiums, loan costs and exit fees</t>
  </si>
  <si>
    <t>Lismore capital | Broker services</t>
  </si>
  <si>
    <t>Lismore capital | Broker services | Investments in hotel properties, net</t>
  </si>
  <si>
    <t>Lismore capital | Broker services | Other Hotel Revenue</t>
  </si>
  <si>
    <t>Lismore capital | Broker services | Property Taxes, Insurance and Other</t>
  </si>
  <si>
    <t>Lismore capital | Broker services | Indebtedness, net</t>
  </si>
  <si>
    <t>Lismore capital | Broker services | Other hotel expenses</t>
  </si>
  <si>
    <t>Lismore capital | Broker services | Corporate, General and Administrative</t>
  </si>
  <si>
    <t>Lismore capital | Broker services | Gain (loss) on sale of assets and hotel properties</t>
  </si>
  <si>
    <t>Lismore capital | Broker services | Advisory services fee</t>
  </si>
  <si>
    <t>Lismore capital | Broker services | Write-off of premiums, loan costs and exit fees</t>
  </si>
  <si>
    <t>OpenKey | Mobile key app</t>
  </si>
  <si>
    <t>OpenKey | Mobile key app | Investments in hotel properties, net</t>
  </si>
  <si>
    <t>OpenKey | Mobile key app | Other Hotel Revenue</t>
  </si>
  <si>
    <t>OpenKey | Mobile key app | Property Taxes, Insurance and Other</t>
  </si>
  <si>
    <t>OpenKey | Mobile key app | Indebtedness, net</t>
  </si>
  <si>
    <t>OpenKey | Mobile key app | Other hotel expenses</t>
  </si>
  <si>
    <t>OpenKey | Mobile key app | Corporate, General and Administrative</t>
  </si>
  <si>
    <t>OpenKey | Mobile key app | Gain (loss) on sale of assets and hotel properties</t>
  </si>
  <si>
    <t>OpenKey | Mobile key app | Advisory services fee</t>
  </si>
  <si>
    <t>OpenKey | Mobile key app | Write-off of premiums, loan costs and exit fees</t>
  </si>
  <si>
    <t>Premier | Project management services</t>
  </si>
  <si>
    <t>Premier | Project management services | Investments in hotel properties, net</t>
  </si>
  <si>
    <t>Premier | Project management services | Other Hotel Revenue</t>
  </si>
  <si>
    <t>Premier | Project management services | Property Taxes, Insurance and Other</t>
  </si>
  <si>
    <t>Premier | Project management services | Indebtedness, net</t>
  </si>
  <si>
    <t>Premier | Project management services | Other hotel expenses</t>
  </si>
  <si>
    <t>Premier | Project management services | Corporate, General and Administrative</t>
  </si>
  <si>
    <t>Premier | Project management services | Gain (loss) on sale of assets and hotel properties</t>
  </si>
  <si>
    <t>Premier | Project management services | Advisory services fee</t>
  </si>
  <si>
    <t>Premier | Project management services | Write-off of premiums, loan costs and exit fees</t>
  </si>
  <si>
    <t>Pure wellness | Hypoallergenic premium rooms</t>
  </si>
  <si>
    <t>Pure wellness | Hypoallergenic premium rooms | Investments in hotel properties, net</t>
  </si>
  <si>
    <t>Pure wellness | Hypoallergenic premium rooms | Other Hotel Revenue</t>
  </si>
  <si>
    <t>Pure wellness | Hypoallergenic premium rooms | Property Taxes, Insurance and Other</t>
  </si>
  <si>
    <t>Pure wellness | Hypoallergenic premium rooms | Indebtedness, net</t>
  </si>
  <si>
    <t>Pure wellness | Hypoallergenic premium rooms | Other hotel expenses</t>
  </si>
  <si>
    <t>Pure wellness | Hypoallergenic premium rooms | Corporate, General and Administrative</t>
  </si>
  <si>
    <t>Pure wellness | Hypoallergenic premium rooms | Gain (loss) on sale of assets and hotel properties</t>
  </si>
  <si>
    <t>Pure wellness | Hypoallergenic premium rooms | Advisory services fee</t>
  </si>
  <si>
    <t>Pure wellness | Hypoallergenic premium rooms | Write-off of premiums, loan costs and exit fees</t>
  </si>
  <si>
    <t>Amount committed</t>
  </si>
  <si>
    <t>Amount funded</t>
  </si>
  <si>
    <t>Ashford Inc. | Consideration to purchase furniture, fixtures and equipment</t>
  </si>
  <si>
    <t>Ashford Inc. | Affiliated entity</t>
  </si>
  <si>
    <t>ERFP, commitment amount</t>
  </si>
  <si>
    <t>ERFP, potential commitment amount</t>
  </si>
  <si>
    <t>ERFP, percent of commitment for each hotel</t>
  </si>
  <si>
    <t>ERFP, initial term</t>
  </si>
  <si>
    <t>ERFP, renewal term</t>
  </si>
  <si>
    <t>ERFP, notice term</t>
  </si>
  <si>
    <t>60 days</t>
  </si>
  <si>
    <t>ERFP, consideration</t>
  </si>
  <si>
    <t>ERFP, amount received</t>
  </si>
  <si>
    <t>ERFP, gains recognized</t>
  </si>
  <si>
    <t>Ashford Inc. | Affiliated entity | Base advisory fee</t>
  </si>
  <si>
    <t>Ashford Inc. | Affiliated entity | Reimbursable expenses</t>
  </si>
  <si>
    <t>Ashford Inc. | Affiliated entity | Equity-based compensation</t>
  </si>
  <si>
    <t>Ashford Inc. | Affiliated entity | Incentive management fee</t>
  </si>
  <si>
    <t>Remington Lodging Employees | Restricted shares</t>
  </si>
  <si>
    <t>Minimum | Ashford Inc.</t>
  </si>
  <si>
    <t>Advisory services quarterly base fee</t>
  </si>
  <si>
    <t>Total market capitalization</t>
  </si>
  <si>
    <t>Maximum | Ashford Inc.</t>
  </si>
  <si>
    <t>0.70%</t>
  </si>
  <si>
    <t>Hilton Alexandria Old Town | Ashford Inc. | Affiliated entity</t>
  </si>
  <si>
    <t>ERFP, entitles to receive</t>
  </si>
  <si>
    <t>Santa Fe, NM La Posada de Santa Fe | Ashford Inc. | Affiliated entity</t>
  </si>
  <si>
    <t>Hilton Santa Cruz/Scotts Valley | Ashford Inc. | Affiliated entity</t>
  </si>
  <si>
    <t>Embassy Suites New York Manhattan Times Square | Ashford Inc. | Affiliated entity</t>
  </si>
  <si>
    <t>Project management fees</t>
  </si>
  <si>
    <t>Subsequent Events (Details) $ / shares in Units, $ in Millions</t>
  </si>
  <si>
    <t>Oct. 15, 2019USD ($)aparking_space</t>
  </si>
  <si>
    <t>Oct. 02, 2019USD ($)$ / sharesshares</t>
  </si>
  <si>
    <t>Dec. 31, 2019USD ($)hotel</t>
  </si>
  <si>
    <t>Oct. 21, 2019shares</t>
  </si>
  <si>
    <t>Disposal Group, Disposed of by Sale, Not Discontinued Operations | Parking Lot Adjacent to Hilton St. Petersburg Bayfront Hotel | Forecast</t>
  </si>
  <si>
    <t>Subsequent Event [Line Items]</t>
  </si>
  <si>
    <t>Subsequent Event</t>
  </si>
  <si>
    <t>Share purchase agreement (in shares) | shares</t>
  </si>
  <si>
    <t>Share purchase agreement (in dollars per share) | $ / shares</t>
  </si>
  <si>
    <t>Proceeds from share purchase agreement</t>
  </si>
  <si>
    <t>Share distribution (in shares) | shares</t>
  </si>
  <si>
    <t>Share distribution conversion ratio</t>
  </si>
  <si>
    <t>Subsequent Event | Disposal Group, Disposed of by Sale, Not Discontinued Operations | Parking Lot Adjacent to Hilton St. Petersburg Bayfront Hotel</t>
  </si>
  <si>
    <t>Area of property | a</t>
  </si>
  <si>
    <t>Number of parking spaces | parking_space</t>
  </si>
  <si>
    <t>Label</t>
  </si>
  <si>
    <t>Element</t>
  </si>
  <si>
    <t>Value</t>
  </si>
  <si>
    <t>Restricted Cash and Restricted Cash Equivalents, Disposal Group, Including Discontinued Operations</t>
  </si>
  <si>
    <t>aht_RestrictedCashandRestrictedCashEquivalentsDisposalGroupIncludingDiscontinuedOperation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02109649</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60</v>
      </c>
    </row>
    <row r="39" spans="1:3">
      <c r="A39" s="4" t="s">
        <v>55</v>
      </c>
      <c r="B39" s="4" t="s">
        <v>61</v>
      </c>
    </row>
    <row r="40" spans="1:3">
      <c r="A40" s="4" t="s">
        <v>57</v>
      </c>
      <c r="B40" s="4" t="s">
        <v>58</v>
      </c>
    </row>
    <row r="41" spans="1:3">
      <c r="A41" s="4" t="s">
        <v>62</v>
      </c>
    </row>
    <row r="42" spans="1:3">
      <c r="A42" s="3" t="s">
        <v>4</v>
      </c>
    </row>
    <row r="43" spans="1:3">
      <c r="A43" s="4" t="s">
        <v>54</v>
      </c>
      <c r="B43" s="4" t="s">
        <v>63</v>
      </c>
    </row>
    <row r="44" spans="1:3">
      <c r="A44" s="4" t="s">
        <v>55</v>
      </c>
      <c r="B44" s="4" t="s">
        <v>64</v>
      </c>
    </row>
    <row r="45" spans="1:3">
      <c r="A45" s="4" t="s">
        <v>57</v>
      </c>
      <c r="B45" s="4" t="s">
        <v>58</v>
      </c>
    </row>
    <row r="46" spans="1:3">
      <c r="A46" s="4" t="s">
        <v>65</v>
      </c>
    </row>
    <row r="47" spans="1:3">
      <c r="A47" s="3" t="s">
        <v>4</v>
      </c>
    </row>
    <row r="48" spans="1:3">
      <c r="A48" s="4" t="s">
        <v>54</v>
      </c>
      <c r="B48" s="4" t="s">
        <v>66</v>
      </c>
    </row>
    <row r="49" spans="1:3">
      <c r="A49" s="4" t="s">
        <v>55</v>
      </c>
      <c r="B49" s="4" t="s">
        <v>67</v>
      </c>
    </row>
    <row r="50" spans="1:3">
      <c r="A50" s="4" t="s">
        <v>57</v>
      </c>
      <c r="B50" s="4" t="s">
        <v>58</v>
      </c>
    </row>
    <row r="51" spans="1:3">
      <c r="A51" s="4" t="s">
        <v>68</v>
      </c>
    </row>
    <row r="52" spans="1:3">
      <c r="A52" s="3" t="s">
        <v>4</v>
      </c>
    </row>
    <row r="53" spans="1:3">
      <c r="A53" s="4" t="s">
        <v>54</v>
      </c>
      <c r="B53" s="4" t="s">
        <v>69</v>
      </c>
    </row>
    <row r="54" spans="1:3">
      <c r="A54" s="4" t="s">
        <v>55</v>
      </c>
      <c r="B54" s="4" t="s">
        <v>70</v>
      </c>
    </row>
    <row r="55" spans="1:3">
      <c r="A55" s="4" t="s">
        <v>57</v>
      </c>
      <c r="B55" s="4" t="s">
        <v>58</v>
      </c>
    </row>
    <row r="56" spans="1:3">
      <c r="A56" s="4" t="s">
        <v>71</v>
      </c>
    </row>
    <row r="57" spans="1:3">
      <c r="A57" s="3" t="s">
        <v>4</v>
      </c>
    </row>
    <row r="58" spans="1:3">
      <c r="A58" s="4" t="s">
        <v>54</v>
      </c>
      <c r="B58" s="4" t="s">
        <v>72</v>
      </c>
    </row>
    <row r="59" spans="1:3">
      <c r="A59" s="4" t="s">
        <v>55</v>
      </c>
      <c r="B59" s="4" t="s">
        <v>73</v>
      </c>
    </row>
    <row r="60" spans="1:3">
      <c r="A60" s="4" t="s">
        <v>57</v>
      </c>
      <c r="B6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4172030</v>
      </c>
      <c r="C3" s="6" t="n">
        <v>4105219</v>
      </c>
    </row>
    <row r="4" spans="1:3">
      <c r="A4" s="4" t="s">
        <v>78</v>
      </c>
      <c r="B4" s="5" t="n">
        <v>256303</v>
      </c>
      <c r="C4" s="5" t="n">
        <v>319210</v>
      </c>
    </row>
    <row r="5" spans="1:3">
      <c r="A5" s="4" t="s">
        <v>79</v>
      </c>
      <c r="B5" s="5" t="n">
        <v>148826</v>
      </c>
      <c r="C5" s="5" t="n">
        <v>120602</v>
      </c>
    </row>
    <row r="6" spans="1:3">
      <c r="A6" s="4" t="s">
        <v>80</v>
      </c>
      <c r="B6" s="5" t="n">
        <v>14445</v>
      </c>
      <c r="C6" s="5" t="n">
        <v>21816</v>
      </c>
    </row>
    <row r="7" spans="1:3">
      <c r="A7" s="4" t="s">
        <v>81</v>
      </c>
      <c r="B7" s="5" t="n">
        <v>53786</v>
      </c>
      <c r="C7" s="5" t="n">
        <v>37060</v>
      </c>
    </row>
    <row r="8" spans="1:3">
      <c r="A8" s="4" t="s">
        <v>82</v>
      </c>
      <c r="B8" s="5" t="n">
        <v>4370</v>
      </c>
      <c r="C8" s="5" t="n">
        <v>4224</v>
      </c>
    </row>
    <row r="9" spans="1:3">
      <c r="A9" s="4" t="s">
        <v>83</v>
      </c>
      <c r="B9" s="5" t="n">
        <v>2928</v>
      </c>
      <c r="C9" s="5" t="n">
        <v>4489</v>
      </c>
    </row>
    <row r="10" spans="1:3">
      <c r="A10" s="4" t="s">
        <v>84</v>
      </c>
      <c r="B10" s="5" t="n">
        <v>2772</v>
      </c>
      <c r="C10" s="5" t="n">
        <v>3449</v>
      </c>
    </row>
    <row r="11" spans="1:3">
      <c r="A11" s="4" t="s">
        <v>85</v>
      </c>
      <c r="B11" s="5" t="n">
        <v>29863</v>
      </c>
      <c r="C11" s="5" t="n">
        <v>19982</v>
      </c>
    </row>
    <row r="12" spans="1:3">
      <c r="A12" s="4" t="s">
        <v>86</v>
      </c>
      <c r="B12" s="5" t="n">
        <v>2386</v>
      </c>
      <c r="C12" s="5" t="n">
        <v>2396</v>
      </c>
    </row>
    <row r="13" spans="1:3">
      <c r="A13" s="4" t="s">
        <v>87</v>
      </c>
      <c r="B13" s="5" t="n">
        <v>40807</v>
      </c>
    </row>
    <row r="14" spans="1:3">
      <c r="A14" s="4" t="s">
        <v>88</v>
      </c>
      <c r="B14" s="5" t="n">
        <v>14147</v>
      </c>
      <c r="C14" s="5" t="n">
        <v>15923</v>
      </c>
    </row>
    <row r="15" spans="1:3">
      <c r="A15" s="4" t="s">
        <v>89</v>
      </c>
      <c r="B15" s="5" t="n">
        <v>797</v>
      </c>
      <c r="C15" s="5" t="n">
        <v>9824</v>
      </c>
    </row>
    <row r="16" spans="1:3">
      <c r="A16" s="4" t="s">
        <v>90</v>
      </c>
      <c r="B16" s="5" t="n">
        <v>2743</v>
      </c>
      <c r="C16" s="5" t="n">
        <v>0</v>
      </c>
    </row>
    <row r="17" spans="1:3">
      <c r="A17" s="4" t="s">
        <v>91</v>
      </c>
      <c r="B17" s="5" t="n">
        <v>22848</v>
      </c>
      <c r="C17" s="5" t="n">
        <v>21760</v>
      </c>
    </row>
    <row r="18" spans="1:3">
      <c r="A18" s="4" t="s">
        <v>92</v>
      </c>
      <c r="B18" s="5" t="n">
        <v>4769051</v>
      </c>
      <c r="C18" s="5" t="n">
        <v>4685954</v>
      </c>
    </row>
    <row r="19" spans="1:3">
      <c r="A19" s="3" t="s">
        <v>93</v>
      </c>
    </row>
    <row r="20" spans="1:3">
      <c r="A20" s="4" t="s">
        <v>94</v>
      </c>
      <c r="B20" s="5" t="n">
        <v>4109590</v>
      </c>
      <c r="C20" s="5" t="n">
        <v>3927266</v>
      </c>
    </row>
    <row r="21" spans="1:3">
      <c r="A21" s="4" t="s">
        <v>95</v>
      </c>
      <c r="B21" s="5" t="n">
        <v>168311</v>
      </c>
      <c r="C21" s="5" t="n">
        <v>136757</v>
      </c>
    </row>
    <row r="22" spans="1:3">
      <c r="A22" s="4" t="s">
        <v>96</v>
      </c>
      <c r="B22" s="5" t="n">
        <v>20641</v>
      </c>
      <c r="C22" s="5" t="n">
        <v>26794</v>
      </c>
    </row>
    <row r="23" spans="1:3">
      <c r="A23" s="4" t="s">
        <v>97</v>
      </c>
      <c r="B23" s="5" t="n">
        <v>6616</v>
      </c>
      <c r="C23" s="5" t="n">
        <v>23034</v>
      </c>
    </row>
    <row r="24" spans="1:3">
      <c r="A24" s="4" t="s">
        <v>98</v>
      </c>
      <c r="B24" s="5" t="n">
        <v>16</v>
      </c>
      <c r="C24" s="5" t="n">
        <v>1477</v>
      </c>
    </row>
    <row r="25" spans="1:3">
      <c r="A25" s="4" t="s">
        <v>99</v>
      </c>
      <c r="B25" s="5" t="n">
        <v>3774</v>
      </c>
      <c r="C25" s="5" t="n">
        <v>2529</v>
      </c>
    </row>
    <row r="26" spans="1:3">
      <c r="A26" s="4" t="s">
        <v>100</v>
      </c>
      <c r="B26" s="5" t="n">
        <v>2357</v>
      </c>
      <c r="C26" s="5" t="n">
        <v>15483</v>
      </c>
    </row>
    <row r="27" spans="1:3">
      <c r="A27" s="4" t="s">
        <v>101</v>
      </c>
      <c r="B27" s="5" t="n">
        <v>28</v>
      </c>
      <c r="C27" s="5" t="n">
        <v>50</v>
      </c>
    </row>
    <row r="28" spans="1:3">
      <c r="A28" s="4" t="s">
        <v>102</v>
      </c>
      <c r="B28" s="5" t="n">
        <v>43536</v>
      </c>
    </row>
    <row r="29" spans="1:3">
      <c r="A29" s="4" t="s">
        <v>103</v>
      </c>
      <c r="B29" s="5" t="n">
        <v>26100</v>
      </c>
      <c r="C29" s="5" t="n">
        <v>18716</v>
      </c>
    </row>
    <row r="30" spans="1:3">
      <c r="A30" s="4" t="s">
        <v>104</v>
      </c>
      <c r="B30" s="5" t="n">
        <v>4380969</v>
      </c>
      <c r="C30" s="5" t="n">
        <v>4152106</v>
      </c>
    </row>
    <row r="31" spans="1:3">
      <c r="A31" s="4" t="s">
        <v>105</v>
      </c>
      <c r="B31" s="4" t="s">
        <v>106</v>
      </c>
      <c r="C31" s="4" t="s">
        <v>106</v>
      </c>
    </row>
    <row r="32" spans="1:3">
      <c r="A32" s="4" t="s">
        <v>107</v>
      </c>
      <c r="B32" s="5" t="n">
        <v>78241</v>
      </c>
      <c r="C32" s="5" t="n">
        <v>80743</v>
      </c>
    </row>
    <row r="33" spans="1:3">
      <c r="A33" s="3" t="s">
        <v>108</v>
      </c>
    </row>
    <row r="34" spans="1:3">
      <c r="A34" s="4" t="s">
        <v>109</v>
      </c>
      <c r="B34" s="5" t="n">
        <v>1021</v>
      </c>
      <c r="C34" s="5" t="n">
        <v>1010</v>
      </c>
    </row>
    <row r="35" spans="1:3">
      <c r="A35" s="4" t="s">
        <v>110</v>
      </c>
      <c r="B35" s="5" t="n">
        <v>1822391</v>
      </c>
      <c r="C35" s="5" t="n">
        <v>1814273</v>
      </c>
    </row>
    <row r="36" spans="1:3">
      <c r="A36" s="4" t="s">
        <v>111</v>
      </c>
      <c r="B36" s="5" t="n">
        <v>-1514411</v>
      </c>
      <c r="C36" s="5" t="n">
        <v>-1363020</v>
      </c>
    </row>
    <row r="37" spans="1:3">
      <c r="A37" s="4" t="s">
        <v>112</v>
      </c>
      <c r="B37" s="5" t="n">
        <v>309227</v>
      </c>
      <c r="C37" s="5" t="n">
        <v>452489</v>
      </c>
    </row>
    <row r="38" spans="1:3">
      <c r="A38" s="4" t="s">
        <v>113</v>
      </c>
      <c r="B38" s="5" t="n">
        <v>614</v>
      </c>
      <c r="C38" s="5" t="n">
        <v>616</v>
      </c>
    </row>
    <row r="39" spans="1:3">
      <c r="A39" s="4" t="s">
        <v>114</v>
      </c>
      <c r="B39" s="5" t="n">
        <v>309841</v>
      </c>
      <c r="C39" s="5" t="n">
        <v>453105</v>
      </c>
    </row>
    <row r="40" spans="1:3">
      <c r="A40" s="4" t="s">
        <v>115</v>
      </c>
      <c r="B40" s="5" t="n">
        <v>4769051</v>
      </c>
      <c r="C40" s="5" t="n">
        <v>4685954</v>
      </c>
    </row>
    <row r="41" spans="1:3">
      <c r="A41" s="4" t="s">
        <v>59</v>
      </c>
    </row>
    <row r="42" spans="1:3">
      <c r="A42" s="3" t="s">
        <v>108</v>
      </c>
    </row>
    <row r="43" spans="1:3">
      <c r="A43" s="4" t="s">
        <v>116</v>
      </c>
      <c r="B43" s="5" t="n">
        <v>24</v>
      </c>
      <c r="C43" s="5" t="n">
        <v>24</v>
      </c>
    </row>
    <row r="44" spans="1:3">
      <c r="A44" s="4" t="s">
        <v>62</v>
      </c>
    </row>
    <row r="45" spans="1:3">
      <c r="A45" s="3" t="s">
        <v>108</v>
      </c>
    </row>
    <row r="46" spans="1:3">
      <c r="A46" s="4" t="s">
        <v>116</v>
      </c>
      <c r="B46" s="5" t="n">
        <v>48</v>
      </c>
      <c r="C46" s="5" t="n">
        <v>48</v>
      </c>
    </row>
    <row r="47" spans="1:3">
      <c r="A47" s="4" t="s">
        <v>65</v>
      </c>
    </row>
    <row r="48" spans="1:3">
      <c r="A48" s="3" t="s">
        <v>108</v>
      </c>
    </row>
    <row r="49" spans="1:3">
      <c r="A49" s="4" t="s">
        <v>116</v>
      </c>
      <c r="B49" s="5" t="n">
        <v>62</v>
      </c>
      <c r="C49" s="5" t="n">
        <v>62</v>
      </c>
    </row>
    <row r="50" spans="1:3">
      <c r="A50" s="4" t="s">
        <v>68</v>
      </c>
    </row>
    <row r="51" spans="1:3">
      <c r="A51" s="3" t="s">
        <v>108</v>
      </c>
    </row>
    <row r="52" spans="1:3">
      <c r="A52" s="4" t="s">
        <v>116</v>
      </c>
      <c r="B52" s="5" t="n">
        <v>38</v>
      </c>
      <c r="C52" s="5" t="n">
        <v>38</v>
      </c>
    </row>
    <row r="53" spans="1:3">
      <c r="A53" s="4" t="s">
        <v>71</v>
      </c>
    </row>
    <row r="54" spans="1:3">
      <c r="A54" s="3" t="s">
        <v>108</v>
      </c>
    </row>
    <row r="55" spans="1:3">
      <c r="A55" s="4" t="s">
        <v>116</v>
      </c>
      <c r="B55" s="6" t="n">
        <v>54</v>
      </c>
      <c r="C55" s="6"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334</v>
      </c>
    </row>
    <row r="4" spans="1:2">
      <c r="A4" s="4" t="s">
        <v>194</v>
      </c>
      <c r="B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30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10</v>
      </c>
      <c r="B9" s="4" t="s">
        <v>362</v>
      </c>
    </row>
    <row r="10" spans="1:2">
      <c r="A10" s="4" t="s">
        <v>363</v>
      </c>
      <c r="B10" s="4" t="s">
        <v>364</v>
      </c>
    </row>
    <row r="11" spans="1:2">
      <c r="A11" s="4" t="s">
        <v>365</v>
      </c>
      <c r="B11" s="4" t="s">
        <v>366</v>
      </c>
    </row>
    <row r="12" spans="1:2">
      <c r="A12" s="4" t="s">
        <v>303</v>
      </c>
      <c r="B12"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301</v>
      </c>
    </row>
    <row r="4" spans="1:2">
      <c r="A4" s="4" t="s">
        <v>369</v>
      </c>
      <c r="B4"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304</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v>
      </c>
      <c r="B1" s="2" t="s">
        <v>2</v>
      </c>
      <c r="C1" s="2" t="s">
        <v>75</v>
      </c>
    </row>
    <row r="2" spans="1:3">
      <c r="A2" s="4" t="s">
        <v>118</v>
      </c>
      <c r="B2" s="6" t="n">
        <v>596</v>
      </c>
      <c r="C2" s="6" t="n">
        <v>485</v>
      </c>
    </row>
    <row r="3" spans="1:3">
      <c r="A3" s="4" t="s">
        <v>119</v>
      </c>
      <c r="B3" s="7" t="n">
        <v>0.01</v>
      </c>
      <c r="C3" s="7" t="n">
        <v>0.01</v>
      </c>
    </row>
    <row r="4" spans="1:3">
      <c r="A4" s="4" t="s">
        <v>120</v>
      </c>
      <c r="B4" s="5" t="n">
        <v>50000000</v>
      </c>
      <c r="C4" s="5" t="n">
        <v>50000000</v>
      </c>
    </row>
    <row r="5" spans="1:3">
      <c r="A5" s="4" t="s">
        <v>121</v>
      </c>
      <c r="B5" s="7" t="n">
        <v>0.01</v>
      </c>
      <c r="C5" s="7" t="n">
        <v>0.01</v>
      </c>
    </row>
    <row r="6" spans="1:3">
      <c r="A6" s="4" t="s">
        <v>122</v>
      </c>
      <c r="B6" s="5" t="n">
        <v>400000000</v>
      </c>
      <c r="C6" s="5" t="n">
        <v>400000000</v>
      </c>
    </row>
    <row r="7" spans="1:3">
      <c r="A7" s="4" t="s">
        <v>123</v>
      </c>
      <c r="C7" s="5" t="n">
        <v>101035530</v>
      </c>
    </row>
    <row r="8" spans="1:3">
      <c r="A8" s="4" t="s">
        <v>124</v>
      </c>
      <c r="C8" s="5" t="n">
        <v>101035530</v>
      </c>
    </row>
    <row r="9" spans="1:3">
      <c r="A9" s="4" t="s">
        <v>59</v>
      </c>
    </row>
    <row r="10" spans="1:3">
      <c r="A10" s="4" t="s">
        <v>125</v>
      </c>
      <c r="B10" s="5" t="n">
        <v>2389393</v>
      </c>
      <c r="C10" s="5" t="n">
        <v>2389393</v>
      </c>
    </row>
    <row r="11" spans="1:3">
      <c r="A11" s="4" t="s">
        <v>126</v>
      </c>
      <c r="B11" s="5" t="n">
        <v>2389393</v>
      </c>
      <c r="C11" s="5" t="n">
        <v>2389393</v>
      </c>
    </row>
    <row r="12" spans="1:3">
      <c r="A12" s="4" t="s">
        <v>62</v>
      </c>
    </row>
    <row r="13" spans="1:3">
      <c r="A13" s="4" t="s">
        <v>125</v>
      </c>
      <c r="B13" s="5" t="n">
        <v>4800000</v>
      </c>
      <c r="C13" s="5" t="n">
        <v>4800000</v>
      </c>
    </row>
    <row r="14" spans="1:3">
      <c r="A14" s="4" t="s">
        <v>126</v>
      </c>
      <c r="B14" s="5" t="n">
        <v>4800000</v>
      </c>
      <c r="C14" s="5" t="n">
        <v>4800000</v>
      </c>
    </row>
    <row r="15" spans="1:3">
      <c r="A15" s="4" t="s">
        <v>65</v>
      </c>
    </row>
    <row r="16" spans="1:3">
      <c r="A16" s="4" t="s">
        <v>125</v>
      </c>
      <c r="B16" s="5" t="n">
        <v>6200000</v>
      </c>
      <c r="C16" s="5" t="n">
        <v>6200000</v>
      </c>
    </row>
    <row r="17" spans="1:3">
      <c r="A17" s="4" t="s">
        <v>126</v>
      </c>
      <c r="B17" s="5" t="n">
        <v>6200000</v>
      </c>
      <c r="C17" s="5" t="n">
        <v>6200000</v>
      </c>
    </row>
    <row r="18" spans="1:3">
      <c r="A18" s="4" t="s">
        <v>68</v>
      </c>
    </row>
    <row r="19" spans="1:3">
      <c r="A19" s="4" t="s">
        <v>125</v>
      </c>
      <c r="B19" s="5" t="n">
        <v>3800000</v>
      </c>
      <c r="C19" s="5" t="n">
        <v>3800000</v>
      </c>
    </row>
    <row r="20" spans="1:3">
      <c r="A20" s="4" t="s">
        <v>126</v>
      </c>
      <c r="B20" s="5" t="n">
        <v>3800000</v>
      </c>
      <c r="C20" s="5" t="n">
        <v>3800000</v>
      </c>
    </row>
    <row r="21" spans="1:3">
      <c r="A21" s="4" t="s">
        <v>71</v>
      </c>
    </row>
    <row r="22" spans="1:3">
      <c r="A22" s="4" t="s">
        <v>125</v>
      </c>
      <c r="B22" s="5" t="n">
        <v>5400000</v>
      </c>
      <c r="C22" s="5" t="n">
        <v>5400000</v>
      </c>
    </row>
    <row r="23" spans="1:3">
      <c r="A23" s="4" t="s">
        <v>126</v>
      </c>
      <c r="B23" s="5" t="n">
        <v>5400000</v>
      </c>
      <c r="C23"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307</v>
      </c>
    </row>
    <row r="4" spans="1:2">
      <c r="A4" s="4" t="s">
        <v>375</v>
      </c>
      <c r="B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31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14</v>
      </c>
    </row>
    <row r="4" spans="1:2">
      <c r="A4" s="4" t="s">
        <v>387</v>
      </c>
      <c r="B4"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317</v>
      </c>
    </row>
    <row r="4" spans="1:2">
      <c r="A4" s="4" t="s">
        <v>390</v>
      </c>
      <c r="B4"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32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2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326</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2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32</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v>
      </c>
    </row>
    <row r="3" spans="1:2">
      <c r="A3" s="3" t="s">
        <v>33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28</v>
      </c>
      <c r="D1" s="2" t="s">
        <v>1</v>
      </c>
    </row>
    <row r="2" spans="1:5">
      <c r="B2" s="2" t="s">
        <v>2</v>
      </c>
      <c r="C2" s="2" t="s">
        <v>129</v>
      </c>
      <c r="D2" s="2" t="s">
        <v>2</v>
      </c>
      <c r="E2" s="2" t="s">
        <v>129</v>
      </c>
    </row>
    <row r="3" spans="1:5">
      <c r="A3" s="3" t="s">
        <v>130</v>
      </c>
    </row>
    <row r="4" spans="1:5">
      <c r="A4" s="4" t="s">
        <v>131</v>
      </c>
      <c r="B4" s="6" t="n">
        <v>374237</v>
      </c>
      <c r="C4" s="6" t="n">
        <v>355930</v>
      </c>
      <c r="D4" s="6" t="n">
        <v>1148103</v>
      </c>
      <c r="E4" s="6" t="n">
        <v>1087301</v>
      </c>
    </row>
    <row r="5" spans="1:5">
      <c r="A5" s="3" t="s">
        <v>132</v>
      </c>
    </row>
    <row r="6" spans="1:5">
      <c r="A6" s="4" t="s">
        <v>133</v>
      </c>
      <c r="B6" s="5" t="n">
        <v>238909</v>
      </c>
      <c r="C6" s="5" t="n">
        <v>225036</v>
      </c>
      <c r="D6" s="5" t="n">
        <v>719088</v>
      </c>
      <c r="E6" s="5" t="n">
        <v>676702</v>
      </c>
    </row>
    <row r="7" spans="1:5">
      <c r="A7" s="4" t="s">
        <v>134</v>
      </c>
      <c r="B7" s="5" t="n">
        <v>21972</v>
      </c>
      <c r="C7" s="5" t="n">
        <v>20774</v>
      </c>
      <c r="D7" s="5" t="n">
        <v>64131</v>
      </c>
      <c r="E7" s="5" t="n">
        <v>59363</v>
      </c>
    </row>
    <row r="8" spans="1:5">
      <c r="A8" s="4" t="s">
        <v>135</v>
      </c>
      <c r="B8" s="5" t="n">
        <v>67906</v>
      </c>
      <c r="C8" s="5" t="n">
        <v>64923</v>
      </c>
      <c r="D8" s="5" t="n">
        <v>202595</v>
      </c>
      <c r="E8" s="5" t="n">
        <v>192536</v>
      </c>
    </row>
    <row r="9" spans="1:5">
      <c r="A9" s="4" t="s">
        <v>136</v>
      </c>
      <c r="B9" s="5" t="n">
        <v>0</v>
      </c>
      <c r="C9" s="5" t="n">
        <v>-27</v>
      </c>
      <c r="D9" s="5" t="n">
        <v>6533</v>
      </c>
      <c r="E9" s="5" t="n">
        <v>1652</v>
      </c>
    </row>
    <row r="10" spans="1:5">
      <c r="A10" s="4" t="s">
        <v>137</v>
      </c>
      <c r="B10" s="5" t="n">
        <v>0</v>
      </c>
      <c r="C10" s="5" t="n">
        <v>0</v>
      </c>
      <c r="D10" s="5" t="n">
        <v>2</v>
      </c>
      <c r="E10" s="5" t="n">
        <v>11</v>
      </c>
    </row>
    <row r="11" spans="1:5">
      <c r="A11" s="4" t="s">
        <v>138</v>
      </c>
      <c r="B11" s="5" t="n">
        <v>15964</v>
      </c>
      <c r="C11" s="5" t="n">
        <v>12805</v>
      </c>
      <c r="D11" s="5" t="n">
        <v>48549</v>
      </c>
      <c r="E11" s="5" t="n">
        <v>52961</v>
      </c>
    </row>
    <row r="12" spans="1:5">
      <c r="A12" s="4" t="s">
        <v>139</v>
      </c>
      <c r="B12" s="5" t="n">
        <v>2410</v>
      </c>
      <c r="C12" s="5" t="n">
        <v>3090</v>
      </c>
      <c r="D12" s="5" t="n">
        <v>7928</v>
      </c>
      <c r="E12" s="5" t="n">
        <v>8450</v>
      </c>
    </row>
    <row r="13" spans="1:5">
      <c r="A13" s="4" t="s">
        <v>140</v>
      </c>
      <c r="B13" s="5" t="n">
        <v>347161</v>
      </c>
      <c r="C13" s="5" t="n">
        <v>326601</v>
      </c>
      <c r="D13" s="5" t="n">
        <v>1048826</v>
      </c>
      <c r="E13" s="5" t="n">
        <v>991675</v>
      </c>
    </row>
    <row r="14" spans="1:5">
      <c r="A14" s="4" t="s">
        <v>141</v>
      </c>
      <c r="B14" s="5" t="n">
        <v>2362</v>
      </c>
      <c r="C14" s="5" t="n">
        <v>-9</v>
      </c>
      <c r="D14" s="5" t="n">
        <v>2923</v>
      </c>
      <c r="E14" s="5" t="n">
        <v>394</v>
      </c>
    </row>
    <row r="15" spans="1:5">
      <c r="A15" s="4" t="s">
        <v>142</v>
      </c>
      <c r="B15" s="5" t="n">
        <v>29438</v>
      </c>
      <c r="C15" s="5" t="n">
        <v>29320</v>
      </c>
      <c r="D15" s="5" t="n">
        <v>102200</v>
      </c>
      <c r="E15" s="5" t="n">
        <v>96020</v>
      </c>
    </row>
    <row r="16" spans="1:5">
      <c r="A16" s="4" t="s">
        <v>143</v>
      </c>
      <c r="B16" s="5" t="n">
        <v>-278</v>
      </c>
      <c r="C16" s="5" t="n">
        <v>310</v>
      </c>
      <c r="D16" s="5" t="n">
        <v>-2208</v>
      </c>
      <c r="E16" s="5" t="n">
        <v>892</v>
      </c>
    </row>
    <row r="17" spans="1:5">
      <c r="A17" s="4" t="s">
        <v>144</v>
      </c>
      <c r="B17" s="5" t="n">
        <v>836</v>
      </c>
      <c r="C17" s="5" t="n">
        <v>1150</v>
      </c>
      <c r="D17" s="5" t="n">
        <v>2402</v>
      </c>
      <c r="E17" s="5" t="n">
        <v>2779</v>
      </c>
    </row>
    <row r="18" spans="1:5">
      <c r="A18" s="4" t="s">
        <v>145</v>
      </c>
      <c r="B18" s="5" t="n">
        <v>-328</v>
      </c>
      <c r="C18" s="5" t="n">
        <v>-202</v>
      </c>
      <c r="D18" s="5" t="n">
        <v>-982</v>
      </c>
      <c r="E18" s="5" t="n">
        <v>80</v>
      </c>
    </row>
    <row r="19" spans="1:5">
      <c r="A19" s="4" t="s">
        <v>146</v>
      </c>
      <c r="B19" s="5" t="n">
        <v>-66356</v>
      </c>
      <c r="C19" s="5" t="n">
        <v>-60731</v>
      </c>
      <c r="D19" s="5" t="n">
        <v>-200509</v>
      </c>
      <c r="E19" s="5" t="n">
        <v>-173680</v>
      </c>
    </row>
    <row r="20" spans="1:5">
      <c r="A20" s="4" t="s">
        <v>147</v>
      </c>
      <c r="B20" s="5" t="n">
        <v>-426</v>
      </c>
      <c r="C20" s="5" t="n">
        <v>-1572</v>
      </c>
      <c r="D20" s="5" t="n">
        <v>-2578</v>
      </c>
      <c r="E20" s="5" t="n">
        <v>-9316</v>
      </c>
    </row>
    <row r="21" spans="1:5">
      <c r="A21" s="4" t="s">
        <v>148</v>
      </c>
      <c r="B21" s="5" t="n">
        <v>315</v>
      </c>
      <c r="C21" s="5" t="n">
        <v>68</v>
      </c>
      <c r="D21" s="5" t="n">
        <v>1721</v>
      </c>
      <c r="E21" s="5" t="n">
        <v>-758</v>
      </c>
    </row>
    <row r="22" spans="1:5">
      <c r="A22" s="4" t="s">
        <v>149</v>
      </c>
      <c r="B22" s="5" t="n">
        <v>-2536</v>
      </c>
      <c r="C22" s="5" t="n">
        <v>-2085</v>
      </c>
      <c r="D22" s="5" t="n">
        <v>-4054</v>
      </c>
      <c r="E22" s="5" t="n">
        <v>-3672</v>
      </c>
    </row>
    <row r="23" spans="1:5">
      <c r="A23" s="4" t="s">
        <v>150</v>
      </c>
      <c r="B23" s="5" t="n">
        <v>-39335</v>
      </c>
      <c r="C23" s="5" t="n">
        <v>-33742</v>
      </c>
      <c r="D23" s="5" t="n">
        <v>-104008</v>
      </c>
      <c r="E23" s="5" t="n">
        <v>-87655</v>
      </c>
    </row>
    <row r="24" spans="1:5">
      <c r="A24" s="4" t="s">
        <v>151</v>
      </c>
      <c r="B24" s="5" t="n">
        <v>249</v>
      </c>
      <c r="C24" s="5" t="n">
        <v>-519</v>
      </c>
      <c r="D24" s="5" t="n">
        <v>-3052</v>
      </c>
      <c r="E24" s="5" t="n">
        <v>-2606</v>
      </c>
    </row>
    <row r="25" spans="1:5">
      <c r="A25" s="4" t="s">
        <v>152</v>
      </c>
      <c r="B25" s="5" t="n">
        <v>-39086</v>
      </c>
      <c r="C25" s="5" t="n">
        <v>-34261</v>
      </c>
      <c r="D25" s="5" t="n">
        <v>-107060</v>
      </c>
      <c r="E25" s="5" t="n">
        <v>-90261</v>
      </c>
    </row>
    <row r="26" spans="1:5">
      <c r="A26" s="4" t="s">
        <v>153</v>
      </c>
      <c r="B26" s="5" t="n">
        <v>-10</v>
      </c>
      <c r="C26" s="5" t="n">
        <v>-10</v>
      </c>
      <c r="D26" s="5" t="n">
        <v>2</v>
      </c>
      <c r="E26" s="5" t="n">
        <v>8</v>
      </c>
    </row>
    <row r="27" spans="1:5">
      <c r="A27" s="4" t="s">
        <v>154</v>
      </c>
      <c r="B27" s="5" t="n">
        <v>7919</v>
      </c>
      <c r="C27" s="5" t="n">
        <v>6682</v>
      </c>
      <c r="D27" s="5" t="n">
        <v>21582</v>
      </c>
      <c r="E27" s="5" t="n">
        <v>18087</v>
      </c>
    </row>
    <row r="28" spans="1:5">
      <c r="A28" s="4" t="s">
        <v>155</v>
      </c>
      <c r="B28" s="5" t="n">
        <v>-31177</v>
      </c>
      <c r="C28" s="5" t="n">
        <v>-27589</v>
      </c>
      <c r="D28" s="5" t="n">
        <v>-85476</v>
      </c>
      <c r="E28" s="5" t="n">
        <v>-72166</v>
      </c>
    </row>
    <row r="29" spans="1:5">
      <c r="A29" s="4" t="s">
        <v>156</v>
      </c>
      <c r="B29" s="5" t="n">
        <v>-10645</v>
      </c>
      <c r="C29" s="5" t="n">
        <v>-10645</v>
      </c>
      <c r="D29" s="5" t="n">
        <v>-31933</v>
      </c>
      <c r="E29" s="5" t="n">
        <v>-31933</v>
      </c>
    </row>
    <row r="30" spans="1:5">
      <c r="A30" s="4" t="s">
        <v>157</v>
      </c>
      <c r="B30" s="6" t="n">
        <v>-41822</v>
      </c>
      <c r="C30" s="6" t="n">
        <v>-38234</v>
      </c>
      <c r="D30" s="6" t="n">
        <v>-117409</v>
      </c>
      <c r="E30" s="6" t="n">
        <v>-104099</v>
      </c>
    </row>
    <row r="31" spans="1:5">
      <c r="A31" s="3" t="s">
        <v>158</v>
      </c>
    </row>
    <row r="32" spans="1:5">
      <c r="A32" s="4" t="s">
        <v>159</v>
      </c>
      <c r="B32" s="7" t="n">
        <v>-0.42</v>
      </c>
      <c r="C32" s="7" t="n">
        <v>-0.4</v>
      </c>
      <c r="D32" s="7" t="n">
        <v>-1.19</v>
      </c>
      <c r="E32" s="7" t="n">
        <v>-1.09</v>
      </c>
    </row>
    <row r="33" spans="1:5">
      <c r="A33" s="4" t="s">
        <v>160</v>
      </c>
      <c r="B33" s="5" t="n">
        <v>99971</v>
      </c>
      <c r="C33" s="5" t="n">
        <v>97467</v>
      </c>
      <c r="D33" s="5" t="n">
        <v>99790</v>
      </c>
      <c r="E33" s="5" t="n">
        <v>96591</v>
      </c>
    </row>
    <row r="34" spans="1:5">
      <c r="A34" s="3" t="s">
        <v>161</v>
      </c>
    </row>
    <row r="35" spans="1:5">
      <c r="A35" s="4" t="s">
        <v>159</v>
      </c>
      <c r="B35" s="7" t="n">
        <v>-0.42</v>
      </c>
      <c r="C35" s="7" t="n">
        <v>-0.4</v>
      </c>
      <c r="D35" s="7" t="n">
        <v>-1.19</v>
      </c>
      <c r="E35" s="7" t="n">
        <v>-1.09</v>
      </c>
    </row>
    <row r="36" spans="1:5">
      <c r="A36" s="4" t="s">
        <v>162</v>
      </c>
      <c r="B36" s="5" t="n">
        <v>99791</v>
      </c>
      <c r="C36" s="5" t="n">
        <v>97467</v>
      </c>
      <c r="D36" s="5" t="n">
        <v>99790</v>
      </c>
      <c r="E36" s="5" t="n">
        <v>96591</v>
      </c>
    </row>
    <row r="37" spans="1:5">
      <c r="A37" s="4" t="s">
        <v>163</v>
      </c>
    </row>
    <row r="38" spans="1:5">
      <c r="A38" s="3" t="s">
        <v>130</v>
      </c>
    </row>
    <row r="39" spans="1:5">
      <c r="A39" s="4" t="s">
        <v>131</v>
      </c>
      <c r="B39" s="6" t="n">
        <v>373193</v>
      </c>
      <c r="C39" s="6" t="n">
        <v>354721</v>
      </c>
      <c r="D39" s="6" t="n">
        <v>1144864</v>
      </c>
      <c r="E39" s="6" t="n">
        <v>1084317</v>
      </c>
    </row>
    <row r="40" spans="1:5">
      <c r="A40" s="4" t="s">
        <v>164</v>
      </c>
    </row>
    <row r="41" spans="1:5">
      <c r="A41" s="3" t="s">
        <v>130</v>
      </c>
    </row>
    <row r="42" spans="1:5">
      <c r="A42" s="4" t="s">
        <v>131</v>
      </c>
      <c r="B42" s="5" t="n">
        <v>301704</v>
      </c>
      <c r="C42" s="5" t="n">
        <v>288016</v>
      </c>
      <c r="D42" s="5" t="n">
        <v>910337</v>
      </c>
      <c r="E42" s="5" t="n">
        <v>868090</v>
      </c>
    </row>
    <row r="43" spans="1:5">
      <c r="A43" s="3" t="s">
        <v>132</v>
      </c>
    </row>
    <row r="44" spans="1:5">
      <c r="A44" s="4" t="s">
        <v>133</v>
      </c>
      <c r="B44" s="5" t="n">
        <v>66434</v>
      </c>
      <c r="C44" s="5" t="n">
        <v>64197</v>
      </c>
      <c r="D44" s="5" t="n">
        <v>195260</v>
      </c>
      <c r="E44" s="5" t="n">
        <v>187497</v>
      </c>
    </row>
    <row r="45" spans="1:5">
      <c r="A45" s="4" t="s">
        <v>165</v>
      </c>
    </row>
    <row r="46" spans="1:5">
      <c r="A46" s="3" t="s">
        <v>130</v>
      </c>
    </row>
    <row r="47" spans="1:5">
      <c r="A47" s="4" t="s">
        <v>131</v>
      </c>
      <c r="B47" s="5" t="n">
        <v>53738</v>
      </c>
      <c r="C47" s="5" t="n">
        <v>49396</v>
      </c>
      <c r="D47" s="5" t="n">
        <v>182097</v>
      </c>
      <c r="E47" s="5" t="n">
        <v>164869</v>
      </c>
    </row>
    <row r="48" spans="1:5">
      <c r="A48" s="3" t="s">
        <v>132</v>
      </c>
    </row>
    <row r="49" spans="1:5">
      <c r="A49" s="4" t="s">
        <v>133</v>
      </c>
      <c r="B49" s="5" t="n">
        <v>40089</v>
      </c>
      <c r="C49" s="5" t="n">
        <v>37649</v>
      </c>
      <c r="D49" s="5" t="n">
        <v>125534</v>
      </c>
      <c r="E49" s="5" t="n">
        <v>116270</v>
      </c>
    </row>
    <row r="50" spans="1:5">
      <c r="A50" s="4" t="s">
        <v>166</v>
      </c>
    </row>
    <row r="51" spans="1:5">
      <c r="A51" s="3" t="s">
        <v>130</v>
      </c>
    </row>
    <row r="52" spans="1:5">
      <c r="A52" s="4" t="s">
        <v>131</v>
      </c>
      <c r="B52" s="5" t="n">
        <v>17751</v>
      </c>
      <c r="C52" s="5" t="n">
        <v>17309</v>
      </c>
      <c r="D52" s="5" t="n">
        <v>52430</v>
      </c>
      <c r="E52" s="5" t="n">
        <v>51358</v>
      </c>
    </row>
    <row r="53" spans="1:5">
      <c r="A53" s="3" t="s">
        <v>132</v>
      </c>
    </row>
    <row r="54" spans="1:5">
      <c r="A54" s="4" t="s">
        <v>133</v>
      </c>
      <c r="B54" s="5" t="n">
        <v>118993</v>
      </c>
      <c r="C54" s="5" t="n">
        <v>109992</v>
      </c>
      <c r="D54" s="5" t="n">
        <v>357129</v>
      </c>
      <c r="E54" s="5" t="n">
        <v>332629</v>
      </c>
    </row>
    <row r="55" spans="1:5">
      <c r="A55" s="4" t="s">
        <v>167</v>
      </c>
    </row>
    <row r="56" spans="1:5">
      <c r="A56" s="3" t="s">
        <v>130</v>
      </c>
    </row>
    <row r="57" spans="1:5">
      <c r="A57" s="4" t="s">
        <v>131</v>
      </c>
      <c r="B57" s="5" t="n">
        <v>1044</v>
      </c>
      <c r="C57" s="5" t="n">
        <v>1209</v>
      </c>
      <c r="D57" s="5" t="n">
        <v>3239</v>
      </c>
      <c r="E57" s="5" t="n">
        <v>2984</v>
      </c>
    </row>
    <row r="58" spans="1:5">
      <c r="A58" s="4" t="s">
        <v>168</v>
      </c>
    </row>
    <row r="59" spans="1:5">
      <c r="A59" s="3" t="s">
        <v>132</v>
      </c>
    </row>
    <row r="60" spans="1:5">
      <c r="A60" s="4" t="s">
        <v>133</v>
      </c>
      <c r="B60" s="6" t="n">
        <v>13393</v>
      </c>
      <c r="C60" s="6" t="n">
        <v>13198</v>
      </c>
      <c r="D60" s="6" t="n">
        <v>41165</v>
      </c>
      <c r="E60" s="6" t="n">
        <v>40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8</v>
      </c>
      <c r="B1" s="2" t="s">
        <v>1</v>
      </c>
    </row>
    <row r="2" spans="1:2">
      <c r="B2" s="2" t="s">
        <v>2</v>
      </c>
    </row>
    <row r="3" spans="1:2">
      <c r="A3" s="3" t="s">
        <v>337</v>
      </c>
    </row>
    <row r="4" spans="1:2">
      <c r="A4" s="4" t="s">
        <v>414</v>
      </c>
      <c r="B4" s="4" t="s">
        <v>415</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v>
      </c>
    </row>
    <row r="3" spans="1:2">
      <c r="A3" s="3" t="s">
        <v>340</v>
      </c>
    </row>
    <row r="4" spans="1:2">
      <c r="A4" s="4" t="s">
        <v>426</v>
      </c>
      <c r="B4"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2</v>
      </c>
    </row>
    <row r="3" spans="1:2">
      <c r="A3" s="3" t="s">
        <v>346</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431</v>
      </c>
      <c r="B1" s="2" t="s">
        <v>432</v>
      </c>
      <c r="C1" s="2" t="s">
        <v>433</v>
      </c>
    </row>
    <row r="2" spans="1:3">
      <c r="A2" s="3" t="s">
        <v>434</v>
      </c>
    </row>
    <row r="3" spans="1:3">
      <c r="A3" s="4" t="s">
        <v>435</v>
      </c>
      <c r="B3" s="5" t="n">
        <v>25044</v>
      </c>
    </row>
    <row r="4" spans="1:3">
      <c r="A4" s="4" t="s">
        <v>436</v>
      </c>
      <c r="B4" s="5" t="n">
        <v>25017</v>
      </c>
    </row>
    <row r="5" spans="1:3">
      <c r="A5" s="4" t="s">
        <v>437</v>
      </c>
      <c r="B5" s="6" t="n">
        <v>2928</v>
      </c>
      <c r="C5" s="6" t="n">
        <v>4489</v>
      </c>
    </row>
    <row r="6" spans="1:3">
      <c r="A6" s="4" t="s">
        <v>438</v>
      </c>
    </row>
    <row r="7" spans="1:3">
      <c r="A7" s="3" t="s">
        <v>434</v>
      </c>
    </row>
    <row r="8" spans="1:3">
      <c r="A8" s="4" t="s">
        <v>439</v>
      </c>
      <c r="B8" s="5" t="n">
        <v>90</v>
      </c>
    </row>
    <row r="9" spans="1:3">
      <c r="A9" s="4" t="s">
        <v>440</v>
      </c>
    </row>
    <row r="10" spans="1:3">
      <c r="A10" s="3" t="s">
        <v>434</v>
      </c>
    </row>
    <row r="11" spans="1:3">
      <c r="A11" s="4" t="s">
        <v>441</v>
      </c>
      <c r="B11" s="4" t="s">
        <v>442</v>
      </c>
      <c r="C11" s="4" t="s">
        <v>443</v>
      </c>
    </row>
    <row r="12" spans="1:3">
      <c r="A12" s="4" t="s">
        <v>437</v>
      </c>
      <c r="B12" s="6" t="n">
        <v>0</v>
      </c>
      <c r="C12" s="6" t="n">
        <v>1896</v>
      </c>
    </row>
    <row r="13" spans="1:3">
      <c r="A13" s="4" t="s">
        <v>444</v>
      </c>
      <c r="B13" s="6" t="n">
        <v>14500</v>
      </c>
      <c r="C13" s="6" t="n">
        <v>31000</v>
      </c>
    </row>
    <row r="14" spans="1:3">
      <c r="A14" s="4" t="s">
        <v>445</v>
      </c>
    </row>
    <row r="15" spans="1:3">
      <c r="A15" s="3" t="s">
        <v>434</v>
      </c>
    </row>
    <row r="16" spans="1:3">
      <c r="A16" s="4" t="s">
        <v>441</v>
      </c>
      <c r="B16" s="4" t="s">
        <v>446</v>
      </c>
      <c r="C16" s="4" t="s">
        <v>447</v>
      </c>
    </row>
    <row r="17" spans="1:3">
      <c r="A17" s="4" t="s">
        <v>437</v>
      </c>
      <c r="B17" s="6" t="n">
        <v>2928</v>
      </c>
      <c r="C17" s="6" t="n">
        <v>2593</v>
      </c>
    </row>
    <row r="18" spans="1:3">
      <c r="A18" s="4" t="s">
        <v>448</v>
      </c>
    </row>
    <row r="19" spans="1:3">
      <c r="A19" s="3" t="s">
        <v>434</v>
      </c>
    </row>
    <row r="20" spans="1:3">
      <c r="A20" s="4" t="s">
        <v>449</v>
      </c>
      <c r="B20" s="5" t="n">
        <v>116</v>
      </c>
    </row>
    <row r="21" spans="1:3">
      <c r="A21" s="4" t="s">
        <v>450</v>
      </c>
    </row>
    <row r="22" spans="1:3">
      <c r="A22" s="3" t="s">
        <v>434</v>
      </c>
    </row>
    <row r="23" spans="1:3">
      <c r="A23" s="4" t="s">
        <v>449</v>
      </c>
      <c r="B23" s="5" t="n">
        <v>2</v>
      </c>
    </row>
    <row r="24" spans="1:3">
      <c r="A24" s="4" t="s">
        <v>451</v>
      </c>
    </row>
    <row r="25" spans="1:3">
      <c r="A25" s="3" t="s">
        <v>434</v>
      </c>
    </row>
    <row r="26" spans="1:3">
      <c r="A26" s="4" t="s">
        <v>449</v>
      </c>
      <c r="B26" s="5" t="n">
        <v>118</v>
      </c>
    </row>
    <row r="27" spans="1:3">
      <c r="A27" s="4" t="s">
        <v>452</v>
      </c>
      <c r="B27" s="5" t="n">
        <v>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453</v>
      </c>
      <c r="B1" s="2" t="s">
        <v>128</v>
      </c>
      <c r="D1" s="2" t="s">
        <v>1</v>
      </c>
    </row>
    <row r="2" spans="1:7">
      <c r="B2" s="2" t="s">
        <v>2</v>
      </c>
      <c r="C2" s="2" t="s">
        <v>129</v>
      </c>
      <c r="D2" s="2" t="s">
        <v>2</v>
      </c>
      <c r="E2" s="2" t="s">
        <v>129</v>
      </c>
      <c r="F2" s="2" t="s">
        <v>454</v>
      </c>
      <c r="G2" s="2" t="s">
        <v>75</v>
      </c>
    </row>
    <row r="3" spans="1:7">
      <c r="A3" s="3" t="s">
        <v>434</v>
      </c>
    </row>
    <row r="4" spans="1:7">
      <c r="A4" s="4" t="s">
        <v>455</v>
      </c>
      <c r="B4" s="6" t="n">
        <v>0</v>
      </c>
      <c r="C4" s="6" t="n">
        <v>0</v>
      </c>
      <c r="D4" s="6" t="n">
        <v>0</v>
      </c>
      <c r="E4" s="6" t="n">
        <v>0</v>
      </c>
    </row>
    <row r="5" spans="1:7">
      <c r="A5" s="4" t="s">
        <v>102</v>
      </c>
      <c r="B5" s="5" t="n">
        <v>43536000</v>
      </c>
      <c r="D5" s="5" t="n">
        <v>43536000</v>
      </c>
    </row>
    <row r="6" spans="1:7">
      <c r="A6" s="4" t="s">
        <v>87</v>
      </c>
      <c r="B6" s="6" t="n">
        <v>40807000</v>
      </c>
      <c r="D6" s="6" t="n">
        <v>40807000</v>
      </c>
    </row>
    <row r="7" spans="1:7">
      <c r="A7" s="4" t="s">
        <v>445</v>
      </c>
    </row>
    <row r="8" spans="1:7">
      <c r="A8" s="3" t="s">
        <v>434</v>
      </c>
    </row>
    <row r="9" spans="1:7">
      <c r="A9" s="4" t="s">
        <v>441</v>
      </c>
      <c r="B9" s="4" t="s">
        <v>446</v>
      </c>
      <c r="D9" s="4" t="s">
        <v>446</v>
      </c>
      <c r="G9" s="4" t="s">
        <v>447</v>
      </c>
    </row>
    <row r="10" spans="1:7">
      <c r="A10" s="4" t="s">
        <v>440</v>
      </c>
    </row>
    <row r="11" spans="1:7">
      <c r="A11" s="3" t="s">
        <v>434</v>
      </c>
    </row>
    <row r="12" spans="1:7">
      <c r="A12" s="4" t="s">
        <v>441</v>
      </c>
      <c r="B12" s="4" t="s">
        <v>442</v>
      </c>
      <c r="D12" s="4" t="s">
        <v>442</v>
      </c>
      <c r="G12" s="4" t="s">
        <v>443</v>
      </c>
    </row>
    <row r="13" spans="1:7">
      <c r="A13" s="4" t="s">
        <v>456</v>
      </c>
    </row>
    <row r="14" spans="1:7">
      <c r="A14" s="3" t="s">
        <v>434</v>
      </c>
    </row>
    <row r="15" spans="1:7">
      <c r="A15" s="4" t="s">
        <v>457</v>
      </c>
      <c r="B15" s="4" t="s">
        <v>458</v>
      </c>
      <c r="D15" s="4" t="s">
        <v>458</v>
      </c>
    </row>
    <row r="16" spans="1:7">
      <c r="A16" s="4" t="s">
        <v>459</v>
      </c>
    </row>
    <row r="17" spans="1:7">
      <c r="A17" s="3" t="s">
        <v>434</v>
      </c>
    </row>
    <row r="18" spans="1:7">
      <c r="A18" s="4" t="s">
        <v>457</v>
      </c>
      <c r="B18" s="4" t="s">
        <v>460</v>
      </c>
      <c r="D18" s="4" t="s">
        <v>460</v>
      </c>
    </row>
    <row r="19" spans="1:7">
      <c r="A19" s="4" t="s">
        <v>461</v>
      </c>
    </row>
    <row r="20" spans="1:7">
      <c r="A20" s="3" t="s">
        <v>434</v>
      </c>
    </row>
    <row r="21" spans="1:7">
      <c r="A21" s="4" t="s">
        <v>102</v>
      </c>
      <c r="F21" s="6" t="n">
        <v>43300000</v>
      </c>
    </row>
    <row r="22" spans="1:7">
      <c r="A22" s="4" t="s">
        <v>87</v>
      </c>
      <c r="F22" s="5" t="n">
        <v>38800000</v>
      </c>
    </row>
    <row r="23" spans="1:7">
      <c r="A23" s="4" t="s">
        <v>462</v>
      </c>
      <c r="F23" s="5" t="n">
        <v>9000000</v>
      </c>
    </row>
    <row r="24" spans="1:7">
      <c r="A24" s="4" t="s">
        <v>463</v>
      </c>
      <c r="F24" s="5" t="n">
        <v>13000000</v>
      </c>
    </row>
    <row r="25" spans="1:7">
      <c r="A25" s="4" t="s">
        <v>464</v>
      </c>
      <c r="F25" s="6" t="n">
        <v>48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4"/>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 customWidth="1" max="5" min="5" width="26"/>
  </cols>
  <sheetData>
    <row r="1" spans="1:5">
      <c r="A1" s="1" t="s">
        <v>465</v>
      </c>
      <c r="B1" s="2" t="s">
        <v>128</v>
      </c>
      <c r="D1" s="2" t="s">
        <v>1</v>
      </c>
    </row>
    <row r="2" spans="1:5">
      <c r="B2" s="2" t="s">
        <v>466</v>
      </c>
      <c r="C2" s="2" t="s">
        <v>467</v>
      </c>
      <c r="D2" s="2" t="s">
        <v>466</v>
      </c>
      <c r="E2" s="2" t="s">
        <v>467</v>
      </c>
    </row>
    <row r="3" spans="1:5">
      <c r="A3" s="3" t="s">
        <v>468</v>
      </c>
    </row>
    <row r="4" spans="1:5">
      <c r="A4" s="4" t="s">
        <v>469</v>
      </c>
      <c r="B4" s="5" t="n">
        <v>121</v>
      </c>
      <c r="C4" s="5" t="n">
        <v>118</v>
      </c>
      <c r="D4" s="5" t="n">
        <v>121</v>
      </c>
      <c r="E4" s="5" t="n">
        <v>121</v>
      </c>
    </row>
    <row r="5" spans="1:5">
      <c r="A5" s="4" t="s">
        <v>131</v>
      </c>
      <c r="B5" s="6" t="n">
        <v>374237</v>
      </c>
      <c r="C5" s="6" t="n">
        <v>355930</v>
      </c>
      <c r="D5" s="6" t="n">
        <v>1148103</v>
      </c>
      <c r="E5" s="6" t="n">
        <v>1087301</v>
      </c>
    </row>
    <row r="6" spans="1:5">
      <c r="A6" s="4" t="s">
        <v>470</v>
      </c>
    </row>
    <row r="7" spans="1:5">
      <c r="A7" s="3" t="s">
        <v>468</v>
      </c>
    </row>
    <row r="8" spans="1:5">
      <c r="A8" s="4" t="s">
        <v>469</v>
      </c>
      <c r="B8" s="5" t="n">
        <v>9</v>
      </c>
      <c r="C8" s="5" t="n">
        <v>9</v>
      </c>
      <c r="D8" s="5" t="n">
        <v>9</v>
      </c>
      <c r="E8" s="5" t="n">
        <v>9</v>
      </c>
    </row>
    <row r="9" spans="1:5">
      <c r="A9" s="4" t="s">
        <v>131</v>
      </c>
      <c r="B9" s="6" t="n">
        <v>22590</v>
      </c>
      <c r="C9" s="6" t="n">
        <v>22022</v>
      </c>
      <c r="D9" s="6" t="n">
        <v>72907</v>
      </c>
      <c r="E9" s="6" t="n">
        <v>67491</v>
      </c>
    </row>
    <row r="10" spans="1:5">
      <c r="A10" s="4" t="s">
        <v>471</v>
      </c>
    </row>
    <row r="11" spans="1:5">
      <c r="A11" s="3" t="s">
        <v>468</v>
      </c>
    </row>
    <row r="12" spans="1:5">
      <c r="A12" s="4" t="s">
        <v>469</v>
      </c>
      <c r="B12" s="5" t="n">
        <v>3</v>
      </c>
      <c r="C12" s="5" t="n">
        <v>3</v>
      </c>
      <c r="D12" s="5" t="n">
        <v>3</v>
      </c>
      <c r="E12" s="5" t="n">
        <v>3</v>
      </c>
    </row>
    <row r="13" spans="1:5">
      <c r="A13" s="4" t="s">
        <v>131</v>
      </c>
      <c r="B13" s="6" t="n">
        <v>21230</v>
      </c>
      <c r="C13" s="6" t="n">
        <v>21320</v>
      </c>
      <c r="D13" s="6" t="n">
        <v>55267</v>
      </c>
      <c r="E13" s="6" t="n">
        <v>53290</v>
      </c>
    </row>
    <row r="14" spans="1:5">
      <c r="A14" s="4" t="s">
        <v>472</v>
      </c>
    </row>
    <row r="15" spans="1:5">
      <c r="A15" s="3" t="s">
        <v>468</v>
      </c>
    </row>
    <row r="16" spans="1:5">
      <c r="A16" s="4" t="s">
        <v>469</v>
      </c>
      <c r="B16" s="5" t="n">
        <v>7</v>
      </c>
      <c r="C16" s="5" t="n">
        <v>7</v>
      </c>
      <c r="D16" s="5" t="n">
        <v>7</v>
      </c>
      <c r="E16" s="5" t="n">
        <v>7</v>
      </c>
    </row>
    <row r="17" spans="1:5">
      <c r="A17" s="4" t="s">
        <v>131</v>
      </c>
      <c r="B17" s="6" t="n">
        <v>17608</v>
      </c>
      <c r="C17" s="6" t="n">
        <v>18666</v>
      </c>
      <c r="D17" s="6" t="n">
        <v>60108</v>
      </c>
      <c r="E17" s="6" t="n">
        <v>62572</v>
      </c>
    </row>
    <row r="18" spans="1:5">
      <c r="A18" s="4" t="s">
        <v>473</v>
      </c>
    </row>
    <row r="19" spans="1:5">
      <c r="A19" s="3" t="s">
        <v>468</v>
      </c>
    </row>
    <row r="20" spans="1:5">
      <c r="A20" s="4" t="s">
        <v>469</v>
      </c>
      <c r="B20" s="5" t="n">
        <v>3</v>
      </c>
      <c r="C20" s="5" t="n">
        <v>3</v>
      </c>
      <c r="D20" s="5" t="n">
        <v>3</v>
      </c>
      <c r="E20" s="5" t="n">
        <v>3</v>
      </c>
    </row>
    <row r="21" spans="1:5">
      <c r="A21" s="4" t="s">
        <v>131</v>
      </c>
      <c r="B21" s="6" t="n">
        <v>8389</v>
      </c>
      <c r="C21" s="6" t="n">
        <v>8281</v>
      </c>
      <c r="D21" s="6" t="n">
        <v>27079</v>
      </c>
      <c r="E21" s="6" t="n">
        <v>28134</v>
      </c>
    </row>
    <row r="22" spans="1:5">
      <c r="A22" s="4" t="s">
        <v>474</v>
      </c>
    </row>
    <row r="23" spans="1:5">
      <c r="A23" s="3" t="s">
        <v>468</v>
      </c>
    </row>
    <row r="24" spans="1:5">
      <c r="A24" s="4" t="s">
        <v>469</v>
      </c>
      <c r="B24" s="5" t="n">
        <v>6</v>
      </c>
      <c r="C24" s="5" t="n">
        <v>6</v>
      </c>
      <c r="D24" s="5" t="n">
        <v>6</v>
      </c>
      <c r="E24" s="5" t="n">
        <v>6</v>
      </c>
    </row>
    <row r="25" spans="1:5">
      <c r="A25" s="4" t="s">
        <v>131</v>
      </c>
      <c r="B25" s="6" t="n">
        <v>25172</v>
      </c>
      <c r="C25" s="6" t="n">
        <v>24020</v>
      </c>
      <c r="D25" s="6" t="n">
        <v>77164</v>
      </c>
      <c r="E25" s="6" t="n">
        <v>75047</v>
      </c>
    </row>
    <row r="26" spans="1:5">
      <c r="A26" s="4" t="s">
        <v>475</v>
      </c>
    </row>
    <row r="27" spans="1:5">
      <c r="A27" s="3" t="s">
        <v>468</v>
      </c>
    </row>
    <row r="28" spans="1:5">
      <c r="A28" s="4" t="s">
        <v>469</v>
      </c>
      <c r="B28" s="5" t="n">
        <v>3</v>
      </c>
      <c r="C28" s="5" t="n">
        <v>3</v>
      </c>
      <c r="D28" s="5" t="n">
        <v>3</v>
      </c>
      <c r="E28" s="5" t="n">
        <v>3</v>
      </c>
    </row>
    <row r="29" spans="1:5">
      <c r="A29" s="4" t="s">
        <v>131</v>
      </c>
      <c r="B29" s="6" t="n">
        <v>6888</v>
      </c>
      <c r="C29" s="6" t="n">
        <v>6956</v>
      </c>
      <c r="D29" s="6" t="n">
        <v>28455</v>
      </c>
      <c r="E29" s="6" t="n">
        <v>29506</v>
      </c>
    </row>
    <row r="30" spans="1:5">
      <c r="A30" s="4" t="s">
        <v>476</v>
      </c>
    </row>
    <row r="31" spans="1:5">
      <c r="A31" s="3" t="s">
        <v>468</v>
      </c>
    </row>
    <row r="32" spans="1:5">
      <c r="A32" s="4" t="s">
        <v>469</v>
      </c>
      <c r="B32" s="5" t="n">
        <v>4</v>
      </c>
      <c r="C32" s="5" t="n">
        <v>4</v>
      </c>
      <c r="D32" s="5" t="n">
        <v>4</v>
      </c>
      <c r="E32" s="5" t="n">
        <v>4</v>
      </c>
    </row>
    <row r="33" spans="1:5">
      <c r="A33" s="4" t="s">
        <v>131</v>
      </c>
      <c r="B33" s="6" t="n">
        <v>12861</v>
      </c>
      <c r="C33" s="6" t="n">
        <v>13480</v>
      </c>
      <c r="D33" s="6" t="n">
        <v>34453</v>
      </c>
      <c r="E33" s="6" t="n">
        <v>39029</v>
      </c>
    </row>
    <row r="34" spans="1:5">
      <c r="A34" s="4" t="s">
        <v>477</v>
      </c>
    </row>
    <row r="35" spans="1:5">
      <c r="A35" s="3" t="s">
        <v>468</v>
      </c>
    </row>
    <row r="36" spans="1:5">
      <c r="A36" s="4" t="s">
        <v>469</v>
      </c>
      <c r="B36" s="5" t="n">
        <v>1</v>
      </c>
      <c r="C36" s="5" t="n">
        <v>1</v>
      </c>
      <c r="D36" s="5" t="n">
        <v>1</v>
      </c>
      <c r="E36" s="5" t="n">
        <v>1</v>
      </c>
    </row>
    <row r="37" spans="1:5">
      <c r="A37" s="4" t="s">
        <v>131</v>
      </c>
      <c r="B37" s="6" t="n">
        <v>18288</v>
      </c>
      <c r="C37" s="6" t="n">
        <v>16776</v>
      </c>
      <c r="D37" s="6" t="n">
        <v>57599</v>
      </c>
      <c r="E37" s="6" t="n">
        <v>48762</v>
      </c>
    </row>
    <row r="38" spans="1:5">
      <c r="A38" s="4" t="s">
        <v>478</v>
      </c>
    </row>
    <row r="39" spans="1:5">
      <c r="A39" s="3" t="s">
        <v>468</v>
      </c>
    </row>
    <row r="40" spans="1:5">
      <c r="A40" s="4" t="s">
        <v>469</v>
      </c>
      <c r="B40" s="5" t="n">
        <v>7</v>
      </c>
      <c r="C40" s="5" t="n">
        <v>6</v>
      </c>
      <c r="D40" s="5" t="n">
        <v>7</v>
      </c>
      <c r="E40" s="5" t="n">
        <v>6</v>
      </c>
    </row>
    <row r="41" spans="1:5">
      <c r="A41" s="4" t="s">
        <v>131</v>
      </c>
      <c r="B41" s="6" t="n">
        <v>33745</v>
      </c>
      <c r="C41" s="6" t="n">
        <v>25488</v>
      </c>
      <c r="D41" s="6" t="n">
        <v>93768</v>
      </c>
      <c r="E41" s="6" t="n">
        <v>76009</v>
      </c>
    </row>
    <row r="42" spans="1:5">
      <c r="A42" s="4" t="s">
        <v>479</v>
      </c>
    </row>
    <row r="43" spans="1:5">
      <c r="A43" s="3" t="s">
        <v>468</v>
      </c>
    </row>
    <row r="44" spans="1:5">
      <c r="A44" s="4" t="s">
        <v>469</v>
      </c>
      <c r="B44" s="5" t="n">
        <v>3</v>
      </c>
      <c r="C44" s="5" t="n">
        <v>3</v>
      </c>
      <c r="D44" s="5" t="n">
        <v>3</v>
      </c>
      <c r="E44" s="5" t="n">
        <v>3</v>
      </c>
    </row>
    <row r="45" spans="1:5">
      <c r="A45" s="4" t="s">
        <v>131</v>
      </c>
      <c r="B45" s="6" t="n">
        <v>7044</v>
      </c>
      <c r="C45" s="6" t="n">
        <v>6969</v>
      </c>
      <c r="D45" s="6" t="n">
        <v>25548</v>
      </c>
      <c r="E45" s="6" t="n">
        <v>23810</v>
      </c>
    </row>
    <row r="46" spans="1:5">
      <c r="A46" s="4" t="s">
        <v>480</v>
      </c>
    </row>
    <row r="47" spans="1:5">
      <c r="A47" s="3" t="s">
        <v>468</v>
      </c>
    </row>
    <row r="48" spans="1:5">
      <c r="A48" s="4" t="s">
        <v>469</v>
      </c>
      <c r="B48" s="5" t="n">
        <v>3</v>
      </c>
      <c r="C48" s="5" t="n">
        <v>3</v>
      </c>
      <c r="D48" s="5" t="n">
        <v>3</v>
      </c>
      <c r="E48" s="5" t="n">
        <v>3</v>
      </c>
    </row>
    <row r="49" spans="1:5">
      <c r="A49" s="4" t="s">
        <v>131</v>
      </c>
      <c r="B49" s="6" t="n">
        <v>7818</v>
      </c>
      <c r="C49" s="6" t="n">
        <v>8148</v>
      </c>
      <c r="D49" s="6" t="n">
        <v>21678</v>
      </c>
      <c r="E49" s="6" t="n">
        <v>22488</v>
      </c>
    </row>
    <row r="50" spans="1:5">
      <c r="A50" s="4" t="s">
        <v>481</v>
      </c>
    </row>
    <row r="51" spans="1:5">
      <c r="A51" s="3" t="s">
        <v>468</v>
      </c>
    </row>
    <row r="52" spans="1:5">
      <c r="A52" s="4" t="s">
        <v>469</v>
      </c>
      <c r="B52" s="5" t="n">
        <v>2</v>
      </c>
      <c r="C52" s="5" t="n">
        <v>2</v>
      </c>
      <c r="D52" s="5" t="n">
        <v>2</v>
      </c>
      <c r="E52" s="5" t="n">
        <v>2</v>
      </c>
    </row>
    <row r="53" spans="1:5">
      <c r="A53" s="4" t="s">
        <v>131</v>
      </c>
      <c r="B53" s="6" t="n">
        <v>5706</v>
      </c>
      <c r="C53" s="6" t="n">
        <v>5751</v>
      </c>
      <c r="D53" s="6" t="n">
        <v>15920</v>
      </c>
      <c r="E53" s="6" t="n">
        <v>15723</v>
      </c>
    </row>
    <row r="54" spans="1:5">
      <c r="A54" s="4" t="s">
        <v>482</v>
      </c>
    </row>
    <row r="55" spans="1:5">
      <c r="A55" s="3" t="s">
        <v>468</v>
      </c>
    </row>
    <row r="56" spans="1:5">
      <c r="A56" s="4" t="s">
        <v>469</v>
      </c>
      <c r="B56" s="5" t="n">
        <v>7</v>
      </c>
      <c r="C56" s="5" t="n">
        <v>6</v>
      </c>
      <c r="D56" s="5" t="n">
        <v>7</v>
      </c>
      <c r="E56" s="5" t="n">
        <v>6</v>
      </c>
    </row>
    <row r="57" spans="1:5">
      <c r="A57" s="4" t="s">
        <v>131</v>
      </c>
      <c r="B57" s="6" t="n">
        <v>27308</v>
      </c>
      <c r="C57" s="6" t="n">
        <v>24204</v>
      </c>
      <c r="D57" s="6" t="n">
        <v>79299</v>
      </c>
      <c r="E57" s="6" t="n">
        <v>68694</v>
      </c>
    </row>
    <row r="58" spans="1:5">
      <c r="A58" s="4" t="s">
        <v>483</v>
      </c>
    </row>
    <row r="59" spans="1:5">
      <c r="A59" s="3" t="s">
        <v>468</v>
      </c>
    </row>
    <row r="60" spans="1:5">
      <c r="A60" s="4" t="s">
        <v>469</v>
      </c>
      <c r="B60" s="5" t="n">
        <v>2</v>
      </c>
      <c r="C60" s="5" t="n">
        <v>2</v>
      </c>
      <c r="D60" s="5" t="n">
        <v>2</v>
      </c>
      <c r="E60" s="5" t="n">
        <v>2</v>
      </c>
    </row>
    <row r="61" spans="1:5">
      <c r="A61" s="4" t="s">
        <v>131</v>
      </c>
      <c r="B61" s="6" t="n">
        <v>6777</v>
      </c>
      <c r="C61" s="6" t="n">
        <v>6105</v>
      </c>
      <c r="D61" s="6" t="n">
        <v>26347</v>
      </c>
      <c r="E61" s="6" t="n">
        <v>23594</v>
      </c>
    </row>
    <row r="62" spans="1:5">
      <c r="A62" s="4" t="s">
        <v>484</v>
      </c>
    </row>
    <row r="63" spans="1:5">
      <c r="A63" s="3" t="s">
        <v>468</v>
      </c>
    </row>
    <row r="64" spans="1:5">
      <c r="A64" s="4" t="s">
        <v>469</v>
      </c>
      <c r="B64" s="5" t="n">
        <v>9</v>
      </c>
      <c r="C64" s="5" t="n">
        <v>9</v>
      </c>
      <c r="D64" s="5" t="n">
        <v>9</v>
      </c>
      <c r="E64" s="5" t="n">
        <v>9</v>
      </c>
    </row>
    <row r="65" spans="1:5">
      <c r="A65" s="4" t="s">
        <v>131</v>
      </c>
      <c r="B65" s="6" t="n">
        <v>38131</v>
      </c>
      <c r="C65" s="6" t="n">
        <v>35445</v>
      </c>
      <c r="D65" s="6" t="n">
        <v>121255</v>
      </c>
      <c r="E65" s="6" t="n">
        <v>108773</v>
      </c>
    </row>
    <row r="66" spans="1:5">
      <c r="A66" s="4" t="s">
        <v>485</v>
      </c>
    </row>
    <row r="67" spans="1:5">
      <c r="A67" s="3" t="s">
        <v>468</v>
      </c>
    </row>
    <row r="68" spans="1:5">
      <c r="A68" s="4" t="s">
        <v>469</v>
      </c>
      <c r="B68" s="5" t="n">
        <v>49</v>
      </c>
      <c r="C68" s="5" t="n">
        <v>48</v>
      </c>
      <c r="D68" s="5" t="n">
        <v>49</v>
      </c>
      <c r="E68" s="5" t="n">
        <v>48</v>
      </c>
    </row>
    <row r="69" spans="1:5">
      <c r="A69" s="4" t="s">
        <v>131</v>
      </c>
      <c r="B69" s="6" t="n">
        <v>109974</v>
      </c>
      <c r="C69" s="6" t="n">
        <v>104216</v>
      </c>
      <c r="D69" s="6" t="n">
        <v>329111</v>
      </c>
      <c r="E69" s="6" t="n">
        <v>315050</v>
      </c>
    </row>
    <row r="70" spans="1:5">
      <c r="A70" s="4" t="s">
        <v>486</v>
      </c>
    </row>
    <row r="71" spans="1:5">
      <c r="A71" s="3" t="s">
        <v>468</v>
      </c>
    </row>
    <row r="72" spans="1:5">
      <c r="A72" s="4" t="s">
        <v>469</v>
      </c>
      <c r="B72" s="5" t="n">
        <v>0</v>
      </c>
      <c r="C72" s="5" t="n">
        <v>0</v>
      </c>
      <c r="D72" s="5" t="n">
        <v>0</v>
      </c>
      <c r="E72" s="5" t="n">
        <v>0</v>
      </c>
    </row>
    <row r="73" spans="1:5">
      <c r="A73" s="4" t="s">
        <v>131</v>
      </c>
      <c r="B73" s="6" t="n">
        <v>1196</v>
      </c>
      <c r="C73" s="6" t="n">
        <v>1218</v>
      </c>
      <c r="D73" s="6" t="n">
        <v>4143</v>
      </c>
      <c r="E73" s="6" t="n">
        <v>4513</v>
      </c>
    </row>
    <row r="74" spans="1:5">
      <c r="A74" s="4" t="s">
        <v>487</v>
      </c>
    </row>
    <row r="75" spans="1:5">
      <c r="A75" s="3" t="s">
        <v>468</v>
      </c>
    </row>
    <row r="76" spans="1:5">
      <c r="A76" s="4" t="s">
        <v>469</v>
      </c>
      <c r="B76" s="5" t="n">
        <v>3</v>
      </c>
      <c r="C76" s="5" t="n">
        <v>3</v>
      </c>
      <c r="D76" s="5" t="n">
        <v>3</v>
      </c>
      <c r="E76" s="5" t="n">
        <v>6</v>
      </c>
    </row>
    <row r="77" spans="1:5">
      <c r="A77" s="4" t="s">
        <v>131</v>
      </c>
      <c r="B77" s="6" t="n">
        <v>2468</v>
      </c>
      <c r="C77" s="6" t="n">
        <v>5656</v>
      </c>
      <c r="D77" s="6" t="n">
        <v>14763</v>
      </c>
      <c r="E77" s="6" t="n">
        <v>21832</v>
      </c>
    </row>
    <row r="78" spans="1:5">
      <c r="A78" s="4" t="s">
        <v>488</v>
      </c>
    </row>
    <row r="79" spans="1:5">
      <c r="A79" s="3" t="s">
        <v>468</v>
      </c>
    </row>
    <row r="80" spans="1:5">
      <c r="A80" s="4" t="s">
        <v>469</v>
      </c>
      <c r="B80" s="5" t="n">
        <v>0</v>
      </c>
      <c r="C80" s="5" t="n">
        <v>0</v>
      </c>
      <c r="D80" s="5" t="n">
        <v>0</v>
      </c>
      <c r="E80" s="5" t="n">
        <v>0</v>
      </c>
    </row>
    <row r="81" spans="1:5">
      <c r="A81" s="4" t="s">
        <v>131</v>
      </c>
      <c r="B81" s="6" t="n">
        <v>1044</v>
      </c>
      <c r="C81" s="6" t="n">
        <v>1209</v>
      </c>
      <c r="D81" s="6" t="n">
        <v>3239</v>
      </c>
      <c r="E81" s="6" t="n">
        <v>2984</v>
      </c>
    </row>
    <row r="82" spans="1:5">
      <c r="A82" s="4" t="s">
        <v>164</v>
      </c>
    </row>
    <row r="83" spans="1:5">
      <c r="A83" s="3" t="s">
        <v>468</v>
      </c>
    </row>
    <row r="84" spans="1:5">
      <c r="A84" s="4" t="s">
        <v>131</v>
      </c>
      <c r="B84" s="5" t="n">
        <v>301704</v>
      </c>
      <c r="C84" s="5" t="n">
        <v>288016</v>
      </c>
      <c r="D84" s="5" t="n">
        <v>910337</v>
      </c>
      <c r="E84" s="5" t="n">
        <v>868090</v>
      </c>
    </row>
    <row r="85" spans="1:5">
      <c r="A85" s="4" t="s">
        <v>489</v>
      </c>
    </row>
    <row r="86" spans="1:5">
      <c r="A86" s="3" t="s">
        <v>468</v>
      </c>
    </row>
    <row r="87" spans="1:5">
      <c r="A87" s="4" t="s">
        <v>131</v>
      </c>
      <c r="B87" s="5" t="n">
        <v>17268</v>
      </c>
      <c r="C87" s="5" t="n">
        <v>16843</v>
      </c>
      <c r="D87" s="5" t="n">
        <v>55545</v>
      </c>
      <c r="E87" s="5" t="n">
        <v>51131</v>
      </c>
    </row>
    <row r="88" spans="1:5">
      <c r="A88" s="4" t="s">
        <v>490</v>
      </c>
    </row>
    <row r="89" spans="1:5">
      <c r="A89" s="3" t="s">
        <v>468</v>
      </c>
    </row>
    <row r="90" spans="1:5">
      <c r="A90" s="4" t="s">
        <v>131</v>
      </c>
      <c r="B90" s="5" t="n">
        <v>18544</v>
      </c>
      <c r="C90" s="5" t="n">
        <v>18274</v>
      </c>
      <c r="D90" s="5" t="n">
        <v>46894</v>
      </c>
      <c r="E90" s="5" t="n">
        <v>45046</v>
      </c>
    </row>
    <row r="91" spans="1:5">
      <c r="A91" s="4" t="s">
        <v>491</v>
      </c>
    </row>
    <row r="92" spans="1:5">
      <c r="A92" s="3" t="s">
        <v>468</v>
      </c>
    </row>
    <row r="93" spans="1:5">
      <c r="A93" s="4" t="s">
        <v>131</v>
      </c>
      <c r="B93" s="5" t="n">
        <v>13619</v>
      </c>
      <c r="C93" s="5" t="n">
        <v>14412</v>
      </c>
      <c r="D93" s="5" t="n">
        <v>45509</v>
      </c>
      <c r="E93" s="5" t="n">
        <v>47427</v>
      </c>
    </row>
    <row r="94" spans="1:5">
      <c r="A94" s="4" t="s">
        <v>492</v>
      </c>
    </row>
    <row r="95" spans="1:5">
      <c r="A95" s="3" t="s">
        <v>468</v>
      </c>
    </row>
    <row r="96" spans="1:5">
      <c r="A96" s="4" t="s">
        <v>131</v>
      </c>
      <c r="B96" s="5" t="n">
        <v>6282</v>
      </c>
      <c r="C96" s="5" t="n">
        <v>6378</v>
      </c>
      <c r="D96" s="5" t="n">
        <v>19862</v>
      </c>
      <c r="E96" s="5" t="n">
        <v>20599</v>
      </c>
    </row>
    <row r="97" spans="1:5">
      <c r="A97" s="4" t="s">
        <v>493</v>
      </c>
    </row>
    <row r="98" spans="1:5">
      <c r="A98" s="3" t="s">
        <v>468</v>
      </c>
    </row>
    <row r="99" spans="1:5">
      <c r="A99" s="4" t="s">
        <v>131</v>
      </c>
      <c r="B99" s="5" t="n">
        <v>20041</v>
      </c>
      <c r="C99" s="5" t="n">
        <v>19336</v>
      </c>
      <c r="D99" s="5" t="n">
        <v>60867</v>
      </c>
      <c r="E99" s="5" t="n">
        <v>59912</v>
      </c>
    </row>
    <row r="100" spans="1:5">
      <c r="A100" s="4" t="s">
        <v>494</v>
      </c>
    </row>
    <row r="101" spans="1:5">
      <c r="A101" s="3" t="s">
        <v>468</v>
      </c>
    </row>
    <row r="102" spans="1:5">
      <c r="A102" s="4" t="s">
        <v>131</v>
      </c>
      <c r="B102" s="5" t="n">
        <v>5181</v>
      </c>
      <c r="C102" s="5" t="n">
        <v>5072</v>
      </c>
      <c r="D102" s="5" t="n">
        <v>20903</v>
      </c>
      <c r="E102" s="5" t="n">
        <v>22014</v>
      </c>
    </row>
    <row r="103" spans="1:5">
      <c r="A103" s="4" t="s">
        <v>495</v>
      </c>
    </row>
    <row r="104" spans="1:5">
      <c r="A104" s="3" t="s">
        <v>468</v>
      </c>
    </row>
    <row r="105" spans="1:5">
      <c r="A105" s="4" t="s">
        <v>131</v>
      </c>
      <c r="B105" s="5" t="n">
        <v>9492</v>
      </c>
      <c r="C105" s="5" t="n">
        <v>9930</v>
      </c>
      <c r="D105" s="5" t="n">
        <v>25058</v>
      </c>
      <c r="E105" s="5" t="n">
        <v>28228</v>
      </c>
    </row>
    <row r="106" spans="1:5">
      <c r="A106" s="4" t="s">
        <v>496</v>
      </c>
    </row>
    <row r="107" spans="1:5">
      <c r="A107" s="3" t="s">
        <v>468</v>
      </c>
    </row>
    <row r="108" spans="1:5">
      <c r="A108" s="4" t="s">
        <v>131</v>
      </c>
      <c r="B108" s="5" t="n">
        <v>12711</v>
      </c>
      <c r="C108" s="5" t="n">
        <v>12854</v>
      </c>
      <c r="D108" s="5" t="n">
        <v>39332</v>
      </c>
      <c r="E108" s="5" t="n">
        <v>38151</v>
      </c>
    </row>
    <row r="109" spans="1:5">
      <c r="A109" s="4" t="s">
        <v>497</v>
      </c>
    </row>
    <row r="110" spans="1:5">
      <c r="A110" s="3" t="s">
        <v>468</v>
      </c>
    </row>
    <row r="111" spans="1:5">
      <c r="A111" s="4" t="s">
        <v>131</v>
      </c>
      <c r="B111" s="5" t="n">
        <v>27343</v>
      </c>
      <c r="C111" s="5" t="n">
        <v>19661</v>
      </c>
      <c r="D111" s="5" t="n">
        <v>73611</v>
      </c>
      <c r="E111" s="5" t="n">
        <v>56696</v>
      </c>
    </row>
    <row r="112" spans="1:5">
      <c r="A112" s="4" t="s">
        <v>498</v>
      </c>
    </row>
    <row r="113" spans="1:5">
      <c r="A113" s="3" t="s">
        <v>468</v>
      </c>
    </row>
    <row r="114" spans="1:5">
      <c r="A114" s="4" t="s">
        <v>131</v>
      </c>
      <c r="B114" s="5" t="n">
        <v>6191</v>
      </c>
      <c r="C114" s="5" t="n">
        <v>6242</v>
      </c>
      <c r="D114" s="5" t="n">
        <v>22774</v>
      </c>
      <c r="E114" s="5" t="n">
        <v>21763</v>
      </c>
    </row>
    <row r="115" spans="1:5">
      <c r="A115" s="4" t="s">
        <v>499</v>
      </c>
    </row>
    <row r="116" spans="1:5">
      <c r="A116" s="3" t="s">
        <v>468</v>
      </c>
    </row>
    <row r="117" spans="1:5">
      <c r="A117" s="4" t="s">
        <v>131</v>
      </c>
      <c r="B117" s="5" t="n">
        <v>6760</v>
      </c>
      <c r="C117" s="5" t="n">
        <v>6898</v>
      </c>
      <c r="D117" s="5" t="n">
        <v>18464</v>
      </c>
      <c r="E117" s="5" t="n">
        <v>18587</v>
      </c>
    </row>
    <row r="118" spans="1:5">
      <c r="A118" s="4" t="s">
        <v>500</v>
      </c>
    </row>
    <row r="119" spans="1:5">
      <c r="A119" s="3" t="s">
        <v>468</v>
      </c>
    </row>
    <row r="120" spans="1:5">
      <c r="A120" s="4" t="s">
        <v>131</v>
      </c>
      <c r="B120" s="5" t="n">
        <v>5114</v>
      </c>
      <c r="C120" s="5" t="n">
        <v>5228</v>
      </c>
      <c r="D120" s="5" t="n">
        <v>14177</v>
      </c>
      <c r="E120" s="5" t="n">
        <v>14224</v>
      </c>
    </row>
    <row r="121" spans="1:5">
      <c r="A121" s="4" t="s">
        <v>501</v>
      </c>
    </row>
    <row r="122" spans="1:5">
      <c r="A122" s="3" t="s">
        <v>468</v>
      </c>
    </row>
    <row r="123" spans="1:5">
      <c r="A123" s="4" t="s">
        <v>131</v>
      </c>
      <c r="B123" s="5" t="n">
        <v>24389</v>
      </c>
      <c r="C123" s="5" t="n">
        <v>21684</v>
      </c>
      <c r="D123" s="5" t="n">
        <v>70253</v>
      </c>
      <c r="E123" s="5" t="n">
        <v>61564</v>
      </c>
    </row>
    <row r="124" spans="1:5">
      <c r="A124" s="4" t="s">
        <v>502</v>
      </c>
    </row>
    <row r="125" spans="1:5">
      <c r="A125" s="3" t="s">
        <v>468</v>
      </c>
    </row>
    <row r="126" spans="1:5">
      <c r="A126" s="4" t="s">
        <v>131</v>
      </c>
      <c r="B126" s="5" t="n">
        <v>5060</v>
      </c>
      <c r="C126" s="5" t="n">
        <v>4585</v>
      </c>
      <c r="D126" s="5" t="n">
        <v>19589</v>
      </c>
      <c r="E126" s="5" t="n">
        <v>17555</v>
      </c>
    </row>
    <row r="127" spans="1:5">
      <c r="A127" s="4" t="s">
        <v>503</v>
      </c>
    </row>
    <row r="128" spans="1:5">
      <c r="A128" s="3" t="s">
        <v>468</v>
      </c>
    </row>
    <row r="129" spans="1:5">
      <c r="A129" s="4" t="s">
        <v>131</v>
      </c>
      <c r="B129" s="5" t="n">
        <v>30068</v>
      </c>
      <c r="C129" s="5" t="n">
        <v>28214</v>
      </c>
      <c r="D129" s="5" t="n">
        <v>95433</v>
      </c>
      <c r="E129" s="5" t="n">
        <v>86948</v>
      </c>
    </row>
    <row r="130" spans="1:5">
      <c r="A130" s="4" t="s">
        <v>504</v>
      </c>
    </row>
    <row r="131" spans="1:5">
      <c r="A131" s="3" t="s">
        <v>468</v>
      </c>
    </row>
    <row r="132" spans="1:5">
      <c r="A132" s="4" t="s">
        <v>131</v>
      </c>
      <c r="B132" s="5" t="n">
        <v>90624</v>
      </c>
      <c r="C132" s="5" t="n">
        <v>86591</v>
      </c>
      <c r="D132" s="5" t="n">
        <v>267158</v>
      </c>
      <c r="E132" s="5" t="n">
        <v>256004</v>
      </c>
    </row>
    <row r="133" spans="1:5">
      <c r="A133" s="4" t="s">
        <v>505</v>
      </c>
    </row>
    <row r="134" spans="1:5">
      <c r="A134" s="3" t="s">
        <v>468</v>
      </c>
    </row>
    <row r="135" spans="1:5">
      <c r="A135" s="4" t="s">
        <v>131</v>
      </c>
      <c r="B135" s="5" t="n">
        <v>871</v>
      </c>
      <c r="C135" s="5" t="n">
        <v>913</v>
      </c>
      <c r="D135" s="5" t="n">
        <v>3075</v>
      </c>
      <c r="E135" s="5" t="n">
        <v>3486</v>
      </c>
    </row>
    <row r="136" spans="1:5">
      <c r="A136" s="4" t="s">
        <v>506</v>
      </c>
    </row>
    <row r="137" spans="1:5">
      <c r="A137" s="3" t="s">
        <v>468</v>
      </c>
    </row>
    <row r="138" spans="1:5">
      <c r="A138" s="4" t="s">
        <v>131</v>
      </c>
      <c r="B138" s="5" t="n">
        <v>2146</v>
      </c>
      <c r="C138" s="5" t="n">
        <v>4901</v>
      </c>
      <c r="D138" s="5" t="n">
        <v>11833</v>
      </c>
      <c r="E138" s="5" t="n">
        <v>18755</v>
      </c>
    </row>
    <row r="139" spans="1:5">
      <c r="A139" s="4" t="s">
        <v>507</v>
      </c>
    </row>
    <row r="140" spans="1:5">
      <c r="A140" s="3" t="s">
        <v>468</v>
      </c>
    </row>
    <row r="141" spans="1:5">
      <c r="A141" s="4" t="s">
        <v>131</v>
      </c>
      <c r="B141" s="5" t="n">
        <v>0</v>
      </c>
      <c r="C141" s="5" t="n">
        <v>0</v>
      </c>
      <c r="D141" s="5" t="n">
        <v>0</v>
      </c>
      <c r="E141" s="5" t="n">
        <v>0</v>
      </c>
    </row>
    <row r="142" spans="1:5">
      <c r="A142" s="4" t="s">
        <v>165</v>
      </c>
    </row>
    <row r="143" spans="1:5">
      <c r="A143" s="3" t="s">
        <v>468</v>
      </c>
    </row>
    <row r="144" spans="1:5">
      <c r="A144" s="4" t="s">
        <v>131</v>
      </c>
      <c r="B144" s="5" t="n">
        <v>53738</v>
      </c>
      <c r="C144" s="5" t="n">
        <v>49396</v>
      </c>
      <c r="D144" s="5" t="n">
        <v>182097</v>
      </c>
      <c r="E144" s="5" t="n">
        <v>164869</v>
      </c>
    </row>
    <row r="145" spans="1:5">
      <c r="A145" s="4" t="s">
        <v>508</v>
      </c>
    </row>
    <row r="146" spans="1:5">
      <c r="A146" s="3" t="s">
        <v>468</v>
      </c>
    </row>
    <row r="147" spans="1:5">
      <c r="A147" s="4" t="s">
        <v>131</v>
      </c>
      <c r="B147" s="5" t="n">
        <v>4179</v>
      </c>
      <c r="C147" s="5" t="n">
        <v>3800</v>
      </c>
      <c r="D147" s="5" t="n">
        <v>13829</v>
      </c>
      <c r="E147" s="5" t="n">
        <v>12233</v>
      </c>
    </row>
    <row r="148" spans="1:5">
      <c r="A148" s="4" t="s">
        <v>509</v>
      </c>
    </row>
    <row r="149" spans="1:5">
      <c r="A149" s="3" t="s">
        <v>468</v>
      </c>
    </row>
    <row r="150" spans="1:5">
      <c r="A150" s="4" t="s">
        <v>131</v>
      </c>
      <c r="B150" s="5" t="n">
        <v>1738</v>
      </c>
      <c r="C150" s="5" t="n">
        <v>2102</v>
      </c>
      <c r="D150" s="5" t="n">
        <v>5611</v>
      </c>
      <c r="E150" s="5" t="n">
        <v>5619</v>
      </c>
    </row>
    <row r="151" spans="1:5">
      <c r="A151" s="4" t="s">
        <v>510</v>
      </c>
    </row>
    <row r="152" spans="1:5">
      <c r="A152" s="3" t="s">
        <v>468</v>
      </c>
    </row>
    <row r="153" spans="1:5">
      <c r="A153" s="4" t="s">
        <v>131</v>
      </c>
      <c r="B153" s="5" t="n">
        <v>3163</v>
      </c>
      <c r="C153" s="5" t="n">
        <v>3333</v>
      </c>
      <c r="D153" s="5" t="n">
        <v>12017</v>
      </c>
      <c r="E153" s="5" t="n">
        <v>12525</v>
      </c>
    </row>
    <row r="154" spans="1:5">
      <c r="A154" s="4" t="s">
        <v>511</v>
      </c>
    </row>
    <row r="155" spans="1:5">
      <c r="A155" s="3" t="s">
        <v>468</v>
      </c>
    </row>
    <row r="156" spans="1:5">
      <c r="A156" s="4" t="s">
        <v>131</v>
      </c>
      <c r="B156" s="5" t="n">
        <v>1930</v>
      </c>
      <c r="C156" s="5" t="n">
        <v>1720</v>
      </c>
      <c r="D156" s="5" t="n">
        <v>6622</v>
      </c>
      <c r="E156" s="5" t="n">
        <v>6933</v>
      </c>
    </row>
    <row r="157" spans="1:5">
      <c r="A157" s="4" t="s">
        <v>512</v>
      </c>
    </row>
    <row r="158" spans="1:5">
      <c r="A158" s="3" t="s">
        <v>468</v>
      </c>
    </row>
    <row r="159" spans="1:5">
      <c r="A159" s="4" t="s">
        <v>131</v>
      </c>
      <c r="B159" s="5" t="n">
        <v>3728</v>
      </c>
      <c r="C159" s="5" t="n">
        <v>3382</v>
      </c>
      <c r="D159" s="5" t="n">
        <v>12434</v>
      </c>
      <c r="E159" s="5" t="n">
        <v>11601</v>
      </c>
    </row>
    <row r="160" spans="1:5">
      <c r="A160" s="4" t="s">
        <v>513</v>
      </c>
    </row>
    <row r="161" spans="1:5">
      <c r="A161" s="3" t="s">
        <v>468</v>
      </c>
    </row>
    <row r="162" spans="1:5">
      <c r="A162" s="4" t="s">
        <v>131</v>
      </c>
      <c r="B162" s="5" t="n">
        <v>1487</v>
      </c>
      <c r="C162" s="5" t="n">
        <v>1652</v>
      </c>
      <c r="D162" s="5" t="n">
        <v>6868</v>
      </c>
      <c r="E162" s="5" t="n">
        <v>6728</v>
      </c>
    </row>
    <row r="163" spans="1:5">
      <c r="A163" s="4" t="s">
        <v>514</v>
      </c>
    </row>
    <row r="164" spans="1:5">
      <c r="A164" s="3" t="s">
        <v>468</v>
      </c>
    </row>
    <row r="165" spans="1:5">
      <c r="A165" s="4" t="s">
        <v>131</v>
      </c>
      <c r="B165" s="5" t="n">
        <v>2232</v>
      </c>
      <c r="C165" s="5" t="n">
        <v>2308</v>
      </c>
      <c r="D165" s="5" t="n">
        <v>6147</v>
      </c>
      <c r="E165" s="5" t="n">
        <v>7188</v>
      </c>
    </row>
    <row r="166" spans="1:5">
      <c r="A166" s="4" t="s">
        <v>515</v>
      </c>
    </row>
    <row r="167" spans="1:5">
      <c r="A167" s="3" t="s">
        <v>468</v>
      </c>
    </row>
    <row r="168" spans="1:5">
      <c r="A168" s="4" t="s">
        <v>131</v>
      </c>
      <c r="B168" s="5" t="n">
        <v>5120</v>
      </c>
      <c r="C168" s="5" t="n">
        <v>3581</v>
      </c>
      <c r="D168" s="5" t="n">
        <v>16590</v>
      </c>
      <c r="E168" s="5" t="n">
        <v>9430</v>
      </c>
    </row>
    <row r="169" spans="1:5">
      <c r="A169" s="4" t="s">
        <v>516</v>
      </c>
    </row>
    <row r="170" spans="1:5">
      <c r="A170" s="3" t="s">
        <v>468</v>
      </c>
    </row>
    <row r="171" spans="1:5">
      <c r="A171" s="4" t="s">
        <v>131</v>
      </c>
      <c r="B171" s="5" t="n">
        <v>5484</v>
      </c>
      <c r="C171" s="5" t="n">
        <v>5031</v>
      </c>
      <c r="D171" s="5" t="n">
        <v>17788</v>
      </c>
      <c r="E171" s="5" t="n">
        <v>17154</v>
      </c>
    </row>
    <row r="172" spans="1:5">
      <c r="A172" s="4" t="s">
        <v>517</v>
      </c>
    </row>
    <row r="173" spans="1:5">
      <c r="A173" s="3" t="s">
        <v>468</v>
      </c>
    </row>
    <row r="174" spans="1:5">
      <c r="A174" s="4" t="s">
        <v>131</v>
      </c>
      <c r="B174" s="5" t="n">
        <v>430</v>
      </c>
      <c r="C174" s="5" t="n">
        <v>371</v>
      </c>
      <c r="D174" s="5" t="n">
        <v>1478</v>
      </c>
      <c r="E174" s="5" t="n">
        <v>1160</v>
      </c>
    </row>
    <row r="175" spans="1:5">
      <c r="A175" s="4" t="s">
        <v>518</v>
      </c>
    </row>
    <row r="176" spans="1:5">
      <c r="A176" s="3" t="s">
        <v>468</v>
      </c>
    </row>
    <row r="177" spans="1:5">
      <c r="A177" s="4" t="s">
        <v>131</v>
      </c>
      <c r="B177" s="5" t="n">
        <v>896</v>
      </c>
      <c r="C177" s="5" t="n">
        <v>1000</v>
      </c>
      <c r="D177" s="5" t="n">
        <v>2699</v>
      </c>
      <c r="E177" s="5" t="n">
        <v>3226</v>
      </c>
    </row>
    <row r="178" spans="1:5">
      <c r="A178" s="4" t="s">
        <v>519</v>
      </c>
    </row>
    <row r="179" spans="1:5">
      <c r="A179" s="3" t="s">
        <v>468</v>
      </c>
    </row>
    <row r="180" spans="1:5">
      <c r="A180" s="4" t="s">
        <v>131</v>
      </c>
      <c r="B180" s="5" t="n">
        <v>285</v>
      </c>
      <c r="C180" s="5" t="n">
        <v>254</v>
      </c>
      <c r="D180" s="5" t="n">
        <v>944</v>
      </c>
      <c r="E180" s="5" t="n">
        <v>755</v>
      </c>
    </row>
    <row r="181" spans="1:5">
      <c r="A181" s="4" t="s">
        <v>520</v>
      </c>
    </row>
    <row r="182" spans="1:5">
      <c r="A182" s="3" t="s">
        <v>468</v>
      </c>
    </row>
    <row r="183" spans="1:5">
      <c r="A183" s="4" t="s">
        <v>131</v>
      </c>
      <c r="B183" s="5" t="n">
        <v>2247</v>
      </c>
      <c r="C183" s="5" t="n">
        <v>1862</v>
      </c>
      <c r="D183" s="5" t="n">
        <v>7099</v>
      </c>
      <c r="E183" s="5" t="n">
        <v>5378</v>
      </c>
    </row>
    <row r="184" spans="1:5">
      <c r="A184" s="4" t="s">
        <v>521</v>
      </c>
    </row>
    <row r="185" spans="1:5">
      <c r="A185" s="3" t="s">
        <v>468</v>
      </c>
    </row>
    <row r="186" spans="1:5">
      <c r="A186" s="4" t="s">
        <v>131</v>
      </c>
      <c r="B186" s="5" t="n">
        <v>1453</v>
      </c>
      <c r="C186" s="5" t="n">
        <v>1263</v>
      </c>
      <c r="D186" s="5" t="n">
        <v>5931</v>
      </c>
      <c r="E186" s="5" t="n">
        <v>4746</v>
      </c>
    </row>
    <row r="187" spans="1:5">
      <c r="A187" s="4" t="s">
        <v>522</v>
      </c>
    </row>
    <row r="188" spans="1:5">
      <c r="A188" s="3" t="s">
        <v>468</v>
      </c>
    </row>
    <row r="189" spans="1:5">
      <c r="A189" s="4" t="s">
        <v>131</v>
      </c>
      <c r="B189" s="5" t="n">
        <v>5916</v>
      </c>
      <c r="C189" s="5" t="n">
        <v>5142</v>
      </c>
      <c r="D189" s="5" t="n">
        <v>19525</v>
      </c>
      <c r="E189" s="5" t="n">
        <v>16939</v>
      </c>
    </row>
    <row r="190" spans="1:5">
      <c r="A190" s="4" t="s">
        <v>523</v>
      </c>
    </row>
    <row r="191" spans="1:5">
      <c r="A191" s="3" t="s">
        <v>468</v>
      </c>
    </row>
    <row r="192" spans="1:5">
      <c r="A192" s="4" t="s">
        <v>131</v>
      </c>
      <c r="B192" s="5" t="n">
        <v>13262</v>
      </c>
      <c r="C192" s="5" t="n">
        <v>12092</v>
      </c>
      <c r="D192" s="5" t="n">
        <v>44206</v>
      </c>
      <c r="E192" s="5" t="n">
        <v>41085</v>
      </c>
    </row>
    <row r="193" spans="1:5">
      <c r="A193" s="4" t="s">
        <v>524</v>
      </c>
    </row>
    <row r="194" spans="1:5">
      <c r="A194" s="3" t="s">
        <v>468</v>
      </c>
    </row>
    <row r="195" spans="1:5">
      <c r="A195" s="4" t="s">
        <v>131</v>
      </c>
      <c r="B195" s="5" t="n">
        <v>28</v>
      </c>
      <c r="C195" s="5" t="n">
        <v>30</v>
      </c>
      <c r="D195" s="5" t="n">
        <v>80</v>
      </c>
      <c r="E195" s="5" t="n">
        <v>107</v>
      </c>
    </row>
    <row r="196" spans="1:5">
      <c r="A196" s="4" t="s">
        <v>525</v>
      </c>
    </row>
    <row r="197" spans="1:5">
      <c r="A197" s="3" t="s">
        <v>468</v>
      </c>
    </row>
    <row r="198" spans="1:5">
      <c r="A198" s="4" t="s">
        <v>131</v>
      </c>
      <c r="B198" s="5" t="n">
        <v>160</v>
      </c>
      <c r="C198" s="5" t="n">
        <v>473</v>
      </c>
      <c r="D198" s="5" t="n">
        <v>2229</v>
      </c>
      <c r="E198" s="5" t="n">
        <v>2062</v>
      </c>
    </row>
    <row r="199" spans="1:5">
      <c r="A199" s="4" t="s">
        <v>526</v>
      </c>
    </row>
    <row r="200" spans="1:5">
      <c r="A200" s="3" t="s">
        <v>468</v>
      </c>
    </row>
    <row r="201" spans="1:5">
      <c r="A201" s="4" t="s">
        <v>131</v>
      </c>
      <c r="B201" s="5" t="n">
        <v>0</v>
      </c>
      <c r="C201" s="5" t="n">
        <v>0</v>
      </c>
      <c r="D201" s="5" t="n">
        <v>0</v>
      </c>
      <c r="E201" s="5" t="n">
        <v>0</v>
      </c>
    </row>
    <row r="202" spans="1:5">
      <c r="A202" s="4" t="s">
        <v>166</v>
      </c>
    </row>
    <row r="203" spans="1:5">
      <c r="A203" s="3" t="s">
        <v>468</v>
      </c>
    </row>
    <row r="204" spans="1:5">
      <c r="A204" s="4" t="s">
        <v>131</v>
      </c>
      <c r="B204" s="5" t="n">
        <v>17751</v>
      </c>
      <c r="C204" s="5" t="n">
        <v>17309</v>
      </c>
      <c r="D204" s="5" t="n">
        <v>52430</v>
      </c>
      <c r="E204" s="5" t="n">
        <v>51358</v>
      </c>
    </row>
    <row r="205" spans="1:5">
      <c r="A205" s="4" t="s">
        <v>527</v>
      </c>
    </row>
    <row r="206" spans="1:5">
      <c r="A206" s="3" t="s">
        <v>468</v>
      </c>
    </row>
    <row r="207" spans="1:5">
      <c r="A207" s="4" t="s">
        <v>131</v>
      </c>
      <c r="B207" s="5" t="n">
        <v>1143</v>
      </c>
      <c r="C207" s="5" t="n">
        <v>1379</v>
      </c>
      <c r="D207" s="5" t="n">
        <v>3533</v>
      </c>
      <c r="E207" s="5" t="n">
        <v>4127</v>
      </c>
    </row>
    <row r="208" spans="1:5">
      <c r="A208" s="4" t="s">
        <v>528</v>
      </c>
    </row>
    <row r="209" spans="1:5">
      <c r="A209" s="3" t="s">
        <v>468</v>
      </c>
    </row>
    <row r="210" spans="1:5">
      <c r="A210" s="4" t="s">
        <v>131</v>
      </c>
      <c r="B210" s="5" t="n">
        <v>948</v>
      </c>
      <c r="C210" s="5" t="n">
        <v>944</v>
      </c>
      <c r="D210" s="5" t="n">
        <v>2762</v>
      </c>
      <c r="E210" s="5" t="n">
        <v>2625</v>
      </c>
    </row>
    <row r="211" spans="1:5">
      <c r="A211" s="4" t="s">
        <v>529</v>
      </c>
    </row>
    <row r="212" spans="1:5">
      <c r="A212" s="3" t="s">
        <v>468</v>
      </c>
    </row>
    <row r="213" spans="1:5">
      <c r="A213" s="4" t="s">
        <v>131</v>
      </c>
      <c r="B213" s="5" t="n">
        <v>826</v>
      </c>
      <c r="C213" s="5" t="n">
        <v>921</v>
      </c>
      <c r="D213" s="5" t="n">
        <v>2582</v>
      </c>
      <c r="E213" s="5" t="n">
        <v>2620</v>
      </c>
    </row>
    <row r="214" spans="1:5">
      <c r="A214" s="4" t="s">
        <v>530</v>
      </c>
    </row>
    <row r="215" spans="1:5">
      <c r="A215" s="3" t="s">
        <v>468</v>
      </c>
    </row>
    <row r="216" spans="1:5">
      <c r="A216" s="4" t="s">
        <v>131</v>
      </c>
      <c r="B216" s="5" t="n">
        <v>177</v>
      </c>
      <c r="C216" s="5" t="n">
        <v>183</v>
      </c>
      <c r="D216" s="5" t="n">
        <v>595</v>
      </c>
      <c r="E216" s="5" t="n">
        <v>602</v>
      </c>
    </row>
    <row r="217" spans="1:5">
      <c r="A217" s="4" t="s">
        <v>531</v>
      </c>
    </row>
    <row r="218" spans="1:5">
      <c r="A218" s="3" t="s">
        <v>468</v>
      </c>
    </row>
    <row r="219" spans="1:5">
      <c r="A219" s="4" t="s">
        <v>131</v>
      </c>
      <c r="B219" s="5" t="n">
        <v>1403</v>
      </c>
      <c r="C219" s="5" t="n">
        <v>1302</v>
      </c>
      <c r="D219" s="5" t="n">
        <v>3863</v>
      </c>
      <c r="E219" s="5" t="n">
        <v>3534</v>
      </c>
    </row>
    <row r="220" spans="1:5">
      <c r="A220" s="4" t="s">
        <v>532</v>
      </c>
    </row>
    <row r="221" spans="1:5">
      <c r="A221" s="3" t="s">
        <v>468</v>
      </c>
    </row>
    <row r="222" spans="1:5">
      <c r="A222" s="4" t="s">
        <v>131</v>
      </c>
      <c r="B222" s="5" t="n">
        <v>220</v>
      </c>
      <c r="C222" s="5" t="n">
        <v>232</v>
      </c>
      <c r="D222" s="5" t="n">
        <v>684</v>
      </c>
      <c r="E222" s="5" t="n">
        <v>764</v>
      </c>
    </row>
    <row r="223" spans="1:5">
      <c r="A223" s="4" t="s">
        <v>533</v>
      </c>
    </row>
    <row r="224" spans="1:5">
      <c r="A224" s="3" t="s">
        <v>468</v>
      </c>
    </row>
    <row r="225" spans="1:5">
      <c r="A225" s="4" t="s">
        <v>131</v>
      </c>
      <c r="B225" s="5" t="n">
        <v>1137</v>
      </c>
      <c r="C225" s="5" t="n">
        <v>1242</v>
      </c>
      <c r="D225" s="5" t="n">
        <v>3248</v>
      </c>
      <c r="E225" s="5" t="n">
        <v>3613</v>
      </c>
    </row>
    <row r="226" spans="1:5">
      <c r="A226" s="4" t="s">
        <v>534</v>
      </c>
    </row>
    <row r="227" spans="1:5">
      <c r="A227" s="3" t="s">
        <v>468</v>
      </c>
    </row>
    <row r="228" spans="1:5">
      <c r="A228" s="4" t="s">
        <v>131</v>
      </c>
      <c r="B228" s="5" t="n">
        <v>457</v>
      </c>
      <c r="C228" s="5" t="n">
        <v>341</v>
      </c>
      <c r="D228" s="5" t="n">
        <v>1677</v>
      </c>
      <c r="E228" s="5" t="n">
        <v>1181</v>
      </c>
    </row>
    <row r="229" spans="1:5">
      <c r="A229" s="4" t="s">
        <v>535</v>
      </c>
    </row>
    <row r="230" spans="1:5">
      <c r="A230" s="3" t="s">
        <v>468</v>
      </c>
    </row>
    <row r="231" spans="1:5">
      <c r="A231" s="4" t="s">
        <v>131</v>
      </c>
      <c r="B231" s="5" t="n">
        <v>918</v>
      </c>
      <c r="C231" s="5" t="n">
        <v>796</v>
      </c>
      <c r="D231" s="5" t="n">
        <v>2369</v>
      </c>
      <c r="E231" s="5" t="n">
        <v>2159</v>
      </c>
    </row>
    <row r="232" spans="1:5">
      <c r="A232" s="4" t="s">
        <v>536</v>
      </c>
    </row>
    <row r="233" spans="1:5">
      <c r="A233" s="3" t="s">
        <v>468</v>
      </c>
    </row>
    <row r="234" spans="1:5">
      <c r="A234" s="4" t="s">
        <v>131</v>
      </c>
      <c r="B234" s="5" t="n">
        <v>423</v>
      </c>
      <c r="C234" s="5" t="n">
        <v>356</v>
      </c>
      <c r="D234" s="5" t="n">
        <v>1296</v>
      </c>
      <c r="E234" s="5" t="n">
        <v>887</v>
      </c>
    </row>
    <row r="235" spans="1:5">
      <c r="A235" s="4" t="s">
        <v>537</v>
      </c>
    </row>
    <row r="236" spans="1:5">
      <c r="A236" s="3" t="s">
        <v>468</v>
      </c>
    </row>
    <row r="237" spans="1:5">
      <c r="A237" s="4" t="s">
        <v>131</v>
      </c>
      <c r="B237" s="5" t="n">
        <v>162</v>
      </c>
      <c r="C237" s="5" t="n">
        <v>250</v>
      </c>
      <c r="D237" s="5" t="n">
        <v>515</v>
      </c>
      <c r="E237" s="5" t="n">
        <v>675</v>
      </c>
    </row>
    <row r="238" spans="1:5">
      <c r="A238" s="4" t="s">
        <v>538</v>
      </c>
    </row>
    <row r="239" spans="1:5">
      <c r="A239" s="3" t="s">
        <v>468</v>
      </c>
    </row>
    <row r="240" spans="1:5">
      <c r="A240" s="4" t="s">
        <v>131</v>
      </c>
      <c r="B240" s="5" t="n">
        <v>307</v>
      </c>
      <c r="C240" s="5" t="n">
        <v>269</v>
      </c>
      <c r="D240" s="5" t="n">
        <v>799</v>
      </c>
      <c r="E240" s="5" t="n">
        <v>744</v>
      </c>
    </row>
    <row r="241" spans="1:5">
      <c r="A241" s="4" t="s">
        <v>539</v>
      </c>
    </row>
    <row r="242" spans="1:5">
      <c r="A242" s="3" t="s">
        <v>468</v>
      </c>
    </row>
    <row r="243" spans="1:5">
      <c r="A243" s="4" t="s">
        <v>131</v>
      </c>
      <c r="B243" s="5" t="n">
        <v>672</v>
      </c>
      <c r="C243" s="5" t="n">
        <v>658</v>
      </c>
      <c r="D243" s="5" t="n">
        <v>1947</v>
      </c>
      <c r="E243" s="5" t="n">
        <v>1752</v>
      </c>
    </row>
    <row r="244" spans="1:5">
      <c r="A244" s="4" t="s">
        <v>540</v>
      </c>
    </row>
    <row r="245" spans="1:5">
      <c r="A245" s="3" t="s">
        <v>468</v>
      </c>
    </row>
    <row r="246" spans="1:5">
      <c r="A246" s="4" t="s">
        <v>131</v>
      </c>
      <c r="B246" s="5" t="n">
        <v>264</v>
      </c>
      <c r="C246" s="5" t="n">
        <v>257</v>
      </c>
      <c r="D246" s="5" t="n">
        <v>827</v>
      </c>
      <c r="E246" s="5" t="n">
        <v>1293</v>
      </c>
    </row>
    <row r="247" spans="1:5">
      <c r="A247" s="4" t="s">
        <v>541</v>
      </c>
    </row>
    <row r="248" spans="1:5">
      <c r="A248" s="3" t="s">
        <v>468</v>
      </c>
    </row>
    <row r="249" spans="1:5">
      <c r="A249" s="4" t="s">
        <v>131</v>
      </c>
      <c r="B249" s="5" t="n">
        <v>2147</v>
      </c>
      <c r="C249" s="5" t="n">
        <v>2089</v>
      </c>
      <c r="D249" s="5" t="n">
        <v>6297</v>
      </c>
      <c r="E249" s="5" t="n">
        <v>4886</v>
      </c>
    </row>
    <row r="250" spans="1:5">
      <c r="A250" s="4" t="s">
        <v>542</v>
      </c>
    </row>
    <row r="251" spans="1:5">
      <c r="A251" s="3" t="s">
        <v>468</v>
      </c>
    </row>
    <row r="252" spans="1:5">
      <c r="A252" s="4" t="s">
        <v>131</v>
      </c>
      <c r="B252" s="5" t="n">
        <v>6088</v>
      </c>
      <c r="C252" s="5" t="n">
        <v>5533</v>
      </c>
      <c r="D252" s="5" t="n">
        <v>17747</v>
      </c>
      <c r="E252" s="5" t="n">
        <v>17961</v>
      </c>
    </row>
    <row r="253" spans="1:5">
      <c r="A253" s="4" t="s">
        <v>543</v>
      </c>
    </row>
    <row r="254" spans="1:5">
      <c r="A254" s="3" t="s">
        <v>468</v>
      </c>
    </row>
    <row r="255" spans="1:5">
      <c r="A255" s="4" t="s">
        <v>131</v>
      </c>
      <c r="B255" s="5" t="n">
        <v>297</v>
      </c>
      <c r="C255" s="5" t="n">
        <v>275</v>
      </c>
      <c r="D255" s="5" t="n">
        <v>988</v>
      </c>
      <c r="E255" s="5" t="n">
        <v>920</v>
      </c>
    </row>
    <row r="256" spans="1:5">
      <c r="A256" s="4" t="s">
        <v>544</v>
      </c>
    </row>
    <row r="257" spans="1:5">
      <c r="A257" s="3" t="s">
        <v>468</v>
      </c>
    </row>
    <row r="258" spans="1:5">
      <c r="A258" s="4" t="s">
        <v>131</v>
      </c>
      <c r="B258" s="5" t="n">
        <v>162</v>
      </c>
      <c r="C258" s="5" t="n">
        <v>282</v>
      </c>
      <c r="D258" s="5" t="n">
        <v>701</v>
      </c>
      <c r="E258" s="5" t="n">
        <v>1015</v>
      </c>
    </row>
    <row r="259" spans="1:5">
      <c r="A259" s="4" t="s">
        <v>545</v>
      </c>
    </row>
    <row r="260" spans="1:5">
      <c r="A260" s="3" t="s">
        <v>468</v>
      </c>
    </row>
    <row r="261" spans="1:5">
      <c r="A261" s="4" t="s">
        <v>131</v>
      </c>
      <c r="B261" s="5" t="n">
        <v>0</v>
      </c>
      <c r="C261" s="5" t="n">
        <v>0</v>
      </c>
      <c r="D261" s="5" t="n">
        <v>0</v>
      </c>
      <c r="E261" s="5" t="n">
        <v>0</v>
      </c>
    </row>
    <row r="262" spans="1:5">
      <c r="A262" s="4" t="s">
        <v>167</v>
      </c>
    </row>
    <row r="263" spans="1:5">
      <c r="A263" s="3" t="s">
        <v>468</v>
      </c>
    </row>
    <row r="264" spans="1:5">
      <c r="A264" s="4" t="s">
        <v>131</v>
      </c>
      <c r="B264" s="5" t="n">
        <v>1044</v>
      </c>
      <c r="C264" s="5" t="n">
        <v>1209</v>
      </c>
      <c r="D264" s="5" t="n">
        <v>3239</v>
      </c>
      <c r="E264" s="5" t="n">
        <v>2984</v>
      </c>
    </row>
    <row r="265" spans="1:5">
      <c r="A265" s="4" t="s">
        <v>546</v>
      </c>
    </row>
    <row r="266" spans="1:5">
      <c r="A266" s="3" t="s">
        <v>468</v>
      </c>
    </row>
    <row r="267" spans="1:5">
      <c r="A267" s="4" t="s">
        <v>131</v>
      </c>
      <c r="B267" s="5" t="n">
        <v>0</v>
      </c>
      <c r="C267" s="5" t="n">
        <v>0</v>
      </c>
      <c r="D267" s="5" t="n">
        <v>0</v>
      </c>
      <c r="E267" s="5" t="n">
        <v>0</v>
      </c>
    </row>
    <row r="268" spans="1:5">
      <c r="A268" s="4" t="s">
        <v>547</v>
      </c>
    </row>
    <row r="269" spans="1:5">
      <c r="A269" s="3" t="s">
        <v>468</v>
      </c>
    </row>
    <row r="270" spans="1:5">
      <c r="A270" s="4" t="s">
        <v>131</v>
      </c>
      <c r="B270" s="5" t="n">
        <v>0</v>
      </c>
      <c r="C270" s="5" t="n">
        <v>0</v>
      </c>
      <c r="D270" s="5" t="n">
        <v>0</v>
      </c>
      <c r="E270" s="5" t="n">
        <v>0</v>
      </c>
    </row>
    <row r="271" spans="1:5">
      <c r="A271" s="4" t="s">
        <v>548</v>
      </c>
    </row>
    <row r="272" spans="1:5">
      <c r="A272" s="3" t="s">
        <v>468</v>
      </c>
    </row>
    <row r="273" spans="1:5">
      <c r="A273" s="4" t="s">
        <v>131</v>
      </c>
      <c r="B273" s="5" t="n">
        <v>0</v>
      </c>
      <c r="C273" s="5" t="n">
        <v>0</v>
      </c>
      <c r="D273" s="5" t="n">
        <v>0</v>
      </c>
      <c r="E273" s="5" t="n">
        <v>0</v>
      </c>
    </row>
    <row r="274" spans="1:5">
      <c r="A274" s="4" t="s">
        <v>549</v>
      </c>
    </row>
    <row r="275" spans="1:5">
      <c r="A275" s="3" t="s">
        <v>468</v>
      </c>
    </row>
    <row r="276" spans="1:5">
      <c r="A276" s="4" t="s">
        <v>131</v>
      </c>
      <c r="B276" s="5" t="n">
        <v>0</v>
      </c>
      <c r="C276" s="5" t="n">
        <v>0</v>
      </c>
      <c r="D276" s="5" t="n">
        <v>0</v>
      </c>
      <c r="E276" s="5" t="n">
        <v>0</v>
      </c>
    </row>
    <row r="277" spans="1:5">
      <c r="A277" s="4" t="s">
        <v>550</v>
      </c>
    </row>
    <row r="278" spans="1:5">
      <c r="A278" s="3" t="s">
        <v>468</v>
      </c>
    </row>
    <row r="279" spans="1:5">
      <c r="A279" s="4" t="s">
        <v>131</v>
      </c>
      <c r="B279" s="5" t="n">
        <v>0</v>
      </c>
      <c r="C279" s="5" t="n">
        <v>0</v>
      </c>
      <c r="D279" s="5" t="n">
        <v>0</v>
      </c>
      <c r="E279" s="5" t="n">
        <v>0</v>
      </c>
    </row>
    <row r="280" spans="1:5">
      <c r="A280" s="4" t="s">
        <v>551</v>
      </c>
    </row>
    <row r="281" spans="1:5">
      <c r="A281" s="3" t="s">
        <v>468</v>
      </c>
    </row>
    <row r="282" spans="1:5">
      <c r="A282" s="4" t="s">
        <v>131</v>
      </c>
      <c r="B282" s="5" t="n">
        <v>0</v>
      </c>
      <c r="C282" s="5" t="n">
        <v>0</v>
      </c>
      <c r="D282" s="5" t="n">
        <v>0</v>
      </c>
      <c r="E282" s="5" t="n">
        <v>0</v>
      </c>
    </row>
    <row r="283" spans="1:5">
      <c r="A283" s="4" t="s">
        <v>552</v>
      </c>
    </row>
    <row r="284" spans="1:5">
      <c r="A284" s="3" t="s">
        <v>468</v>
      </c>
    </row>
    <row r="285" spans="1:5">
      <c r="A285" s="4" t="s">
        <v>131</v>
      </c>
      <c r="B285" s="5" t="n">
        <v>0</v>
      </c>
      <c r="C285" s="5" t="n">
        <v>0</v>
      </c>
      <c r="D285" s="5" t="n">
        <v>0</v>
      </c>
      <c r="E285" s="5" t="n">
        <v>0</v>
      </c>
    </row>
    <row r="286" spans="1:5">
      <c r="A286" s="4" t="s">
        <v>553</v>
      </c>
    </row>
    <row r="287" spans="1:5">
      <c r="A287" s="3" t="s">
        <v>468</v>
      </c>
    </row>
    <row r="288" spans="1:5">
      <c r="A288" s="4" t="s">
        <v>131</v>
      </c>
      <c r="B288" s="5" t="n">
        <v>0</v>
      </c>
      <c r="C288" s="5" t="n">
        <v>0</v>
      </c>
      <c r="D288" s="5" t="n">
        <v>0</v>
      </c>
      <c r="E288" s="5" t="n">
        <v>0</v>
      </c>
    </row>
    <row r="289" spans="1:5">
      <c r="A289" s="4" t="s">
        <v>554</v>
      </c>
    </row>
    <row r="290" spans="1:5">
      <c r="A290" s="3" t="s">
        <v>468</v>
      </c>
    </row>
    <row r="291" spans="1:5">
      <c r="A291" s="4" t="s">
        <v>131</v>
      </c>
      <c r="B291" s="5" t="n">
        <v>0</v>
      </c>
      <c r="C291" s="5" t="n">
        <v>0</v>
      </c>
      <c r="D291" s="5" t="n">
        <v>0</v>
      </c>
      <c r="E291" s="5" t="n">
        <v>0</v>
      </c>
    </row>
    <row r="292" spans="1:5">
      <c r="A292" s="4" t="s">
        <v>555</v>
      </c>
    </row>
    <row r="293" spans="1:5">
      <c r="A293" s="3" t="s">
        <v>468</v>
      </c>
    </row>
    <row r="294" spans="1:5">
      <c r="A294" s="4" t="s">
        <v>131</v>
      </c>
      <c r="B294" s="5" t="n">
        <v>0</v>
      </c>
      <c r="C294" s="5" t="n">
        <v>0</v>
      </c>
      <c r="D294" s="5" t="n">
        <v>0</v>
      </c>
      <c r="E294" s="5" t="n">
        <v>0</v>
      </c>
    </row>
    <row r="295" spans="1:5">
      <c r="A295" s="4" t="s">
        <v>556</v>
      </c>
    </row>
    <row r="296" spans="1:5">
      <c r="A296" s="3" t="s">
        <v>468</v>
      </c>
    </row>
    <row r="297" spans="1:5">
      <c r="A297" s="4" t="s">
        <v>131</v>
      </c>
      <c r="B297" s="5" t="n">
        <v>0</v>
      </c>
      <c r="C297" s="5" t="n">
        <v>0</v>
      </c>
      <c r="D297" s="5" t="n">
        <v>0</v>
      </c>
      <c r="E297" s="5" t="n">
        <v>0</v>
      </c>
    </row>
    <row r="298" spans="1:5">
      <c r="A298" s="4" t="s">
        <v>557</v>
      </c>
    </row>
    <row r="299" spans="1:5">
      <c r="A299" s="3" t="s">
        <v>468</v>
      </c>
    </row>
    <row r="300" spans="1:5">
      <c r="A300" s="4" t="s">
        <v>131</v>
      </c>
      <c r="B300" s="5" t="n">
        <v>0</v>
      </c>
      <c r="C300" s="5" t="n">
        <v>0</v>
      </c>
      <c r="D300" s="5" t="n">
        <v>0</v>
      </c>
      <c r="E300" s="5" t="n">
        <v>0</v>
      </c>
    </row>
    <row r="301" spans="1:5">
      <c r="A301" s="4" t="s">
        <v>558</v>
      </c>
    </row>
    <row r="302" spans="1:5">
      <c r="A302" s="3" t="s">
        <v>468</v>
      </c>
    </row>
    <row r="303" spans="1:5">
      <c r="A303" s="4" t="s">
        <v>131</v>
      </c>
      <c r="B303" s="5" t="n">
        <v>0</v>
      </c>
      <c r="C303" s="5" t="n">
        <v>0</v>
      </c>
      <c r="D303" s="5" t="n">
        <v>0</v>
      </c>
      <c r="E303" s="5" t="n">
        <v>0</v>
      </c>
    </row>
    <row r="304" spans="1:5">
      <c r="A304" s="4" t="s">
        <v>559</v>
      </c>
    </row>
    <row r="305" spans="1:5">
      <c r="A305" s="3" t="s">
        <v>468</v>
      </c>
    </row>
    <row r="306" spans="1:5">
      <c r="A306" s="4" t="s">
        <v>131</v>
      </c>
      <c r="B306" s="5" t="n">
        <v>0</v>
      </c>
      <c r="C306" s="5" t="n">
        <v>0</v>
      </c>
      <c r="D306" s="5" t="n">
        <v>0</v>
      </c>
      <c r="E306" s="5" t="n">
        <v>0</v>
      </c>
    </row>
    <row r="307" spans="1:5">
      <c r="A307" s="4" t="s">
        <v>560</v>
      </c>
    </row>
    <row r="308" spans="1:5">
      <c r="A308" s="3" t="s">
        <v>468</v>
      </c>
    </row>
    <row r="309" spans="1:5">
      <c r="A309" s="4" t="s">
        <v>131</v>
      </c>
      <c r="B309" s="5" t="n">
        <v>0</v>
      </c>
      <c r="C309" s="5" t="n">
        <v>0</v>
      </c>
      <c r="D309" s="5" t="n">
        <v>0</v>
      </c>
      <c r="E309" s="5" t="n">
        <v>0</v>
      </c>
    </row>
    <row r="310" spans="1:5">
      <c r="A310" s="4" t="s">
        <v>561</v>
      </c>
    </row>
    <row r="311" spans="1:5">
      <c r="A311" s="3" t="s">
        <v>468</v>
      </c>
    </row>
    <row r="312" spans="1:5">
      <c r="A312" s="4" t="s">
        <v>131</v>
      </c>
      <c r="B312" s="5" t="n">
        <v>0</v>
      </c>
      <c r="C312" s="5" t="n">
        <v>0</v>
      </c>
      <c r="D312" s="5" t="n">
        <v>0</v>
      </c>
      <c r="E312" s="5" t="n">
        <v>0</v>
      </c>
    </row>
    <row r="313" spans="1:5">
      <c r="A313" s="4" t="s">
        <v>562</v>
      </c>
    </row>
    <row r="314" spans="1:5">
      <c r="A314" s="3" t="s">
        <v>468</v>
      </c>
    </row>
    <row r="315" spans="1:5">
      <c r="A315" s="4" t="s">
        <v>131</v>
      </c>
      <c r="B315" s="5" t="n">
        <v>0</v>
      </c>
      <c r="C315" s="5" t="n">
        <v>0</v>
      </c>
      <c r="D315" s="5" t="n">
        <v>0</v>
      </c>
      <c r="E315" s="5" t="n">
        <v>0</v>
      </c>
    </row>
    <row r="316" spans="1:5">
      <c r="A316" s="4" t="s">
        <v>563</v>
      </c>
    </row>
    <row r="317" spans="1:5">
      <c r="A317" s="3" t="s">
        <v>468</v>
      </c>
    </row>
    <row r="318" spans="1:5">
      <c r="A318" s="4" t="s">
        <v>131</v>
      </c>
      <c r="B318" s="5" t="n">
        <v>0</v>
      </c>
      <c r="C318" s="5" t="n">
        <v>0</v>
      </c>
      <c r="D318" s="5" t="n">
        <v>0</v>
      </c>
      <c r="E318" s="5" t="n">
        <v>0</v>
      </c>
    </row>
    <row r="319" spans="1:5">
      <c r="A319" s="4" t="s">
        <v>564</v>
      </c>
    </row>
    <row r="320" spans="1:5">
      <c r="A320" s="3" t="s">
        <v>468</v>
      </c>
    </row>
    <row r="321" spans="1:5">
      <c r="A321" s="4" t="s">
        <v>131</v>
      </c>
      <c r="B321" s="6" t="n">
        <v>1044</v>
      </c>
      <c r="C321" s="5" t="n">
        <v>1209</v>
      </c>
      <c r="D321" s="6" t="n">
        <v>3239</v>
      </c>
      <c r="E321" s="5" t="n">
        <v>2984</v>
      </c>
    </row>
    <row r="322" spans="1:5">
      <c r="A322" s="4" t="s">
        <v>565</v>
      </c>
    </row>
    <row r="323" spans="1:5">
      <c r="A323" s="3" t="s">
        <v>468</v>
      </c>
    </row>
    <row r="324" spans="1:5">
      <c r="A324" s="4" t="s">
        <v>566</v>
      </c>
      <c r="C324" s="6" t="n">
        <v>0</v>
      </c>
      <c r="E324" s="6" t="n">
        <v>2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75</v>
      </c>
    </row>
    <row r="2" spans="1:3">
      <c r="A2" s="3" t="s">
        <v>307</v>
      </c>
    </row>
    <row r="3" spans="1:3">
      <c r="A3" s="4" t="s">
        <v>568</v>
      </c>
      <c r="B3" s="6" t="n">
        <v>775086</v>
      </c>
      <c r="C3" s="6" t="n">
        <v>670362</v>
      </c>
    </row>
    <row r="4" spans="1:3">
      <c r="A4" s="4" t="s">
        <v>569</v>
      </c>
      <c r="B4" s="5" t="n">
        <v>4159185</v>
      </c>
      <c r="C4" s="5" t="n">
        <v>4062810</v>
      </c>
    </row>
    <row r="5" spans="1:3">
      <c r="A5" s="4" t="s">
        <v>570</v>
      </c>
      <c r="B5" s="5" t="n">
        <v>501646</v>
      </c>
      <c r="C5" s="5" t="n">
        <v>504806</v>
      </c>
    </row>
    <row r="6" spans="1:3">
      <c r="A6" s="4" t="s">
        <v>571</v>
      </c>
      <c r="B6" s="5" t="n">
        <v>28148</v>
      </c>
      <c r="C6" s="5" t="n">
        <v>37394</v>
      </c>
    </row>
    <row r="7" spans="1:3">
      <c r="A7" s="4" t="s">
        <v>572</v>
      </c>
      <c r="B7" s="5" t="n">
        <v>12093</v>
      </c>
      <c r="C7" s="5" t="n">
        <v>12091</v>
      </c>
    </row>
    <row r="8" spans="1:3">
      <c r="A8" s="4" t="s">
        <v>77</v>
      </c>
      <c r="B8" s="5" t="n">
        <v>5476158</v>
      </c>
      <c r="C8" s="5" t="n">
        <v>5287463</v>
      </c>
    </row>
    <row r="9" spans="1:3">
      <c r="A9" s="4" t="s">
        <v>573</v>
      </c>
      <c r="B9" s="5" t="n">
        <v>-1304128</v>
      </c>
      <c r="C9" s="5" t="n">
        <v>-1182244</v>
      </c>
    </row>
    <row r="10" spans="1:3">
      <c r="A10" s="4" t="s">
        <v>77</v>
      </c>
      <c r="B10" s="6" t="n">
        <v>4172030</v>
      </c>
      <c r="C10" s="6" t="n">
        <v>4105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5"/>
    <col customWidth="1" max="5" min="5" width="21"/>
    <col customWidth="1" max="6" min="6" width="25"/>
    <col customWidth="1" max="7" min="7" width="21"/>
    <col customWidth="1" max="8" min="8" width="21"/>
  </cols>
  <sheetData>
    <row r="1" spans="1:8">
      <c r="A1" s="1" t="s">
        <v>574</v>
      </c>
      <c r="B1" s="2" t="s">
        <v>575</v>
      </c>
      <c r="C1" s="2" t="s">
        <v>576</v>
      </c>
      <c r="D1" s="2" t="s">
        <v>577</v>
      </c>
      <c r="E1" s="2" t="s">
        <v>578</v>
      </c>
      <c r="F1" s="2" t="s">
        <v>577</v>
      </c>
      <c r="G1" s="2" t="s">
        <v>578</v>
      </c>
      <c r="H1" s="2" t="s">
        <v>433</v>
      </c>
    </row>
    <row r="2" spans="1:8">
      <c r="A2" s="3" t="s">
        <v>434</v>
      </c>
    </row>
    <row r="3" spans="1:8">
      <c r="A3" s="4" t="s">
        <v>435</v>
      </c>
      <c r="D3" s="5" t="n">
        <v>25044</v>
      </c>
      <c r="F3" s="5" t="n">
        <v>25044</v>
      </c>
    </row>
    <row r="4" spans="1:8">
      <c r="A4" s="4" t="s">
        <v>94</v>
      </c>
      <c r="D4" s="6" t="n">
        <v>4109590000</v>
      </c>
      <c r="F4" s="6" t="n">
        <v>4109590000</v>
      </c>
      <c r="H4" s="6" t="n">
        <v>3927266000</v>
      </c>
    </row>
    <row r="5" spans="1:8">
      <c r="A5" s="4" t="s">
        <v>568</v>
      </c>
      <c r="D5" s="5" t="n">
        <v>775086000</v>
      </c>
      <c r="F5" s="5" t="n">
        <v>775086000</v>
      </c>
      <c r="H5" s="5" t="n">
        <v>670362000</v>
      </c>
    </row>
    <row r="6" spans="1:8">
      <c r="A6" s="4" t="s">
        <v>569</v>
      </c>
      <c r="D6" s="5" t="n">
        <v>4159185000</v>
      </c>
      <c r="F6" s="5" t="n">
        <v>4159185000</v>
      </c>
      <c r="H6" s="5" t="n">
        <v>4062810000</v>
      </c>
    </row>
    <row r="7" spans="1:8">
      <c r="A7" s="4" t="s">
        <v>570</v>
      </c>
      <c r="D7" s="5" t="n">
        <v>501646000</v>
      </c>
      <c r="F7" s="5" t="n">
        <v>501646000</v>
      </c>
      <c r="H7" s="5" t="n">
        <v>504806000</v>
      </c>
    </row>
    <row r="8" spans="1:8">
      <c r="A8" s="4" t="s">
        <v>77</v>
      </c>
      <c r="D8" s="5" t="n">
        <v>5476158000</v>
      </c>
      <c r="F8" s="5" t="n">
        <v>5476158000</v>
      </c>
      <c r="H8" s="6" t="n">
        <v>5287463000</v>
      </c>
    </row>
    <row r="9" spans="1:8">
      <c r="A9" s="4" t="s">
        <v>131</v>
      </c>
      <c r="D9" s="5" t="n">
        <v>374237000</v>
      </c>
      <c r="E9" s="6" t="n">
        <v>355930000</v>
      </c>
      <c r="F9" s="5" t="n">
        <v>1148103000</v>
      </c>
      <c r="G9" s="6" t="n">
        <v>1087301000</v>
      </c>
    </row>
    <row r="10" spans="1:8">
      <c r="A10" s="4" t="s">
        <v>171</v>
      </c>
      <c r="D10" s="5" t="n">
        <v>-39086000</v>
      </c>
      <c r="E10" s="6" t="n">
        <v>-34261000</v>
      </c>
      <c r="F10" s="5" t="n">
        <v>-107060000</v>
      </c>
      <c r="G10" s="6" t="n">
        <v>-90261000</v>
      </c>
    </row>
    <row r="11" spans="1:8">
      <c r="A11" s="4" t="s">
        <v>579</v>
      </c>
    </row>
    <row r="12" spans="1:8">
      <c r="A12" s="3" t="s">
        <v>434</v>
      </c>
    </row>
    <row r="13" spans="1:8">
      <c r="A13" s="4" t="s">
        <v>580</v>
      </c>
      <c r="C13" s="4" t="s">
        <v>581</v>
      </c>
    </row>
    <row r="14" spans="1:8">
      <c r="A14" s="4" t="s">
        <v>435</v>
      </c>
      <c r="C14" s="5" t="n">
        <v>310</v>
      </c>
    </row>
    <row r="15" spans="1:8">
      <c r="A15" s="4" t="s">
        <v>582</v>
      </c>
      <c r="C15" s="6" t="n">
        <v>195000000</v>
      </c>
    </row>
    <row r="16" spans="1:8">
      <c r="A16" s="4" t="s">
        <v>583</v>
      </c>
      <c r="C16" s="5" t="n">
        <v>145000000</v>
      </c>
    </row>
    <row r="17" spans="1:8">
      <c r="A17" s="4" t="s">
        <v>568</v>
      </c>
      <c r="C17" s="5" t="n">
        <v>111619000</v>
      </c>
    </row>
    <row r="18" spans="1:8">
      <c r="A18" s="4" t="s">
        <v>569</v>
      </c>
      <c r="C18" s="5" t="n">
        <v>80047000</v>
      </c>
    </row>
    <row r="19" spans="1:8">
      <c r="A19" s="4" t="s">
        <v>570</v>
      </c>
      <c r="C19" s="5" t="n">
        <v>8626000</v>
      </c>
    </row>
    <row r="20" spans="1:8">
      <c r="A20" s="4" t="s">
        <v>77</v>
      </c>
      <c r="C20" s="5" t="n">
        <v>200292000</v>
      </c>
    </row>
    <row r="21" spans="1:8">
      <c r="A21" s="4" t="s">
        <v>584</v>
      </c>
      <c r="C21" s="5" t="n">
        <v>-3800000</v>
      </c>
    </row>
    <row r="22" spans="1:8">
      <c r="A22" s="4" t="s">
        <v>585</v>
      </c>
      <c r="C22" s="5" t="n">
        <v>196492000</v>
      </c>
    </row>
    <row r="23" spans="1:8">
      <c r="A23" s="4" t="s">
        <v>586</v>
      </c>
      <c r="C23" s="6" t="n">
        <v>1320000</v>
      </c>
    </row>
    <row r="24" spans="1:8">
      <c r="A24" s="4" t="s">
        <v>131</v>
      </c>
      <c r="D24" s="5" t="n">
        <v>7231000</v>
      </c>
      <c r="F24" s="5" t="n">
        <v>18194000</v>
      </c>
    </row>
    <row r="25" spans="1:8">
      <c r="A25" s="4" t="s">
        <v>171</v>
      </c>
      <c r="D25" s="5" t="n">
        <v>-567000</v>
      </c>
      <c r="F25" s="5" t="n">
        <v>-3645000</v>
      </c>
    </row>
    <row r="26" spans="1:8">
      <c r="A26" s="4" t="s">
        <v>587</v>
      </c>
    </row>
    <row r="27" spans="1:8">
      <c r="A27" s="3" t="s">
        <v>434</v>
      </c>
    </row>
    <row r="28" spans="1:8">
      <c r="A28" s="4" t="s">
        <v>580</v>
      </c>
      <c r="B28" s="4" t="s">
        <v>581</v>
      </c>
    </row>
    <row r="29" spans="1:8">
      <c r="A29" s="4" t="s">
        <v>435</v>
      </c>
      <c r="B29" s="5" t="n">
        <v>178</v>
      </c>
    </row>
    <row r="30" spans="1:8">
      <c r="A30" s="4" t="s">
        <v>582</v>
      </c>
      <c r="B30" s="6" t="n">
        <v>47500000</v>
      </c>
    </row>
    <row r="31" spans="1:8">
      <c r="A31" s="4" t="s">
        <v>583</v>
      </c>
      <c r="B31" s="6" t="n">
        <v>25300000</v>
      </c>
    </row>
    <row r="32" spans="1:8">
      <c r="A32" s="4" t="s">
        <v>588</v>
      </c>
      <c r="B32" s="10" t="n">
        <v>1.5</v>
      </c>
    </row>
    <row r="33" spans="1:8">
      <c r="A33" s="4" t="s">
        <v>94</v>
      </c>
      <c r="B33" s="6" t="n">
        <v>24900000</v>
      </c>
    </row>
    <row r="34" spans="1:8">
      <c r="A34" s="4" t="s">
        <v>589</v>
      </c>
      <c r="B34" s="6" t="n">
        <v>7</v>
      </c>
    </row>
    <row r="35" spans="1:8">
      <c r="A35" s="4" t="s">
        <v>590</v>
      </c>
      <c r="B35" s="7" t="n">
        <v>5.35</v>
      </c>
    </row>
    <row r="36" spans="1:8">
      <c r="A36" s="4" t="s">
        <v>221</v>
      </c>
      <c r="B36" s="6" t="n">
        <v>7900000</v>
      </c>
    </row>
    <row r="37" spans="1:8">
      <c r="A37" s="4" t="s">
        <v>568</v>
      </c>
      <c r="B37" s="5" t="n">
        <v>9399000</v>
      </c>
    </row>
    <row r="38" spans="1:8">
      <c r="A38" s="4" t="s">
        <v>569</v>
      </c>
      <c r="B38" s="5" t="n">
        <v>34276000</v>
      </c>
    </row>
    <row r="39" spans="1:8">
      <c r="A39" s="4" t="s">
        <v>570</v>
      </c>
      <c r="B39" s="5" t="n">
        <v>3852000</v>
      </c>
    </row>
    <row r="40" spans="1:8">
      <c r="A40" s="4" t="s">
        <v>77</v>
      </c>
      <c r="B40" s="5" t="n">
        <v>47527000</v>
      </c>
    </row>
    <row r="41" spans="1:8">
      <c r="A41" s="4" t="s">
        <v>591</v>
      </c>
      <c r="B41" s="5" t="n">
        <v>407000</v>
      </c>
    </row>
    <row r="42" spans="1:8">
      <c r="A42" s="4" t="s">
        <v>585</v>
      </c>
      <c r="B42" s="5" t="n">
        <v>47934000</v>
      </c>
    </row>
    <row r="43" spans="1:8">
      <c r="A43" s="4" t="s">
        <v>586</v>
      </c>
      <c r="B43" s="6" t="n">
        <v>38000</v>
      </c>
    </row>
    <row r="44" spans="1:8">
      <c r="A44" s="4" t="s">
        <v>131</v>
      </c>
      <c r="D44" s="5" t="n">
        <v>3158000</v>
      </c>
      <c r="F44" s="5" t="n">
        <v>6901000</v>
      </c>
    </row>
    <row r="45" spans="1:8">
      <c r="A45" s="4" t="s">
        <v>171</v>
      </c>
      <c r="D45" s="6" t="n">
        <v>251000</v>
      </c>
      <c r="F45" s="6" t="n">
        <v>17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2</v>
      </c>
      <c r="C1" s="2" t="s">
        <v>454</v>
      </c>
    </row>
    <row r="2" spans="1:3">
      <c r="A2" s="3" t="s">
        <v>593</v>
      </c>
    </row>
    <row r="3" spans="1:3">
      <c r="A3" s="4" t="s">
        <v>102</v>
      </c>
      <c r="B3" s="6" t="n">
        <v>43536</v>
      </c>
    </row>
    <row r="4" spans="1:3">
      <c r="A4" s="4" t="s">
        <v>87</v>
      </c>
      <c r="B4" s="6" t="n">
        <v>40807</v>
      </c>
    </row>
    <row r="5" spans="1:3">
      <c r="A5" s="4" t="s">
        <v>461</v>
      </c>
    </row>
    <row r="6" spans="1:3">
      <c r="A6" s="3" t="s">
        <v>593</v>
      </c>
    </row>
    <row r="7" spans="1:3">
      <c r="A7" s="4" t="s">
        <v>102</v>
      </c>
      <c r="C7" s="6" t="n">
        <v>43300</v>
      </c>
    </row>
    <row r="8" spans="1:3">
      <c r="A8" s="4" t="s">
        <v>87</v>
      </c>
      <c r="C8" s="5" t="n">
        <v>38800</v>
      </c>
    </row>
    <row r="9" spans="1:3">
      <c r="A9" s="4" t="s">
        <v>462</v>
      </c>
      <c r="C9" s="5" t="n">
        <v>9000</v>
      </c>
    </row>
    <row r="10" spans="1:3">
      <c r="A10" s="4" t="s">
        <v>463</v>
      </c>
      <c r="C10" s="5" t="n">
        <v>13000</v>
      </c>
    </row>
    <row r="11" spans="1:3">
      <c r="A11" s="4" t="s">
        <v>464</v>
      </c>
      <c r="C11" s="6" t="n">
        <v>485</v>
      </c>
    </row>
    <row r="12" spans="1:3">
      <c r="A12" s="4" t="s">
        <v>456</v>
      </c>
    </row>
    <row r="13" spans="1:3">
      <c r="A13" s="3" t="s">
        <v>593</v>
      </c>
    </row>
    <row r="14" spans="1:3">
      <c r="A14" s="4" t="s">
        <v>594</v>
      </c>
      <c r="B14" s="4" t="s">
        <v>595</v>
      </c>
    </row>
    <row r="15" spans="1:3">
      <c r="A15" s="4" t="s">
        <v>459</v>
      </c>
    </row>
    <row r="16" spans="1:3">
      <c r="A16" s="3" t="s">
        <v>593</v>
      </c>
    </row>
    <row r="17" spans="1:3">
      <c r="A17" s="4" t="s">
        <v>594</v>
      </c>
      <c r="B17" s="4" t="s">
        <v>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97</v>
      </c>
      <c r="B1" s="2" t="s">
        <v>128</v>
      </c>
      <c r="C1" s="2" t="s">
        <v>1</v>
      </c>
    </row>
    <row r="2" spans="1:3">
      <c r="B2" s="2" t="s">
        <v>598</v>
      </c>
      <c r="C2" s="2" t="s">
        <v>598</v>
      </c>
    </row>
    <row r="3" spans="1:3">
      <c r="A3" s="3" t="s">
        <v>311</v>
      </c>
    </row>
    <row r="4" spans="1:3">
      <c r="A4" s="4" t="s">
        <v>599</v>
      </c>
      <c r="B4" s="6" t="n">
        <v>1037</v>
      </c>
      <c r="C4" s="6" t="n">
        <v>3258</v>
      </c>
    </row>
    <row r="5" spans="1:3">
      <c r="A5" s="4" t="s">
        <v>600</v>
      </c>
      <c r="B5" s="5" t="n">
        <v>53</v>
      </c>
      <c r="C5" s="5" t="n">
        <v>366</v>
      </c>
    </row>
    <row r="6" spans="1:3">
      <c r="A6" s="4" t="s">
        <v>601</v>
      </c>
      <c r="B6" s="6" t="n">
        <v>82</v>
      </c>
      <c r="C6" s="5" t="n">
        <v>160</v>
      </c>
    </row>
    <row r="7" spans="1:3">
      <c r="A7" s="3" t="s">
        <v>602</v>
      </c>
    </row>
    <row r="8" spans="1:3">
      <c r="A8" s="4" t="s">
        <v>603</v>
      </c>
      <c r="C8" s="6" t="n">
        <v>2176</v>
      </c>
    </row>
    <row r="9" spans="1:3">
      <c r="A9" s="4" t="s">
        <v>604</v>
      </c>
      <c r="B9" s="4" t="s">
        <v>605</v>
      </c>
      <c r="C9" s="4" t="s">
        <v>605</v>
      </c>
    </row>
    <row r="10" spans="1:3">
      <c r="A10" s="4" t="s">
        <v>606</v>
      </c>
      <c r="B10" s="4" t="s">
        <v>607</v>
      </c>
      <c r="C10" s="4" t="s">
        <v>6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28</v>
      </c>
      <c r="D1" s="2" t="s">
        <v>1</v>
      </c>
    </row>
    <row r="2" spans="1:5">
      <c r="B2" s="2" t="s">
        <v>2</v>
      </c>
      <c r="C2" s="2" t="s">
        <v>129</v>
      </c>
      <c r="D2" s="2" t="s">
        <v>2</v>
      </c>
      <c r="E2" s="2" t="s">
        <v>129</v>
      </c>
    </row>
    <row r="3" spans="1:5">
      <c r="A3" s="3" t="s">
        <v>170</v>
      </c>
    </row>
    <row r="4" spans="1:5">
      <c r="A4" s="4" t="s">
        <v>171</v>
      </c>
      <c r="B4" s="6" t="n">
        <v>-39086</v>
      </c>
      <c r="C4" s="6" t="n">
        <v>-34261</v>
      </c>
      <c r="D4" s="6" t="n">
        <v>-107060</v>
      </c>
      <c r="E4" s="6" t="n">
        <v>-90261</v>
      </c>
    </row>
    <row r="5" spans="1:5">
      <c r="A5" s="3" t="s">
        <v>172</v>
      </c>
    </row>
    <row r="6" spans="1:5">
      <c r="A6" s="4" t="s">
        <v>173</v>
      </c>
      <c r="B6" s="5" t="n">
        <v>0</v>
      </c>
      <c r="C6" s="5" t="n">
        <v>0</v>
      </c>
      <c r="D6" s="5" t="n">
        <v>0</v>
      </c>
      <c r="E6" s="5" t="n">
        <v>0</v>
      </c>
    </row>
    <row r="7" spans="1:5">
      <c r="A7" s="4" t="s">
        <v>174</v>
      </c>
      <c r="B7" s="5" t="n">
        <v>-39086</v>
      </c>
      <c r="C7" s="5" t="n">
        <v>-34261</v>
      </c>
      <c r="D7" s="5" t="n">
        <v>-107060</v>
      </c>
      <c r="E7" s="5" t="n">
        <v>-90261</v>
      </c>
    </row>
    <row r="8" spans="1:5">
      <c r="A8" s="4" t="s">
        <v>175</v>
      </c>
      <c r="B8" s="5" t="n">
        <v>-10</v>
      </c>
      <c r="C8" s="5" t="n">
        <v>-10</v>
      </c>
      <c r="D8" s="5" t="n">
        <v>2</v>
      </c>
      <c r="E8" s="5" t="n">
        <v>8</v>
      </c>
    </row>
    <row r="9" spans="1:5">
      <c r="A9" s="4" t="s">
        <v>176</v>
      </c>
      <c r="B9" s="5" t="n">
        <v>7919</v>
      </c>
      <c r="C9" s="5" t="n">
        <v>6682</v>
      </c>
      <c r="D9" s="5" t="n">
        <v>21582</v>
      </c>
      <c r="E9" s="5" t="n">
        <v>18087</v>
      </c>
    </row>
    <row r="10" spans="1:5">
      <c r="A10" s="4" t="s">
        <v>177</v>
      </c>
      <c r="B10" s="6" t="n">
        <v>-31177</v>
      </c>
      <c r="C10" s="6" t="n">
        <v>-27589</v>
      </c>
      <c r="D10" s="6" t="n">
        <v>-85476</v>
      </c>
      <c r="E10" s="6" t="n">
        <v>-72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08</v>
      </c>
      <c r="B1" s="2" t="s">
        <v>598</v>
      </c>
    </row>
    <row r="2" spans="1:2">
      <c r="A2" s="3" t="s">
        <v>609</v>
      </c>
    </row>
    <row r="3" spans="1:2">
      <c r="A3" s="4" t="s">
        <v>610</v>
      </c>
      <c r="B3" s="6" t="n">
        <v>726</v>
      </c>
    </row>
    <row r="4" spans="1:2">
      <c r="A4" s="4" t="s">
        <v>611</v>
      </c>
      <c r="B4" s="5" t="n">
        <v>2785</v>
      </c>
    </row>
    <row r="5" spans="1:2">
      <c r="A5" s="4" t="s">
        <v>612</v>
      </c>
      <c r="B5" s="5" t="n">
        <v>2613</v>
      </c>
    </row>
    <row r="6" spans="1:2">
      <c r="A6" s="4" t="s">
        <v>613</v>
      </c>
      <c r="B6" s="5" t="n">
        <v>2487</v>
      </c>
    </row>
    <row r="7" spans="1:2">
      <c r="A7" s="4" t="s">
        <v>614</v>
      </c>
      <c r="B7" s="5" t="n">
        <v>2419</v>
      </c>
    </row>
    <row r="8" spans="1:2">
      <c r="A8" s="4" t="s">
        <v>615</v>
      </c>
      <c r="B8" s="5" t="n">
        <v>167006</v>
      </c>
    </row>
    <row r="9" spans="1:2">
      <c r="A9" s="4" t="s">
        <v>616</v>
      </c>
      <c r="B9" s="5" t="n">
        <v>178036</v>
      </c>
    </row>
    <row r="10" spans="1:2">
      <c r="A10" s="4" t="s">
        <v>617</v>
      </c>
      <c r="B10" s="5" t="n">
        <v>-134500</v>
      </c>
    </row>
    <row r="11" spans="1:2">
      <c r="A11" s="4" t="s">
        <v>618</v>
      </c>
      <c r="B11" s="6" t="n">
        <v>435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19</v>
      </c>
      <c r="B1" s="2" t="s">
        <v>433</v>
      </c>
    </row>
    <row r="2" spans="1:2">
      <c r="A2" s="3" t="s">
        <v>311</v>
      </c>
    </row>
    <row r="3" spans="1:2">
      <c r="A3" s="4" t="s">
        <v>50</v>
      </c>
      <c r="B3" s="6" t="n">
        <v>2643</v>
      </c>
    </row>
    <row r="4" spans="1:2">
      <c r="A4" s="4" t="s">
        <v>611</v>
      </c>
      <c r="B4" s="5" t="n">
        <v>2506</v>
      </c>
    </row>
    <row r="5" spans="1:2">
      <c r="A5" s="4" t="s">
        <v>612</v>
      </c>
      <c r="B5" s="5" t="n">
        <v>2379</v>
      </c>
    </row>
    <row r="6" spans="1:2">
      <c r="A6" s="4" t="s">
        <v>613</v>
      </c>
      <c r="B6" s="5" t="n">
        <v>2297</v>
      </c>
    </row>
    <row r="7" spans="1:2">
      <c r="A7" s="4" t="s">
        <v>614</v>
      </c>
      <c r="B7" s="5" t="n">
        <v>2249</v>
      </c>
    </row>
    <row r="8" spans="1:2">
      <c r="A8" s="4" t="s">
        <v>615</v>
      </c>
      <c r="B8" s="5" t="n">
        <v>121697</v>
      </c>
    </row>
    <row r="9" spans="1:2">
      <c r="A9" s="4" t="s">
        <v>179</v>
      </c>
      <c r="B9" s="6" t="n">
        <v>133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20</v>
      </c>
      <c r="B1" s="2" t="s">
        <v>621</v>
      </c>
      <c r="C1" s="2" t="s">
        <v>622</v>
      </c>
      <c r="D1" s="2" t="s">
        <v>623</v>
      </c>
      <c r="E1" s="2" t="s">
        <v>624</v>
      </c>
      <c r="F1" s="2" t="s">
        <v>625</v>
      </c>
      <c r="G1" s="2" t="s">
        <v>626</v>
      </c>
      <c r="H1" s="2" t="s">
        <v>627</v>
      </c>
      <c r="I1" s="2" t="s">
        <v>628</v>
      </c>
      <c r="J1" s="2" t="s">
        <v>629</v>
      </c>
      <c r="K1" s="2" t="s">
        <v>630</v>
      </c>
      <c r="L1" s="2" t="s">
        <v>631</v>
      </c>
      <c r="M1" s="2" t="s">
        <v>2</v>
      </c>
      <c r="N1" s="2" t="s">
        <v>129</v>
      </c>
      <c r="O1" s="2" t="s">
        <v>2</v>
      </c>
      <c r="P1" s="2" t="s">
        <v>129</v>
      </c>
      <c r="Q1" s="2" t="s">
        <v>75</v>
      </c>
    </row>
    <row r="2" spans="1:17">
      <c r="A2" s="4" t="s">
        <v>632</v>
      </c>
    </row>
    <row r="3" spans="1:17">
      <c r="A3" s="3" t="s">
        <v>633</v>
      </c>
    </row>
    <row r="4" spans="1:17">
      <c r="A4" s="4" t="s">
        <v>634</v>
      </c>
      <c r="E4" s="6" t="n">
        <v>5200</v>
      </c>
      <c r="F4" s="6" t="n">
        <v>178100</v>
      </c>
      <c r="G4" s="6" t="n">
        <v>1068000</v>
      </c>
      <c r="J4" s="6" t="n">
        <v>971700</v>
      </c>
      <c r="L4" s="6" t="n">
        <v>376800</v>
      </c>
    </row>
    <row r="5" spans="1:17">
      <c r="A5" s="4" t="s">
        <v>635</v>
      </c>
    </row>
    <row r="6" spans="1:17">
      <c r="A6" s="3" t="s">
        <v>636</v>
      </c>
    </row>
    <row r="7" spans="1:17">
      <c r="A7" s="4" t="s">
        <v>163</v>
      </c>
      <c r="M7" s="6" t="n">
        <v>2468</v>
      </c>
      <c r="N7" s="6" t="n">
        <v>5656</v>
      </c>
      <c r="O7" s="6" t="n">
        <v>14763</v>
      </c>
      <c r="P7" s="6" t="n">
        <v>21832</v>
      </c>
    </row>
    <row r="8" spans="1:17">
      <c r="A8" s="4" t="s">
        <v>637</v>
      </c>
      <c r="M8" s="5" t="n">
        <v>-1663</v>
      </c>
      <c r="N8" s="5" t="n">
        <v>-3737</v>
      </c>
      <c r="O8" s="5" t="n">
        <v>-9561</v>
      </c>
      <c r="P8" s="5" t="n">
        <v>-13531</v>
      </c>
    </row>
    <row r="9" spans="1:17">
      <c r="A9" s="4" t="s">
        <v>141</v>
      </c>
      <c r="M9" s="5" t="n">
        <v>2293</v>
      </c>
      <c r="N9" s="5" t="n">
        <v>-9</v>
      </c>
      <c r="O9" s="5" t="n">
        <v>2293</v>
      </c>
      <c r="P9" s="5" t="n">
        <v>394</v>
      </c>
    </row>
    <row r="10" spans="1:17">
      <c r="A10" s="4" t="s">
        <v>134</v>
      </c>
      <c r="M10" s="5" t="n">
        <v>-239</v>
      </c>
      <c r="N10" s="5" t="n">
        <v>-483</v>
      </c>
      <c r="O10" s="5" t="n">
        <v>-1213</v>
      </c>
      <c r="P10" s="5" t="n">
        <v>-1620</v>
      </c>
    </row>
    <row r="11" spans="1:17">
      <c r="A11" s="4" t="s">
        <v>135</v>
      </c>
      <c r="M11" s="5" t="n">
        <v>-91</v>
      </c>
      <c r="N11" s="5" t="n">
        <v>-864</v>
      </c>
      <c r="O11" s="5" t="n">
        <v>-1736</v>
      </c>
      <c r="P11" s="5" t="n">
        <v>-2921</v>
      </c>
    </row>
    <row r="12" spans="1:17">
      <c r="A12" s="4" t="s">
        <v>136</v>
      </c>
      <c r="M12" s="5" t="n">
        <v>0</v>
      </c>
      <c r="N12" s="5" t="n">
        <v>0</v>
      </c>
      <c r="O12" s="5" t="n">
        <v>-6533</v>
      </c>
      <c r="P12" s="5" t="n">
        <v>-1939</v>
      </c>
    </row>
    <row r="13" spans="1:17">
      <c r="A13" s="4" t="s">
        <v>638</v>
      </c>
      <c r="M13" s="5" t="n">
        <v>2768</v>
      </c>
      <c r="N13" s="5" t="n">
        <v>563</v>
      </c>
      <c r="O13" s="5" t="n">
        <v>-1987</v>
      </c>
      <c r="P13" s="5" t="n">
        <v>2215</v>
      </c>
    </row>
    <row r="14" spans="1:17">
      <c r="A14" s="4" t="s">
        <v>146</v>
      </c>
      <c r="M14" s="5" t="n">
        <v>-135</v>
      </c>
      <c r="N14" s="5" t="n">
        <v>-352</v>
      </c>
      <c r="O14" s="5" t="n">
        <v>-808</v>
      </c>
      <c r="P14" s="5" t="n">
        <v>-2652</v>
      </c>
    </row>
    <row r="15" spans="1:17">
      <c r="A15" s="4" t="s">
        <v>147</v>
      </c>
      <c r="M15" s="5" t="n">
        <v>-426</v>
      </c>
      <c r="N15" s="5" t="n">
        <v>-21</v>
      </c>
      <c r="O15" s="5" t="n">
        <v>-426</v>
      </c>
      <c r="P15" s="5" t="n">
        <v>-616</v>
      </c>
    </row>
    <row r="16" spans="1:17">
      <c r="A16" s="4" t="s">
        <v>639</v>
      </c>
      <c r="M16" s="5" t="n">
        <v>2207</v>
      </c>
      <c r="N16" s="5" t="n">
        <v>190</v>
      </c>
      <c r="O16" s="5" t="n">
        <v>-3221</v>
      </c>
      <c r="P16" s="5" t="n">
        <v>-1053</v>
      </c>
    </row>
    <row r="17" spans="1:17">
      <c r="A17" s="4" t="s">
        <v>640</v>
      </c>
      <c r="M17" s="5" t="n">
        <v>-351</v>
      </c>
      <c r="N17" s="5" t="n">
        <v>-28</v>
      </c>
      <c r="O17" s="5" t="n">
        <v>513</v>
      </c>
      <c r="P17" s="5" t="n">
        <v>157</v>
      </c>
    </row>
    <row r="18" spans="1:17">
      <c r="A18" s="4" t="s">
        <v>641</v>
      </c>
      <c r="M18" s="6" t="n">
        <v>1856</v>
      </c>
      <c r="N18" s="6" t="n">
        <v>162</v>
      </c>
      <c r="O18" s="5" t="n">
        <v>-2708</v>
      </c>
      <c r="P18" s="6" t="n">
        <v>-896</v>
      </c>
    </row>
    <row r="19" spans="1:17">
      <c r="A19" s="4" t="s">
        <v>642</v>
      </c>
    </row>
    <row r="20" spans="1:17">
      <c r="A20" s="3" t="s">
        <v>633</v>
      </c>
    </row>
    <row r="21" spans="1:17">
      <c r="A21" s="4" t="s">
        <v>643</v>
      </c>
      <c r="K21" s="6" t="n">
        <v>10900</v>
      </c>
    </row>
    <row r="22" spans="1:17">
      <c r="A22" s="4" t="s">
        <v>644</v>
      </c>
      <c r="Q22" s="6" t="n">
        <v>13</v>
      </c>
    </row>
    <row r="23" spans="1:17">
      <c r="A23" s="4" t="s">
        <v>645</v>
      </c>
    </row>
    <row r="24" spans="1:17">
      <c r="A24" s="3" t="s">
        <v>633</v>
      </c>
    </row>
    <row r="25" spans="1:17">
      <c r="A25" s="4" t="s">
        <v>634</v>
      </c>
      <c r="K25" s="6" t="n">
        <v>7600</v>
      </c>
    </row>
    <row r="26" spans="1:17">
      <c r="A26" s="4" t="s">
        <v>646</v>
      </c>
    </row>
    <row r="27" spans="1:17">
      <c r="A27" s="3" t="s">
        <v>633</v>
      </c>
    </row>
    <row r="28" spans="1:17">
      <c r="A28" s="4" t="s">
        <v>643</v>
      </c>
      <c r="I28" s="6" t="n">
        <v>7500</v>
      </c>
    </row>
    <row r="29" spans="1:17">
      <c r="A29" s="4" t="s">
        <v>644</v>
      </c>
      <c r="Q29" s="5" t="n">
        <v>-98</v>
      </c>
    </row>
    <row r="30" spans="1:17">
      <c r="A30" s="4" t="s">
        <v>647</v>
      </c>
    </row>
    <row r="31" spans="1:17">
      <c r="A31" s="3" t="s">
        <v>633</v>
      </c>
    </row>
    <row r="32" spans="1:17">
      <c r="A32" s="4" t="s">
        <v>634</v>
      </c>
      <c r="I32" s="6" t="n">
        <v>6600</v>
      </c>
    </row>
    <row r="33" spans="1:17">
      <c r="A33" s="4" t="s">
        <v>648</v>
      </c>
    </row>
    <row r="34" spans="1:17">
      <c r="A34" s="3" t="s">
        <v>633</v>
      </c>
    </row>
    <row r="35" spans="1:17">
      <c r="A35" s="4" t="s">
        <v>643</v>
      </c>
      <c r="H35" s="6" t="n">
        <v>24000</v>
      </c>
    </row>
    <row r="36" spans="1:17">
      <c r="A36" s="4" t="s">
        <v>644</v>
      </c>
      <c r="Q36" s="6" t="n">
        <v>-400</v>
      </c>
    </row>
    <row r="37" spans="1:17">
      <c r="A37" s="4" t="s">
        <v>649</v>
      </c>
    </row>
    <row r="38" spans="1:17">
      <c r="A38" s="3" t="s">
        <v>633</v>
      </c>
    </row>
    <row r="39" spans="1:17">
      <c r="A39" s="4" t="s">
        <v>634</v>
      </c>
      <c r="H39" s="6" t="n">
        <v>22500</v>
      </c>
    </row>
    <row r="40" spans="1:17">
      <c r="A40" s="4" t="s">
        <v>650</v>
      </c>
    </row>
    <row r="41" spans="1:17">
      <c r="A41" s="3" t="s">
        <v>633</v>
      </c>
    </row>
    <row r="42" spans="1:17">
      <c r="A42" s="4" t="s">
        <v>643</v>
      </c>
      <c r="D42" s="6" t="n">
        <v>34000</v>
      </c>
    </row>
    <row r="43" spans="1:17">
      <c r="A43" s="4" t="s">
        <v>644</v>
      </c>
      <c r="O43" s="5" t="n">
        <v>-2600</v>
      </c>
    </row>
    <row r="44" spans="1:17">
      <c r="A44" s="4" t="s">
        <v>651</v>
      </c>
    </row>
    <row r="45" spans="1:17">
      <c r="A45" s="3" t="s">
        <v>633</v>
      </c>
    </row>
    <row r="46" spans="1:17">
      <c r="A46" s="4" t="s">
        <v>634</v>
      </c>
      <c r="D46" s="6" t="n">
        <v>26800</v>
      </c>
    </row>
    <row r="47" spans="1:17">
      <c r="A47" s="4" t="s">
        <v>652</v>
      </c>
    </row>
    <row r="48" spans="1:17">
      <c r="A48" s="3" t="s">
        <v>633</v>
      </c>
    </row>
    <row r="49" spans="1:17">
      <c r="A49" s="4" t="s">
        <v>643</v>
      </c>
      <c r="C49" s="6" t="n">
        <v>8000</v>
      </c>
    </row>
    <row r="50" spans="1:17">
      <c r="A50" s="4" t="s">
        <v>644</v>
      </c>
      <c r="O50" s="5" t="n">
        <v>259</v>
      </c>
    </row>
    <row r="51" spans="1:17">
      <c r="A51" s="4" t="s">
        <v>653</v>
      </c>
    </row>
    <row r="52" spans="1:17">
      <c r="A52" s="3" t="s">
        <v>633</v>
      </c>
    </row>
    <row r="53" spans="1:17">
      <c r="A53" s="4" t="s">
        <v>634</v>
      </c>
      <c r="C53" s="6" t="n">
        <v>7700</v>
      </c>
    </row>
    <row r="54" spans="1:17">
      <c r="A54" s="4" t="s">
        <v>654</v>
      </c>
    </row>
    <row r="55" spans="1:17">
      <c r="A55" s="3" t="s">
        <v>633</v>
      </c>
    </row>
    <row r="56" spans="1:17">
      <c r="A56" s="4" t="s">
        <v>643</v>
      </c>
      <c r="B56" s="6" t="n">
        <v>29800</v>
      </c>
    </row>
    <row r="57" spans="1:17">
      <c r="A57" s="4" t="s">
        <v>644</v>
      </c>
      <c r="O57" s="6" t="n">
        <v>53</v>
      </c>
    </row>
    <row r="58" spans="1:17">
      <c r="A58" s="4" t="s">
        <v>655</v>
      </c>
    </row>
    <row r="59" spans="1:17">
      <c r="A59" s="3" t="s">
        <v>633</v>
      </c>
    </row>
    <row r="60" spans="1:17">
      <c r="A60" s="4" t="s">
        <v>634</v>
      </c>
      <c r="B60" s="6" t="n">
        <v>28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s>
  <sheetData>
    <row r="1" spans="1:6">
      <c r="A1" s="1" t="s">
        <v>656</v>
      </c>
      <c r="B1" s="2" t="s">
        <v>128</v>
      </c>
      <c r="D1" s="2" t="s">
        <v>1</v>
      </c>
    </row>
    <row r="2" spans="1:6">
      <c r="B2" s="2" t="s">
        <v>598</v>
      </c>
      <c r="C2" s="2" t="s">
        <v>578</v>
      </c>
      <c r="D2" s="2" t="s">
        <v>598</v>
      </c>
      <c r="E2" s="2" t="s">
        <v>578</v>
      </c>
      <c r="F2" s="2" t="s">
        <v>657</v>
      </c>
    </row>
    <row r="3" spans="1:6">
      <c r="A3" s="3" t="s">
        <v>633</v>
      </c>
    </row>
    <row r="4" spans="1:6">
      <c r="A4" s="4" t="s">
        <v>658</v>
      </c>
      <c r="F4" s="5" t="n">
        <v>24</v>
      </c>
    </row>
    <row r="5" spans="1:6">
      <c r="A5" s="4" t="s">
        <v>659</v>
      </c>
      <c r="C5" s="6" t="n">
        <v>0</v>
      </c>
      <c r="E5" s="6" t="n">
        <v>401000</v>
      </c>
    </row>
    <row r="6" spans="1:6">
      <c r="A6" s="4" t="s">
        <v>660</v>
      </c>
      <c r="B6" s="6" t="n">
        <v>7000</v>
      </c>
      <c r="C6" s="5" t="n">
        <v>192000</v>
      </c>
      <c r="D6" s="6" t="n">
        <v>43000</v>
      </c>
      <c r="E6" s="5" t="n">
        <v>834000</v>
      </c>
    </row>
    <row r="7" spans="1:6">
      <c r="A7" s="4" t="s">
        <v>661</v>
      </c>
    </row>
    <row r="8" spans="1:6">
      <c r="A8" s="3" t="s">
        <v>633</v>
      </c>
    </row>
    <row r="9" spans="1:6">
      <c r="A9" s="4" t="s">
        <v>662</v>
      </c>
      <c r="B9" s="5" t="n">
        <v>0</v>
      </c>
      <c r="D9" s="5" t="n">
        <v>6500000</v>
      </c>
    </row>
    <row r="10" spans="1:6">
      <c r="A10" s="4" t="s">
        <v>663</v>
      </c>
    </row>
    <row r="11" spans="1:6">
      <c r="A11" s="3" t="s">
        <v>633</v>
      </c>
    </row>
    <row r="12" spans="1:6">
      <c r="A12" s="4" t="s">
        <v>662</v>
      </c>
      <c r="B12" s="5" t="n">
        <v>1400000</v>
      </c>
      <c r="D12" s="5" t="n">
        <v>1400000</v>
      </c>
    </row>
    <row r="13" spans="1:6">
      <c r="A13" s="4" t="s">
        <v>664</v>
      </c>
    </row>
    <row r="14" spans="1:6">
      <c r="A14" s="3" t="s">
        <v>633</v>
      </c>
    </row>
    <row r="15" spans="1:6">
      <c r="A15" s="4" t="s">
        <v>662</v>
      </c>
      <c r="B15" s="6" t="n">
        <v>5100000</v>
      </c>
      <c r="D15" s="6" t="n">
        <v>5100000</v>
      </c>
    </row>
    <row r="16" spans="1:6">
      <c r="A16" s="4" t="s">
        <v>665</v>
      </c>
    </row>
    <row r="17" spans="1:6">
      <c r="A17" s="3" t="s">
        <v>633</v>
      </c>
    </row>
    <row r="18" spans="1:6">
      <c r="A18" s="4" t="s">
        <v>662</v>
      </c>
      <c r="C18" s="5" t="n">
        <v>0</v>
      </c>
      <c r="E18" s="5" t="n">
        <v>2000000</v>
      </c>
    </row>
    <row r="19" spans="1:6">
      <c r="A19" s="4" t="s">
        <v>666</v>
      </c>
      <c r="C19" s="6" t="n">
        <v>-27000</v>
      </c>
      <c r="E19" s="6" t="n">
        <v>-31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7</v>
      </c>
      <c r="B1" s="2" t="s">
        <v>128</v>
      </c>
      <c r="D1" s="2" t="s">
        <v>1</v>
      </c>
      <c r="F1" s="2" t="s">
        <v>236</v>
      </c>
    </row>
    <row r="2" spans="1:6">
      <c r="B2" s="2" t="s">
        <v>2</v>
      </c>
      <c r="C2" s="2" t="s">
        <v>129</v>
      </c>
      <c r="D2" s="2" t="s">
        <v>2</v>
      </c>
      <c r="E2" s="2" t="s">
        <v>129</v>
      </c>
      <c r="F2" s="2" t="s">
        <v>75</v>
      </c>
    </row>
    <row r="3" spans="1:6">
      <c r="A3" s="3" t="s">
        <v>434</v>
      </c>
    </row>
    <row r="4" spans="1:6">
      <c r="A4" s="4" t="s">
        <v>83</v>
      </c>
      <c r="B4" s="6" t="n">
        <v>2928</v>
      </c>
      <c r="D4" s="6" t="n">
        <v>2928</v>
      </c>
      <c r="F4" s="6" t="n">
        <v>4489</v>
      </c>
    </row>
    <row r="5" spans="1:6">
      <c r="A5" s="4" t="s">
        <v>668</v>
      </c>
      <c r="D5" s="5" t="n">
        <v>647</v>
      </c>
      <c r="E5" s="6" t="n">
        <v>667</v>
      </c>
    </row>
    <row r="6" spans="1:6">
      <c r="A6" s="4" t="s">
        <v>669</v>
      </c>
      <c r="B6" s="6" t="n">
        <v>-278</v>
      </c>
      <c r="C6" s="6" t="n">
        <v>310</v>
      </c>
      <c r="D6" s="6" t="n">
        <v>-2208</v>
      </c>
      <c r="E6" s="5" t="n">
        <v>892</v>
      </c>
    </row>
    <row r="7" spans="1:6">
      <c r="A7" s="4" t="s">
        <v>440</v>
      </c>
    </row>
    <row r="8" spans="1:6">
      <c r="A8" s="3" t="s">
        <v>434</v>
      </c>
    </row>
    <row r="9" spans="1:6">
      <c r="A9" s="4" t="s">
        <v>670</v>
      </c>
      <c r="B9" s="5" t="n">
        <v>598000</v>
      </c>
      <c r="D9" s="5" t="n">
        <v>598000</v>
      </c>
      <c r="F9" s="5" t="n">
        <v>598000</v>
      </c>
    </row>
    <row r="10" spans="1:6">
      <c r="A10" s="4" t="s">
        <v>441</v>
      </c>
      <c r="B10" s="4" t="s">
        <v>442</v>
      </c>
      <c r="D10" s="4" t="s">
        <v>442</v>
      </c>
      <c r="F10" s="4" t="s">
        <v>443</v>
      </c>
    </row>
    <row r="11" spans="1:6">
      <c r="A11" s="4" t="s">
        <v>83</v>
      </c>
      <c r="B11" s="6" t="n">
        <v>0</v>
      </c>
      <c r="D11" s="6" t="n">
        <v>0</v>
      </c>
      <c r="F11" s="6" t="n">
        <v>1896</v>
      </c>
    </row>
    <row r="12" spans="1:6">
      <c r="A12" s="4" t="s">
        <v>671</v>
      </c>
      <c r="B12" s="5" t="n">
        <v>14500</v>
      </c>
      <c r="D12" s="5" t="n">
        <v>14500</v>
      </c>
      <c r="F12" s="6" t="n">
        <v>31000</v>
      </c>
    </row>
    <row r="13" spans="1:6">
      <c r="A13" s="4" t="s">
        <v>669</v>
      </c>
      <c r="B13" s="6" t="n">
        <v>464</v>
      </c>
      <c r="C13" s="5" t="n">
        <v>0</v>
      </c>
      <c r="D13" s="6" t="n">
        <v>-109</v>
      </c>
      <c r="E13" s="5" t="n">
        <v>0</v>
      </c>
    </row>
    <row r="14" spans="1:6">
      <c r="A14" s="4" t="s">
        <v>445</v>
      </c>
    </row>
    <row r="15" spans="1:6">
      <c r="A15" s="3" t="s">
        <v>434</v>
      </c>
    </row>
    <row r="16" spans="1:6">
      <c r="A16" s="4" t="s">
        <v>441</v>
      </c>
      <c r="B16" s="4" t="s">
        <v>446</v>
      </c>
      <c r="D16" s="4" t="s">
        <v>446</v>
      </c>
      <c r="F16" s="4" t="s">
        <v>447</v>
      </c>
    </row>
    <row r="17" spans="1:6">
      <c r="A17" s="4" t="s">
        <v>83</v>
      </c>
      <c r="B17" s="6" t="n">
        <v>2928</v>
      </c>
      <c r="D17" s="6" t="n">
        <v>2928</v>
      </c>
      <c r="F17" s="6" t="n">
        <v>2593</v>
      </c>
    </row>
    <row r="18" spans="1:6">
      <c r="A18" s="4" t="s">
        <v>672</v>
      </c>
      <c r="B18" s="5" t="n">
        <v>4600</v>
      </c>
      <c r="D18" s="5" t="n">
        <v>4600</v>
      </c>
    </row>
    <row r="19" spans="1:6">
      <c r="A19" s="4" t="s">
        <v>668</v>
      </c>
      <c r="D19" s="5" t="n">
        <v>647</v>
      </c>
      <c r="F19" s="6" t="n">
        <v>667</v>
      </c>
    </row>
    <row r="20" spans="1:6">
      <c r="A20" s="4" t="s">
        <v>669</v>
      </c>
      <c r="B20" s="6" t="n">
        <v>-96</v>
      </c>
      <c r="C20" s="6" t="n">
        <v>-160</v>
      </c>
      <c r="D20" s="6" t="n">
        <v>-312</v>
      </c>
      <c r="E20" s="6" t="n">
        <v>-4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2</v>
      </c>
      <c r="C1" s="2" t="s">
        <v>674</v>
      </c>
      <c r="D1" s="2" t="s">
        <v>75</v>
      </c>
      <c r="E1" s="2" t="s">
        <v>129</v>
      </c>
      <c r="F1" s="2" t="s">
        <v>675</v>
      </c>
      <c r="G1" s="2" t="s">
        <v>676</v>
      </c>
    </row>
    <row r="2" spans="1:7">
      <c r="A2" s="3" t="s">
        <v>434</v>
      </c>
    </row>
    <row r="3" spans="1:7">
      <c r="A3" s="4" t="s">
        <v>92</v>
      </c>
      <c r="B3" s="6" t="n">
        <v>4769051</v>
      </c>
      <c r="D3" s="6" t="n">
        <v>4685954</v>
      </c>
    </row>
    <row r="4" spans="1:7">
      <c r="A4" s="4" t="s">
        <v>104</v>
      </c>
      <c r="B4" s="5" t="n">
        <v>4380969</v>
      </c>
      <c r="D4" s="5" t="n">
        <v>4152106</v>
      </c>
    </row>
    <row r="5" spans="1:7">
      <c r="A5" s="4" t="s">
        <v>107</v>
      </c>
      <c r="B5" s="5" t="n">
        <v>78241</v>
      </c>
      <c r="D5" s="5" t="n">
        <v>80743</v>
      </c>
    </row>
    <row r="6" spans="1:7">
      <c r="A6" s="4" t="s">
        <v>677</v>
      </c>
      <c r="B6" s="5" t="n">
        <v>309227</v>
      </c>
      <c r="D6" s="5" t="n">
        <v>452489</v>
      </c>
    </row>
    <row r="7" spans="1:7">
      <c r="A7" s="4" t="s">
        <v>113</v>
      </c>
      <c r="B7" s="5" t="n">
        <v>614</v>
      </c>
      <c r="D7" s="5" t="n">
        <v>616</v>
      </c>
    </row>
    <row r="8" spans="1:7">
      <c r="A8" s="4" t="s">
        <v>114</v>
      </c>
      <c r="B8" s="5" t="n">
        <v>309841</v>
      </c>
      <c r="C8" s="6" t="n">
        <v>367204</v>
      </c>
      <c r="D8" s="5" t="n">
        <v>453105</v>
      </c>
      <c r="E8" s="6" t="n">
        <v>499938</v>
      </c>
      <c r="F8" s="6" t="n">
        <v>512193</v>
      </c>
      <c r="G8" s="6" t="n">
        <v>633146</v>
      </c>
    </row>
    <row r="9" spans="1:7">
      <c r="A9" s="4" t="s">
        <v>115</v>
      </c>
      <c r="B9" s="5" t="n">
        <v>4769051</v>
      </c>
      <c r="D9" s="5" t="n">
        <v>4685954</v>
      </c>
    </row>
    <row r="10" spans="1:7">
      <c r="A10" s="4" t="s">
        <v>678</v>
      </c>
      <c r="B10" s="5" t="n">
        <v>2928</v>
      </c>
      <c r="D10" s="5" t="n">
        <v>4489</v>
      </c>
    </row>
    <row r="11" spans="1:7">
      <c r="A11" s="4" t="s">
        <v>440</v>
      </c>
    </row>
    <row r="12" spans="1:7">
      <c r="A12" s="3" t="s">
        <v>434</v>
      </c>
    </row>
    <row r="13" spans="1:7">
      <c r="A13" s="4" t="s">
        <v>92</v>
      </c>
      <c r="B13" s="5" t="n">
        <v>421837</v>
      </c>
      <c r="D13" s="5" t="n">
        <v>379005</v>
      </c>
    </row>
    <row r="14" spans="1:7">
      <c r="A14" s="4" t="s">
        <v>104</v>
      </c>
      <c r="B14" s="5" t="n">
        <v>148779</v>
      </c>
      <c r="D14" s="5" t="n">
        <v>108726</v>
      </c>
    </row>
    <row r="15" spans="1:7">
      <c r="A15" s="4" t="s">
        <v>679</v>
      </c>
      <c r="B15" s="5" t="n">
        <v>202185</v>
      </c>
      <c r="D15" s="5" t="n">
        <v>200847</v>
      </c>
    </row>
    <row r="16" spans="1:7">
      <c r="A16" s="4" t="s">
        <v>107</v>
      </c>
      <c r="B16" s="5" t="n">
        <v>3641</v>
      </c>
      <c r="D16" s="5" t="n">
        <v>3531</v>
      </c>
    </row>
    <row r="17" spans="1:7">
      <c r="A17" s="4" t="s">
        <v>677</v>
      </c>
      <c r="B17" s="5" t="n">
        <v>66467</v>
      </c>
      <c r="D17" s="5" t="n">
        <v>65443</v>
      </c>
    </row>
    <row r="18" spans="1:7">
      <c r="A18" s="4" t="s">
        <v>113</v>
      </c>
      <c r="B18" s="5" t="n">
        <v>765</v>
      </c>
      <c r="D18" s="5" t="n">
        <v>458</v>
      </c>
    </row>
    <row r="19" spans="1:7">
      <c r="A19" s="4" t="s">
        <v>114</v>
      </c>
      <c r="B19" s="5" t="n">
        <v>67232</v>
      </c>
      <c r="D19" s="5" t="n">
        <v>65901</v>
      </c>
    </row>
    <row r="20" spans="1:7">
      <c r="A20" s="4" t="s">
        <v>115</v>
      </c>
      <c r="B20" s="5" t="n">
        <v>421837</v>
      </c>
      <c r="D20" s="5" t="n">
        <v>379005</v>
      </c>
    </row>
    <row r="21" spans="1:7">
      <c r="A21" s="4" t="s">
        <v>678</v>
      </c>
      <c r="B21" s="6" t="n">
        <v>0</v>
      </c>
      <c r="D21" s="6" t="n">
        <v>18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28</v>
      </c>
      <c r="D1" s="2" t="s">
        <v>1</v>
      </c>
    </row>
    <row r="2" spans="1:5">
      <c r="B2" s="2" t="s">
        <v>2</v>
      </c>
      <c r="C2" s="2" t="s">
        <v>129</v>
      </c>
      <c r="D2" s="2" t="s">
        <v>2</v>
      </c>
      <c r="E2" s="2" t="s">
        <v>129</v>
      </c>
    </row>
    <row r="3" spans="1:5">
      <c r="A3" s="3" t="s">
        <v>434</v>
      </c>
    </row>
    <row r="4" spans="1:5">
      <c r="A4" s="4" t="s">
        <v>681</v>
      </c>
      <c r="B4" s="6" t="n">
        <v>-347161</v>
      </c>
      <c r="C4" s="6" t="n">
        <v>-326601</v>
      </c>
      <c r="D4" s="6" t="n">
        <v>-1048826</v>
      </c>
      <c r="E4" s="6" t="n">
        <v>-991675</v>
      </c>
    </row>
    <row r="5" spans="1:5">
      <c r="A5" s="4" t="s">
        <v>142</v>
      </c>
      <c r="B5" s="5" t="n">
        <v>29438</v>
      </c>
      <c r="C5" s="5" t="n">
        <v>29320</v>
      </c>
      <c r="D5" s="5" t="n">
        <v>102200</v>
      </c>
      <c r="E5" s="5" t="n">
        <v>96020</v>
      </c>
    </row>
    <row r="6" spans="1:5">
      <c r="A6" s="4" t="s">
        <v>143</v>
      </c>
      <c r="B6" s="5" t="n">
        <v>-278</v>
      </c>
      <c r="C6" s="5" t="n">
        <v>310</v>
      </c>
      <c r="D6" s="5" t="n">
        <v>-2208</v>
      </c>
      <c r="E6" s="5" t="n">
        <v>892</v>
      </c>
    </row>
    <row r="7" spans="1:5">
      <c r="A7" s="4" t="s">
        <v>682</v>
      </c>
      <c r="B7" s="5" t="n">
        <v>-66356</v>
      </c>
      <c r="C7" s="5" t="n">
        <v>-60731</v>
      </c>
      <c r="D7" s="5" t="n">
        <v>-200509</v>
      </c>
      <c r="E7" s="5" t="n">
        <v>-173680</v>
      </c>
    </row>
    <row r="8" spans="1:5">
      <c r="A8" s="4" t="s">
        <v>145</v>
      </c>
      <c r="B8" s="5" t="n">
        <v>-328</v>
      </c>
      <c r="C8" s="5" t="n">
        <v>-202</v>
      </c>
      <c r="D8" s="5" t="n">
        <v>-982</v>
      </c>
      <c r="E8" s="5" t="n">
        <v>80</v>
      </c>
    </row>
    <row r="9" spans="1:5">
      <c r="A9" s="4" t="s">
        <v>683</v>
      </c>
      <c r="B9" s="5" t="n">
        <v>249</v>
      </c>
      <c r="C9" s="5" t="n">
        <v>-519</v>
      </c>
      <c r="D9" s="5" t="n">
        <v>-3052</v>
      </c>
      <c r="E9" s="5" t="n">
        <v>-2606</v>
      </c>
    </row>
    <row r="10" spans="1:5">
      <c r="A10" s="4" t="s">
        <v>152</v>
      </c>
      <c r="B10" s="5" t="n">
        <v>-39086</v>
      </c>
      <c r="C10" s="5" t="n">
        <v>-34261</v>
      </c>
      <c r="D10" s="5" t="n">
        <v>-107060</v>
      </c>
      <c r="E10" s="5" t="n">
        <v>-90261</v>
      </c>
    </row>
    <row r="11" spans="1:5">
      <c r="A11" s="4" t="s">
        <v>154</v>
      </c>
      <c r="B11" s="5" t="n">
        <v>7919</v>
      </c>
      <c r="C11" s="5" t="n">
        <v>6682</v>
      </c>
      <c r="D11" s="5" t="n">
        <v>21582</v>
      </c>
      <c r="E11" s="5" t="n">
        <v>18087</v>
      </c>
    </row>
    <row r="12" spans="1:5">
      <c r="A12" s="4" t="s">
        <v>155</v>
      </c>
      <c r="B12" s="5" t="n">
        <v>-31177</v>
      </c>
      <c r="C12" s="5" t="n">
        <v>-27589</v>
      </c>
      <c r="D12" s="5" t="n">
        <v>-85476</v>
      </c>
      <c r="E12" s="5" t="n">
        <v>-72166</v>
      </c>
    </row>
    <row r="13" spans="1:5">
      <c r="A13" s="4" t="s">
        <v>684</v>
      </c>
      <c r="B13" s="5" t="n">
        <v>-10645</v>
      </c>
      <c r="C13" s="5" t="n">
        <v>-10645</v>
      </c>
      <c r="D13" s="5" t="n">
        <v>-31933</v>
      </c>
      <c r="E13" s="5" t="n">
        <v>-31933</v>
      </c>
    </row>
    <row r="14" spans="1:5">
      <c r="A14" s="4" t="s">
        <v>440</v>
      </c>
    </row>
    <row r="15" spans="1:5">
      <c r="A15" s="3" t="s">
        <v>434</v>
      </c>
    </row>
    <row r="16" spans="1:5">
      <c r="A16" s="4" t="s">
        <v>131</v>
      </c>
      <c r="B16" s="5" t="n">
        <v>56889</v>
      </c>
      <c r="C16" s="5" t="n">
        <v>41565</v>
      </c>
      <c r="D16" s="5" t="n">
        <v>183675</v>
      </c>
      <c r="E16" s="5" t="n">
        <v>144544</v>
      </c>
    </row>
    <row r="17" spans="1:5">
      <c r="A17" s="4" t="s">
        <v>681</v>
      </c>
      <c r="B17" s="5" t="n">
        <v>-63690</v>
      </c>
      <c r="C17" s="5" t="n">
        <v>-53069</v>
      </c>
      <c r="D17" s="5" t="n">
        <v>-186991</v>
      </c>
      <c r="E17" s="5" t="n">
        <v>-150214</v>
      </c>
    </row>
    <row r="18" spans="1:5">
      <c r="A18" s="4" t="s">
        <v>142</v>
      </c>
      <c r="B18" s="5" t="n">
        <v>-6801</v>
      </c>
      <c r="C18" s="5" t="n">
        <v>-11504</v>
      </c>
      <c r="D18" s="5" t="n">
        <v>-3316</v>
      </c>
      <c r="E18" s="5" t="n">
        <v>-5670</v>
      </c>
    </row>
    <row r="19" spans="1:5">
      <c r="A19" s="4" t="s">
        <v>143</v>
      </c>
      <c r="B19" s="5" t="n">
        <v>464</v>
      </c>
      <c r="C19" s="5" t="n">
        <v>0</v>
      </c>
      <c r="D19" s="5" t="n">
        <v>-109</v>
      </c>
      <c r="E19" s="5" t="n">
        <v>0</v>
      </c>
    </row>
    <row r="20" spans="1:5">
      <c r="A20" s="4" t="s">
        <v>682</v>
      </c>
      <c r="B20" s="5" t="n">
        <v>-531</v>
      </c>
      <c r="C20" s="5" t="n">
        <v>-419</v>
      </c>
      <c r="D20" s="5" t="n">
        <v>-1412</v>
      </c>
      <c r="E20" s="5" t="n">
        <v>-770</v>
      </c>
    </row>
    <row r="21" spans="1:5">
      <c r="A21" s="4" t="s">
        <v>145</v>
      </c>
      <c r="B21" s="5" t="n">
        <v>-20</v>
      </c>
      <c r="C21" s="5" t="n">
        <v>25</v>
      </c>
      <c r="D21" s="5" t="n">
        <v>-86</v>
      </c>
      <c r="E21" s="5" t="n">
        <v>-50</v>
      </c>
    </row>
    <row r="22" spans="1:5">
      <c r="A22" s="4" t="s">
        <v>683</v>
      </c>
      <c r="B22" s="5" t="n">
        <v>297</v>
      </c>
      <c r="C22" s="5" t="n">
        <v>13904</v>
      </c>
      <c r="D22" s="5" t="n">
        <v>-1429</v>
      </c>
      <c r="E22" s="5" t="n">
        <v>11593</v>
      </c>
    </row>
    <row r="23" spans="1:5">
      <c r="A23" s="4" t="s">
        <v>152</v>
      </c>
      <c r="B23" s="5" t="n">
        <v>-6591</v>
      </c>
      <c r="C23" s="5" t="n">
        <v>2006</v>
      </c>
      <c r="D23" s="5" t="n">
        <v>-6352</v>
      </c>
      <c r="E23" s="5" t="n">
        <v>5103</v>
      </c>
    </row>
    <row r="24" spans="1:5">
      <c r="A24" s="4" t="s">
        <v>685</v>
      </c>
      <c r="B24" s="5" t="n">
        <v>101</v>
      </c>
      <c r="C24" s="5" t="n">
        <v>413</v>
      </c>
      <c r="D24" s="5" t="n">
        <v>395</v>
      </c>
      <c r="E24" s="5" t="n">
        <v>704</v>
      </c>
    </row>
    <row r="25" spans="1:5">
      <c r="A25" s="4" t="s">
        <v>154</v>
      </c>
      <c r="B25" s="5" t="n">
        <v>334</v>
      </c>
      <c r="C25" s="5" t="n">
        <v>968</v>
      </c>
      <c r="D25" s="5" t="n">
        <v>623</v>
      </c>
      <c r="E25" s="5" t="n">
        <v>817</v>
      </c>
    </row>
    <row r="26" spans="1:5">
      <c r="A26" s="4" t="s">
        <v>155</v>
      </c>
      <c r="B26" s="5" t="n">
        <v>-6156</v>
      </c>
      <c r="C26" s="5" t="n">
        <v>3387</v>
      </c>
      <c r="D26" s="5" t="n">
        <v>-5334</v>
      </c>
      <c r="E26" s="5" t="n">
        <v>6624</v>
      </c>
    </row>
    <row r="27" spans="1:5">
      <c r="A27" s="4" t="s">
        <v>684</v>
      </c>
      <c r="B27" s="5" t="n">
        <v>-2909</v>
      </c>
      <c r="C27" s="5" t="n">
        <v>-1675</v>
      </c>
      <c r="D27" s="5" t="n">
        <v>-8492</v>
      </c>
      <c r="E27" s="5" t="n">
        <v>-1675</v>
      </c>
    </row>
    <row r="28" spans="1:5">
      <c r="A28" s="4" t="s">
        <v>686</v>
      </c>
      <c r="B28" s="5" t="n">
        <v>-363</v>
      </c>
      <c r="C28" s="5" t="n">
        <v>-303</v>
      </c>
      <c r="D28" s="5" t="n">
        <v>-1338</v>
      </c>
      <c r="E28" s="5" t="n">
        <v>-303</v>
      </c>
    </row>
    <row r="29" spans="1:5">
      <c r="A29" s="4" t="s">
        <v>687</v>
      </c>
      <c r="B29" s="5" t="n">
        <v>-9428</v>
      </c>
      <c r="C29" s="5" t="n">
        <v>1409</v>
      </c>
      <c r="D29" s="5" t="n">
        <v>-15164</v>
      </c>
      <c r="E29" s="5" t="n">
        <v>4646</v>
      </c>
    </row>
    <row r="30" spans="1:5">
      <c r="A30" s="4" t="s">
        <v>688</v>
      </c>
      <c r="B30" s="6" t="n">
        <v>-182</v>
      </c>
      <c r="C30" s="6" t="n">
        <v>470</v>
      </c>
      <c r="D30" s="6" t="n">
        <v>-1896</v>
      </c>
      <c r="E30" s="6" t="n">
        <v>13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3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0"/>
    <col customWidth="1" max="9" min="9" width="20"/>
    <col customWidth="1" max="10" min="10" width="21"/>
    <col customWidth="1" max="11" min="11" width="21"/>
    <col customWidth="1" max="12" min="12" width="21"/>
    <col customWidth="1" max="13" min="13" width="35"/>
    <col customWidth="1" max="14" min="14" width="21"/>
    <col customWidth="1" max="15" min="15" width="35"/>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89</v>
      </c>
      <c r="B1" s="2" t="s">
        <v>690</v>
      </c>
      <c r="C1" s="2" t="s">
        <v>691</v>
      </c>
      <c r="D1" s="2" t="s">
        <v>692</v>
      </c>
      <c r="E1" s="2" t="s">
        <v>693</v>
      </c>
      <c r="F1" s="2" t="s">
        <v>694</v>
      </c>
      <c r="G1" s="2" t="s">
        <v>695</v>
      </c>
      <c r="H1" s="2" t="s">
        <v>696</v>
      </c>
      <c r="I1" s="2" t="s">
        <v>697</v>
      </c>
      <c r="J1" s="2" t="s">
        <v>698</v>
      </c>
      <c r="K1" s="2" t="s">
        <v>699</v>
      </c>
      <c r="L1" s="2" t="s">
        <v>700</v>
      </c>
      <c r="M1" s="2" t="s">
        <v>701</v>
      </c>
      <c r="N1" s="2" t="s">
        <v>578</v>
      </c>
      <c r="O1" s="2" t="s">
        <v>701</v>
      </c>
      <c r="P1" s="2" t="s">
        <v>578</v>
      </c>
      <c r="Q1" s="2" t="s">
        <v>433</v>
      </c>
      <c r="R1" s="2" t="s">
        <v>702</v>
      </c>
      <c r="S1" s="2" t="s">
        <v>703</v>
      </c>
      <c r="T1" s="2" t="s">
        <v>704</v>
      </c>
      <c r="U1" s="2" t="s">
        <v>705</v>
      </c>
      <c r="V1" s="2" t="s">
        <v>706</v>
      </c>
      <c r="W1" s="2" t="s">
        <v>707</v>
      </c>
      <c r="X1" s="2" t="s">
        <v>708</v>
      </c>
    </row>
    <row r="2" spans="1:24">
      <c r="A2" s="3" t="s">
        <v>709</v>
      </c>
    </row>
    <row r="3" spans="1:24">
      <c r="A3" s="4" t="s">
        <v>710</v>
      </c>
      <c r="Q3" s="4" t="s">
        <v>711</v>
      </c>
    </row>
    <row r="4" spans="1:24">
      <c r="A4" s="4" t="s">
        <v>94</v>
      </c>
      <c r="M4" s="6" t="n">
        <v>4109590000</v>
      </c>
      <c r="O4" s="6" t="n">
        <v>4109590000</v>
      </c>
      <c r="Q4" s="6" t="n">
        <v>3927266000</v>
      </c>
    </row>
    <row r="5" spans="1:24">
      <c r="A5" s="4" t="s">
        <v>710</v>
      </c>
      <c r="M5" s="4" t="s">
        <v>712</v>
      </c>
      <c r="O5" s="4" t="s">
        <v>712</v>
      </c>
    </row>
    <row r="6" spans="1:24">
      <c r="A6" s="4" t="s">
        <v>713</v>
      </c>
      <c r="M6" s="6" t="n">
        <v>56000</v>
      </c>
      <c r="N6" s="6" t="n">
        <v>69000</v>
      </c>
      <c r="O6" s="6" t="n">
        <v>176000</v>
      </c>
      <c r="P6" s="6" t="n">
        <v>207000</v>
      </c>
    </row>
    <row r="7" spans="1:24">
      <c r="A7" s="4" t="s">
        <v>632</v>
      </c>
    </row>
    <row r="8" spans="1:24">
      <c r="A8" s="3" t="s">
        <v>709</v>
      </c>
    </row>
    <row r="9" spans="1:24">
      <c r="A9" s="4" t="s">
        <v>634</v>
      </c>
      <c r="E9" s="6" t="n">
        <v>5200000</v>
      </c>
      <c r="F9" s="6" t="n">
        <v>178100000</v>
      </c>
      <c r="G9" s="6" t="n">
        <v>1068000000</v>
      </c>
      <c r="J9" s="6" t="n">
        <v>971700000</v>
      </c>
      <c r="L9" s="6" t="n">
        <v>376800000</v>
      </c>
    </row>
    <row r="10" spans="1:24">
      <c r="A10" s="4" t="s">
        <v>714</v>
      </c>
      <c r="G10" s="5" t="n">
        <v>7</v>
      </c>
    </row>
    <row r="11" spans="1:24">
      <c r="A11" s="4" t="s">
        <v>715</v>
      </c>
    </row>
    <row r="12" spans="1:24">
      <c r="A12" s="3" t="s">
        <v>709</v>
      </c>
    </row>
    <row r="13" spans="1:24">
      <c r="A13" s="4" t="s">
        <v>634</v>
      </c>
      <c r="K13" s="6" t="n">
        <v>7600000</v>
      </c>
    </row>
    <row r="14" spans="1:24">
      <c r="A14" s="4" t="s">
        <v>716</v>
      </c>
    </row>
    <row r="15" spans="1:24">
      <c r="A15" s="3" t="s">
        <v>709</v>
      </c>
    </row>
    <row r="16" spans="1:24">
      <c r="A16" s="4" t="s">
        <v>634</v>
      </c>
      <c r="I16" s="6" t="n">
        <v>6600000</v>
      </c>
    </row>
    <row r="17" spans="1:24">
      <c r="A17" s="4" t="s">
        <v>717</v>
      </c>
    </row>
    <row r="18" spans="1:24">
      <c r="A18" s="3" t="s">
        <v>709</v>
      </c>
    </row>
    <row r="19" spans="1:24">
      <c r="A19" s="4" t="s">
        <v>634</v>
      </c>
      <c r="H19" s="6" t="n">
        <v>22500000</v>
      </c>
    </row>
    <row r="20" spans="1:24">
      <c r="A20" s="4" t="s">
        <v>718</v>
      </c>
    </row>
    <row r="21" spans="1:24">
      <c r="A21" s="3" t="s">
        <v>709</v>
      </c>
    </row>
    <row r="22" spans="1:24">
      <c r="A22" s="4" t="s">
        <v>634</v>
      </c>
      <c r="D22" s="6" t="n">
        <v>26800000</v>
      </c>
    </row>
    <row r="23" spans="1:24">
      <c r="A23" s="4" t="s">
        <v>719</v>
      </c>
    </row>
    <row r="24" spans="1:24">
      <c r="A24" s="3" t="s">
        <v>709</v>
      </c>
    </row>
    <row r="25" spans="1:24">
      <c r="A25" s="4" t="s">
        <v>634</v>
      </c>
      <c r="C25" s="6" t="n">
        <v>7700000</v>
      </c>
    </row>
    <row r="26" spans="1:24">
      <c r="A26" s="4" t="s">
        <v>720</v>
      </c>
    </row>
    <row r="27" spans="1:24">
      <c r="A27" s="3" t="s">
        <v>709</v>
      </c>
    </row>
    <row r="28" spans="1:24">
      <c r="A28" s="4" t="s">
        <v>634</v>
      </c>
      <c r="B28" s="6" t="n">
        <v>28800000</v>
      </c>
    </row>
    <row r="29" spans="1:24">
      <c r="A29" s="4" t="s">
        <v>721</v>
      </c>
    </row>
    <row r="30" spans="1:24">
      <c r="A30" s="3" t="s">
        <v>709</v>
      </c>
    </row>
    <row r="31" spans="1:24">
      <c r="A31" s="4" t="s">
        <v>722</v>
      </c>
      <c r="O31" s="4" t="s">
        <v>723</v>
      </c>
    </row>
    <row r="32" spans="1:24">
      <c r="A32" s="4" t="s">
        <v>724</v>
      </c>
    </row>
    <row r="33" spans="1:24">
      <c r="A33" s="3" t="s">
        <v>709</v>
      </c>
    </row>
    <row r="34" spans="1:24">
      <c r="A34" s="4" t="s">
        <v>722</v>
      </c>
      <c r="O34" s="4" t="s">
        <v>725</v>
      </c>
    </row>
    <row r="35" spans="1:24">
      <c r="A35" s="4" t="s">
        <v>726</v>
      </c>
    </row>
    <row r="36" spans="1:24">
      <c r="A36" s="3" t="s">
        <v>709</v>
      </c>
    </row>
    <row r="37" spans="1:24">
      <c r="A37" s="4" t="s">
        <v>727</v>
      </c>
      <c r="M37" s="5" t="n">
        <v>0</v>
      </c>
      <c r="O37" s="6" t="n">
        <v>0</v>
      </c>
      <c r="Q37" s="5" t="n">
        <v>0</v>
      </c>
      <c r="R37" s="6" t="n">
        <v>0</v>
      </c>
    </row>
    <row r="38" spans="1:24">
      <c r="A38" s="4" t="s">
        <v>728</v>
      </c>
      <c r="M38" s="5" t="n">
        <v>100000000</v>
      </c>
      <c r="O38" s="6" t="n">
        <v>100000000</v>
      </c>
      <c r="V38" s="6" t="n">
        <v>100000000</v>
      </c>
    </row>
    <row r="39" spans="1:24">
      <c r="A39" s="4" t="s">
        <v>729</v>
      </c>
      <c r="V39" s="4" t="s">
        <v>581</v>
      </c>
    </row>
    <row r="40" spans="1:24">
      <c r="A40" s="4" t="s">
        <v>730</v>
      </c>
    </row>
    <row r="41" spans="1:24">
      <c r="A41" s="3" t="s">
        <v>709</v>
      </c>
    </row>
    <row r="42" spans="1:24">
      <c r="A42" s="4" t="s">
        <v>722</v>
      </c>
      <c r="O42" s="4" t="s">
        <v>731</v>
      </c>
    </row>
    <row r="43" spans="1:24">
      <c r="A43" s="4" t="s">
        <v>732</v>
      </c>
    </row>
    <row r="44" spans="1:24">
      <c r="A44" s="3" t="s">
        <v>709</v>
      </c>
    </row>
    <row r="45" spans="1:24">
      <c r="A45" s="4" t="s">
        <v>722</v>
      </c>
      <c r="O45" s="4" t="s">
        <v>733</v>
      </c>
    </row>
    <row r="46" spans="1:24">
      <c r="A46" s="4" t="s">
        <v>632</v>
      </c>
    </row>
    <row r="47" spans="1:24">
      <c r="A47" s="3" t="s">
        <v>709</v>
      </c>
    </row>
    <row r="48" spans="1:24">
      <c r="A48" s="4" t="s">
        <v>727</v>
      </c>
      <c r="M48" s="5" t="n">
        <v>4133947000</v>
      </c>
      <c r="O48" s="6" t="n">
        <v>4133947000</v>
      </c>
      <c r="Q48" s="5" t="n">
        <v>3966237000</v>
      </c>
    </row>
    <row r="49" spans="1:24">
      <c r="A49" s="4" t="s">
        <v>734</v>
      </c>
      <c r="M49" s="5" t="n">
        <v>711000</v>
      </c>
      <c r="O49" s="5" t="n">
        <v>711000</v>
      </c>
      <c r="Q49" s="5" t="n">
        <v>1293000</v>
      </c>
    </row>
    <row r="50" spans="1:24">
      <c r="A50" s="4" t="s">
        <v>735</v>
      </c>
      <c r="M50" s="5" t="n">
        <v>-25068000</v>
      </c>
      <c r="O50" s="5" t="n">
        <v>-25068000</v>
      </c>
      <c r="Q50" s="5" t="n">
        <v>-40264000</v>
      </c>
    </row>
    <row r="51" spans="1:24">
      <c r="A51" s="4" t="s">
        <v>94</v>
      </c>
      <c r="M51" s="6" t="n">
        <v>4109590000</v>
      </c>
      <c r="O51" s="6" t="n">
        <v>4109590000</v>
      </c>
      <c r="Q51" s="5" t="n">
        <v>3927266000</v>
      </c>
    </row>
    <row r="52" spans="1:24">
      <c r="A52" s="4" t="s">
        <v>634</v>
      </c>
      <c r="F52" s="5" t="n">
        <v>178100000</v>
      </c>
    </row>
    <row r="53" spans="1:24">
      <c r="A53" s="4" t="s">
        <v>736</v>
      </c>
    </row>
    <row r="54" spans="1:24">
      <c r="A54" s="3" t="s">
        <v>709</v>
      </c>
    </row>
    <row r="55" spans="1:24">
      <c r="A55" s="4" t="s">
        <v>737</v>
      </c>
      <c r="M55" s="5" t="n">
        <v>1</v>
      </c>
      <c r="O55" s="5" t="n">
        <v>1</v>
      </c>
    </row>
    <row r="56" spans="1:24">
      <c r="A56" s="4" t="s">
        <v>738</v>
      </c>
      <c r="M56" s="4" t="s">
        <v>458</v>
      </c>
      <c r="O56" s="4" t="s">
        <v>458</v>
      </c>
    </row>
    <row r="57" spans="1:24">
      <c r="A57" s="4" t="s">
        <v>727</v>
      </c>
      <c r="M57" s="6" t="n">
        <v>0</v>
      </c>
      <c r="O57" s="6" t="n">
        <v>0</v>
      </c>
      <c r="Q57" s="5" t="n">
        <v>5232000</v>
      </c>
    </row>
    <row r="58" spans="1:24">
      <c r="A58" s="4" t="s">
        <v>739</v>
      </c>
    </row>
    <row r="59" spans="1:24">
      <c r="A59" s="3" t="s">
        <v>709</v>
      </c>
    </row>
    <row r="60" spans="1:24">
      <c r="A60" s="4" t="s">
        <v>737</v>
      </c>
      <c r="M60" s="5" t="n">
        <v>1</v>
      </c>
      <c r="O60" s="5" t="n">
        <v>1</v>
      </c>
    </row>
    <row r="61" spans="1:24">
      <c r="A61" s="4" t="s">
        <v>727</v>
      </c>
      <c r="M61" s="6" t="n">
        <v>0</v>
      </c>
      <c r="O61" s="6" t="n">
        <v>0</v>
      </c>
      <c r="Q61" s="5" t="n">
        <v>7778000</v>
      </c>
    </row>
    <row r="62" spans="1:24">
      <c r="A62" s="4" t="s">
        <v>740</v>
      </c>
    </row>
    <row r="63" spans="1:24">
      <c r="A63" s="3" t="s">
        <v>709</v>
      </c>
    </row>
    <row r="64" spans="1:24">
      <c r="A64" s="4" t="s">
        <v>722</v>
      </c>
      <c r="O64" s="4" t="s">
        <v>741</v>
      </c>
    </row>
    <row r="65" spans="1:24">
      <c r="A65" s="4" t="s">
        <v>742</v>
      </c>
    </row>
    <row r="66" spans="1:24">
      <c r="A66" s="3" t="s">
        <v>709</v>
      </c>
    </row>
    <row r="67" spans="1:24">
      <c r="A67" s="4" t="s">
        <v>737</v>
      </c>
      <c r="M67" s="5" t="n">
        <v>17</v>
      </c>
      <c r="O67" s="5" t="n">
        <v>17</v>
      </c>
    </row>
    <row r="68" spans="1:24">
      <c r="A68" s="4" t="s">
        <v>727</v>
      </c>
      <c r="M68" s="6" t="n">
        <v>427000000</v>
      </c>
      <c r="O68" s="6" t="n">
        <v>427000000</v>
      </c>
      <c r="Q68" s="5" t="n">
        <v>427000000</v>
      </c>
    </row>
    <row r="69" spans="1:24">
      <c r="A69" s="4" t="s">
        <v>743</v>
      </c>
      <c r="M69" s="5" t="n">
        <v>5</v>
      </c>
      <c r="O69" s="5" t="n">
        <v>5</v>
      </c>
    </row>
    <row r="70" spans="1:24">
      <c r="A70" s="4" t="s">
        <v>744</v>
      </c>
      <c r="O70" s="4" t="s">
        <v>595</v>
      </c>
    </row>
    <row r="71" spans="1:24">
      <c r="A71" s="4" t="s">
        <v>745</v>
      </c>
    </row>
    <row r="72" spans="1:24">
      <c r="A72" s="3" t="s">
        <v>709</v>
      </c>
    </row>
    <row r="73" spans="1:24">
      <c r="A73" s="4" t="s">
        <v>722</v>
      </c>
      <c r="O73" s="4" t="s">
        <v>746</v>
      </c>
    </row>
    <row r="74" spans="1:24">
      <c r="A74" s="4" t="s">
        <v>747</v>
      </c>
    </row>
    <row r="75" spans="1:24">
      <c r="A75" s="3" t="s">
        <v>709</v>
      </c>
    </row>
    <row r="76" spans="1:24">
      <c r="A76" s="4" t="s">
        <v>737</v>
      </c>
      <c r="M76" s="5" t="n">
        <v>8</v>
      </c>
      <c r="O76" s="5" t="n">
        <v>8</v>
      </c>
    </row>
    <row r="77" spans="1:24">
      <c r="A77" s="4" t="s">
        <v>727</v>
      </c>
      <c r="M77" s="6" t="n">
        <v>395000000</v>
      </c>
      <c r="O77" s="6" t="n">
        <v>395000000</v>
      </c>
      <c r="Q77" s="5" t="n">
        <v>395000000</v>
      </c>
    </row>
    <row r="78" spans="1:24">
      <c r="A78" s="4" t="s">
        <v>583</v>
      </c>
      <c r="L78" s="6" t="n">
        <v>395000000</v>
      </c>
    </row>
    <row r="79" spans="1:24">
      <c r="A79" s="4" t="s">
        <v>748</v>
      </c>
      <c r="O79" s="4" t="s">
        <v>749</v>
      </c>
    </row>
    <row r="80" spans="1:24">
      <c r="A80" s="4" t="s">
        <v>743</v>
      </c>
      <c r="M80" s="5" t="n">
        <v>5</v>
      </c>
      <c r="O80" s="5" t="n">
        <v>5</v>
      </c>
    </row>
    <row r="81" spans="1:24">
      <c r="A81" s="4" t="s">
        <v>744</v>
      </c>
      <c r="O81" s="4" t="s">
        <v>595</v>
      </c>
    </row>
    <row r="82" spans="1:24">
      <c r="A82" s="4" t="s">
        <v>750</v>
      </c>
    </row>
    <row r="83" spans="1:24">
      <c r="A83" s="3" t="s">
        <v>709</v>
      </c>
    </row>
    <row r="84" spans="1:24">
      <c r="A84" s="4" t="s">
        <v>722</v>
      </c>
      <c r="O84" s="4" t="s">
        <v>751</v>
      </c>
    </row>
    <row r="85" spans="1:24">
      <c r="A85" s="4" t="s">
        <v>752</v>
      </c>
    </row>
    <row r="86" spans="1:24">
      <c r="A86" s="3" t="s">
        <v>709</v>
      </c>
    </row>
    <row r="87" spans="1:24">
      <c r="A87" s="4" t="s">
        <v>737</v>
      </c>
      <c r="M87" s="5" t="n">
        <v>19</v>
      </c>
      <c r="O87" s="5" t="n">
        <v>19</v>
      </c>
    </row>
    <row r="88" spans="1:24">
      <c r="A88" s="4" t="s">
        <v>727</v>
      </c>
      <c r="M88" s="6" t="n">
        <v>907030000</v>
      </c>
      <c r="O88" s="6" t="n">
        <v>907030000</v>
      </c>
      <c r="Q88" s="5" t="n">
        <v>962575000</v>
      </c>
    </row>
    <row r="89" spans="1:24">
      <c r="A89" s="4" t="s">
        <v>583</v>
      </c>
      <c r="J89" s="6" t="n">
        <v>985000000</v>
      </c>
    </row>
    <row r="90" spans="1:24">
      <c r="A90" s="4" t="s">
        <v>743</v>
      </c>
      <c r="M90" s="5" t="n">
        <v>5</v>
      </c>
      <c r="O90" s="5" t="n">
        <v>5</v>
      </c>
    </row>
    <row r="91" spans="1:24">
      <c r="A91" s="4" t="s">
        <v>744</v>
      </c>
      <c r="O91" s="4" t="s">
        <v>595</v>
      </c>
    </row>
    <row r="92" spans="1:24">
      <c r="A92" s="4" t="s">
        <v>753</v>
      </c>
    </row>
    <row r="93" spans="1:24">
      <c r="A93" s="3" t="s">
        <v>709</v>
      </c>
    </row>
    <row r="94" spans="1:24">
      <c r="A94" s="4" t="s">
        <v>754</v>
      </c>
      <c r="O94" s="6" t="n">
        <v>26800000</v>
      </c>
    </row>
    <row r="95" spans="1:24">
      <c r="A95" s="4" t="s">
        <v>755</v>
      </c>
    </row>
    <row r="96" spans="1:24">
      <c r="A96" s="3" t="s">
        <v>709</v>
      </c>
    </row>
    <row r="97" spans="1:24">
      <c r="A97" s="4" t="s">
        <v>754</v>
      </c>
      <c r="O97" s="6" t="n">
        <v>28800000</v>
      </c>
    </row>
    <row r="98" spans="1:24">
      <c r="A98" s="4" t="s">
        <v>756</v>
      </c>
    </row>
    <row r="99" spans="1:24">
      <c r="A99" s="3" t="s">
        <v>709</v>
      </c>
    </row>
    <row r="100" spans="1:24">
      <c r="A100" s="4" t="s">
        <v>722</v>
      </c>
      <c r="O100" s="4" t="s">
        <v>757</v>
      </c>
    </row>
    <row r="101" spans="1:24">
      <c r="A101" s="4" t="s">
        <v>758</v>
      </c>
    </row>
    <row r="102" spans="1:24">
      <c r="A102" s="3" t="s">
        <v>709</v>
      </c>
    </row>
    <row r="103" spans="1:24">
      <c r="A103" s="4" t="s">
        <v>737</v>
      </c>
      <c r="M103" s="5" t="n">
        <v>1</v>
      </c>
      <c r="O103" s="5" t="n">
        <v>1</v>
      </c>
    </row>
    <row r="104" spans="1:24">
      <c r="A104" s="4" t="s">
        <v>727</v>
      </c>
      <c r="M104" s="6" t="n">
        <v>16035000</v>
      </c>
      <c r="O104" s="6" t="n">
        <v>16035000</v>
      </c>
      <c r="Q104" s="5" t="n">
        <v>16100000</v>
      </c>
    </row>
    <row r="105" spans="1:24">
      <c r="A105" s="4" t="s">
        <v>743</v>
      </c>
      <c r="M105" s="5" t="n">
        <v>2</v>
      </c>
      <c r="O105" s="5" t="n">
        <v>2</v>
      </c>
    </row>
    <row r="106" spans="1:24">
      <c r="A106" s="4" t="s">
        <v>744</v>
      </c>
      <c r="O106" s="4" t="s">
        <v>595</v>
      </c>
    </row>
    <row r="107" spans="1:24">
      <c r="A107" s="4" t="s">
        <v>759</v>
      </c>
    </row>
    <row r="108" spans="1:24">
      <c r="A108" s="3" t="s">
        <v>709</v>
      </c>
    </row>
    <row r="109" spans="1:24">
      <c r="A109" s="4" t="s">
        <v>722</v>
      </c>
      <c r="O109" s="4" t="s">
        <v>760</v>
      </c>
    </row>
    <row r="110" spans="1:24">
      <c r="A110" s="4" t="s">
        <v>761</v>
      </c>
    </row>
    <row r="111" spans="1:24">
      <c r="A111" s="3" t="s">
        <v>709</v>
      </c>
    </row>
    <row r="112" spans="1:24">
      <c r="A112" s="4" t="s">
        <v>737</v>
      </c>
      <c r="M112" s="5" t="n">
        <v>1</v>
      </c>
      <c r="O112" s="5" t="n">
        <v>1</v>
      </c>
    </row>
    <row r="113" spans="1:24">
      <c r="A113" s="4" t="s">
        <v>727</v>
      </c>
      <c r="M113" s="6" t="n">
        <v>43750000</v>
      </c>
      <c r="O113" s="6" t="n">
        <v>43750000</v>
      </c>
      <c r="Q113" s="5" t="n">
        <v>43750000</v>
      </c>
    </row>
    <row r="114" spans="1:24">
      <c r="A114" s="4" t="s">
        <v>743</v>
      </c>
      <c r="M114" s="5" t="n">
        <v>3</v>
      </c>
      <c r="O114" s="5" t="n">
        <v>3</v>
      </c>
    </row>
    <row r="115" spans="1:24">
      <c r="A115" s="4" t="s">
        <v>744</v>
      </c>
      <c r="O115" s="4" t="s">
        <v>595</v>
      </c>
    </row>
    <row r="116" spans="1:24">
      <c r="A116" s="4" t="s">
        <v>762</v>
      </c>
    </row>
    <row r="117" spans="1:24">
      <c r="A117" s="3" t="s">
        <v>709</v>
      </c>
    </row>
    <row r="118" spans="1:24">
      <c r="A118" s="4" t="s">
        <v>722</v>
      </c>
      <c r="O118" s="4" t="s">
        <v>763</v>
      </c>
    </row>
    <row r="119" spans="1:24">
      <c r="A119" s="4" t="s">
        <v>764</v>
      </c>
    </row>
    <row r="120" spans="1:24">
      <c r="A120" s="3" t="s">
        <v>709</v>
      </c>
    </row>
    <row r="121" spans="1:24">
      <c r="A121" s="4" t="s">
        <v>737</v>
      </c>
      <c r="M121" s="5" t="n">
        <v>7</v>
      </c>
      <c r="O121" s="5" t="n">
        <v>7</v>
      </c>
    </row>
    <row r="122" spans="1:24">
      <c r="A122" s="4" t="s">
        <v>727</v>
      </c>
      <c r="M122" s="6" t="n">
        <v>180720000</v>
      </c>
      <c r="O122" s="6" t="n">
        <v>180720000</v>
      </c>
      <c r="Q122" s="5" t="n">
        <v>180720000</v>
      </c>
    </row>
    <row r="123" spans="1:24">
      <c r="A123" s="4" t="s">
        <v>748</v>
      </c>
      <c r="O123" s="4" t="s">
        <v>749</v>
      </c>
    </row>
    <row r="124" spans="1:24">
      <c r="A124" s="4" t="s">
        <v>743</v>
      </c>
      <c r="M124" s="5" t="n">
        <v>5</v>
      </c>
      <c r="O124" s="5" t="n">
        <v>5</v>
      </c>
    </row>
    <row r="125" spans="1:24">
      <c r="A125" s="4" t="s">
        <v>744</v>
      </c>
      <c r="O125" s="4" t="s">
        <v>595</v>
      </c>
    </row>
    <row r="126" spans="1:24">
      <c r="A126" s="4" t="s">
        <v>765</v>
      </c>
    </row>
    <row r="127" spans="1:24">
      <c r="A127" s="3" t="s">
        <v>709</v>
      </c>
    </row>
    <row r="128" spans="1:24">
      <c r="A128" s="4" t="s">
        <v>722</v>
      </c>
      <c r="O128" s="4" t="s">
        <v>766</v>
      </c>
    </row>
    <row r="129" spans="1:24">
      <c r="A129" s="4" t="s">
        <v>767</v>
      </c>
    </row>
    <row r="130" spans="1:24">
      <c r="A130" s="3" t="s">
        <v>709</v>
      </c>
    </row>
    <row r="131" spans="1:24">
      <c r="A131" s="4" t="s">
        <v>737</v>
      </c>
      <c r="M131" s="5" t="n">
        <v>7</v>
      </c>
      <c r="O131" s="5" t="n">
        <v>7</v>
      </c>
    </row>
    <row r="132" spans="1:24">
      <c r="A132" s="4" t="s">
        <v>727</v>
      </c>
      <c r="M132" s="6" t="n">
        <v>174400000</v>
      </c>
      <c r="O132" s="6" t="n">
        <v>174400000</v>
      </c>
      <c r="Q132" s="5" t="n">
        <v>174400000</v>
      </c>
    </row>
    <row r="133" spans="1:24">
      <c r="A133" s="4" t="s">
        <v>748</v>
      </c>
      <c r="O133" s="4" t="s">
        <v>749</v>
      </c>
    </row>
    <row r="134" spans="1:24">
      <c r="A134" s="4" t="s">
        <v>743</v>
      </c>
      <c r="M134" s="5" t="n">
        <v>5</v>
      </c>
      <c r="O134" s="5" t="n">
        <v>5</v>
      </c>
    </row>
    <row r="135" spans="1:24">
      <c r="A135" s="4" t="s">
        <v>744</v>
      </c>
      <c r="O135" s="4" t="s">
        <v>595</v>
      </c>
    </row>
    <row r="136" spans="1:24">
      <c r="A136" s="4" t="s">
        <v>768</v>
      </c>
    </row>
    <row r="137" spans="1:24">
      <c r="A137" s="3" t="s">
        <v>709</v>
      </c>
    </row>
    <row r="138" spans="1:24">
      <c r="A138" s="4" t="s">
        <v>722</v>
      </c>
      <c r="O138" s="4" t="s">
        <v>769</v>
      </c>
    </row>
    <row r="139" spans="1:24">
      <c r="A139" s="4" t="s">
        <v>770</v>
      </c>
    </row>
    <row r="140" spans="1:24">
      <c r="A140" s="3" t="s">
        <v>709</v>
      </c>
    </row>
    <row r="141" spans="1:24">
      <c r="A141" s="4" t="s">
        <v>737</v>
      </c>
      <c r="M141" s="5" t="n">
        <v>5</v>
      </c>
      <c r="O141" s="5" t="n">
        <v>5</v>
      </c>
    </row>
    <row r="142" spans="1:24">
      <c r="A142" s="4" t="s">
        <v>727</v>
      </c>
      <c r="M142" s="6" t="n">
        <v>221040000</v>
      </c>
      <c r="O142" s="6" t="n">
        <v>221040000</v>
      </c>
      <c r="Q142" s="5" t="n">
        <v>221040000</v>
      </c>
    </row>
    <row r="143" spans="1:24">
      <c r="A143" s="4" t="s">
        <v>583</v>
      </c>
      <c r="G143" s="6" t="n">
        <v>180720000</v>
      </c>
    </row>
    <row r="144" spans="1:24">
      <c r="A144" s="4" t="s">
        <v>748</v>
      </c>
      <c r="O144" s="4" t="s">
        <v>749</v>
      </c>
    </row>
    <row r="145" spans="1:24">
      <c r="A145" s="4" t="s">
        <v>743</v>
      </c>
      <c r="M145" s="5" t="n">
        <v>5</v>
      </c>
      <c r="O145" s="5" t="n">
        <v>5</v>
      </c>
    </row>
    <row r="146" spans="1:24">
      <c r="A146" s="4" t="s">
        <v>744</v>
      </c>
      <c r="O146" s="4" t="s">
        <v>595</v>
      </c>
    </row>
    <row r="147" spans="1:24">
      <c r="A147" s="4" t="s">
        <v>771</v>
      </c>
    </row>
    <row r="148" spans="1:24">
      <c r="A148" s="3" t="s">
        <v>709</v>
      </c>
    </row>
    <row r="149" spans="1:24">
      <c r="A149" s="4" t="s">
        <v>722</v>
      </c>
      <c r="O149" s="4" t="s">
        <v>772</v>
      </c>
    </row>
    <row r="150" spans="1:24">
      <c r="A150" s="4" t="s">
        <v>773</v>
      </c>
    </row>
    <row r="151" spans="1:24">
      <c r="A151" s="3" t="s">
        <v>709</v>
      </c>
    </row>
    <row r="152" spans="1:24">
      <c r="A152" s="4" t="s">
        <v>737</v>
      </c>
      <c r="M152" s="5" t="n">
        <v>5</v>
      </c>
      <c r="O152" s="5" t="n">
        <v>5</v>
      </c>
    </row>
    <row r="153" spans="1:24">
      <c r="A153" s="4" t="s">
        <v>727</v>
      </c>
      <c r="M153" s="6" t="n">
        <v>262640000</v>
      </c>
      <c r="O153" s="6" t="n">
        <v>262640000</v>
      </c>
      <c r="Q153" s="5" t="n">
        <v>262640000</v>
      </c>
    </row>
    <row r="154" spans="1:24">
      <c r="A154" s="4" t="s">
        <v>583</v>
      </c>
      <c r="G154" s="5" t="n">
        <v>174400000</v>
      </c>
    </row>
    <row r="155" spans="1:24">
      <c r="A155" s="4" t="s">
        <v>748</v>
      </c>
      <c r="O155" s="4" t="s">
        <v>749</v>
      </c>
    </row>
    <row r="156" spans="1:24">
      <c r="A156" s="4" t="s">
        <v>743</v>
      </c>
      <c r="M156" s="5" t="n">
        <v>5</v>
      </c>
      <c r="O156" s="5" t="n">
        <v>5</v>
      </c>
    </row>
    <row r="157" spans="1:24">
      <c r="A157" s="4" t="s">
        <v>744</v>
      </c>
      <c r="O157" s="4" t="s">
        <v>595</v>
      </c>
    </row>
    <row r="158" spans="1:24">
      <c r="A158" s="4" t="s">
        <v>774</v>
      </c>
    </row>
    <row r="159" spans="1:24">
      <c r="A159" s="3" t="s">
        <v>709</v>
      </c>
    </row>
    <row r="160" spans="1:24">
      <c r="A160" s="4" t="s">
        <v>722</v>
      </c>
      <c r="O160" s="4" t="s">
        <v>775</v>
      </c>
    </row>
    <row r="161" spans="1:24">
      <c r="A161" s="4" t="s">
        <v>776</v>
      </c>
    </row>
    <row r="162" spans="1:24">
      <c r="A162" s="3" t="s">
        <v>709</v>
      </c>
    </row>
    <row r="163" spans="1:24">
      <c r="A163" s="4" t="s">
        <v>737</v>
      </c>
      <c r="M163" s="5" t="n">
        <v>5</v>
      </c>
      <c r="O163" s="5" t="n">
        <v>5</v>
      </c>
    </row>
    <row r="164" spans="1:24">
      <c r="A164" s="4" t="s">
        <v>727</v>
      </c>
      <c r="M164" s="6" t="n">
        <v>160000000</v>
      </c>
      <c r="O164" s="6" t="n">
        <v>160000000</v>
      </c>
      <c r="Q164" s="5" t="n">
        <v>160000000</v>
      </c>
    </row>
    <row r="165" spans="1:24">
      <c r="A165" s="4" t="s">
        <v>583</v>
      </c>
      <c r="G165" s="5" t="n">
        <v>221040000</v>
      </c>
      <c r="W165" s="6" t="n">
        <v>56300000</v>
      </c>
    </row>
    <row r="166" spans="1:24">
      <c r="A166" s="4" t="s">
        <v>748</v>
      </c>
      <c r="O166" s="4" t="s">
        <v>749</v>
      </c>
    </row>
    <row r="167" spans="1:24">
      <c r="A167" s="4" t="s">
        <v>743</v>
      </c>
      <c r="M167" s="5" t="n">
        <v>5</v>
      </c>
      <c r="O167" s="5" t="n">
        <v>5</v>
      </c>
    </row>
    <row r="168" spans="1:24">
      <c r="A168" s="4" t="s">
        <v>744</v>
      </c>
      <c r="O168" s="4" t="s">
        <v>595</v>
      </c>
    </row>
    <row r="169" spans="1:24">
      <c r="A169" s="4" t="s">
        <v>777</v>
      </c>
    </row>
    <row r="170" spans="1:24">
      <c r="A170" s="3" t="s">
        <v>709</v>
      </c>
    </row>
    <row r="171" spans="1:24">
      <c r="A171" s="4" t="s">
        <v>722</v>
      </c>
      <c r="O171" s="4" t="s">
        <v>778</v>
      </c>
    </row>
    <row r="172" spans="1:24">
      <c r="A172" s="4" t="s">
        <v>779</v>
      </c>
    </row>
    <row r="173" spans="1:24">
      <c r="A173" s="3" t="s">
        <v>709</v>
      </c>
    </row>
    <row r="174" spans="1:24">
      <c r="A174" s="4" t="s">
        <v>737</v>
      </c>
      <c r="M174" s="5" t="n">
        <v>5</v>
      </c>
      <c r="O174" s="5" t="n">
        <v>5</v>
      </c>
    </row>
    <row r="175" spans="1:24">
      <c r="A175" s="4" t="s">
        <v>727</v>
      </c>
      <c r="M175" s="6" t="n">
        <v>215120000</v>
      </c>
      <c r="O175" s="6" t="n">
        <v>215120000</v>
      </c>
      <c r="Q175" s="5" t="n">
        <v>215120000</v>
      </c>
    </row>
    <row r="176" spans="1:24">
      <c r="A176" s="4" t="s">
        <v>583</v>
      </c>
      <c r="G176" s="5" t="n">
        <v>262640000</v>
      </c>
    </row>
    <row r="177" spans="1:24">
      <c r="A177" s="4" t="s">
        <v>748</v>
      </c>
      <c r="O177" s="4" t="s">
        <v>749</v>
      </c>
    </row>
    <row r="178" spans="1:24">
      <c r="A178" s="4" t="s">
        <v>743</v>
      </c>
      <c r="M178" s="5" t="n">
        <v>5</v>
      </c>
      <c r="O178" s="5" t="n">
        <v>5</v>
      </c>
    </row>
    <row r="179" spans="1:24">
      <c r="A179" s="4" t="s">
        <v>744</v>
      </c>
      <c r="O179" s="4" t="s">
        <v>595</v>
      </c>
    </row>
    <row r="180" spans="1:24">
      <c r="A180" s="4" t="s">
        <v>780</v>
      </c>
    </row>
    <row r="181" spans="1:24">
      <c r="A181" s="3" t="s">
        <v>709</v>
      </c>
    </row>
    <row r="182" spans="1:24">
      <c r="A182" s="4" t="s">
        <v>722</v>
      </c>
      <c r="O182" s="4" t="s">
        <v>781</v>
      </c>
    </row>
    <row r="183" spans="1:24">
      <c r="A183" s="4" t="s">
        <v>782</v>
      </c>
    </row>
    <row r="184" spans="1:24">
      <c r="A184" s="3" t="s">
        <v>709</v>
      </c>
    </row>
    <row r="185" spans="1:24">
      <c r="A185" s="4" t="s">
        <v>737</v>
      </c>
      <c r="M185" s="5" t="n">
        <v>1</v>
      </c>
      <c r="O185" s="5" t="n">
        <v>1</v>
      </c>
    </row>
    <row r="186" spans="1:24">
      <c r="A186" s="4" t="s">
        <v>727</v>
      </c>
      <c r="M186" s="6" t="n">
        <v>35200000</v>
      </c>
      <c r="O186" s="6" t="n">
        <v>35200000</v>
      </c>
      <c r="Q186" s="6" t="n">
        <v>35200000</v>
      </c>
    </row>
    <row r="187" spans="1:24">
      <c r="A187" s="4" t="s">
        <v>583</v>
      </c>
      <c r="G187" s="5" t="n">
        <v>216320000</v>
      </c>
    </row>
    <row r="188" spans="1:24">
      <c r="A188" s="4" t="s">
        <v>743</v>
      </c>
      <c r="M188" s="5" t="n">
        <v>3</v>
      </c>
      <c r="O188" s="5" t="n">
        <v>3</v>
      </c>
    </row>
    <row r="189" spans="1:24">
      <c r="A189" s="4" t="s">
        <v>744</v>
      </c>
      <c r="O189" s="4" t="s">
        <v>595</v>
      </c>
    </row>
    <row r="190" spans="1:24">
      <c r="A190" s="4" t="s">
        <v>783</v>
      </c>
    </row>
    <row r="191" spans="1:24">
      <c r="A191" s="3" t="s">
        <v>709</v>
      </c>
    </row>
    <row r="192" spans="1:24">
      <c r="A192" s="4" t="s">
        <v>722</v>
      </c>
      <c r="O192" s="4" t="s">
        <v>784</v>
      </c>
      <c r="Q192" s="4" t="s">
        <v>785</v>
      </c>
    </row>
    <row r="193" spans="1:24">
      <c r="A193" s="4" t="s">
        <v>786</v>
      </c>
    </row>
    <row r="194" spans="1:24">
      <c r="A194" s="3" t="s">
        <v>709</v>
      </c>
    </row>
    <row r="195" spans="1:24">
      <c r="A195" s="4" t="s">
        <v>737</v>
      </c>
      <c r="M195" s="5" t="n">
        <v>8</v>
      </c>
      <c r="O195" s="5" t="n">
        <v>8</v>
      </c>
    </row>
    <row r="196" spans="1:24">
      <c r="A196" s="4" t="s">
        <v>727</v>
      </c>
      <c r="M196" s="6" t="n">
        <v>144000000</v>
      </c>
      <c r="O196" s="6" t="n">
        <v>144000000</v>
      </c>
      <c r="Q196" s="6" t="n">
        <v>144000000</v>
      </c>
    </row>
    <row r="197" spans="1:24">
      <c r="A197" s="4" t="s">
        <v>583</v>
      </c>
      <c r="G197" s="5" t="n">
        <v>215120000</v>
      </c>
    </row>
    <row r="198" spans="1:24">
      <c r="A198" s="4" t="s">
        <v>743</v>
      </c>
      <c r="M198" s="5" t="n">
        <v>3</v>
      </c>
      <c r="O198" s="5" t="n">
        <v>3</v>
      </c>
    </row>
    <row r="199" spans="1:24">
      <c r="A199" s="4" t="s">
        <v>744</v>
      </c>
      <c r="O199" s="4" t="s">
        <v>595</v>
      </c>
    </row>
    <row r="200" spans="1:24">
      <c r="A200" s="4" t="s">
        <v>787</v>
      </c>
    </row>
    <row r="201" spans="1:24">
      <c r="A201" s="3" t="s">
        <v>709</v>
      </c>
    </row>
    <row r="202" spans="1:24">
      <c r="A202" s="4" t="s">
        <v>722</v>
      </c>
      <c r="O202" s="4" t="s">
        <v>788</v>
      </c>
      <c r="Q202" s="4" t="s">
        <v>789</v>
      </c>
    </row>
    <row r="203" spans="1:24">
      <c r="A203" s="4" t="s">
        <v>790</v>
      </c>
    </row>
    <row r="204" spans="1:24">
      <c r="A204" s="3" t="s">
        <v>709</v>
      </c>
    </row>
    <row r="205" spans="1:24">
      <c r="A205" s="4" t="s">
        <v>737</v>
      </c>
      <c r="M205" s="5" t="n">
        <v>1</v>
      </c>
      <c r="O205" s="5" t="n">
        <v>1</v>
      </c>
    </row>
    <row r="206" spans="1:24">
      <c r="A206" s="4" t="s">
        <v>738</v>
      </c>
      <c r="M206" s="4" t="s">
        <v>791</v>
      </c>
      <c r="O206" s="4" t="s">
        <v>791</v>
      </c>
    </row>
    <row r="207" spans="1:24">
      <c r="A207" s="4" t="s">
        <v>727</v>
      </c>
      <c r="M207" s="6" t="n">
        <v>92030000</v>
      </c>
      <c r="O207" s="6" t="n">
        <v>92030000</v>
      </c>
      <c r="Q207" s="6" t="n">
        <v>93433000</v>
      </c>
    </row>
    <row r="208" spans="1:24">
      <c r="A208" s="4" t="s">
        <v>792</v>
      </c>
    </row>
    <row r="209" spans="1:24">
      <c r="A209" s="3" t="s">
        <v>709</v>
      </c>
    </row>
    <row r="210" spans="1:24">
      <c r="A210" s="4" t="s">
        <v>737</v>
      </c>
      <c r="M210" s="5" t="n">
        <v>1</v>
      </c>
      <c r="O210" s="5" t="n">
        <v>1</v>
      </c>
    </row>
    <row r="211" spans="1:24">
      <c r="A211" s="4" t="s">
        <v>727</v>
      </c>
      <c r="M211" s="6" t="n">
        <v>25000000</v>
      </c>
      <c r="O211" s="6" t="n">
        <v>25000000</v>
      </c>
      <c r="Q211" s="5" t="n">
        <v>25000000</v>
      </c>
      <c r="U211" s="6" t="n">
        <v>25000000</v>
      </c>
    </row>
    <row r="212" spans="1:24">
      <c r="A212" s="4" t="s">
        <v>743</v>
      </c>
      <c r="M212" s="5" t="n">
        <v>3</v>
      </c>
      <c r="O212" s="5" t="n">
        <v>3</v>
      </c>
    </row>
    <row r="213" spans="1:24">
      <c r="A213" s="4" t="s">
        <v>744</v>
      </c>
      <c r="O213" s="4" t="s">
        <v>595</v>
      </c>
    </row>
    <row r="214" spans="1:24">
      <c r="A214" s="4" t="s">
        <v>793</v>
      </c>
    </row>
    <row r="215" spans="1:24">
      <c r="A215" s="3" t="s">
        <v>709</v>
      </c>
    </row>
    <row r="216" spans="1:24">
      <c r="A216" s="4" t="s">
        <v>722</v>
      </c>
      <c r="O216" s="4" t="s">
        <v>794</v>
      </c>
    </row>
    <row r="217" spans="1:24">
      <c r="A217" s="4" t="s">
        <v>795</v>
      </c>
    </row>
    <row r="218" spans="1:24">
      <c r="A218" s="3" t="s">
        <v>709</v>
      </c>
    </row>
    <row r="219" spans="1:24">
      <c r="A219" s="4" t="s">
        <v>737</v>
      </c>
      <c r="M219" s="5" t="n">
        <v>2</v>
      </c>
      <c r="O219" s="5" t="n">
        <v>2</v>
      </c>
    </row>
    <row r="220" spans="1:24">
      <c r="A220" s="4" t="s">
        <v>727</v>
      </c>
      <c r="M220" s="6" t="n">
        <v>240000000</v>
      </c>
      <c r="O220" s="6" t="n">
        <v>240000000</v>
      </c>
      <c r="Q220" s="5" t="n">
        <v>0</v>
      </c>
    </row>
    <row r="221" spans="1:24">
      <c r="A221" s="4" t="s">
        <v>583</v>
      </c>
      <c r="F221" s="6" t="n">
        <v>240000000</v>
      </c>
      <c r="M221" s="6" t="n">
        <v>240000000</v>
      </c>
      <c r="O221" s="6" t="n">
        <v>240000000</v>
      </c>
    </row>
    <row r="222" spans="1:24">
      <c r="A222" s="4" t="s">
        <v>748</v>
      </c>
      <c r="O222" s="4" t="s">
        <v>749</v>
      </c>
    </row>
    <row r="223" spans="1:24">
      <c r="A223" s="4" t="s">
        <v>743</v>
      </c>
      <c r="M223" s="5" t="n">
        <v>5</v>
      </c>
      <c r="O223" s="5" t="n">
        <v>5</v>
      </c>
    </row>
    <row r="224" spans="1:24">
      <c r="A224" s="4" t="s">
        <v>744</v>
      </c>
      <c r="O224" s="4" t="s">
        <v>595</v>
      </c>
    </row>
    <row r="225" spans="1:24">
      <c r="A225" s="4" t="s">
        <v>796</v>
      </c>
    </row>
    <row r="226" spans="1:24">
      <c r="A226" s="3" t="s">
        <v>709</v>
      </c>
    </row>
    <row r="227" spans="1:24">
      <c r="A227" s="4" t="s">
        <v>722</v>
      </c>
      <c r="O227" s="4" t="s">
        <v>797</v>
      </c>
    </row>
    <row r="228" spans="1:24">
      <c r="A228" s="4" t="s">
        <v>798</v>
      </c>
    </row>
    <row r="229" spans="1:24">
      <c r="A229" s="3" t="s">
        <v>709</v>
      </c>
    </row>
    <row r="230" spans="1:24">
      <c r="A230" s="4" t="s">
        <v>737</v>
      </c>
      <c r="M230" s="5" t="n">
        <v>1</v>
      </c>
      <c r="O230" s="5" t="n">
        <v>1</v>
      </c>
    </row>
    <row r="231" spans="1:24">
      <c r="A231" s="4" t="s">
        <v>727</v>
      </c>
      <c r="M231" s="6" t="n">
        <v>145000000</v>
      </c>
      <c r="O231" s="6" t="n">
        <v>145000000</v>
      </c>
      <c r="Q231" s="5" t="n">
        <v>0</v>
      </c>
    </row>
    <row r="232" spans="1:24">
      <c r="A232" s="4" t="s">
        <v>583</v>
      </c>
      <c r="T232" s="6" t="n">
        <v>145000000</v>
      </c>
    </row>
    <row r="233" spans="1:24">
      <c r="A233" s="4" t="s">
        <v>743</v>
      </c>
      <c r="M233" s="5" t="n">
        <v>2</v>
      </c>
      <c r="O233" s="5" t="n">
        <v>2</v>
      </c>
    </row>
    <row r="234" spans="1:24">
      <c r="A234" s="4" t="s">
        <v>744</v>
      </c>
      <c r="O234" s="4" t="s">
        <v>595</v>
      </c>
    </row>
    <row r="235" spans="1:24">
      <c r="A235" s="4" t="s">
        <v>799</v>
      </c>
    </row>
    <row r="236" spans="1:24">
      <c r="A236" s="3" t="s">
        <v>709</v>
      </c>
    </row>
    <row r="237" spans="1:24">
      <c r="A237" s="4" t="s">
        <v>722</v>
      </c>
      <c r="O237" s="4" t="s">
        <v>800</v>
      </c>
    </row>
    <row r="238" spans="1:24">
      <c r="A238" s="4" t="s">
        <v>801</v>
      </c>
    </row>
    <row r="239" spans="1:24">
      <c r="A239" s="3" t="s">
        <v>709</v>
      </c>
    </row>
    <row r="240" spans="1:24">
      <c r="A240" s="4" t="s">
        <v>737</v>
      </c>
      <c r="M240" s="5" t="n">
        <v>2</v>
      </c>
      <c r="O240" s="5" t="n">
        <v>2</v>
      </c>
    </row>
    <row r="241" spans="1:24">
      <c r="A241" s="4" t="s">
        <v>727</v>
      </c>
      <c r="M241" s="6" t="n">
        <v>0</v>
      </c>
      <c r="O241" s="6" t="n">
        <v>0</v>
      </c>
      <c r="Q241" s="5" t="n">
        <v>178099000</v>
      </c>
    </row>
    <row r="242" spans="1:24">
      <c r="A242" s="4" t="s">
        <v>743</v>
      </c>
      <c r="M242" s="5" t="n">
        <v>5</v>
      </c>
      <c r="O242" s="5" t="n">
        <v>5</v>
      </c>
    </row>
    <row r="243" spans="1:24">
      <c r="A243" s="4" t="s">
        <v>744</v>
      </c>
      <c r="O243" s="4" t="s">
        <v>595</v>
      </c>
    </row>
    <row r="244" spans="1:24">
      <c r="A244" s="4" t="s">
        <v>802</v>
      </c>
    </row>
    <row r="245" spans="1:24">
      <c r="A245" s="3" t="s">
        <v>709</v>
      </c>
    </row>
    <row r="246" spans="1:24">
      <c r="A246" s="4" t="s">
        <v>722</v>
      </c>
      <c r="O246" s="4" t="s">
        <v>746</v>
      </c>
    </row>
    <row r="247" spans="1:24">
      <c r="A247" s="4" t="s">
        <v>803</v>
      </c>
    </row>
    <row r="248" spans="1:24">
      <c r="A248" s="3" t="s">
        <v>709</v>
      </c>
    </row>
    <row r="249" spans="1:24">
      <c r="A249" s="4" t="s">
        <v>737</v>
      </c>
      <c r="M249" s="5" t="n">
        <v>1</v>
      </c>
      <c r="O249" s="5" t="n">
        <v>1</v>
      </c>
    </row>
    <row r="250" spans="1:24">
      <c r="A250" s="4" t="s">
        <v>727</v>
      </c>
      <c r="M250" s="6" t="n">
        <v>97000000</v>
      </c>
      <c r="O250" s="6" t="n">
        <v>97000000</v>
      </c>
      <c r="Q250" s="5" t="n">
        <v>97000000</v>
      </c>
    </row>
    <row r="251" spans="1:24">
      <c r="A251" s="4" t="s">
        <v>748</v>
      </c>
      <c r="O251" s="4" t="s">
        <v>804</v>
      </c>
    </row>
    <row r="252" spans="1:24">
      <c r="A252" s="4" t="s">
        <v>743</v>
      </c>
      <c r="M252" s="5" t="n">
        <v>0</v>
      </c>
      <c r="O252" s="5" t="n">
        <v>0</v>
      </c>
    </row>
    <row r="253" spans="1:24">
      <c r="A253" s="4" t="s">
        <v>805</v>
      </c>
    </row>
    <row r="254" spans="1:24">
      <c r="A254" s="3" t="s">
        <v>709</v>
      </c>
    </row>
    <row r="255" spans="1:24">
      <c r="A255" s="4" t="s">
        <v>722</v>
      </c>
      <c r="O255" s="4" t="s">
        <v>806</v>
      </c>
    </row>
    <row r="256" spans="1:24">
      <c r="A256" s="4" t="s">
        <v>807</v>
      </c>
    </row>
    <row r="257" spans="1:24">
      <c r="A257" s="3" t="s">
        <v>709</v>
      </c>
    </row>
    <row r="258" spans="1:24">
      <c r="A258" s="4" t="s">
        <v>737</v>
      </c>
      <c r="M258" s="5" t="n">
        <v>1</v>
      </c>
      <c r="O258" s="5" t="n">
        <v>1</v>
      </c>
    </row>
    <row r="259" spans="1:24">
      <c r="A259" s="4" t="s">
        <v>738</v>
      </c>
      <c r="M259" s="4" t="s">
        <v>808</v>
      </c>
      <c r="O259" s="4" t="s">
        <v>808</v>
      </c>
    </row>
    <row r="260" spans="1:24">
      <c r="A260" s="4" t="s">
        <v>727</v>
      </c>
      <c r="M260" s="6" t="n">
        <v>52100000</v>
      </c>
      <c r="O260" s="6" t="n">
        <v>52100000</v>
      </c>
      <c r="Q260" s="5" t="n">
        <v>52843000</v>
      </c>
    </row>
    <row r="261" spans="1:24">
      <c r="A261" s="4" t="s">
        <v>809</v>
      </c>
    </row>
    <row r="262" spans="1:24">
      <c r="A262" s="3" t="s">
        <v>709</v>
      </c>
    </row>
    <row r="263" spans="1:24">
      <c r="A263" s="4" t="s">
        <v>737</v>
      </c>
      <c r="M263" s="5" t="n">
        <v>1</v>
      </c>
      <c r="O263" s="5" t="n">
        <v>1</v>
      </c>
    </row>
    <row r="264" spans="1:24">
      <c r="A264" s="4" t="s">
        <v>727</v>
      </c>
      <c r="M264" s="6" t="n">
        <v>73450000</v>
      </c>
      <c r="O264" s="6" t="n">
        <v>73450000</v>
      </c>
      <c r="Q264" s="5" t="n">
        <v>73450000</v>
      </c>
    </row>
    <row r="265" spans="1:24">
      <c r="A265" s="4" t="s">
        <v>583</v>
      </c>
      <c r="X265" s="6" t="n">
        <v>73500000</v>
      </c>
    </row>
    <row r="266" spans="1:24">
      <c r="A266" s="4" t="s">
        <v>743</v>
      </c>
      <c r="M266" s="5" t="n">
        <v>0</v>
      </c>
      <c r="O266" s="5" t="n">
        <v>0</v>
      </c>
    </row>
    <row r="267" spans="1:24">
      <c r="A267" s="4" t="s">
        <v>810</v>
      </c>
    </row>
    <row r="268" spans="1:24">
      <c r="A268" s="3" t="s">
        <v>709</v>
      </c>
    </row>
    <row r="269" spans="1:24">
      <c r="A269" s="4" t="s">
        <v>722</v>
      </c>
      <c r="O269" s="4" t="s">
        <v>811</v>
      </c>
    </row>
    <row r="270" spans="1:24">
      <c r="A270" s="4" t="s">
        <v>812</v>
      </c>
    </row>
    <row r="271" spans="1:24">
      <c r="A271" s="3" t="s">
        <v>709</v>
      </c>
    </row>
    <row r="272" spans="1:24">
      <c r="A272" s="4" t="s">
        <v>737</v>
      </c>
      <c r="M272" s="5" t="n">
        <v>1</v>
      </c>
      <c r="O272" s="5" t="n">
        <v>1</v>
      </c>
    </row>
    <row r="273" spans="1:24">
      <c r="A273" s="4" t="s">
        <v>738</v>
      </c>
      <c r="M273" s="4" t="s">
        <v>813</v>
      </c>
      <c r="O273" s="4" t="s">
        <v>813</v>
      </c>
    </row>
    <row r="274" spans="1:24">
      <c r="A274" s="4" t="s">
        <v>727</v>
      </c>
      <c r="M274" s="6" t="n">
        <v>6791000</v>
      </c>
      <c r="O274" s="6" t="n">
        <v>6791000</v>
      </c>
      <c r="Q274" s="5" t="n">
        <v>6883000</v>
      </c>
    </row>
    <row r="275" spans="1:24">
      <c r="A275" s="4" t="s">
        <v>814</v>
      </c>
    </row>
    <row r="276" spans="1:24">
      <c r="A276" s="3" t="s">
        <v>709</v>
      </c>
    </row>
    <row r="277" spans="1:24">
      <c r="A277" s="4" t="s">
        <v>737</v>
      </c>
      <c r="M277" s="5" t="n">
        <v>1</v>
      </c>
      <c r="O277" s="5" t="n">
        <v>1</v>
      </c>
    </row>
    <row r="278" spans="1:24">
      <c r="A278" s="4" t="s">
        <v>738</v>
      </c>
      <c r="M278" s="4" t="s">
        <v>813</v>
      </c>
      <c r="O278" s="4" t="s">
        <v>813</v>
      </c>
    </row>
    <row r="279" spans="1:24">
      <c r="A279" s="4" t="s">
        <v>727</v>
      </c>
      <c r="M279" s="6" t="n">
        <v>9911000</v>
      </c>
      <c r="O279" s="6" t="n">
        <v>9911000</v>
      </c>
      <c r="Q279" s="5" t="n">
        <v>10045000</v>
      </c>
    </row>
    <row r="280" spans="1:24">
      <c r="A280" s="4" t="s">
        <v>815</v>
      </c>
    </row>
    <row r="281" spans="1:24">
      <c r="A281" s="3" t="s">
        <v>709</v>
      </c>
    </row>
    <row r="282" spans="1:24">
      <c r="A282" s="4" t="s">
        <v>737</v>
      </c>
      <c r="M282" s="5" t="n">
        <v>1</v>
      </c>
      <c r="O282" s="5" t="n">
        <v>1</v>
      </c>
    </row>
    <row r="283" spans="1:24">
      <c r="A283" s="4" t="s">
        <v>738</v>
      </c>
      <c r="M283" s="4" t="s">
        <v>816</v>
      </c>
      <c r="O283" s="4" t="s">
        <v>816</v>
      </c>
    </row>
    <row r="284" spans="1:24">
      <c r="A284" s="4" t="s">
        <v>727</v>
      </c>
      <c r="M284" s="6" t="n">
        <v>6323000</v>
      </c>
      <c r="O284" s="6" t="n">
        <v>6323000</v>
      </c>
      <c r="Q284" s="5" t="n">
        <v>6414000</v>
      </c>
    </row>
    <row r="285" spans="1:24">
      <c r="A285" s="4" t="s">
        <v>817</v>
      </c>
    </row>
    <row r="286" spans="1:24">
      <c r="A286" s="3" t="s">
        <v>709</v>
      </c>
    </row>
    <row r="287" spans="1:24">
      <c r="A287" s="4" t="s">
        <v>737</v>
      </c>
      <c r="M287" s="5" t="n">
        <v>1</v>
      </c>
      <c r="O287" s="5" t="n">
        <v>1</v>
      </c>
    </row>
    <row r="288" spans="1:24">
      <c r="A288" s="4" t="s">
        <v>727</v>
      </c>
      <c r="M288" s="6" t="n">
        <v>8881000</v>
      </c>
      <c r="O288" s="6" t="n">
        <v>8881000</v>
      </c>
      <c r="Q288" s="5" t="n">
        <v>0</v>
      </c>
    </row>
    <row r="289" spans="1:24">
      <c r="A289" s="4" t="s">
        <v>583</v>
      </c>
      <c r="M289" s="6" t="n">
        <v>8900000</v>
      </c>
      <c r="O289" s="6" t="n">
        <v>8900000</v>
      </c>
    </row>
    <row r="290" spans="1:24">
      <c r="A290" s="4" t="s">
        <v>748</v>
      </c>
      <c r="O290" s="4" t="s">
        <v>804</v>
      </c>
    </row>
    <row r="291" spans="1:24">
      <c r="A291" s="4" t="s">
        <v>818</v>
      </c>
    </row>
    <row r="292" spans="1:24">
      <c r="A292" s="3" t="s">
        <v>709</v>
      </c>
    </row>
    <row r="293" spans="1:24">
      <c r="A293" s="4" t="s">
        <v>722</v>
      </c>
      <c r="O293" s="4" t="s">
        <v>806</v>
      </c>
    </row>
    <row r="294" spans="1:24">
      <c r="A294" s="4" t="s">
        <v>819</v>
      </c>
    </row>
    <row r="295" spans="1:24">
      <c r="A295" s="3" t="s">
        <v>709</v>
      </c>
    </row>
    <row r="296" spans="1:24">
      <c r="A296" s="4" t="s">
        <v>737</v>
      </c>
      <c r="M296" s="5" t="n">
        <v>3</v>
      </c>
      <c r="O296" s="5" t="n">
        <v>3</v>
      </c>
    </row>
    <row r="297" spans="1:24">
      <c r="A297" s="4" t="s">
        <v>738</v>
      </c>
      <c r="M297" s="4" t="s">
        <v>820</v>
      </c>
      <c r="O297" s="4" t="s">
        <v>820</v>
      </c>
    </row>
    <row r="298" spans="1:24">
      <c r="A298" s="4" t="s">
        <v>727</v>
      </c>
      <c r="M298" s="6" t="n">
        <v>64555000</v>
      </c>
      <c r="O298" s="6" t="n">
        <v>64555000</v>
      </c>
      <c r="Q298" s="5" t="n">
        <v>65242000</v>
      </c>
    </row>
    <row r="299" spans="1:24">
      <c r="A299" s="4" t="s">
        <v>821</v>
      </c>
    </row>
    <row r="300" spans="1:24">
      <c r="A300" s="3" t="s">
        <v>709</v>
      </c>
    </row>
    <row r="301" spans="1:24">
      <c r="A301" s="4" t="s">
        <v>737</v>
      </c>
      <c r="M301" s="5" t="n">
        <v>2</v>
      </c>
      <c r="O301" s="5" t="n">
        <v>2</v>
      </c>
    </row>
    <row r="302" spans="1:24">
      <c r="A302" s="4" t="s">
        <v>738</v>
      </c>
      <c r="M302" s="4" t="s">
        <v>822</v>
      </c>
      <c r="O302" s="4" t="s">
        <v>822</v>
      </c>
    </row>
    <row r="303" spans="1:24">
      <c r="A303" s="4" t="s">
        <v>727</v>
      </c>
      <c r="M303" s="6" t="n">
        <v>11914000</v>
      </c>
      <c r="O303" s="6" t="n">
        <v>11914000</v>
      </c>
      <c r="Q303" s="5" t="n">
        <v>12048000</v>
      </c>
    </row>
    <row r="304" spans="1:24">
      <c r="A304" s="4" t="s">
        <v>823</v>
      </c>
    </row>
    <row r="305" spans="1:24">
      <c r="A305" s="3" t="s">
        <v>709</v>
      </c>
    </row>
    <row r="306" spans="1:24">
      <c r="A306" s="4" t="s">
        <v>737</v>
      </c>
      <c r="M306" s="5" t="n">
        <v>3</v>
      </c>
      <c r="O306" s="5" t="n">
        <v>3</v>
      </c>
    </row>
    <row r="307" spans="1:24">
      <c r="A307" s="4" t="s">
        <v>738</v>
      </c>
      <c r="M307" s="4" t="s">
        <v>824</v>
      </c>
      <c r="O307" s="4" t="s">
        <v>824</v>
      </c>
    </row>
    <row r="308" spans="1:24">
      <c r="A308" s="4" t="s">
        <v>727</v>
      </c>
      <c r="M308" s="6" t="n">
        <v>23819000</v>
      </c>
      <c r="O308" s="6" t="n">
        <v>23819000</v>
      </c>
      <c r="Q308" s="5" t="n">
        <v>24086000</v>
      </c>
    </row>
    <row r="309" spans="1:24">
      <c r="A309" s="4" t="s">
        <v>825</v>
      </c>
    </row>
    <row r="310" spans="1:24">
      <c r="A310" s="3" t="s">
        <v>709</v>
      </c>
    </row>
    <row r="311" spans="1:24">
      <c r="A311" s="4" t="s">
        <v>737</v>
      </c>
      <c r="M311" s="5" t="n">
        <v>2</v>
      </c>
      <c r="O311" s="5" t="n">
        <v>2</v>
      </c>
    </row>
    <row r="312" spans="1:24">
      <c r="A312" s="4" t="s">
        <v>738</v>
      </c>
      <c r="M312" s="4" t="s">
        <v>826</v>
      </c>
      <c r="O312" s="4" t="s">
        <v>826</v>
      </c>
    </row>
    <row r="313" spans="1:24">
      <c r="A313" s="4" t="s">
        <v>727</v>
      </c>
      <c r="M313" s="6" t="n">
        <v>19572000</v>
      </c>
      <c r="O313" s="6" t="n">
        <v>19572000</v>
      </c>
      <c r="Q313" s="5" t="n">
        <v>19835000</v>
      </c>
    </row>
    <row r="314" spans="1:24">
      <c r="A314" s="4" t="s">
        <v>827</v>
      </c>
    </row>
    <row r="315" spans="1:24">
      <c r="A315" s="3" t="s">
        <v>709</v>
      </c>
    </row>
    <row r="316" spans="1:24">
      <c r="A316" s="4" t="s">
        <v>737</v>
      </c>
      <c r="M316" s="5" t="n">
        <v>3</v>
      </c>
      <c r="O316" s="5" t="n">
        <v>3</v>
      </c>
    </row>
    <row r="317" spans="1:24">
      <c r="A317" s="4" t="s">
        <v>738</v>
      </c>
      <c r="M317" s="4" t="s">
        <v>826</v>
      </c>
      <c r="O317" s="4" t="s">
        <v>826</v>
      </c>
    </row>
    <row r="318" spans="1:24">
      <c r="A318" s="4" t="s">
        <v>727</v>
      </c>
      <c r="M318" s="6" t="n">
        <v>50623000</v>
      </c>
      <c r="O318" s="6" t="n">
        <v>50623000</v>
      </c>
      <c r="Q318" s="5" t="n">
        <v>51304000</v>
      </c>
    </row>
    <row r="319" spans="1:24">
      <c r="A319" s="4" t="s">
        <v>828</v>
      </c>
    </row>
    <row r="320" spans="1:24">
      <c r="A320" s="3" t="s">
        <v>709</v>
      </c>
    </row>
    <row r="321" spans="1:24">
      <c r="A321" s="4" t="s">
        <v>737</v>
      </c>
      <c r="M321" s="5" t="n">
        <v>1</v>
      </c>
      <c r="O321" s="5" t="n">
        <v>1</v>
      </c>
    </row>
    <row r="322" spans="1:24">
      <c r="A322" s="4" t="s">
        <v>738</v>
      </c>
      <c r="M322" s="4" t="s">
        <v>829</v>
      </c>
      <c r="O322" s="4" t="s">
        <v>829</v>
      </c>
      <c r="S322" s="4" t="s">
        <v>829</v>
      </c>
    </row>
    <row r="323" spans="1:24">
      <c r="A323" s="4" t="s">
        <v>727</v>
      </c>
      <c r="M323" s="6" t="n">
        <v>25043000</v>
      </c>
      <c r="O323" s="6" t="n">
        <v>25043000</v>
      </c>
      <c r="Q323" s="6" t="n">
        <v>0</v>
      </c>
      <c r="S323" s="6" t="n">
        <v>24900000</v>
      </c>
    </row>
    <row r="324" spans="1:24">
      <c r="A324" s="4" t="s">
        <v>583</v>
      </c>
      <c r="S324" s="6" t="n">
        <v>25300000</v>
      </c>
    </row>
    <row r="325" spans="1:24">
      <c r="A325" s="4" t="s">
        <v>830</v>
      </c>
    </row>
    <row r="326" spans="1:24">
      <c r="A326" s="3" t="s">
        <v>709</v>
      </c>
    </row>
    <row r="327" spans="1:24">
      <c r="A327" s="4" t="s">
        <v>583</v>
      </c>
      <c r="G327" s="6" t="n">
        <v>1270000000</v>
      </c>
    </row>
    <row r="328" spans="1:24">
      <c r="A328" s="4" t="s">
        <v>831</v>
      </c>
      <c r="G328" s="5"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28</v>
      </c>
      <c r="D1" s="2" t="s">
        <v>1</v>
      </c>
    </row>
    <row r="2" spans="1:5">
      <c r="B2" s="2" t="s">
        <v>2</v>
      </c>
      <c r="C2" s="2" t="s">
        <v>129</v>
      </c>
      <c r="D2" s="2" t="s">
        <v>2</v>
      </c>
      <c r="E2" s="2" t="s">
        <v>129</v>
      </c>
    </row>
    <row r="3" spans="1:5">
      <c r="A3" s="3" t="s">
        <v>833</v>
      </c>
    </row>
    <row r="4" spans="1:5">
      <c r="A4" s="4" t="s">
        <v>834</v>
      </c>
      <c r="B4" s="6" t="n">
        <v>-31177</v>
      </c>
      <c r="C4" s="6" t="n">
        <v>-27589</v>
      </c>
      <c r="D4" s="6" t="n">
        <v>-85476</v>
      </c>
      <c r="E4" s="6" t="n">
        <v>-72166</v>
      </c>
    </row>
    <row r="5" spans="1:5">
      <c r="A5" s="4" t="s">
        <v>684</v>
      </c>
      <c r="B5" s="5" t="n">
        <v>-10645</v>
      </c>
      <c r="C5" s="5" t="n">
        <v>-10645</v>
      </c>
      <c r="D5" s="5" t="n">
        <v>-31933</v>
      </c>
      <c r="E5" s="5" t="n">
        <v>-31933</v>
      </c>
    </row>
    <row r="6" spans="1:5">
      <c r="A6" s="4" t="s">
        <v>835</v>
      </c>
      <c r="E6" s="5" t="n">
        <v>-36144</v>
      </c>
    </row>
    <row r="7" spans="1:5">
      <c r="A7" s="4" t="s">
        <v>836</v>
      </c>
      <c r="B7" s="5" t="n">
        <v>-48044</v>
      </c>
      <c r="C7" s="5" t="n">
        <v>-50460</v>
      </c>
      <c r="D7" s="5" t="n">
        <v>-142304</v>
      </c>
      <c r="E7" s="5" t="n">
        <v>-140243</v>
      </c>
    </row>
    <row r="8" spans="1:5">
      <c r="A8" s="4" t="s">
        <v>837</v>
      </c>
      <c r="B8" s="6" t="n">
        <v>-42047</v>
      </c>
      <c r="C8" s="6" t="n">
        <v>-38563</v>
      </c>
      <c r="D8" s="6" t="n">
        <v>-118463</v>
      </c>
      <c r="E8" s="6" t="n">
        <v>-105105</v>
      </c>
    </row>
    <row r="9" spans="1:5">
      <c r="A9" s="3" t="s">
        <v>838</v>
      </c>
    </row>
    <row r="10" spans="1:5">
      <c r="A10" s="4" t="s">
        <v>839</v>
      </c>
      <c r="B10" s="5" t="n">
        <v>99971</v>
      </c>
      <c r="C10" s="5" t="n">
        <v>97467</v>
      </c>
      <c r="D10" s="5" t="n">
        <v>99790</v>
      </c>
      <c r="E10" s="5" t="n">
        <v>96591</v>
      </c>
    </row>
    <row r="11" spans="1:5">
      <c r="A11" s="3" t="s">
        <v>840</v>
      </c>
    </row>
    <row r="12" spans="1:5">
      <c r="A12" s="4" t="s">
        <v>841</v>
      </c>
      <c r="B12" s="7" t="n">
        <v>-0.42</v>
      </c>
      <c r="C12" s="7" t="n">
        <v>-0.4</v>
      </c>
      <c r="D12" s="7" t="n">
        <v>-1.19</v>
      </c>
      <c r="E12" s="7" t="n">
        <v>-1.09</v>
      </c>
    </row>
    <row r="13" spans="1:5">
      <c r="A13" s="3" t="s">
        <v>842</v>
      </c>
    </row>
    <row r="14" spans="1:5">
      <c r="A14" s="4" t="s">
        <v>841</v>
      </c>
      <c r="B14" s="7" t="n">
        <v>-0.42</v>
      </c>
      <c r="C14" s="7" t="n">
        <v>-0.4</v>
      </c>
      <c r="D14" s="7" t="n">
        <v>-1.19</v>
      </c>
      <c r="E14" s="7" t="n">
        <v>-1.09</v>
      </c>
    </row>
    <row r="15" spans="1:5">
      <c r="A15" s="4" t="s">
        <v>843</v>
      </c>
    </row>
    <row r="16" spans="1:5">
      <c r="A16" s="3" t="s">
        <v>833</v>
      </c>
    </row>
    <row r="17" spans="1:5">
      <c r="A17" s="4" t="s">
        <v>835</v>
      </c>
      <c r="B17" s="6" t="n">
        <v>-96</v>
      </c>
      <c r="C17" s="6" t="n">
        <v>-123</v>
      </c>
      <c r="D17" s="6" t="n">
        <v>-381</v>
      </c>
      <c r="E17" s="6" t="n">
        <v>-368</v>
      </c>
    </row>
    <row r="18" spans="1:5">
      <c r="A18" s="4" t="s">
        <v>844</v>
      </c>
    </row>
    <row r="19" spans="1:5">
      <c r="A19" s="3" t="s">
        <v>833</v>
      </c>
    </row>
    <row r="20" spans="1:5">
      <c r="A20" s="4" t="s">
        <v>835</v>
      </c>
      <c r="B20" s="5" t="n">
        <v>-129</v>
      </c>
      <c r="C20" s="5" t="n">
        <v>-206</v>
      </c>
      <c r="D20" s="5" t="n">
        <v>-673</v>
      </c>
      <c r="E20" s="5" t="n">
        <v>-638</v>
      </c>
    </row>
    <row r="21" spans="1:5">
      <c r="A21" s="4" t="s">
        <v>53</v>
      </c>
    </row>
    <row r="22" spans="1:5">
      <c r="A22" s="3" t="s">
        <v>833</v>
      </c>
    </row>
    <row r="23" spans="1:5">
      <c r="A23" s="4" t="s">
        <v>835</v>
      </c>
      <c r="B23" s="6" t="n">
        <v>-5997</v>
      </c>
      <c r="C23" s="6" t="n">
        <v>-11897</v>
      </c>
      <c r="D23" s="6" t="n">
        <v>-23841</v>
      </c>
      <c r="E23" s="6" t="n">
        <v>-351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128</v>
      </c>
      <c r="D1" s="2" t="s">
        <v>1</v>
      </c>
    </row>
    <row r="2" spans="1:5">
      <c r="B2" s="2" t="s">
        <v>2</v>
      </c>
      <c r="C2" s="2" t="s">
        <v>129</v>
      </c>
      <c r="D2" s="2" t="s">
        <v>2</v>
      </c>
      <c r="E2" s="2" t="s">
        <v>129</v>
      </c>
    </row>
    <row r="3" spans="1:5">
      <c r="A3" s="3" t="s">
        <v>846</v>
      </c>
    </row>
    <row r="4" spans="1:5">
      <c r="A4" s="4" t="s">
        <v>847</v>
      </c>
      <c r="B4" s="6" t="n">
        <v>-7919</v>
      </c>
      <c r="C4" s="6" t="n">
        <v>-6682</v>
      </c>
      <c r="D4" s="6" t="n">
        <v>-21582</v>
      </c>
      <c r="E4" s="6" t="n">
        <v>-18087</v>
      </c>
    </row>
    <row r="5" spans="1:5">
      <c r="A5" s="4" t="s">
        <v>179</v>
      </c>
      <c r="B5" s="6" t="n">
        <v>-7694</v>
      </c>
      <c r="C5" s="6" t="n">
        <v>-6353</v>
      </c>
      <c r="D5" s="6" t="n">
        <v>-20528</v>
      </c>
      <c r="E5" s="6" t="n">
        <v>-17081</v>
      </c>
    </row>
    <row r="6" spans="1:5">
      <c r="A6" s="3" t="s">
        <v>848</v>
      </c>
    </row>
    <row r="7" spans="1:5">
      <c r="A7" s="4" t="s">
        <v>849</v>
      </c>
      <c r="B7" s="5" t="n">
        <v>19341</v>
      </c>
      <c r="C7" s="5" t="n">
        <v>17852</v>
      </c>
      <c r="D7" s="5" t="n">
        <v>19170</v>
      </c>
      <c r="E7" s="5" t="n">
        <v>18424</v>
      </c>
    </row>
    <row r="8" spans="1:5">
      <c r="A8" s="4" t="s">
        <v>844</v>
      </c>
    </row>
    <row r="9" spans="1:5">
      <c r="A9" s="3" t="s">
        <v>846</v>
      </c>
    </row>
    <row r="10" spans="1:5">
      <c r="A10" s="4" t="s">
        <v>850</v>
      </c>
      <c r="B10" s="6" t="n">
        <v>129</v>
      </c>
      <c r="C10" s="6" t="n">
        <v>206</v>
      </c>
      <c r="D10" s="6" t="n">
        <v>673</v>
      </c>
      <c r="E10" s="6" t="n">
        <v>638</v>
      </c>
    </row>
    <row r="11" spans="1:5">
      <c r="A11" s="3" t="s">
        <v>848</v>
      </c>
    </row>
    <row r="12" spans="1:5">
      <c r="A12" s="4" t="s">
        <v>849</v>
      </c>
      <c r="B12" s="5" t="n">
        <v>1</v>
      </c>
      <c r="C12" s="5" t="n">
        <v>119</v>
      </c>
      <c r="D12" s="5" t="n">
        <v>81</v>
      </c>
      <c r="E12" s="5" t="n">
        <v>124</v>
      </c>
    </row>
    <row r="13" spans="1:5">
      <c r="A13" s="4" t="s">
        <v>843</v>
      </c>
    </row>
    <row r="14" spans="1:5">
      <c r="A14" s="3" t="s">
        <v>846</v>
      </c>
    </row>
    <row r="15" spans="1:5">
      <c r="A15" s="4" t="s">
        <v>850</v>
      </c>
      <c r="B15" s="6" t="n">
        <v>96</v>
      </c>
      <c r="C15" s="6" t="n">
        <v>123</v>
      </c>
      <c r="D15" s="6" t="n">
        <v>381</v>
      </c>
      <c r="E15" s="6" t="n">
        <v>368</v>
      </c>
    </row>
    <row r="16" spans="1:5">
      <c r="A16" s="3" t="s">
        <v>848</v>
      </c>
    </row>
    <row r="17" spans="1:5">
      <c r="A17" s="4" t="s">
        <v>849</v>
      </c>
      <c r="B17" s="5" t="n">
        <v>0</v>
      </c>
      <c r="C17" s="5" t="n">
        <v>4</v>
      </c>
      <c r="D17" s="5" t="n">
        <v>93</v>
      </c>
      <c r="E17" s="5" t="n">
        <v>335</v>
      </c>
    </row>
    <row r="18" spans="1:5">
      <c r="A18" s="4" t="s">
        <v>851</v>
      </c>
    </row>
    <row r="19" spans="1:5">
      <c r="A19" s="3" t="s">
        <v>848</v>
      </c>
    </row>
    <row r="20" spans="1:5">
      <c r="A20" s="4" t="s">
        <v>849</v>
      </c>
      <c r="B20" s="5" t="n">
        <v>19340</v>
      </c>
      <c r="C20" s="5" t="n">
        <v>17443</v>
      </c>
      <c r="D20" s="5" t="n">
        <v>18996</v>
      </c>
      <c r="E20" s="5" t="n">
        <v>17669</v>
      </c>
    </row>
    <row r="21" spans="1:5">
      <c r="A21" s="4" t="s">
        <v>852</v>
      </c>
    </row>
    <row r="22" spans="1:5">
      <c r="A22" s="3" t="s">
        <v>848</v>
      </c>
    </row>
    <row r="23" spans="1:5">
      <c r="A23" s="4" t="s">
        <v>849</v>
      </c>
      <c r="B23" s="5" t="n">
        <v>0</v>
      </c>
      <c r="C23" s="5" t="n">
        <v>286</v>
      </c>
      <c r="D23" s="5" t="n">
        <v>0</v>
      </c>
      <c r="E23" s="5" t="n">
        <v>2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107"/>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3"/>
    <col customWidth="1" max="5" min="5" width="25"/>
    <col customWidth="1" max="6" min="6" width="25"/>
    <col customWidth="1" max="7" min="7" width="25"/>
    <col customWidth="1" max="8" min="8" width="25"/>
    <col customWidth="1" max="9" min="9" width="25"/>
    <col customWidth="1" max="10" min="10" width="40"/>
    <col customWidth="1" max="11" min="11" width="40"/>
    <col customWidth="1" max="12" min="12" width="40"/>
    <col customWidth="1" max="13" min="13" width="40"/>
    <col customWidth="1" max="14" min="14" width="40"/>
    <col customWidth="1" max="15" min="15" width="13"/>
    <col customWidth="1" max="16" min="16" width="27"/>
    <col customWidth="1" max="17" min="17" width="20"/>
    <col customWidth="1" max="18" min="18" width="32"/>
    <col customWidth="1" max="19" min="19" width="44"/>
    <col customWidth="1" max="20" min="20" width="44"/>
    <col customWidth="1" max="21" min="21" width="44"/>
    <col customWidth="1" max="22" min="22" width="44"/>
    <col customWidth="1" max="23" min="23" width="44"/>
    <col customWidth="1" max="24" min="24" width="50"/>
    <col customWidth="1" max="25" min="25" width="61"/>
  </cols>
  <sheetData>
    <row r="1" spans="1:25">
      <c r="A1" s="1" t="s">
        <v>178</v>
      </c>
      <c r="C1" s="2" t="s">
        <v>179</v>
      </c>
      <c r="D1" s="2" t="s">
        <v>53</v>
      </c>
      <c r="E1" s="2" t="s">
        <v>59</v>
      </c>
      <c r="F1" s="2" t="s">
        <v>62</v>
      </c>
      <c r="G1" s="2" t="s">
        <v>65</v>
      </c>
      <c r="H1" s="2" t="s">
        <v>68</v>
      </c>
      <c r="I1" s="2" t="s">
        <v>71</v>
      </c>
      <c r="J1" s="2" t="s">
        <v>180</v>
      </c>
      <c r="K1" s="2" t="s">
        <v>181</v>
      </c>
      <c r="L1" s="2" t="s">
        <v>182</v>
      </c>
      <c r="M1" s="2" t="s">
        <v>183</v>
      </c>
      <c r="N1" s="2" t="s">
        <v>184</v>
      </c>
      <c r="O1" s="2" t="s">
        <v>53</v>
      </c>
      <c r="P1" s="2" t="s">
        <v>185</v>
      </c>
      <c r="Q1" s="2" t="s">
        <v>186</v>
      </c>
      <c r="R1" s="2" t="s">
        <v>187</v>
      </c>
      <c r="S1" s="2" t="s">
        <v>188</v>
      </c>
      <c r="T1" s="2" t="s">
        <v>189</v>
      </c>
      <c r="U1" s="2" t="s">
        <v>190</v>
      </c>
      <c r="V1" s="2" t="s">
        <v>191</v>
      </c>
      <c r="W1" s="2" t="s">
        <v>192</v>
      </c>
      <c r="X1" s="2" t="s">
        <v>193</v>
      </c>
      <c r="Y1" s="2" t="s">
        <v>194</v>
      </c>
    </row>
    <row r="2" spans="1:25">
      <c r="A2" s="4" t="s">
        <v>195</v>
      </c>
      <c r="J2" s="5" t="n">
        <v>2389</v>
      </c>
      <c r="K2" s="5" t="n">
        <v>4800</v>
      </c>
      <c r="L2" s="5" t="n">
        <v>6200</v>
      </c>
      <c r="M2" s="5" t="n">
        <v>3800</v>
      </c>
      <c r="N2" s="5" t="n">
        <v>5400</v>
      </c>
      <c r="O2" s="5" t="n">
        <v>97409</v>
      </c>
    </row>
    <row r="3" spans="1:25">
      <c r="A3" s="4" t="s">
        <v>196</v>
      </c>
      <c r="C3" s="6" t="n">
        <v>633146</v>
      </c>
      <c r="J3" s="6" t="n">
        <v>24</v>
      </c>
      <c r="K3" s="6" t="n">
        <v>48</v>
      </c>
      <c r="L3" s="6" t="n">
        <v>62</v>
      </c>
      <c r="M3" s="6" t="n">
        <v>38</v>
      </c>
      <c r="N3" s="6" t="n">
        <v>54</v>
      </c>
      <c r="O3" s="6" t="n">
        <v>974</v>
      </c>
      <c r="P3" s="6" t="n">
        <v>1784997</v>
      </c>
      <c r="Q3" s="6" t="n">
        <v>-1153697</v>
      </c>
      <c r="X3" s="6" t="n">
        <v>646</v>
      </c>
    </row>
    <row r="4" spans="1:25">
      <c r="A4" s="3" t="s">
        <v>197</v>
      </c>
    </row>
    <row r="5" spans="1:25">
      <c r="A5" s="4" t="s">
        <v>198</v>
      </c>
      <c r="O5" s="5" t="n">
        <v>-249</v>
      </c>
    </row>
    <row r="6" spans="1:25">
      <c r="A6" s="4" t="s">
        <v>199</v>
      </c>
      <c r="C6" s="5" t="n">
        <v>-1598</v>
      </c>
      <c r="O6" s="6" t="n">
        <v>-3</v>
      </c>
      <c r="P6" s="5" t="n">
        <v>-1595</v>
      </c>
    </row>
    <row r="7" spans="1:25">
      <c r="A7" s="4" t="s">
        <v>200</v>
      </c>
      <c r="C7" s="5" t="n">
        <v>13329</v>
      </c>
      <c r="P7" s="5" t="n">
        <v>13329</v>
      </c>
      <c r="Y7" s="6" t="n">
        <v>8617</v>
      </c>
    </row>
    <row r="8" spans="1:25">
      <c r="A8" s="4" t="s">
        <v>201</v>
      </c>
      <c r="O8" s="5" t="n">
        <v>-46</v>
      </c>
    </row>
    <row r="9" spans="1:25">
      <c r="A9" s="4" t="s">
        <v>202</v>
      </c>
      <c r="C9" s="5" t="n">
        <v>0</v>
      </c>
    </row>
    <row r="10" spans="1:25">
      <c r="A10" s="4" t="s">
        <v>203</v>
      </c>
      <c r="O10" s="5" t="n">
        <v>1490</v>
      </c>
    </row>
    <row r="11" spans="1:25">
      <c r="A11" s="4" t="s">
        <v>204</v>
      </c>
      <c r="C11" s="5" t="n">
        <v>123</v>
      </c>
      <c r="O11" s="6" t="n">
        <v>15</v>
      </c>
      <c r="P11" s="5" t="n">
        <v>108</v>
      </c>
      <c r="Y11" s="5" t="n">
        <v>53</v>
      </c>
    </row>
    <row r="12" spans="1:25">
      <c r="A12" s="4" t="s">
        <v>205</v>
      </c>
      <c r="C12" s="5" t="n">
        <v>-60</v>
      </c>
      <c r="P12" s="5" t="n">
        <v>-60</v>
      </c>
    </row>
    <row r="13" spans="1:25">
      <c r="A13" s="4" t="s">
        <v>206</v>
      </c>
      <c r="D13" s="5" t="n">
        <v>2434</v>
      </c>
      <c r="O13" s="5" t="n">
        <v>2434</v>
      </c>
    </row>
    <row r="14" spans="1:25">
      <c r="A14" s="4" t="s">
        <v>207</v>
      </c>
      <c r="C14" s="5" t="n">
        <v>14636</v>
      </c>
      <c r="O14" s="6" t="n">
        <v>24</v>
      </c>
      <c r="P14" s="5" t="n">
        <v>14612</v>
      </c>
    </row>
    <row r="15" spans="1:25">
      <c r="A15" s="4" t="s">
        <v>208</v>
      </c>
      <c r="C15" s="5" t="n">
        <v>-36144</v>
      </c>
      <c r="E15" s="6" t="n">
        <v>-3785</v>
      </c>
      <c r="F15" s="6" t="n">
        <v>-6637</v>
      </c>
      <c r="G15" s="6" t="n">
        <v>-8573</v>
      </c>
      <c r="H15" s="6" t="n">
        <v>-5344</v>
      </c>
      <c r="I15" s="6" t="n">
        <v>-7594</v>
      </c>
      <c r="O15" s="6" t="n">
        <v>-35138</v>
      </c>
      <c r="R15" s="6" t="n">
        <v>-36144</v>
      </c>
      <c r="S15" s="6" t="n">
        <v>-3785</v>
      </c>
      <c r="T15" s="6" t="n">
        <v>-6637</v>
      </c>
      <c r="U15" s="6" t="n">
        <v>-8573</v>
      </c>
      <c r="V15" s="6" t="n">
        <v>-5344</v>
      </c>
      <c r="W15" s="6" t="n">
        <v>-7594</v>
      </c>
    </row>
    <row r="16" spans="1:25">
      <c r="A16" s="4" t="s">
        <v>209</v>
      </c>
      <c r="C16" s="5" t="n">
        <v>0</v>
      </c>
      <c r="Y16" s="5" t="n">
        <v>-7429</v>
      </c>
    </row>
    <row r="17" spans="1:25">
      <c r="A17" s="4" t="s">
        <v>210</v>
      </c>
      <c r="C17" s="5" t="n">
        <v>-19387</v>
      </c>
      <c r="Q17" s="5" t="n">
        <v>-19387</v>
      </c>
      <c r="Y17" s="5" t="n">
        <v>19387</v>
      </c>
    </row>
    <row r="18" spans="1:25">
      <c r="A18" s="4" t="s">
        <v>171</v>
      </c>
      <c r="C18" s="5" t="n">
        <v>-72174</v>
      </c>
      <c r="Q18" s="5" t="n">
        <v>-72166</v>
      </c>
      <c r="X18" s="5" t="n">
        <v>8</v>
      </c>
      <c r="Y18" s="5" t="n">
        <v>-18087</v>
      </c>
    </row>
    <row r="19" spans="1:25">
      <c r="A19" s="4" t="s">
        <v>211</v>
      </c>
      <c r="J19" s="5" t="n">
        <v>2389</v>
      </c>
      <c r="K19" s="5" t="n">
        <v>4800</v>
      </c>
      <c r="L19" s="5" t="n">
        <v>6200</v>
      </c>
      <c r="M19" s="5" t="n">
        <v>3800</v>
      </c>
      <c r="N19" s="5" t="n">
        <v>5400</v>
      </c>
      <c r="O19" s="5" t="n">
        <v>101038</v>
      </c>
    </row>
    <row r="20" spans="1:25">
      <c r="A20" s="4" t="s">
        <v>212</v>
      </c>
      <c r="C20" s="5" t="n">
        <v>499938</v>
      </c>
      <c r="J20" s="6" t="n">
        <v>24</v>
      </c>
      <c r="K20" s="6" t="n">
        <v>48</v>
      </c>
      <c r="L20" s="6" t="n">
        <v>62</v>
      </c>
      <c r="M20" s="6" t="n">
        <v>38</v>
      </c>
      <c r="N20" s="6" t="n">
        <v>54</v>
      </c>
      <c r="O20" s="6" t="n">
        <v>1010</v>
      </c>
      <c r="P20" s="5" t="n">
        <v>1811391</v>
      </c>
      <c r="Q20" s="5" t="n">
        <v>-1313327</v>
      </c>
      <c r="X20" s="5" t="n">
        <v>638</v>
      </c>
    </row>
    <row r="21" spans="1:25">
      <c r="A21" s="4" t="s">
        <v>196</v>
      </c>
      <c r="Y21" s="5" t="n">
        <v>116122</v>
      </c>
    </row>
    <row r="22" spans="1:25">
      <c r="A22" s="3" t="s">
        <v>194</v>
      </c>
    </row>
    <row r="23" spans="1:25">
      <c r="A23" s="4" t="s">
        <v>200</v>
      </c>
      <c r="C23" s="5" t="n">
        <v>13329</v>
      </c>
      <c r="P23" s="5" t="n">
        <v>13329</v>
      </c>
      <c r="Y23" s="5" t="n">
        <v>8617</v>
      </c>
    </row>
    <row r="24" spans="1:25">
      <c r="A24" s="4" t="s">
        <v>204</v>
      </c>
      <c r="C24" s="5" t="n">
        <v>123</v>
      </c>
      <c r="O24" s="6" t="n">
        <v>15</v>
      </c>
      <c r="P24" s="5" t="n">
        <v>108</v>
      </c>
      <c r="Y24" s="5" t="n">
        <v>53</v>
      </c>
    </row>
    <row r="25" spans="1:25">
      <c r="A25" s="4" t="s">
        <v>209</v>
      </c>
      <c r="C25" s="5" t="n">
        <v>0</v>
      </c>
      <c r="Y25" s="5" t="n">
        <v>-7429</v>
      </c>
    </row>
    <row r="26" spans="1:25">
      <c r="A26" s="4" t="s">
        <v>210</v>
      </c>
      <c r="C26" s="5" t="n">
        <v>-19387</v>
      </c>
      <c r="Q26" s="5" t="n">
        <v>-19387</v>
      </c>
      <c r="Y26" s="5" t="n">
        <v>19387</v>
      </c>
    </row>
    <row r="27" spans="1:25">
      <c r="A27" s="4" t="s">
        <v>171</v>
      </c>
      <c r="C27" s="5" t="n">
        <v>-72174</v>
      </c>
      <c r="Q27" s="5" t="n">
        <v>-72166</v>
      </c>
      <c r="X27" s="5" t="n">
        <v>8</v>
      </c>
      <c r="Y27" s="5" t="n">
        <v>-18087</v>
      </c>
    </row>
    <row r="28" spans="1:25">
      <c r="A28" s="4" t="s">
        <v>212</v>
      </c>
      <c r="Y28" s="5" t="n">
        <v>118663</v>
      </c>
    </row>
    <row r="29" spans="1:25">
      <c r="A29" s="4" t="s">
        <v>195</v>
      </c>
      <c r="J29" s="5" t="n">
        <v>2389</v>
      </c>
      <c r="K29" s="5" t="n">
        <v>4800</v>
      </c>
      <c r="L29" s="5" t="n">
        <v>6200</v>
      </c>
      <c r="M29" s="5" t="n">
        <v>3800</v>
      </c>
      <c r="N29" s="5" t="n">
        <v>5400</v>
      </c>
      <c r="O29" s="5" t="n">
        <v>97409</v>
      </c>
    </row>
    <row r="30" spans="1:25">
      <c r="A30" s="4" t="s">
        <v>196</v>
      </c>
      <c r="C30" s="5" t="n">
        <v>633146</v>
      </c>
      <c r="J30" s="6" t="n">
        <v>24</v>
      </c>
      <c r="K30" s="6" t="n">
        <v>48</v>
      </c>
      <c r="L30" s="6" t="n">
        <v>62</v>
      </c>
      <c r="M30" s="6" t="n">
        <v>38</v>
      </c>
      <c r="N30" s="6" t="n">
        <v>54</v>
      </c>
      <c r="O30" s="6" t="n">
        <v>974</v>
      </c>
      <c r="P30" s="5" t="n">
        <v>1784997</v>
      </c>
      <c r="Q30" s="5" t="n">
        <v>-1153697</v>
      </c>
      <c r="X30" s="5" t="n">
        <v>646</v>
      </c>
    </row>
    <row r="31" spans="1:25">
      <c r="A31" s="4" t="s">
        <v>213</v>
      </c>
      <c r="J31" s="5" t="n">
        <v>2389</v>
      </c>
      <c r="K31" s="5" t="n">
        <v>4800</v>
      </c>
      <c r="L31" s="5" t="n">
        <v>6200</v>
      </c>
      <c r="M31" s="5" t="n">
        <v>3800</v>
      </c>
      <c r="N31" s="5" t="n">
        <v>5400</v>
      </c>
      <c r="O31" s="5" t="n">
        <v>101036</v>
      </c>
    </row>
    <row r="32" spans="1:25">
      <c r="A32" s="4" t="s">
        <v>214</v>
      </c>
      <c r="C32" s="5" t="n">
        <v>453105</v>
      </c>
      <c r="J32" s="6" t="n">
        <v>24</v>
      </c>
      <c r="K32" s="6" t="n">
        <v>48</v>
      </c>
      <c r="L32" s="6" t="n">
        <v>62</v>
      </c>
      <c r="M32" s="6" t="n">
        <v>38</v>
      </c>
      <c r="N32" s="6" t="n">
        <v>54</v>
      </c>
      <c r="O32" s="6" t="n">
        <v>1010</v>
      </c>
      <c r="P32" s="5" t="n">
        <v>1814273</v>
      </c>
      <c r="Q32" s="5" t="n">
        <v>-1363020</v>
      </c>
      <c r="X32" s="5" t="n">
        <v>616</v>
      </c>
    </row>
    <row r="33" spans="1:25">
      <c r="A33" s="4" t="s">
        <v>196</v>
      </c>
      <c r="Y33" s="5" t="n">
        <v>116122</v>
      </c>
    </row>
    <row r="34" spans="1:25">
      <c r="A34" s="4" t="s">
        <v>214</v>
      </c>
      <c r="C34" s="5" t="n">
        <v>80743</v>
      </c>
      <c r="Y34" s="5" t="n">
        <v>80743</v>
      </c>
    </row>
    <row r="35" spans="1:25">
      <c r="A35" s="4" t="s">
        <v>215</v>
      </c>
      <c r="J35" s="5" t="n">
        <v>2389</v>
      </c>
      <c r="K35" s="5" t="n">
        <v>4800</v>
      </c>
      <c r="L35" s="5" t="n">
        <v>6200</v>
      </c>
      <c r="M35" s="5" t="n">
        <v>3800</v>
      </c>
      <c r="N35" s="5" t="n">
        <v>5400</v>
      </c>
      <c r="O35" s="5" t="n">
        <v>98612</v>
      </c>
    </row>
    <row r="36" spans="1:25">
      <c r="A36" s="4" t="s">
        <v>216</v>
      </c>
      <c r="C36" s="5" t="n">
        <v>512193</v>
      </c>
      <c r="J36" s="6" t="n">
        <v>24</v>
      </c>
      <c r="K36" s="6" t="n">
        <v>48</v>
      </c>
      <c r="L36" s="6" t="n">
        <v>62</v>
      </c>
      <c r="M36" s="6" t="n">
        <v>38</v>
      </c>
      <c r="N36" s="6" t="n">
        <v>54</v>
      </c>
      <c r="O36" s="6" t="n">
        <v>986</v>
      </c>
      <c r="P36" s="5" t="n">
        <v>1793869</v>
      </c>
      <c r="Q36" s="5" t="n">
        <v>-1283516</v>
      </c>
      <c r="X36" s="5" t="n">
        <v>628</v>
      </c>
    </row>
    <row r="37" spans="1:25">
      <c r="A37" s="3" t="s">
        <v>197</v>
      </c>
    </row>
    <row r="38" spans="1:25">
      <c r="A38" s="4" t="s">
        <v>200</v>
      </c>
      <c r="C38" s="5" t="n">
        <v>2918</v>
      </c>
      <c r="P38" s="5" t="n">
        <v>2918</v>
      </c>
      <c r="Y38" s="5" t="n">
        <v>2225</v>
      </c>
    </row>
    <row r="39" spans="1:25">
      <c r="A39" s="4" t="s">
        <v>201</v>
      </c>
      <c r="O39" s="5" t="n">
        <v>-8</v>
      </c>
    </row>
    <row r="40" spans="1:25">
      <c r="A40" s="4" t="s">
        <v>202</v>
      </c>
      <c r="C40" s="5" t="n">
        <v>0</v>
      </c>
    </row>
    <row r="41" spans="1:25">
      <c r="A41" s="4" t="s">
        <v>203</v>
      </c>
      <c r="O41" s="5" t="n">
        <v>0</v>
      </c>
    </row>
    <row r="42" spans="1:25">
      <c r="A42" s="4" t="s">
        <v>204</v>
      </c>
      <c r="C42" s="5" t="n">
        <v>0</v>
      </c>
    </row>
    <row r="43" spans="1:25">
      <c r="A43" s="4" t="s">
        <v>205</v>
      </c>
      <c r="C43" s="5" t="n">
        <v>-8</v>
      </c>
      <c r="P43" s="5" t="n">
        <v>-8</v>
      </c>
    </row>
    <row r="44" spans="1:25">
      <c r="A44" s="4" t="s">
        <v>206</v>
      </c>
      <c r="D44" s="5" t="n">
        <v>2434</v>
      </c>
      <c r="O44" s="5" t="n">
        <v>2434</v>
      </c>
    </row>
    <row r="45" spans="1:25">
      <c r="A45" s="4" t="s">
        <v>207</v>
      </c>
      <c r="C45" s="5" t="n">
        <v>14636</v>
      </c>
      <c r="O45" s="6" t="n">
        <v>24</v>
      </c>
      <c r="P45" s="5" t="n">
        <v>14612</v>
      </c>
    </row>
    <row r="46" spans="1:25">
      <c r="A46" s="4" t="s">
        <v>208</v>
      </c>
      <c r="D46" s="6" t="n">
        <v>-12226</v>
      </c>
      <c r="E46" s="5" t="n">
        <v>-1261</v>
      </c>
      <c r="F46" s="5" t="n">
        <v>-2212</v>
      </c>
      <c r="G46" s="5" t="n">
        <v>-2858</v>
      </c>
      <c r="H46" s="5" t="n">
        <v>-1782</v>
      </c>
      <c r="I46" s="5" t="n">
        <v>-2532</v>
      </c>
      <c r="O46" s="6" t="n">
        <v>-11897</v>
      </c>
      <c r="R46" s="5" t="n">
        <v>-12226</v>
      </c>
      <c r="S46" s="5" t="n">
        <v>-1261</v>
      </c>
      <c r="T46" s="5" t="n">
        <v>-2212</v>
      </c>
      <c r="U46" s="5" t="n">
        <v>-2858</v>
      </c>
      <c r="V46" s="5" t="n">
        <v>-1782</v>
      </c>
      <c r="W46" s="5" t="n">
        <v>-2532</v>
      </c>
    </row>
    <row r="47" spans="1:25">
      <c r="A47" s="4" t="s">
        <v>209</v>
      </c>
      <c r="C47" s="5" t="n">
        <v>0</v>
      </c>
      <c r="Y47" s="5" t="n">
        <v>-2480</v>
      </c>
    </row>
    <row r="48" spans="1:25">
      <c r="A48" s="4" t="s">
        <v>210</v>
      </c>
      <c r="C48" s="5" t="n">
        <v>20649</v>
      </c>
      <c r="Q48" s="5" t="n">
        <v>20649</v>
      </c>
      <c r="Y48" s="5" t="n">
        <v>-20649</v>
      </c>
    </row>
    <row r="49" spans="1:25">
      <c r="A49" s="4" t="s">
        <v>171</v>
      </c>
      <c r="C49" s="5" t="n">
        <v>-27579</v>
      </c>
      <c r="Q49" s="5" t="n">
        <v>-27589</v>
      </c>
      <c r="X49" s="5" t="n">
        <v>-10</v>
      </c>
      <c r="Y49" s="5" t="n">
        <v>-6682</v>
      </c>
    </row>
    <row r="50" spans="1:25">
      <c r="A50" s="4" t="s">
        <v>211</v>
      </c>
      <c r="J50" s="5" t="n">
        <v>2389</v>
      </c>
      <c r="K50" s="5" t="n">
        <v>4800</v>
      </c>
      <c r="L50" s="5" t="n">
        <v>6200</v>
      </c>
      <c r="M50" s="5" t="n">
        <v>3800</v>
      </c>
      <c r="N50" s="5" t="n">
        <v>5400</v>
      </c>
      <c r="O50" s="5" t="n">
        <v>101038</v>
      </c>
    </row>
    <row r="51" spans="1:25">
      <c r="A51" s="4" t="s">
        <v>212</v>
      </c>
      <c r="C51" s="5" t="n">
        <v>499938</v>
      </c>
      <c r="J51" s="6" t="n">
        <v>24</v>
      </c>
      <c r="K51" s="6" t="n">
        <v>48</v>
      </c>
      <c r="L51" s="6" t="n">
        <v>62</v>
      </c>
      <c r="M51" s="6" t="n">
        <v>38</v>
      </c>
      <c r="N51" s="6" t="n">
        <v>54</v>
      </c>
      <c r="O51" s="6" t="n">
        <v>1010</v>
      </c>
      <c r="P51" s="5" t="n">
        <v>1811391</v>
      </c>
      <c r="Q51" s="5" t="n">
        <v>-1313327</v>
      </c>
      <c r="X51" s="5" t="n">
        <v>638</v>
      </c>
    </row>
    <row r="52" spans="1:25">
      <c r="A52" s="4" t="s">
        <v>216</v>
      </c>
      <c r="Y52" s="5" t="n">
        <v>146249</v>
      </c>
    </row>
    <row r="53" spans="1:25">
      <c r="A53" s="3" t="s">
        <v>194</v>
      </c>
    </row>
    <row r="54" spans="1:25">
      <c r="A54" s="4" t="s">
        <v>200</v>
      </c>
      <c r="C54" s="5" t="n">
        <v>2918</v>
      </c>
      <c r="P54" s="5" t="n">
        <v>2918</v>
      </c>
      <c r="Y54" s="5" t="n">
        <v>2225</v>
      </c>
    </row>
    <row r="55" spans="1:25">
      <c r="A55" s="4" t="s">
        <v>204</v>
      </c>
      <c r="C55" s="5" t="n">
        <v>0</v>
      </c>
    </row>
    <row r="56" spans="1:25">
      <c r="A56" s="4" t="s">
        <v>209</v>
      </c>
      <c r="C56" s="5" t="n">
        <v>0</v>
      </c>
      <c r="Y56" s="5" t="n">
        <v>-2480</v>
      </c>
    </row>
    <row r="57" spans="1:25">
      <c r="A57" s="4" t="s">
        <v>210</v>
      </c>
      <c r="C57" s="5" t="n">
        <v>20649</v>
      </c>
      <c r="Q57" s="5" t="n">
        <v>20649</v>
      </c>
      <c r="Y57" s="5" t="n">
        <v>-20649</v>
      </c>
    </row>
    <row r="58" spans="1:25">
      <c r="A58" s="4" t="s">
        <v>171</v>
      </c>
      <c r="C58" s="5" t="n">
        <v>-27579</v>
      </c>
      <c r="Q58" s="5" t="n">
        <v>-27589</v>
      </c>
      <c r="X58" s="5" t="n">
        <v>-10</v>
      </c>
      <c r="Y58" s="5" t="n">
        <v>-6682</v>
      </c>
    </row>
    <row r="59" spans="1:25">
      <c r="A59" s="4" t="s">
        <v>212</v>
      </c>
      <c r="Y59" s="5" t="n">
        <v>118663</v>
      </c>
    </row>
    <row r="60" spans="1:25">
      <c r="A60" s="4" t="s">
        <v>217</v>
      </c>
      <c r="J60" s="5" t="n">
        <v>2389</v>
      </c>
      <c r="K60" s="5" t="n">
        <v>4800</v>
      </c>
      <c r="L60" s="5" t="n">
        <v>6200</v>
      </c>
      <c r="M60" s="5" t="n">
        <v>3800</v>
      </c>
      <c r="N60" s="5" t="n">
        <v>5400</v>
      </c>
      <c r="O60" s="5" t="n">
        <v>101036</v>
      </c>
    </row>
    <row r="61" spans="1:25">
      <c r="A61" s="4" t="s">
        <v>218</v>
      </c>
      <c r="C61" s="5" t="n">
        <v>453105</v>
      </c>
      <c r="J61" s="6" t="n">
        <v>24</v>
      </c>
      <c r="K61" s="6" t="n">
        <v>48</v>
      </c>
      <c r="L61" s="6" t="n">
        <v>62</v>
      </c>
      <c r="M61" s="6" t="n">
        <v>38</v>
      </c>
      <c r="N61" s="6" t="n">
        <v>54</v>
      </c>
      <c r="O61" s="6" t="n">
        <v>1010</v>
      </c>
      <c r="P61" s="5" t="n">
        <v>1814273</v>
      </c>
      <c r="Q61" s="5" t="n">
        <v>-1363020</v>
      </c>
      <c r="X61" s="5" t="n">
        <v>616</v>
      </c>
    </row>
    <row r="62" spans="1:25">
      <c r="A62" s="3" t="s">
        <v>197</v>
      </c>
    </row>
    <row r="63" spans="1:25">
      <c r="A63" s="4" t="s">
        <v>219</v>
      </c>
      <c r="B63" s="4" t="s">
        <v>220</v>
      </c>
      <c r="C63" s="5" t="n">
        <v>1755</v>
      </c>
      <c r="Q63" s="5" t="n">
        <v>1755</v>
      </c>
    </row>
    <row r="64" spans="1:25">
      <c r="A64" s="4" t="s">
        <v>198</v>
      </c>
      <c r="O64" s="5" t="n">
        <v>-210</v>
      </c>
    </row>
    <row r="65" spans="1:25">
      <c r="A65" s="4" t="s">
        <v>199</v>
      </c>
      <c r="C65" s="5" t="n">
        <v>-1031</v>
      </c>
      <c r="O65" s="6" t="n">
        <v>-1</v>
      </c>
      <c r="P65" s="5" t="n">
        <v>-1030</v>
      </c>
    </row>
    <row r="66" spans="1:25">
      <c r="A66" s="4" t="s">
        <v>200</v>
      </c>
      <c r="C66" s="5" t="n">
        <v>9251</v>
      </c>
      <c r="P66" s="5" t="n">
        <v>9251</v>
      </c>
      <c r="Y66" s="5" t="n">
        <v>5612</v>
      </c>
    </row>
    <row r="67" spans="1:25">
      <c r="A67" s="4" t="s">
        <v>201</v>
      </c>
      <c r="O67" s="5" t="n">
        <v>-56</v>
      </c>
    </row>
    <row r="68" spans="1:25">
      <c r="A68" s="4" t="s">
        <v>202</v>
      </c>
      <c r="C68" s="5" t="n">
        <v>0</v>
      </c>
      <c r="O68" s="6" t="n">
        <v>-1</v>
      </c>
      <c r="P68" s="5" t="n">
        <v>1</v>
      </c>
    </row>
    <row r="69" spans="1:25">
      <c r="A69" s="4" t="s">
        <v>203</v>
      </c>
      <c r="O69" s="5" t="n">
        <v>1340</v>
      </c>
    </row>
    <row r="70" spans="1:25">
      <c r="A70" s="4" t="s">
        <v>204</v>
      </c>
      <c r="C70" s="5" t="n">
        <v>0</v>
      </c>
      <c r="O70" s="6" t="n">
        <v>13</v>
      </c>
      <c r="P70" s="5" t="n">
        <v>-13</v>
      </c>
      <c r="Y70" s="5" t="n">
        <v>28</v>
      </c>
    </row>
    <row r="71" spans="1:25">
      <c r="A71" s="4" t="s">
        <v>221</v>
      </c>
      <c r="C71" s="5" t="n">
        <v>0</v>
      </c>
      <c r="Y71" s="5" t="n">
        <v>7854</v>
      </c>
    </row>
    <row r="72" spans="1:25">
      <c r="A72" s="4" t="s">
        <v>205</v>
      </c>
      <c r="C72" s="5" t="n">
        <v>-91</v>
      </c>
      <c r="P72" s="5" t="n">
        <v>-91</v>
      </c>
    </row>
    <row r="73" spans="1:25">
      <c r="A73" s="4" t="s">
        <v>208</v>
      </c>
      <c r="D73" s="5" t="n">
        <v>-24895</v>
      </c>
      <c r="E73" s="5" t="n">
        <v>-3786</v>
      </c>
      <c r="F73" s="5" t="n">
        <v>-6637</v>
      </c>
      <c r="G73" s="5" t="n">
        <v>-8572</v>
      </c>
      <c r="H73" s="5" t="n">
        <v>-5344</v>
      </c>
      <c r="I73" s="5" t="n">
        <v>-7594</v>
      </c>
      <c r="O73" s="6" t="n">
        <v>-23841</v>
      </c>
      <c r="R73" s="5" t="n">
        <v>-24895</v>
      </c>
      <c r="S73" s="5" t="n">
        <v>-3786</v>
      </c>
      <c r="T73" s="5" t="n">
        <v>-6637</v>
      </c>
      <c r="U73" s="5" t="n">
        <v>-8572</v>
      </c>
      <c r="V73" s="5" t="n">
        <v>-5344</v>
      </c>
      <c r="W73" s="5" t="n">
        <v>-7594</v>
      </c>
    </row>
    <row r="74" spans="1:25">
      <c r="A74" s="4" t="s">
        <v>209</v>
      </c>
      <c r="C74" s="5" t="n">
        <v>0</v>
      </c>
      <c r="Y74" s="5" t="n">
        <v>-5256</v>
      </c>
    </row>
    <row r="75" spans="1:25">
      <c r="A75" s="4" t="s">
        <v>210</v>
      </c>
      <c r="C75" s="5" t="n">
        <v>-10842</v>
      </c>
      <c r="Q75" s="5" t="n">
        <v>-10842</v>
      </c>
      <c r="Y75" s="5" t="n">
        <v>10842</v>
      </c>
    </row>
    <row r="76" spans="1:25">
      <c r="A76" s="4" t="s">
        <v>171</v>
      </c>
      <c r="C76" s="5" t="n">
        <v>-85478</v>
      </c>
      <c r="Q76" s="5" t="n">
        <v>-85476</v>
      </c>
      <c r="X76" s="5" t="n">
        <v>2</v>
      </c>
      <c r="Y76" s="5" t="n">
        <v>-21582</v>
      </c>
    </row>
    <row r="77" spans="1:25">
      <c r="A77" s="4" t="s">
        <v>222</v>
      </c>
      <c r="J77" s="5" t="n">
        <v>2389</v>
      </c>
      <c r="K77" s="5" t="n">
        <v>4800</v>
      </c>
      <c r="L77" s="5" t="n">
        <v>6200</v>
      </c>
      <c r="M77" s="5" t="n">
        <v>3800</v>
      </c>
      <c r="N77" s="5" t="n">
        <v>5400</v>
      </c>
      <c r="O77" s="5" t="n">
        <v>102110</v>
      </c>
    </row>
    <row r="78" spans="1:25">
      <c r="A78" s="4" t="s">
        <v>223</v>
      </c>
      <c r="C78" s="5" t="n">
        <v>309841</v>
      </c>
      <c r="J78" s="6" t="n">
        <v>24</v>
      </c>
      <c r="K78" s="6" t="n">
        <v>48</v>
      </c>
      <c r="L78" s="6" t="n">
        <v>62</v>
      </c>
      <c r="M78" s="6" t="n">
        <v>38</v>
      </c>
      <c r="N78" s="6" t="n">
        <v>54</v>
      </c>
      <c r="O78" s="6" t="n">
        <v>1021</v>
      </c>
      <c r="P78" s="5" t="n">
        <v>1822391</v>
      </c>
      <c r="Q78" s="5" t="n">
        <v>-1514411</v>
      </c>
      <c r="X78" s="5" t="n">
        <v>614</v>
      </c>
    </row>
    <row r="79" spans="1:25">
      <c r="A79" s="4" t="s">
        <v>218</v>
      </c>
      <c r="C79" s="5" t="n">
        <v>80743</v>
      </c>
      <c r="Y79" s="5" t="n">
        <v>80743</v>
      </c>
    </row>
    <row r="80" spans="1:25">
      <c r="A80" s="3" t="s">
        <v>194</v>
      </c>
    </row>
    <row r="81" spans="1:25">
      <c r="A81" s="4" t="s">
        <v>200</v>
      </c>
      <c r="C81" s="5" t="n">
        <v>9251</v>
      </c>
      <c r="P81" s="5" t="n">
        <v>9251</v>
      </c>
      <c r="Y81" s="5" t="n">
        <v>5612</v>
      </c>
    </row>
    <row r="82" spans="1:25">
      <c r="A82" s="4" t="s">
        <v>204</v>
      </c>
      <c r="C82" s="5" t="n">
        <v>0</v>
      </c>
      <c r="O82" s="6" t="n">
        <v>13</v>
      </c>
      <c r="P82" s="5" t="n">
        <v>-13</v>
      </c>
      <c r="Y82" s="5" t="n">
        <v>28</v>
      </c>
    </row>
    <row r="83" spans="1:25">
      <c r="A83" s="4" t="s">
        <v>209</v>
      </c>
      <c r="C83" s="5" t="n">
        <v>0</v>
      </c>
      <c r="Y83" s="5" t="n">
        <v>-5256</v>
      </c>
    </row>
    <row r="84" spans="1:25">
      <c r="A84" s="4" t="s">
        <v>210</v>
      </c>
      <c r="C84" s="5" t="n">
        <v>-10842</v>
      </c>
      <c r="Q84" s="5" t="n">
        <v>-10842</v>
      </c>
      <c r="Y84" s="5" t="n">
        <v>10842</v>
      </c>
    </row>
    <row r="85" spans="1:25">
      <c r="A85" s="4" t="s">
        <v>171</v>
      </c>
      <c r="C85" s="5" t="n">
        <v>-85478</v>
      </c>
      <c r="Q85" s="5" t="n">
        <v>-85476</v>
      </c>
      <c r="X85" s="5" t="n">
        <v>2</v>
      </c>
      <c r="Y85" s="5" t="n">
        <v>-21582</v>
      </c>
    </row>
    <row r="86" spans="1:25">
      <c r="A86" s="4" t="s">
        <v>223</v>
      </c>
      <c r="C86" s="5" t="n">
        <v>78241</v>
      </c>
      <c r="Y86" s="5" t="n">
        <v>78241</v>
      </c>
    </row>
    <row r="87" spans="1:25">
      <c r="A87" s="4" t="s">
        <v>224</v>
      </c>
      <c r="J87" s="5" t="n">
        <v>2389</v>
      </c>
      <c r="K87" s="5" t="n">
        <v>4800</v>
      </c>
      <c r="L87" s="5" t="n">
        <v>6200</v>
      </c>
      <c r="M87" s="5" t="n">
        <v>3800</v>
      </c>
      <c r="N87" s="5" t="n">
        <v>5400</v>
      </c>
      <c r="O87" s="5" t="n">
        <v>102131</v>
      </c>
    </row>
    <row r="88" spans="1:25">
      <c r="A88" s="4" t="s">
        <v>225</v>
      </c>
      <c r="C88" s="5" t="n">
        <v>367204</v>
      </c>
      <c r="J88" s="6" t="n">
        <v>24</v>
      </c>
      <c r="K88" s="6" t="n">
        <v>48</v>
      </c>
      <c r="L88" s="6" t="n">
        <v>62</v>
      </c>
      <c r="M88" s="6" t="n">
        <v>38</v>
      </c>
      <c r="N88" s="6" t="n">
        <v>54</v>
      </c>
      <c r="O88" s="6" t="n">
        <v>1021</v>
      </c>
      <c r="P88" s="5" t="n">
        <v>1819177</v>
      </c>
      <c r="Q88" s="5" t="n">
        <v>-1453824</v>
      </c>
      <c r="X88" s="5" t="n">
        <v>604</v>
      </c>
    </row>
    <row r="89" spans="1:25">
      <c r="A89" s="3" t="s">
        <v>197</v>
      </c>
    </row>
    <row r="90" spans="1:25">
      <c r="A90" s="4" t="s">
        <v>200</v>
      </c>
      <c r="C90" s="5" t="n">
        <v>3214</v>
      </c>
      <c r="P90" s="5" t="n">
        <v>3214</v>
      </c>
      <c r="Y90" s="5" t="n">
        <v>1691</v>
      </c>
    </row>
    <row r="91" spans="1:25">
      <c r="A91" s="4" t="s">
        <v>201</v>
      </c>
      <c r="O91" s="5" t="n">
        <v>-21</v>
      </c>
    </row>
    <row r="92" spans="1:25">
      <c r="A92" s="4" t="s">
        <v>202</v>
      </c>
      <c r="C92" s="5" t="n">
        <v>0</v>
      </c>
    </row>
    <row r="93" spans="1:25">
      <c r="A93" s="4" t="s">
        <v>208</v>
      </c>
      <c r="D93" s="6" t="n">
        <v>-6222</v>
      </c>
      <c r="E93" s="6" t="n">
        <v>-1262</v>
      </c>
      <c r="F93" s="6" t="n">
        <v>-2212</v>
      </c>
      <c r="G93" s="6" t="n">
        <v>-2857</v>
      </c>
      <c r="H93" s="6" t="n">
        <v>-1782</v>
      </c>
      <c r="I93" s="6" t="n">
        <v>-2532</v>
      </c>
      <c r="O93" s="6" t="n">
        <v>-5997</v>
      </c>
      <c r="R93" s="6" t="n">
        <v>-6222</v>
      </c>
      <c r="S93" s="6" t="n">
        <v>-1262</v>
      </c>
      <c r="T93" s="6" t="n">
        <v>-2212</v>
      </c>
      <c r="U93" s="6" t="n">
        <v>-2857</v>
      </c>
      <c r="V93" s="6" t="n">
        <v>-1782</v>
      </c>
      <c r="W93" s="6" t="n">
        <v>-2532</v>
      </c>
    </row>
    <row r="94" spans="1:25">
      <c r="A94" s="4" t="s">
        <v>209</v>
      </c>
      <c r="C94" s="5" t="n">
        <v>0</v>
      </c>
      <c r="Y94" s="5" t="n">
        <v>-1316</v>
      </c>
    </row>
    <row r="95" spans="1:25">
      <c r="A95" s="4" t="s">
        <v>210</v>
      </c>
      <c r="C95" s="5" t="n">
        <v>-12543</v>
      </c>
      <c r="Q95" s="5" t="n">
        <v>-12543</v>
      </c>
      <c r="Y95" s="5" t="n">
        <v>12543</v>
      </c>
    </row>
    <row r="96" spans="1:25">
      <c r="A96" s="4" t="s">
        <v>171</v>
      </c>
      <c r="C96" s="5" t="n">
        <v>-31167</v>
      </c>
      <c r="Q96" s="5" t="n">
        <v>-31177</v>
      </c>
      <c r="X96" s="5" t="n">
        <v>-10</v>
      </c>
      <c r="Y96" s="5" t="n">
        <v>-7919</v>
      </c>
    </row>
    <row r="97" spans="1:25">
      <c r="A97" s="4" t="s">
        <v>222</v>
      </c>
      <c r="J97" s="5" t="n">
        <v>2389</v>
      </c>
      <c r="K97" s="5" t="n">
        <v>4800</v>
      </c>
      <c r="L97" s="5" t="n">
        <v>6200</v>
      </c>
      <c r="M97" s="5" t="n">
        <v>3800</v>
      </c>
      <c r="N97" s="5" t="n">
        <v>5400</v>
      </c>
      <c r="O97" s="5" t="n">
        <v>102110</v>
      </c>
    </row>
    <row r="98" spans="1:25">
      <c r="A98" s="4" t="s">
        <v>223</v>
      </c>
      <c r="C98" s="5" t="n">
        <v>309841</v>
      </c>
      <c r="J98" s="6" t="n">
        <v>24</v>
      </c>
      <c r="K98" s="6" t="n">
        <v>48</v>
      </c>
      <c r="L98" s="6" t="n">
        <v>62</v>
      </c>
      <c r="M98" s="6" t="n">
        <v>38</v>
      </c>
      <c r="N98" s="6" t="n">
        <v>54</v>
      </c>
      <c r="O98" s="6" t="n">
        <v>1021</v>
      </c>
      <c r="P98" s="5" t="n">
        <v>1822391</v>
      </c>
      <c r="Q98" s="5" t="n">
        <v>-1514411</v>
      </c>
      <c r="X98" s="5" t="n">
        <v>614</v>
      </c>
    </row>
    <row r="99" spans="1:25">
      <c r="A99" s="4" t="s">
        <v>225</v>
      </c>
      <c r="Y99" s="5" t="n">
        <v>73242</v>
      </c>
    </row>
    <row r="100" spans="1:25">
      <c r="A100" s="3" t="s">
        <v>194</v>
      </c>
    </row>
    <row r="101" spans="1:25">
      <c r="A101" s="4" t="s">
        <v>200</v>
      </c>
      <c r="C101" s="5" t="n">
        <v>3214</v>
      </c>
      <c r="P101" s="6" t="n">
        <v>3214</v>
      </c>
      <c r="Y101" s="5" t="n">
        <v>1691</v>
      </c>
    </row>
    <row r="102" spans="1:25">
      <c r="A102" s="4" t="s">
        <v>209</v>
      </c>
      <c r="C102" s="5" t="n">
        <v>0</v>
      </c>
      <c r="Y102" s="5" t="n">
        <v>-1316</v>
      </c>
    </row>
    <row r="103" spans="1:25">
      <c r="A103" s="4" t="s">
        <v>210</v>
      </c>
      <c r="C103" s="5" t="n">
        <v>-12543</v>
      </c>
      <c r="Q103" s="5" t="n">
        <v>-12543</v>
      </c>
      <c r="Y103" s="5" t="n">
        <v>12543</v>
      </c>
    </row>
    <row r="104" spans="1:25">
      <c r="A104" s="4" t="s">
        <v>171</v>
      </c>
      <c r="C104" s="5" t="n">
        <v>-31167</v>
      </c>
      <c r="Q104" s="6" t="n">
        <v>-31177</v>
      </c>
      <c r="X104" s="6" t="n">
        <v>-10</v>
      </c>
      <c r="Y104" s="5" t="n">
        <v>-7919</v>
      </c>
    </row>
    <row r="105" spans="1:25">
      <c r="A105" s="4" t="s">
        <v>223</v>
      </c>
      <c r="C105" s="6" t="n">
        <v>78241</v>
      </c>
      <c r="Y105" s="6" t="n">
        <v>78241</v>
      </c>
    </row>
    <row r="106" spans="1:25"/>
    <row r="107" spans="1:25">
      <c r="A107" s="4" t="s">
        <v>220</v>
      </c>
      <c r="B107" s="4" t="s">
        <v>226</v>
      </c>
    </row>
  </sheetData>
  <mergeCells count="3">
    <mergeCell ref="A1:B1"/>
    <mergeCell ref="A106:X106"/>
    <mergeCell ref="B107:X10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6"/>
  </cols>
  <sheetData>
    <row r="1" spans="1:4">
      <c r="A1" s="1" t="s">
        <v>853</v>
      </c>
      <c r="B1" s="2" t="s">
        <v>1</v>
      </c>
    </row>
    <row r="2" spans="1:4">
      <c r="B2" s="2" t="s">
        <v>2</v>
      </c>
      <c r="C2" s="2" t="s">
        <v>129</v>
      </c>
      <c r="D2" s="2" t="s">
        <v>75</v>
      </c>
    </row>
    <row r="3" spans="1:4">
      <c r="A3" s="4" t="s">
        <v>854</v>
      </c>
    </row>
    <row r="4" spans="1:4">
      <c r="A4" s="3" t="s">
        <v>855</v>
      </c>
    </row>
    <row r="5" spans="1:4">
      <c r="A5" s="4" t="s">
        <v>856</v>
      </c>
      <c r="B5" s="6" t="n">
        <v>212500000</v>
      </c>
    </row>
    <row r="6" spans="1:4">
      <c r="A6" s="4" t="s">
        <v>857</v>
      </c>
      <c r="B6" s="5" t="n">
        <v>3600000</v>
      </c>
    </row>
    <row r="7" spans="1:4">
      <c r="A7" s="4" t="s">
        <v>858</v>
      </c>
      <c r="B7" s="5" t="n">
        <v>250000</v>
      </c>
    </row>
    <row r="8" spans="1:4">
      <c r="A8" s="4" t="s">
        <v>859</v>
      </c>
    </row>
    <row r="9" spans="1:4">
      <c r="A9" s="3" t="s">
        <v>855</v>
      </c>
    </row>
    <row r="10" spans="1:4">
      <c r="A10" s="4" t="s">
        <v>856</v>
      </c>
      <c r="B10" s="5" t="n">
        <v>624050000</v>
      </c>
      <c r="C10" s="6" t="n">
        <v>3589618000</v>
      </c>
    </row>
    <row r="11" spans="1:4">
      <c r="A11" s="4" t="s">
        <v>860</v>
      </c>
      <c r="B11" s="6" t="n">
        <v>1048000</v>
      </c>
      <c r="C11" s="6" t="n">
        <v>3103000</v>
      </c>
    </row>
    <row r="12" spans="1:4">
      <c r="A12" s="4" t="s">
        <v>861</v>
      </c>
    </row>
    <row r="13" spans="1:4">
      <c r="A13" s="3" t="s">
        <v>855</v>
      </c>
    </row>
    <row r="14" spans="1:4">
      <c r="A14" s="4" t="s">
        <v>862</v>
      </c>
      <c r="B14" s="4" t="s">
        <v>863</v>
      </c>
      <c r="C14" s="4" t="s">
        <v>863</v>
      </c>
    </row>
    <row r="15" spans="1:4">
      <c r="A15" s="4" t="s">
        <v>864</v>
      </c>
    </row>
    <row r="16" spans="1:4">
      <c r="A16" s="3" t="s">
        <v>855</v>
      </c>
    </row>
    <row r="17" spans="1:4">
      <c r="A17" s="4" t="s">
        <v>862</v>
      </c>
      <c r="B17" s="4" t="s">
        <v>458</v>
      </c>
      <c r="C17" s="4" t="s">
        <v>865</v>
      </c>
    </row>
    <row r="18" spans="1:4">
      <c r="A18" s="4" t="s">
        <v>866</v>
      </c>
    </row>
    <row r="19" spans="1:4">
      <c r="A19" s="3" t="s">
        <v>855</v>
      </c>
    </row>
    <row r="20" spans="1:4">
      <c r="A20" s="4" t="s">
        <v>856</v>
      </c>
      <c r="B20" s="6" t="n">
        <v>6000000000</v>
      </c>
      <c r="C20" s="6" t="n">
        <v>12000000</v>
      </c>
    </row>
    <row r="21" spans="1:4">
      <c r="A21" s="4" t="s">
        <v>860</v>
      </c>
      <c r="B21" s="6" t="n">
        <v>225000</v>
      </c>
      <c r="C21" s="6" t="n">
        <v>413000</v>
      </c>
    </row>
    <row r="22" spans="1:4">
      <c r="A22" s="4" t="s">
        <v>867</v>
      </c>
    </row>
    <row r="23" spans="1:4">
      <c r="A23" s="3" t="s">
        <v>855</v>
      </c>
    </row>
    <row r="24" spans="1:4">
      <c r="A24" s="4" t="s">
        <v>862</v>
      </c>
      <c r="B24" s="4" t="s">
        <v>868</v>
      </c>
      <c r="C24" s="4" t="s">
        <v>869</v>
      </c>
    </row>
    <row r="25" spans="1:4">
      <c r="A25" s="4" t="s">
        <v>870</v>
      </c>
    </row>
    <row r="26" spans="1:4">
      <c r="A26" s="3" t="s">
        <v>855</v>
      </c>
    </row>
    <row r="27" spans="1:4">
      <c r="A27" s="4" t="s">
        <v>862</v>
      </c>
      <c r="B27" s="4" t="s">
        <v>868</v>
      </c>
      <c r="C27" s="4" t="s">
        <v>806</v>
      </c>
    </row>
    <row r="28" spans="1:4">
      <c r="A28" s="4" t="s">
        <v>871</v>
      </c>
    </row>
    <row r="29" spans="1:4">
      <c r="A29" s="3" t="s">
        <v>855</v>
      </c>
    </row>
    <row r="30" spans="1:4">
      <c r="A30" s="4" t="s">
        <v>856</v>
      </c>
      <c r="B30" s="6" t="n">
        <v>3799740000</v>
      </c>
      <c r="D30" s="6" t="n">
        <v>3953718000</v>
      </c>
    </row>
    <row r="31" spans="1:4">
      <c r="A31" s="4" t="s">
        <v>872</v>
      </c>
      <c r="B31" s="6" t="n">
        <v>3674266000</v>
      </c>
      <c r="D31" s="6" t="n">
        <v>3521872000</v>
      </c>
    </row>
    <row r="32" spans="1:4">
      <c r="A32" s="4" t="s">
        <v>873</v>
      </c>
    </row>
    <row r="33" spans="1:4">
      <c r="A33" s="3" t="s">
        <v>855</v>
      </c>
    </row>
    <row r="34" spans="1:4">
      <c r="A34" s="4" t="s">
        <v>862</v>
      </c>
      <c r="B34" s="4" t="s">
        <v>863</v>
      </c>
      <c r="D34" s="4" t="s">
        <v>863</v>
      </c>
    </row>
    <row r="35" spans="1:4">
      <c r="A35" s="4" t="s">
        <v>874</v>
      </c>
    </row>
    <row r="36" spans="1:4">
      <c r="A36" s="3" t="s">
        <v>855</v>
      </c>
    </row>
    <row r="37" spans="1:4">
      <c r="A37" s="4" t="s">
        <v>862</v>
      </c>
      <c r="B37" s="4" t="s">
        <v>875</v>
      </c>
      <c r="D37" s="4" t="s">
        <v>865</v>
      </c>
    </row>
    <row r="38" spans="1:4">
      <c r="A38" s="4" t="s">
        <v>876</v>
      </c>
    </row>
    <row r="39" spans="1:4">
      <c r="A39" s="3" t="s">
        <v>855</v>
      </c>
    </row>
    <row r="40" spans="1:4">
      <c r="A40" s="4" t="s">
        <v>856</v>
      </c>
      <c r="B40" s="6" t="n">
        <v>18025000000</v>
      </c>
      <c r="D40" s="6" t="n">
        <v>28775000000</v>
      </c>
    </row>
    <row r="41" spans="1:4">
      <c r="A41" s="4" t="s">
        <v>877</v>
      </c>
    </row>
    <row r="42" spans="1:4">
      <c r="A42" s="3" t="s">
        <v>855</v>
      </c>
    </row>
    <row r="43" spans="1:4">
      <c r="A43" s="4" t="s">
        <v>878</v>
      </c>
      <c r="B43" s="4" t="s">
        <v>879</v>
      </c>
      <c r="D43" s="4" t="s">
        <v>879</v>
      </c>
    </row>
    <row r="44" spans="1:4">
      <c r="A44" s="4" t="s">
        <v>880</v>
      </c>
    </row>
    <row r="45" spans="1:4">
      <c r="A45" s="3" t="s">
        <v>855</v>
      </c>
    </row>
    <row r="46" spans="1:4">
      <c r="A46" s="4" t="s">
        <v>862</v>
      </c>
      <c r="B46" s="4" t="s">
        <v>806</v>
      </c>
      <c r="D46" s="4" t="s">
        <v>8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81</v>
      </c>
      <c r="B1" s="2" t="s">
        <v>128</v>
      </c>
      <c r="D1" s="2" t="s">
        <v>1</v>
      </c>
    </row>
    <row r="2" spans="1:5">
      <c r="B2" s="2" t="s">
        <v>2</v>
      </c>
      <c r="C2" s="2" t="s">
        <v>129</v>
      </c>
      <c r="D2" s="2" t="s">
        <v>2</v>
      </c>
      <c r="E2" s="2" t="s">
        <v>129</v>
      </c>
    </row>
    <row r="3" spans="1:5">
      <c r="A3" s="3" t="s">
        <v>329</v>
      </c>
    </row>
    <row r="4" spans="1:5">
      <c r="A4" s="4" t="s">
        <v>882</v>
      </c>
      <c r="B4" s="4" t="s">
        <v>883</v>
      </c>
      <c r="D4" s="4" t="s">
        <v>883</v>
      </c>
    </row>
    <row r="5" spans="1:5">
      <c r="A5" s="4" t="s">
        <v>710</v>
      </c>
      <c r="B5" s="4" t="s">
        <v>712</v>
      </c>
      <c r="D5" s="4" t="s">
        <v>712</v>
      </c>
    </row>
    <row r="6" spans="1:5">
      <c r="A6" s="4" t="s">
        <v>884</v>
      </c>
      <c r="B6" s="4" t="s">
        <v>885</v>
      </c>
      <c r="D6" s="4" t="s">
        <v>885</v>
      </c>
    </row>
    <row r="7" spans="1:5">
      <c r="A7" s="4" t="s">
        <v>886</v>
      </c>
      <c r="B7" s="6" t="n">
        <v>272</v>
      </c>
      <c r="C7" s="6" t="n">
        <v>272</v>
      </c>
      <c r="D7" s="6" t="n">
        <v>809</v>
      </c>
      <c r="E7" s="6" t="n">
        <v>8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75</v>
      </c>
    </row>
    <row r="2" spans="1:3">
      <c r="A2" s="3" t="s">
        <v>888</v>
      </c>
    </row>
    <row r="3" spans="1:3">
      <c r="A3" s="4" t="s">
        <v>889</v>
      </c>
      <c r="B3" s="6" t="n">
        <v>2386</v>
      </c>
      <c r="C3" s="6" t="n">
        <v>2396</v>
      </c>
    </row>
    <row r="4" spans="1:3">
      <c r="A4" s="4" t="s">
        <v>86</v>
      </c>
      <c r="B4" s="5" t="n">
        <v>2386</v>
      </c>
      <c r="C4" s="5" t="n">
        <v>2396</v>
      </c>
    </row>
    <row r="5" spans="1:3">
      <c r="A5" s="3" t="s">
        <v>890</v>
      </c>
    </row>
    <row r="6" spans="1:3">
      <c r="A6" s="4" t="s">
        <v>891</v>
      </c>
      <c r="B6" s="5" t="n">
        <v>28</v>
      </c>
      <c r="C6" s="5" t="n">
        <v>50</v>
      </c>
    </row>
    <row r="7" spans="1:3">
      <c r="A7" s="4" t="s">
        <v>101</v>
      </c>
      <c r="B7" s="5" t="n">
        <v>-28</v>
      </c>
      <c r="C7" s="5" t="n">
        <v>-50</v>
      </c>
    </row>
    <row r="8" spans="1:3">
      <c r="A8" s="4" t="s">
        <v>892</v>
      </c>
    </row>
    <row r="9" spans="1:3">
      <c r="A9" s="3" t="s">
        <v>888</v>
      </c>
    </row>
    <row r="10" spans="1:3">
      <c r="A10" s="4" t="s">
        <v>893</v>
      </c>
      <c r="B10" s="5" t="n">
        <v>3251</v>
      </c>
      <c r="C10" s="5" t="n">
        <v>1020</v>
      </c>
    </row>
    <row r="11" spans="1:3">
      <c r="A11" s="4" t="s">
        <v>86</v>
      </c>
      <c r="B11" s="5" t="n">
        <v>2386</v>
      </c>
      <c r="C11" s="5" t="n">
        <v>2396</v>
      </c>
    </row>
    <row r="12" spans="1:3">
      <c r="A12" s="3" t="s">
        <v>894</v>
      </c>
    </row>
    <row r="13" spans="1:3">
      <c r="A13" s="4" t="s">
        <v>895</v>
      </c>
      <c r="B13" s="5" t="n">
        <v>14445</v>
      </c>
      <c r="C13" s="5" t="n">
        <v>21816</v>
      </c>
    </row>
    <row r="14" spans="1:3">
      <c r="A14" s="4" t="s">
        <v>179</v>
      </c>
      <c r="B14" s="5" t="n">
        <v>16831</v>
      </c>
      <c r="C14" s="5" t="n">
        <v>24212</v>
      </c>
    </row>
    <row r="15" spans="1:3">
      <c r="A15" s="3" t="s">
        <v>890</v>
      </c>
    </row>
    <row r="16" spans="1:3">
      <c r="A16" s="4" t="s">
        <v>893</v>
      </c>
      <c r="B16" s="5" t="n">
        <v>4301</v>
      </c>
      <c r="C16" s="5" t="n">
        <v>970</v>
      </c>
    </row>
    <row r="17" spans="1:3">
      <c r="A17" s="4" t="s">
        <v>896</v>
      </c>
      <c r="B17" s="5" t="n">
        <v>16803</v>
      </c>
      <c r="C17" s="5" t="n">
        <v>24162</v>
      </c>
    </row>
    <row r="18" spans="1:3">
      <c r="A18" s="4" t="s">
        <v>897</v>
      </c>
    </row>
    <row r="19" spans="1:3">
      <c r="A19" s="3" t="s">
        <v>888</v>
      </c>
    </row>
    <row r="20" spans="1:3">
      <c r="A20" s="4" t="s">
        <v>893</v>
      </c>
      <c r="B20" s="5" t="n">
        <v>364</v>
      </c>
      <c r="C20" s="5" t="n">
        <v>208</v>
      </c>
    </row>
    <row r="21" spans="1:3">
      <c r="A21" s="4" t="s">
        <v>86</v>
      </c>
      <c r="B21" s="5" t="n">
        <v>747</v>
      </c>
      <c r="C21" s="5" t="n">
        <v>463</v>
      </c>
    </row>
    <row r="22" spans="1:3">
      <c r="A22" s="4" t="s">
        <v>898</v>
      </c>
    </row>
    <row r="23" spans="1:3">
      <c r="A23" s="3" t="s">
        <v>888</v>
      </c>
    </row>
    <row r="24" spans="1:3">
      <c r="A24" s="4" t="s">
        <v>893</v>
      </c>
      <c r="B24" s="5" t="n">
        <v>0</v>
      </c>
      <c r="C24" s="5" t="n">
        <v>0</v>
      </c>
    </row>
    <row r="25" spans="1:3">
      <c r="A25" s="4" t="s">
        <v>86</v>
      </c>
      <c r="B25" s="5" t="n">
        <v>235</v>
      </c>
      <c r="C25" s="5" t="n">
        <v>601</v>
      </c>
    </row>
    <row r="26" spans="1:3">
      <c r="A26" s="4" t="s">
        <v>899</v>
      </c>
    </row>
    <row r="27" spans="1:3">
      <c r="A27" s="3" t="s">
        <v>888</v>
      </c>
    </row>
    <row r="28" spans="1:3">
      <c r="A28" s="4" t="s">
        <v>893</v>
      </c>
      <c r="B28" s="5" t="n">
        <v>2887</v>
      </c>
      <c r="C28" s="5" t="n">
        <v>812</v>
      </c>
    </row>
    <row r="29" spans="1:3">
      <c r="A29" s="4" t="s">
        <v>86</v>
      </c>
      <c r="B29" s="5" t="n">
        <v>1404</v>
      </c>
      <c r="C29" s="5" t="n">
        <v>1332</v>
      </c>
    </row>
    <row r="30" spans="1:3">
      <c r="A30" s="3" t="s">
        <v>890</v>
      </c>
    </row>
    <row r="31" spans="1:3">
      <c r="A31" s="4" t="s">
        <v>101</v>
      </c>
      <c r="B31" s="5" t="n">
        <v>-28</v>
      </c>
      <c r="C31" s="5" t="n">
        <v>-50</v>
      </c>
    </row>
    <row r="32" spans="1:3">
      <c r="A32" s="4" t="s">
        <v>893</v>
      </c>
      <c r="B32" s="5" t="n">
        <v>1050</v>
      </c>
      <c r="C32" s="5" t="n">
        <v>-50</v>
      </c>
    </row>
    <row r="33" spans="1:3">
      <c r="A33" s="4" t="s">
        <v>900</v>
      </c>
    </row>
    <row r="34" spans="1:3">
      <c r="A34" s="3" t="s">
        <v>888</v>
      </c>
    </row>
    <row r="35" spans="1:3">
      <c r="A35" s="4" t="s">
        <v>889</v>
      </c>
      <c r="B35" s="5" t="n">
        <v>0</v>
      </c>
      <c r="C35" s="5" t="n">
        <v>0</v>
      </c>
    </row>
    <row r="36" spans="1:3">
      <c r="A36" s="3" t="s">
        <v>894</v>
      </c>
    </row>
    <row r="37" spans="1:3">
      <c r="A37" s="4" t="s">
        <v>901</v>
      </c>
      <c r="B37" s="5" t="n">
        <v>14445</v>
      </c>
      <c r="C37" s="5" t="n">
        <v>21816</v>
      </c>
    </row>
    <row r="38" spans="1:3">
      <c r="A38" s="4" t="s">
        <v>179</v>
      </c>
      <c r="B38" s="5" t="n">
        <v>14445</v>
      </c>
      <c r="C38" s="5" t="n">
        <v>21816</v>
      </c>
    </row>
    <row r="39" spans="1:3">
      <c r="A39" s="3" t="s">
        <v>890</v>
      </c>
    </row>
    <row r="40" spans="1:3">
      <c r="A40" s="4" t="s">
        <v>896</v>
      </c>
      <c r="B40" s="5" t="n">
        <v>14445</v>
      </c>
      <c r="C40" s="5" t="n">
        <v>21816</v>
      </c>
    </row>
    <row r="41" spans="1:3">
      <c r="A41" s="4" t="s">
        <v>902</v>
      </c>
    </row>
    <row r="42" spans="1:3">
      <c r="A42" s="3" t="s">
        <v>888</v>
      </c>
    </row>
    <row r="43" spans="1:3">
      <c r="A43" s="4" t="s">
        <v>889</v>
      </c>
      <c r="B43" s="5" t="n">
        <v>0</v>
      </c>
      <c r="C43" s="5" t="n">
        <v>0</v>
      </c>
    </row>
    <row r="44" spans="1:3">
      <c r="A44" s="4" t="s">
        <v>903</v>
      </c>
    </row>
    <row r="45" spans="1:3">
      <c r="A45" s="3" t="s">
        <v>888</v>
      </c>
    </row>
    <row r="46" spans="1:3">
      <c r="A46" s="4" t="s">
        <v>889</v>
      </c>
      <c r="B46" s="5" t="n">
        <v>0</v>
      </c>
      <c r="C46" s="5" t="n">
        <v>0</v>
      </c>
    </row>
    <row r="47" spans="1:3">
      <c r="A47" s="4" t="s">
        <v>904</v>
      </c>
    </row>
    <row r="48" spans="1:3">
      <c r="A48" s="3" t="s">
        <v>888</v>
      </c>
    </row>
    <row r="49" spans="1:3">
      <c r="A49" s="4" t="s">
        <v>889</v>
      </c>
      <c r="B49" s="5" t="n">
        <v>0</v>
      </c>
      <c r="C49" s="5" t="n">
        <v>0</v>
      </c>
    </row>
    <row r="50" spans="1:3">
      <c r="A50" s="3" t="s">
        <v>890</v>
      </c>
    </row>
    <row r="51" spans="1:3">
      <c r="A51" s="4" t="s">
        <v>891</v>
      </c>
      <c r="B51" s="5" t="n">
        <v>0</v>
      </c>
      <c r="C51" s="5" t="n">
        <v>0</v>
      </c>
    </row>
    <row r="52" spans="1:3">
      <c r="A52" s="4" t="s">
        <v>905</v>
      </c>
    </row>
    <row r="53" spans="1:3">
      <c r="A53" s="3" t="s">
        <v>888</v>
      </c>
    </row>
    <row r="54" spans="1:3">
      <c r="A54" s="4" t="s">
        <v>889</v>
      </c>
      <c r="B54" s="5" t="n">
        <v>-865</v>
      </c>
      <c r="C54" s="5" t="n">
        <v>1376</v>
      </c>
    </row>
    <row r="55" spans="1:3">
      <c r="A55" s="3" t="s">
        <v>894</v>
      </c>
    </row>
    <row r="56" spans="1:3">
      <c r="A56" s="4" t="s">
        <v>901</v>
      </c>
      <c r="B56" s="5" t="n">
        <v>0</v>
      </c>
      <c r="C56" s="5" t="n">
        <v>0</v>
      </c>
    </row>
    <row r="57" spans="1:3">
      <c r="A57" s="4" t="s">
        <v>179</v>
      </c>
      <c r="B57" s="5" t="n">
        <v>-865</v>
      </c>
      <c r="C57" s="5" t="n">
        <v>1376</v>
      </c>
    </row>
    <row r="58" spans="1:3">
      <c r="A58" s="3" t="s">
        <v>890</v>
      </c>
    </row>
    <row r="59" spans="1:3">
      <c r="A59" s="4" t="s">
        <v>896</v>
      </c>
      <c r="B59" s="5" t="n">
        <v>-1943</v>
      </c>
      <c r="C59" s="5" t="n">
        <v>1376</v>
      </c>
    </row>
    <row r="60" spans="1:3">
      <c r="A60" s="4" t="s">
        <v>906</v>
      </c>
    </row>
    <row r="61" spans="1:3">
      <c r="A61" s="3" t="s">
        <v>888</v>
      </c>
    </row>
    <row r="62" spans="1:3">
      <c r="A62" s="4" t="s">
        <v>889</v>
      </c>
      <c r="B62" s="5" t="n">
        <v>383</v>
      </c>
      <c r="C62" s="5" t="n">
        <v>255</v>
      </c>
    </row>
    <row r="63" spans="1:3">
      <c r="A63" s="4" t="s">
        <v>907</v>
      </c>
    </row>
    <row r="64" spans="1:3">
      <c r="A64" s="3" t="s">
        <v>888</v>
      </c>
    </row>
    <row r="65" spans="1:3">
      <c r="A65" s="4" t="s">
        <v>889</v>
      </c>
      <c r="B65" s="5" t="n">
        <v>235</v>
      </c>
      <c r="C65" s="5" t="n">
        <v>601</v>
      </c>
    </row>
    <row r="66" spans="1:3">
      <c r="A66" s="4" t="s">
        <v>908</v>
      </c>
    </row>
    <row r="67" spans="1:3">
      <c r="A67" s="3" t="s">
        <v>888</v>
      </c>
    </row>
    <row r="68" spans="1:3">
      <c r="A68" s="4" t="s">
        <v>889</v>
      </c>
      <c r="B68" s="5" t="n">
        <v>-1483</v>
      </c>
      <c r="C68" s="5" t="n">
        <v>520</v>
      </c>
    </row>
    <row r="69" spans="1:3">
      <c r="A69" s="3" t="s">
        <v>890</v>
      </c>
    </row>
    <row r="70" spans="1:3">
      <c r="A70" s="4" t="s">
        <v>891</v>
      </c>
      <c r="B70" s="5" t="n">
        <v>1078</v>
      </c>
      <c r="C70" s="5" t="n">
        <v>0</v>
      </c>
    </row>
    <row r="71" spans="1:3">
      <c r="A71" s="4" t="s">
        <v>909</v>
      </c>
    </row>
    <row r="72" spans="1:3">
      <c r="A72" s="3" t="s">
        <v>888</v>
      </c>
    </row>
    <row r="73" spans="1:3">
      <c r="A73" s="4" t="s">
        <v>889</v>
      </c>
      <c r="B73" s="5" t="n">
        <v>0</v>
      </c>
      <c r="C73" s="5" t="n">
        <v>0</v>
      </c>
    </row>
    <row r="74" spans="1:3">
      <c r="A74" s="3" t="s">
        <v>894</v>
      </c>
    </row>
    <row r="75" spans="1:3">
      <c r="A75" s="4" t="s">
        <v>901</v>
      </c>
      <c r="B75" s="5" t="n">
        <v>0</v>
      </c>
      <c r="C75" s="5" t="n">
        <v>0</v>
      </c>
    </row>
    <row r="76" spans="1:3">
      <c r="A76" s="4" t="s">
        <v>179</v>
      </c>
      <c r="B76" s="5" t="n">
        <v>0</v>
      </c>
      <c r="C76" s="5" t="n">
        <v>0</v>
      </c>
    </row>
    <row r="77" spans="1:3">
      <c r="A77" s="3" t="s">
        <v>890</v>
      </c>
    </row>
    <row r="78" spans="1:3">
      <c r="A78" s="4" t="s">
        <v>896</v>
      </c>
      <c r="B78" s="5" t="n">
        <v>0</v>
      </c>
      <c r="C78" s="5" t="n">
        <v>0</v>
      </c>
    </row>
    <row r="79" spans="1:3">
      <c r="A79" s="4" t="s">
        <v>910</v>
      </c>
    </row>
    <row r="80" spans="1:3">
      <c r="A80" s="3" t="s">
        <v>888</v>
      </c>
    </row>
    <row r="81" spans="1:3">
      <c r="A81" s="4" t="s">
        <v>889</v>
      </c>
      <c r="B81" s="5" t="n">
        <v>0</v>
      </c>
      <c r="C81" s="5" t="n">
        <v>0</v>
      </c>
    </row>
    <row r="82" spans="1:3">
      <c r="A82" s="4" t="s">
        <v>911</v>
      </c>
    </row>
    <row r="83" spans="1:3">
      <c r="A83" s="3" t="s">
        <v>888</v>
      </c>
    </row>
    <row r="84" spans="1:3">
      <c r="A84" s="4" t="s">
        <v>889</v>
      </c>
      <c r="B84" s="5" t="n">
        <v>0</v>
      </c>
      <c r="C84" s="5" t="n">
        <v>0</v>
      </c>
    </row>
    <row r="85" spans="1:3">
      <c r="A85" s="4" t="s">
        <v>912</v>
      </c>
    </row>
    <row r="86" spans="1:3">
      <c r="A86" s="3" t="s">
        <v>888</v>
      </c>
    </row>
    <row r="87" spans="1:3">
      <c r="A87" s="4" t="s">
        <v>889</v>
      </c>
      <c r="B87" s="5" t="n">
        <v>0</v>
      </c>
      <c r="C87" s="5" t="n">
        <v>0</v>
      </c>
    </row>
    <row r="88" spans="1:3">
      <c r="A88" s="3" t="s">
        <v>890</v>
      </c>
    </row>
    <row r="89" spans="1:3">
      <c r="A89" s="4" t="s">
        <v>891</v>
      </c>
      <c r="B89" s="6" t="n">
        <v>0</v>
      </c>
      <c r="C8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128</v>
      </c>
      <c r="D1" s="2" t="s">
        <v>1</v>
      </c>
    </row>
    <row r="2" spans="1:5">
      <c r="B2" s="2" t="s">
        <v>2</v>
      </c>
      <c r="C2" s="2" t="s">
        <v>129</v>
      </c>
      <c r="D2" s="2" t="s">
        <v>2</v>
      </c>
      <c r="E2" s="2" t="s">
        <v>129</v>
      </c>
    </row>
    <row r="3" spans="1:5">
      <c r="A3" s="3" t="s">
        <v>914</v>
      </c>
    </row>
    <row r="4" spans="1:5">
      <c r="A4" s="4" t="s">
        <v>149</v>
      </c>
      <c r="B4" s="6" t="n">
        <v>-2536</v>
      </c>
      <c r="C4" s="6" t="n">
        <v>-2085</v>
      </c>
      <c r="D4" s="6" t="n">
        <v>-4054</v>
      </c>
      <c r="E4" s="6" t="n">
        <v>-3672</v>
      </c>
    </row>
    <row r="5" spans="1:5">
      <c r="A5" s="4" t="s">
        <v>148</v>
      </c>
      <c r="B5" s="5" t="n">
        <v>315</v>
      </c>
      <c r="C5" s="5" t="n">
        <v>68</v>
      </c>
      <c r="D5" s="5" t="n">
        <v>1721</v>
      </c>
      <c r="E5" s="5" t="n">
        <v>-758</v>
      </c>
    </row>
    <row r="6" spans="1:5">
      <c r="A6" s="4" t="s">
        <v>892</v>
      </c>
    </row>
    <row r="7" spans="1:5">
      <c r="A7" s="3" t="s">
        <v>914</v>
      </c>
    </row>
    <row r="8" spans="1:5">
      <c r="A8" s="4" t="s">
        <v>149</v>
      </c>
      <c r="B8" s="5" t="n">
        <v>-2536</v>
      </c>
      <c r="C8" s="5" t="n">
        <v>-2085</v>
      </c>
      <c r="D8" s="5" t="n">
        <v>-4054</v>
      </c>
      <c r="E8" s="5" t="n">
        <v>-3672</v>
      </c>
    </row>
    <row r="9" spans="1:5">
      <c r="A9" s="4" t="s">
        <v>148</v>
      </c>
      <c r="B9" s="5" t="n">
        <v>315</v>
      </c>
      <c r="C9" s="5" t="n">
        <v>68</v>
      </c>
      <c r="D9" s="5" t="n">
        <v>1721</v>
      </c>
      <c r="E9" s="5" t="n">
        <v>-758</v>
      </c>
    </row>
    <row r="10" spans="1:5">
      <c r="A10" s="4" t="s">
        <v>915</v>
      </c>
      <c r="B10" s="5" t="n">
        <v>28</v>
      </c>
      <c r="C10" s="5" t="n">
        <v>24</v>
      </c>
      <c r="D10" s="5" t="n">
        <v>44</v>
      </c>
      <c r="E10" s="5" t="n">
        <v>173</v>
      </c>
    </row>
    <row r="11" spans="1:5">
      <c r="A11" s="4" t="s">
        <v>896</v>
      </c>
      <c r="B11" s="5" t="n">
        <v>-2343</v>
      </c>
      <c r="C11" s="5" t="n">
        <v>-1993</v>
      </c>
      <c r="D11" s="5" t="n">
        <v>-2827</v>
      </c>
      <c r="E11" s="5" t="n">
        <v>-4257</v>
      </c>
    </row>
    <row r="12" spans="1:5">
      <c r="A12" s="4" t="s">
        <v>897</v>
      </c>
    </row>
    <row r="13" spans="1:5">
      <c r="A13" s="3" t="s">
        <v>914</v>
      </c>
    </row>
    <row r="14" spans="1:5">
      <c r="A14" s="4" t="s">
        <v>149</v>
      </c>
      <c r="B14" s="5" t="n">
        <v>-1866</v>
      </c>
      <c r="C14" s="5" t="n">
        <v>-380</v>
      </c>
      <c r="D14" s="5" t="n">
        <v>441</v>
      </c>
      <c r="E14" s="5" t="n">
        <v>-618</v>
      </c>
    </row>
    <row r="15" spans="1:5">
      <c r="A15" s="4" t="s">
        <v>916</v>
      </c>
      <c r="B15" s="5" t="n">
        <v>-150</v>
      </c>
      <c r="C15" s="5" t="n">
        <v>0</v>
      </c>
      <c r="D15" s="5" t="n">
        <v>-538</v>
      </c>
      <c r="E15" s="5" t="n">
        <v>0</v>
      </c>
    </row>
    <row r="16" spans="1:5">
      <c r="A16" s="4" t="s">
        <v>898</v>
      </c>
    </row>
    <row r="17" spans="1:5">
      <c r="A17" s="3" t="s">
        <v>914</v>
      </c>
    </row>
    <row r="18" spans="1:5">
      <c r="A18" s="4" t="s">
        <v>149</v>
      </c>
      <c r="B18" s="5" t="n">
        <v>-300</v>
      </c>
      <c r="C18" s="5" t="n">
        <v>-38</v>
      </c>
      <c r="D18" s="5" t="n">
        <v>-1414</v>
      </c>
      <c r="E18" s="5" t="n">
        <v>-1749</v>
      </c>
    </row>
    <row r="19" spans="1:5">
      <c r="A19" s="4" t="s">
        <v>899</v>
      </c>
    </row>
    <row r="20" spans="1:5">
      <c r="A20" s="3" t="s">
        <v>914</v>
      </c>
    </row>
    <row r="21" spans="1:5">
      <c r="A21" s="4" t="s">
        <v>149</v>
      </c>
      <c r="B21" s="5" t="n">
        <v>-370</v>
      </c>
      <c r="C21" s="5" t="n">
        <v>-1667</v>
      </c>
      <c r="D21" s="5" t="n">
        <v>-3081</v>
      </c>
      <c r="E21" s="5" t="n">
        <v>-1305</v>
      </c>
    </row>
    <row r="22" spans="1:5">
      <c r="A22" s="4" t="s">
        <v>917</v>
      </c>
    </row>
    <row r="23" spans="1:5">
      <c r="A23" s="3" t="s">
        <v>914</v>
      </c>
    </row>
    <row r="24" spans="1:5">
      <c r="A24" s="4" t="s">
        <v>918</v>
      </c>
      <c r="B24" s="5" t="n">
        <v>-2343</v>
      </c>
      <c r="C24" s="5" t="n">
        <v>-1993</v>
      </c>
      <c r="D24" s="5" t="n">
        <v>-2827</v>
      </c>
      <c r="E24" s="5" t="n">
        <v>-4257</v>
      </c>
    </row>
    <row r="25" spans="1:5">
      <c r="A25" s="4" t="s">
        <v>919</v>
      </c>
    </row>
    <row r="26" spans="1:5">
      <c r="A26" s="3" t="s">
        <v>914</v>
      </c>
    </row>
    <row r="27" spans="1:5">
      <c r="A27" s="4" t="s">
        <v>918</v>
      </c>
      <c r="B27" s="5" t="n">
        <v>-157</v>
      </c>
      <c r="C27" s="5" t="n">
        <v>-638</v>
      </c>
      <c r="D27" s="5" t="n">
        <v>-1078</v>
      </c>
      <c r="E27" s="5" t="n">
        <v>-520</v>
      </c>
    </row>
    <row r="28" spans="1:5">
      <c r="A28" s="4" t="s">
        <v>920</v>
      </c>
    </row>
    <row r="29" spans="1:5">
      <c r="A29" s="3" t="s">
        <v>914</v>
      </c>
    </row>
    <row r="30" spans="1:5">
      <c r="A30" s="4" t="s">
        <v>921</v>
      </c>
      <c r="B30" s="5" t="n">
        <v>-2529</v>
      </c>
      <c r="C30" s="5" t="n">
        <v>-1447</v>
      </c>
      <c r="D30" s="5" t="n">
        <v>-3514</v>
      </c>
      <c r="E30" s="5" t="n">
        <v>-3152</v>
      </c>
    </row>
    <row r="31" spans="1:5">
      <c r="A31" s="4" t="s">
        <v>922</v>
      </c>
    </row>
    <row r="32" spans="1:5">
      <c r="A32" s="3" t="s">
        <v>914</v>
      </c>
    </row>
    <row r="33" spans="1:5">
      <c r="A33" s="4" t="s">
        <v>921</v>
      </c>
      <c r="B33" s="5" t="n">
        <v>-2016</v>
      </c>
      <c r="C33" s="5" t="n">
        <v>-380</v>
      </c>
      <c r="D33" s="5" t="n">
        <v>-97</v>
      </c>
      <c r="E33" s="5" t="n">
        <v>-618</v>
      </c>
    </row>
    <row r="34" spans="1:5">
      <c r="A34" s="4" t="s">
        <v>923</v>
      </c>
    </row>
    <row r="35" spans="1:5">
      <c r="A35" s="3" t="s">
        <v>914</v>
      </c>
    </row>
    <row r="36" spans="1:5">
      <c r="A36" s="4" t="s">
        <v>921</v>
      </c>
      <c r="B36" s="5" t="n">
        <v>-300</v>
      </c>
      <c r="C36" s="5" t="n">
        <v>-38</v>
      </c>
      <c r="D36" s="5" t="n">
        <v>-1414</v>
      </c>
      <c r="E36" s="5" t="n">
        <v>-1749</v>
      </c>
    </row>
    <row r="37" spans="1:5">
      <c r="A37" s="4" t="s">
        <v>924</v>
      </c>
    </row>
    <row r="38" spans="1:5">
      <c r="A38" s="3" t="s">
        <v>914</v>
      </c>
    </row>
    <row r="39" spans="1:5">
      <c r="A39" s="4" t="s">
        <v>921</v>
      </c>
      <c r="B39" s="5" t="n">
        <v>-213</v>
      </c>
      <c r="C39" s="5" t="n">
        <v>-1029</v>
      </c>
      <c r="D39" s="5" t="n">
        <v>-2003</v>
      </c>
      <c r="E39" s="5" t="n">
        <v>-785</v>
      </c>
    </row>
    <row r="40" spans="1:5">
      <c r="A40" s="4" t="s">
        <v>925</v>
      </c>
    </row>
    <row r="41" spans="1:5">
      <c r="A41" s="3" t="s">
        <v>914</v>
      </c>
    </row>
    <row r="42" spans="1:5">
      <c r="A42" s="4" t="s">
        <v>921</v>
      </c>
      <c r="B42" s="5" t="n">
        <v>-2186</v>
      </c>
      <c r="C42" s="5" t="n">
        <v>-1355</v>
      </c>
      <c r="D42" s="5" t="n">
        <v>-1749</v>
      </c>
      <c r="E42" s="5" t="n">
        <v>-3737</v>
      </c>
    </row>
    <row r="43" spans="1:5">
      <c r="A43" s="4" t="s">
        <v>926</v>
      </c>
    </row>
    <row r="44" spans="1:5">
      <c r="A44" s="3" t="s">
        <v>914</v>
      </c>
    </row>
    <row r="45" spans="1:5">
      <c r="A45" s="4" t="s">
        <v>921</v>
      </c>
      <c r="B45" s="6" t="n">
        <v>343</v>
      </c>
      <c r="C45" s="6" t="n">
        <v>92</v>
      </c>
      <c r="D45" s="6" t="n">
        <v>1765</v>
      </c>
      <c r="E45" s="6" t="n">
        <v>-5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2</v>
      </c>
      <c r="C1" s="2" t="s">
        <v>75</v>
      </c>
      <c r="D1" s="2" t="s">
        <v>129</v>
      </c>
      <c r="E1" s="2" t="s">
        <v>676</v>
      </c>
    </row>
    <row r="2" spans="1:5">
      <c r="A2" s="3" t="s">
        <v>928</v>
      </c>
    </row>
    <row r="3" spans="1:5">
      <c r="A3" s="4" t="s">
        <v>929</v>
      </c>
      <c r="B3" s="6" t="n">
        <v>14445</v>
      </c>
      <c r="C3" s="6" t="n">
        <v>21816</v>
      </c>
    </row>
    <row r="4" spans="1:5">
      <c r="A4" s="4" t="s">
        <v>930</v>
      </c>
      <c r="B4" s="5" t="n">
        <v>14445</v>
      </c>
      <c r="C4" s="5" t="n">
        <v>21816</v>
      </c>
    </row>
    <row r="5" spans="1:5">
      <c r="A5" s="4" t="s">
        <v>931</v>
      </c>
      <c r="B5" s="5" t="n">
        <v>2386</v>
      </c>
      <c r="C5" s="5" t="n">
        <v>2396</v>
      </c>
    </row>
    <row r="6" spans="1:5">
      <c r="A6" s="4" t="s">
        <v>932</v>
      </c>
      <c r="B6" s="5" t="n">
        <v>2386</v>
      </c>
      <c r="C6" s="5" t="n">
        <v>2396</v>
      </c>
    </row>
    <row r="7" spans="1:5">
      <c r="A7" s="4" t="s">
        <v>933</v>
      </c>
      <c r="B7" s="5" t="n">
        <v>28</v>
      </c>
      <c r="C7" s="5" t="n">
        <v>50</v>
      </c>
    </row>
    <row r="8" spans="1:5">
      <c r="A8" s="4" t="s">
        <v>891</v>
      </c>
      <c r="B8" s="5" t="n">
        <v>28</v>
      </c>
      <c r="C8" s="5" t="n">
        <v>50</v>
      </c>
    </row>
    <row r="9" spans="1:5">
      <c r="A9" s="3" t="s">
        <v>934</v>
      </c>
    </row>
    <row r="10" spans="1:5">
      <c r="A10" s="4" t="s">
        <v>935</v>
      </c>
      <c r="B10" s="5" t="n">
        <v>256303</v>
      </c>
      <c r="C10" s="5" t="n">
        <v>319210</v>
      </c>
      <c r="D10" s="6" t="n">
        <v>325839</v>
      </c>
      <c r="E10" s="6" t="n">
        <v>354805</v>
      </c>
    </row>
    <row r="11" spans="1:5">
      <c r="A11" s="4" t="s">
        <v>936</v>
      </c>
      <c r="B11" s="5" t="n">
        <v>256303</v>
      </c>
      <c r="C11" s="5" t="n">
        <v>319210</v>
      </c>
    </row>
    <row r="12" spans="1:5">
      <c r="A12" s="4" t="s">
        <v>937</v>
      </c>
      <c r="B12" s="5" t="n">
        <v>148826</v>
      </c>
      <c r="C12" s="5" t="n">
        <v>120602</v>
      </c>
      <c r="D12" s="5" t="n">
        <v>141092</v>
      </c>
      <c r="E12" s="6" t="n">
        <v>116787</v>
      </c>
    </row>
    <row r="13" spans="1:5">
      <c r="A13" s="4" t="s">
        <v>938</v>
      </c>
      <c r="B13" s="5" t="n">
        <v>148826</v>
      </c>
      <c r="C13" s="5" t="n">
        <v>120602</v>
      </c>
    </row>
    <row r="14" spans="1:5">
      <c r="A14" s="4" t="s">
        <v>939</v>
      </c>
      <c r="B14" s="5" t="n">
        <v>53786</v>
      </c>
      <c r="C14" s="5" t="n">
        <v>37060</v>
      </c>
    </row>
    <row r="15" spans="1:5">
      <c r="A15" s="4" t="s">
        <v>940</v>
      </c>
      <c r="B15" s="5" t="n">
        <v>53786</v>
      </c>
      <c r="C15" s="5" t="n">
        <v>37060</v>
      </c>
    </row>
    <row r="16" spans="1:5">
      <c r="A16" s="4" t="s">
        <v>941</v>
      </c>
      <c r="B16" s="5" t="n">
        <v>2743</v>
      </c>
      <c r="C16" s="5" t="n">
        <v>0</v>
      </c>
    </row>
    <row r="17" spans="1:5">
      <c r="A17" s="4" t="s">
        <v>942</v>
      </c>
      <c r="B17" s="5" t="n">
        <v>2743</v>
      </c>
      <c r="C17" s="5" t="n">
        <v>0</v>
      </c>
    </row>
    <row r="18" spans="1:5">
      <c r="A18" s="4" t="s">
        <v>943</v>
      </c>
      <c r="B18" s="5" t="n">
        <v>22848</v>
      </c>
      <c r="C18" s="5" t="n">
        <v>21760</v>
      </c>
    </row>
    <row r="19" spans="1:5">
      <c r="A19" s="4" t="s">
        <v>944</v>
      </c>
      <c r="B19" s="5" t="n">
        <v>22848</v>
      </c>
      <c r="C19" s="5" t="n">
        <v>21760</v>
      </c>
    </row>
    <row r="20" spans="1:5">
      <c r="A20" s="3" t="s">
        <v>945</v>
      </c>
    </row>
    <row r="21" spans="1:5">
      <c r="A21" s="4" t="s">
        <v>94</v>
      </c>
      <c r="B21" s="5" t="n">
        <v>4109590</v>
      </c>
      <c r="C21" s="5" t="n">
        <v>3927266</v>
      </c>
    </row>
    <row r="22" spans="1:5">
      <c r="A22" s="4" t="s">
        <v>946</v>
      </c>
      <c r="B22" s="5" t="n">
        <v>168311</v>
      </c>
      <c r="C22" s="5" t="n">
        <v>136757</v>
      </c>
    </row>
    <row r="23" spans="1:5">
      <c r="A23" s="4" t="s">
        <v>947</v>
      </c>
      <c r="B23" s="5" t="n">
        <v>168311</v>
      </c>
      <c r="C23" s="5" t="n">
        <v>136757</v>
      </c>
    </row>
    <row r="24" spans="1:5">
      <c r="A24" s="4" t="s">
        <v>948</v>
      </c>
      <c r="B24" s="5" t="n">
        <v>20641</v>
      </c>
      <c r="C24" s="5" t="n">
        <v>26794</v>
      </c>
      <c r="D24" s="6" t="n">
        <v>28095</v>
      </c>
    </row>
    <row r="25" spans="1:5">
      <c r="A25" s="4" t="s">
        <v>949</v>
      </c>
      <c r="B25" s="5" t="n">
        <v>20641</v>
      </c>
      <c r="C25" s="5" t="n">
        <v>26794</v>
      </c>
    </row>
    <row r="26" spans="1:5">
      <c r="A26" s="4" t="s">
        <v>950</v>
      </c>
      <c r="B26" s="5" t="n">
        <v>6616</v>
      </c>
      <c r="C26" s="5" t="n">
        <v>23034</v>
      </c>
    </row>
    <row r="27" spans="1:5">
      <c r="A27" s="4" t="s">
        <v>951</v>
      </c>
      <c r="B27" s="5" t="n">
        <v>6616</v>
      </c>
      <c r="C27" s="5" t="n">
        <v>23034</v>
      </c>
    </row>
    <row r="28" spans="1:5">
      <c r="A28" s="4" t="s">
        <v>952</v>
      </c>
      <c r="B28" s="5" t="n">
        <v>16</v>
      </c>
      <c r="C28" s="5" t="n">
        <v>1477</v>
      </c>
    </row>
    <row r="29" spans="1:5">
      <c r="A29" s="4" t="s">
        <v>953</v>
      </c>
      <c r="B29" s="5" t="n">
        <v>16</v>
      </c>
      <c r="C29" s="5" t="n">
        <v>1477</v>
      </c>
    </row>
    <row r="30" spans="1:5">
      <c r="A30" s="4" t="s">
        <v>954</v>
      </c>
      <c r="B30" s="5" t="n">
        <v>3774</v>
      </c>
      <c r="C30" s="5" t="n">
        <v>2529</v>
      </c>
    </row>
    <row r="31" spans="1:5">
      <c r="A31" s="4" t="s">
        <v>955</v>
      </c>
      <c r="B31" s="5" t="n">
        <v>3774</v>
      </c>
      <c r="C31" s="5" t="n">
        <v>2529</v>
      </c>
    </row>
    <row r="32" spans="1:5">
      <c r="A32" s="4" t="s">
        <v>456</v>
      </c>
    </row>
    <row r="33" spans="1:5">
      <c r="A33" s="3" t="s">
        <v>945</v>
      </c>
    </row>
    <row r="34" spans="1:5">
      <c r="A34" s="4" t="s">
        <v>956</v>
      </c>
      <c r="B34" s="5" t="n">
        <v>3876065</v>
      </c>
      <c r="C34" s="5" t="n">
        <v>3773343</v>
      </c>
    </row>
    <row r="35" spans="1:5">
      <c r="A35" s="4" t="s">
        <v>459</v>
      </c>
    </row>
    <row r="36" spans="1:5">
      <c r="A36" s="3" t="s">
        <v>945</v>
      </c>
    </row>
    <row r="37" spans="1:5">
      <c r="A37" s="4" t="s">
        <v>956</v>
      </c>
      <c r="B37" s="5" t="n">
        <v>4284068</v>
      </c>
      <c r="C37" s="5" t="n">
        <v>4170538</v>
      </c>
    </row>
    <row r="38" spans="1:5">
      <c r="A38" s="4" t="s">
        <v>957</v>
      </c>
    </row>
    <row r="39" spans="1:5">
      <c r="A39" s="3" t="s">
        <v>934</v>
      </c>
    </row>
    <row r="40" spans="1:5">
      <c r="A40" s="4" t="s">
        <v>935</v>
      </c>
      <c r="C40" s="5" t="n">
        <v>319210</v>
      </c>
    </row>
    <row r="41" spans="1:5">
      <c r="A41" s="4" t="s">
        <v>937</v>
      </c>
      <c r="C41" s="5" t="n">
        <v>120602</v>
      </c>
    </row>
    <row r="42" spans="1:5">
      <c r="A42" s="4" t="s">
        <v>939</v>
      </c>
      <c r="C42" s="5" t="n">
        <v>37060</v>
      </c>
    </row>
    <row r="43" spans="1:5">
      <c r="A43" s="4" t="s">
        <v>943</v>
      </c>
      <c r="C43" s="5" t="n">
        <v>21760</v>
      </c>
    </row>
    <row r="44" spans="1:5">
      <c r="A44" s="3" t="s">
        <v>945</v>
      </c>
    </row>
    <row r="45" spans="1:5">
      <c r="A45" s="4" t="s">
        <v>94</v>
      </c>
      <c r="B45" s="5" t="n">
        <v>4134658</v>
      </c>
      <c r="C45" s="5" t="n">
        <v>3967530</v>
      </c>
    </row>
    <row r="46" spans="1:5">
      <c r="A46" s="4" t="s">
        <v>946</v>
      </c>
      <c r="C46" s="5" t="n">
        <v>136757</v>
      </c>
    </row>
    <row r="47" spans="1:5">
      <c r="A47" s="4" t="s">
        <v>950</v>
      </c>
      <c r="B47" s="6" t="n">
        <v>6616</v>
      </c>
    </row>
    <row r="48" spans="1:5">
      <c r="A48" s="4" t="s">
        <v>952</v>
      </c>
      <c r="C48" s="6" t="n">
        <v>14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75</v>
      </c>
    </row>
    <row r="3" spans="1:3">
      <c r="A3" s="3" t="s">
        <v>959</v>
      </c>
    </row>
    <row r="4" spans="1:3">
      <c r="A4" s="4" t="s">
        <v>960</v>
      </c>
      <c r="B4" s="4" t="s">
        <v>961</v>
      </c>
    </row>
    <row r="5" spans="1:3">
      <c r="A5" s="4" t="s">
        <v>94</v>
      </c>
      <c r="B5" s="6" t="n">
        <v>4109590</v>
      </c>
      <c r="C5" s="6" t="n">
        <v>3927266</v>
      </c>
    </row>
    <row r="6" spans="1:3">
      <c r="A6" s="4" t="s">
        <v>456</v>
      </c>
    </row>
    <row r="7" spans="1:3">
      <c r="A7" s="3" t="s">
        <v>959</v>
      </c>
    </row>
    <row r="8" spans="1:3">
      <c r="A8" s="4" t="s">
        <v>962</v>
      </c>
      <c r="B8" s="4" t="s">
        <v>963</v>
      </c>
      <c r="C8" s="4" t="s">
        <v>964</v>
      </c>
    </row>
    <row r="9" spans="1:3">
      <c r="A9" s="4" t="s">
        <v>459</v>
      </c>
    </row>
    <row r="10" spans="1:3">
      <c r="A10" s="3" t="s">
        <v>959</v>
      </c>
    </row>
    <row r="11" spans="1:3">
      <c r="A11" s="4" t="s">
        <v>962</v>
      </c>
      <c r="B11" s="4" t="s">
        <v>965</v>
      </c>
      <c r="C11" s="4" t="s">
        <v>966</v>
      </c>
    </row>
    <row r="12" spans="1:3">
      <c r="A12" s="4" t="s">
        <v>967</v>
      </c>
    </row>
    <row r="13" spans="1:3">
      <c r="A13" s="3" t="s">
        <v>959</v>
      </c>
    </row>
    <row r="14" spans="1:3">
      <c r="A14" s="4" t="s">
        <v>94</v>
      </c>
      <c r="B14" s="6" t="n">
        <v>4100000</v>
      </c>
      <c r="C14" s="6" t="n">
        <v>4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968</v>
      </c>
      <c r="B1" s="2" t="s">
        <v>969</v>
      </c>
      <c r="C1" s="2" t="s">
        <v>2</v>
      </c>
      <c r="D1" s="2" t="s">
        <v>129</v>
      </c>
      <c r="E1" s="2" t="s">
        <v>2</v>
      </c>
      <c r="F1" s="2" t="s">
        <v>129</v>
      </c>
      <c r="G1" s="2" t="s">
        <v>75</v>
      </c>
    </row>
    <row r="2" spans="1:7">
      <c r="A2" s="3" t="s">
        <v>970</v>
      </c>
    </row>
    <row r="3" spans="1:7">
      <c r="A3" s="4" t="s">
        <v>971</v>
      </c>
      <c r="E3" s="5" t="n">
        <v>1</v>
      </c>
    </row>
    <row r="4" spans="1:7">
      <c r="A4" s="4" t="s">
        <v>972</v>
      </c>
      <c r="C4" s="6" t="n">
        <v>1691</v>
      </c>
      <c r="D4" s="6" t="n">
        <v>2225</v>
      </c>
      <c r="E4" s="6" t="n">
        <v>5612</v>
      </c>
      <c r="F4" s="6" t="n">
        <v>8617</v>
      </c>
    </row>
    <row r="5" spans="1:7">
      <c r="A5" s="4" t="s">
        <v>973</v>
      </c>
      <c r="C5" s="5" t="n">
        <v>78241</v>
      </c>
      <c r="E5" s="5" t="n">
        <v>78241</v>
      </c>
      <c r="G5" s="6" t="n">
        <v>80743</v>
      </c>
    </row>
    <row r="6" spans="1:7">
      <c r="A6" s="4" t="s">
        <v>974</v>
      </c>
      <c r="C6" s="6" t="n">
        <v>-12543</v>
      </c>
      <c r="D6" s="5" t="n">
        <v>20649</v>
      </c>
      <c r="E6" s="6" t="n">
        <v>-10842</v>
      </c>
      <c r="F6" s="5" t="n">
        <v>-19387</v>
      </c>
    </row>
    <row r="7" spans="1:7">
      <c r="A7" s="4" t="s">
        <v>975</v>
      </c>
      <c r="C7" s="4" t="s">
        <v>976</v>
      </c>
      <c r="E7" s="4" t="s">
        <v>976</v>
      </c>
      <c r="G7" s="4" t="s">
        <v>976</v>
      </c>
    </row>
    <row r="8" spans="1:7">
      <c r="A8" s="4" t="s">
        <v>977</v>
      </c>
      <c r="C8" s="6" t="n">
        <v>7919</v>
      </c>
      <c r="D8" s="5" t="n">
        <v>6682</v>
      </c>
      <c r="E8" s="6" t="n">
        <v>21582</v>
      </c>
      <c r="F8" s="5" t="n">
        <v>18087</v>
      </c>
    </row>
    <row r="9" spans="1:7">
      <c r="A9" s="4" t="s">
        <v>978</v>
      </c>
      <c r="C9" s="6" t="n">
        <v>1316</v>
      </c>
      <c r="D9" s="5" t="n">
        <v>2480</v>
      </c>
      <c r="E9" s="5" t="n">
        <v>5256</v>
      </c>
      <c r="F9" s="6" t="n">
        <v>7429</v>
      </c>
    </row>
    <row r="10" spans="1:7">
      <c r="A10" s="4" t="s">
        <v>979</v>
      </c>
    </row>
    <row r="11" spans="1:7">
      <c r="A11" s="3" t="s">
        <v>970</v>
      </c>
    </row>
    <row r="12" spans="1:7">
      <c r="A12" s="4" t="s">
        <v>974</v>
      </c>
      <c r="E12" s="6" t="n">
        <v>156933</v>
      </c>
      <c r="G12" s="6" t="n">
        <v>146091</v>
      </c>
    </row>
    <row r="13" spans="1:7">
      <c r="A13" s="4" t="s">
        <v>975</v>
      </c>
      <c r="C13" s="4" t="s">
        <v>980</v>
      </c>
      <c r="E13" s="4" t="s">
        <v>980</v>
      </c>
      <c r="G13" s="4" t="s">
        <v>981</v>
      </c>
    </row>
    <row r="14" spans="1:7">
      <c r="A14" s="4" t="s">
        <v>982</v>
      </c>
    </row>
    <row r="15" spans="1:7">
      <c r="A15" s="3" t="s">
        <v>970</v>
      </c>
    </row>
    <row r="16" spans="1:7">
      <c r="A16" s="4" t="s">
        <v>983</v>
      </c>
      <c r="E16" s="5" t="n">
        <v>0</v>
      </c>
      <c r="F16" s="5" t="n">
        <v>0</v>
      </c>
    </row>
    <row r="17" spans="1:7">
      <c r="A17" s="4" t="s">
        <v>984</v>
      </c>
    </row>
    <row r="18" spans="1:7">
      <c r="A18" s="3" t="s">
        <v>970</v>
      </c>
    </row>
    <row r="19" spans="1:7">
      <c r="A19" s="4" t="s">
        <v>985</v>
      </c>
      <c r="C19" s="5" t="n">
        <v>11900000</v>
      </c>
      <c r="E19" s="5" t="n">
        <v>11900000</v>
      </c>
    </row>
    <row r="20" spans="1:7">
      <c r="A20" s="4" t="s">
        <v>986</v>
      </c>
      <c r="E20" s="5" t="n">
        <v>769000</v>
      </c>
    </row>
    <row r="21" spans="1:7">
      <c r="A21" s="4" t="s">
        <v>987</v>
      </c>
    </row>
    <row r="22" spans="1:7">
      <c r="A22" s="3" t="s">
        <v>970</v>
      </c>
    </row>
    <row r="23" spans="1:7">
      <c r="A23" s="4" t="s">
        <v>988</v>
      </c>
      <c r="E23" s="5" t="n">
        <v>1</v>
      </c>
    </row>
    <row r="24" spans="1:7">
      <c r="A24" s="4" t="s">
        <v>989</v>
      </c>
      <c r="C24" s="6" t="n">
        <v>3500</v>
      </c>
      <c r="E24" s="6" t="n">
        <v>3500</v>
      </c>
    </row>
    <row r="25" spans="1:7">
      <c r="A25" s="4" t="s">
        <v>990</v>
      </c>
      <c r="E25" s="4" t="s">
        <v>991</v>
      </c>
    </row>
    <row r="26" spans="1:7">
      <c r="A26" s="4" t="s">
        <v>992</v>
      </c>
      <c r="E26" s="4" t="s">
        <v>993</v>
      </c>
    </row>
    <row r="27" spans="1:7">
      <c r="A27" s="4" t="s">
        <v>994</v>
      </c>
    </row>
    <row r="28" spans="1:7">
      <c r="A28" s="3" t="s">
        <v>970</v>
      </c>
    </row>
    <row r="29" spans="1:7">
      <c r="A29" s="4" t="s">
        <v>972</v>
      </c>
      <c r="C29" s="5" t="n">
        <v>774</v>
      </c>
      <c r="D29" s="5" t="n">
        <v>933</v>
      </c>
      <c r="E29" s="6" t="n">
        <v>2490</v>
      </c>
      <c r="F29" s="6" t="n">
        <v>2576</v>
      </c>
    </row>
    <row r="30" spans="1:7">
      <c r="A30" s="4" t="s">
        <v>995</v>
      </c>
    </row>
    <row r="31" spans="1:7">
      <c r="A31" s="3" t="s">
        <v>970</v>
      </c>
    </row>
    <row r="32" spans="1:7">
      <c r="A32" s="4" t="s">
        <v>972</v>
      </c>
      <c r="C32" s="6" t="n">
        <v>0</v>
      </c>
      <c r="D32" s="5" t="n">
        <v>0</v>
      </c>
      <c r="E32" s="6" t="n">
        <v>446</v>
      </c>
      <c r="F32" s="5" t="n">
        <v>536</v>
      </c>
    </row>
    <row r="33" spans="1:7">
      <c r="A33" s="4" t="s">
        <v>996</v>
      </c>
    </row>
    <row r="34" spans="1:7">
      <c r="A34" s="3" t="s">
        <v>970</v>
      </c>
    </row>
    <row r="35" spans="1:7">
      <c r="A35" s="4" t="s">
        <v>997</v>
      </c>
      <c r="E35" s="4" t="s">
        <v>998</v>
      </c>
    </row>
    <row r="36" spans="1:7">
      <c r="A36" s="4" t="s">
        <v>999</v>
      </c>
    </row>
    <row r="37" spans="1:7">
      <c r="A37" s="3" t="s">
        <v>970</v>
      </c>
    </row>
    <row r="38" spans="1:7">
      <c r="A38" s="4" t="s">
        <v>997</v>
      </c>
      <c r="E38" s="4" t="s">
        <v>804</v>
      </c>
    </row>
    <row r="39" spans="1:7">
      <c r="A39" s="4" t="s">
        <v>1000</v>
      </c>
    </row>
    <row r="40" spans="1:7">
      <c r="A40" s="3" t="s">
        <v>970</v>
      </c>
    </row>
    <row r="41" spans="1:7">
      <c r="A41" s="4" t="s">
        <v>997</v>
      </c>
      <c r="E41" s="4" t="s">
        <v>998</v>
      </c>
    </row>
    <row r="42" spans="1:7">
      <c r="A42" s="4" t="s">
        <v>1001</v>
      </c>
      <c r="C42" s="5" t="n">
        <v>1900000</v>
      </c>
      <c r="E42" s="5" t="n">
        <v>1900000</v>
      </c>
    </row>
    <row r="43" spans="1:7">
      <c r="A43" s="4" t="s">
        <v>986</v>
      </c>
      <c r="E43" s="5" t="n">
        <v>0</v>
      </c>
    </row>
    <row r="44" spans="1:7">
      <c r="A44" s="4" t="s">
        <v>989</v>
      </c>
      <c r="C44" s="6" t="n">
        <v>3300</v>
      </c>
      <c r="E44" s="6" t="n">
        <v>3300</v>
      </c>
    </row>
    <row r="45" spans="1:7">
      <c r="A45" s="4" t="s">
        <v>990</v>
      </c>
      <c r="E45" s="4" t="s">
        <v>1002</v>
      </c>
    </row>
    <row r="46" spans="1:7">
      <c r="A46" s="4" t="s">
        <v>992</v>
      </c>
      <c r="E46" s="4" t="s">
        <v>595</v>
      </c>
    </row>
    <row r="47" spans="1:7">
      <c r="A47" s="4" t="s">
        <v>1003</v>
      </c>
    </row>
    <row r="48" spans="1:7">
      <c r="A48" s="3" t="s">
        <v>970</v>
      </c>
    </row>
    <row r="49" spans="1:7">
      <c r="A49" s="4" t="s">
        <v>972</v>
      </c>
      <c r="C49" s="6" t="n">
        <v>917</v>
      </c>
      <c r="D49" s="6" t="n">
        <v>1292</v>
      </c>
      <c r="E49" s="6" t="n">
        <v>2676</v>
      </c>
      <c r="F49" s="6" t="n">
        <v>5505</v>
      </c>
    </row>
    <row r="50" spans="1:7">
      <c r="A50" s="4" t="s">
        <v>1004</v>
      </c>
    </row>
    <row r="51" spans="1:7">
      <c r="A51" s="3" t="s">
        <v>970</v>
      </c>
    </row>
    <row r="52" spans="1:7">
      <c r="A52" s="4" t="s">
        <v>1005</v>
      </c>
      <c r="C52" s="4" t="s">
        <v>1006</v>
      </c>
      <c r="E52" s="4" t="s">
        <v>1006</v>
      </c>
    </row>
    <row r="53" spans="1:7">
      <c r="A53" s="4" t="s">
        <v>1007</v>
      </c>
    </row>
    <row r="54" spans="1:7">
      <c r="A54" s="3" t="s">
        <v>970</v>
      </c>
    </row>
    <row r="55" spans="1:7">
      <c r="A55" s="4" t="s">
        <v>1005</v>
      </c>
      <c r="C55" s="4" t="s">
        <v>1008</v>
      </c>
      <c r="E55" s="4" t="s">
        <v>1008</v>
      </c>
    </row>
    <row r="56" spans="1:7">
      <c r="A56" s="4" t="s">
        <v>587</v>
      </c>
    </row>
    <row r="57" spans="1:7">
      <c r="A57" s="3" t="s">
        <v>970</v>
      </c>
    </row>
    <row r="58" spans="1:7">
      <c r="A58" s="4" t="s">
        <v>1009</v>
      </c>
      <c r="B58" s="5" t="n">
        <v>1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 customWidth="1" max="5" min="5" width="36"/>
    <col customWidth="1" max="6" min="6" width="37"/>
    <col customWidth="1" max="7" min="7" width="24"/>
    <col customWidth="1" max="8" min="8" width="24"/>
    <col customWidth="1" max="9" min="9" width="32"/>
    <col customWidth="1" max="10" min="10" width="27"/>
    <col customWidth="1" max="11" min="11" width="21"/>
    <col customWidth="1" max="12" min="12" width="21"/>
  </cols>
  <sheetData>
    <row r="1" spans="1:12">
      <c r="A1" s="1" t="s">
        <v>1010</v>
      </c>
      <c r="B1" s="2" t="s">
        <v>128</v>
      </c>
      <c r="I1" s="2" t="s">
        <v>1</v>
      </c>
    </row>
    <row r="2" spans="1:12">
      <c r="B2" s="2" t="s">
        <v>1011</v>
      </c>
      <c r="C2" s="2" t="s">
        <v>1012</v>
      </c>
      <c r="D2" s="2" t="s">
        <v>1013</v>
      </c>
      <c r="E2" s="2" t="s">
        <v>1014</v>
      </c>
      <c r="F2" s="2" t="s">
        <v>1015</v>
      </c>
      <c r="G2" s="2" t="s">
        <v>1016</v>
      </c>
      <c r="H2" s="2" t="s">
        <v>1017</v>
      </c>
      <c r="I2" s="2" t="s">
        <v>1018</v>
      </c>
      <c r="J2" s="2" t="s">
        <v>1019</v>
      </c>
      <c r="K2" s="2" t="s">
        <v>1020</v>
      </c>
      <c r="L2" s="2" t="s">
        <v>1021</v>
      </c>
    </row>
    <row r="3" spans="1:12">
      <c r="A3" s="3" t="s">
        <v>1022</v>
      </c>
    </row>
    <row r="4" spans="1:12">
      <c r="A4" s="4" t="s">
        <v>1023</v>
      </c>
      <c r="B4" s="7" t="n">
        <v>0.06</v>
      </c>
      <c r="C4" s="7" t="n">
        <v>0.06</v>
      </c>
      <c r="D4" s="7" t="n">
        <v>0.12</v>
      </c>
      <c r="E4" s="7" t="n">
        <v>0.12</v>
      </c>
      <c r="F4" s="7" t="n">
        <v>0.12</v>
      </c>
      <c r="G4" s="7" t="n">
        <v>0.12</v>
      </c>
      <c r="H4" s="7" t="n">
        <v>0.12</v>
      </c>
    </row>
    <row r="5" spans="1:12">
      <c r="A5" s="4" t="s">
        <v>972</v>
      </c>
      <c r="B5" s="6" t="n">
        <v>1691000</v>
      </c>
      <c r="F5" s="6" t="n">
        <v>2225000</v>
      </c>
      <c r="I5" s="6" t="n">
        <v>5612000</v>
      </c>
      <c r="J5" s="6" t="n">
        <v>8617000</v>
      </c>
    </row>
    <row r="6" spans="1:12">
      <c r="A6" s="4" t="s">
        <v>1024</v>
      </c>
      <c r="L6" s="6" t="n">
        <v>200000000</v>
      </c>
    </row>
    <row r="7" spans="1:12">
      <c r="A7" s="4" t="s">
        <v>1025</v>
      </c>
      <c r="I7" s="5" t="n">
        <v>0</v>
      </c>
      <c r="J7" s="5" t="n">
        <v>0</v>
      </c>
    </row>
    <row r="8" spans="1:12">
      <c r="A8" s="4" t="s">
        <v>1026</v>
      </c>
      <c r="K8" s="6" t="n">
        <v>100000000</v>
      </c>
    </row>
    <row r="9" spans="1:12">
      <c r="A9" s="4" t="s">
        <v>1027</v>
      </c>
      <c r="B9" s="5" t="n">
        <v>0</v>
      </c>
      <c r="I9" s="5" t="n">
        <v>0</v>
      </c>
    </row>
    <row r="10" spans="1:12">
      <c r="A10" s="4" t="s">
        <v>1028</v>
      </c>
      <c r="I10" s="6" t="n">
        <v>0</v>
      </c>
      <c r="J10" s="6" t="n">
        <v>13624000</v>
      </c>
    </row>
    <row r="11" spans="1:12">
      <c r="A11" s="4" t="s">
        <v>1029</v>
      </c>
      <c r="F11" s="5" t="n">
        <v>15328000</v>
      </c>
      <c r="J11" s="5" t="n">
        <v>15328000</v>
      </c>
    </row>
    <row r="12" spans="1:12">
      <c r="A12" s="4" t="s">
        <v>1030</v>
      </c>
      <c r="B12" s="4" t="s">
        <v>976</v>
      </c>
      <c r="E12" s="4" t="s">
        <v>976</v>
      </c>
      <c r="I12" s="4" t="s">
        <v>976</v>
      </c>
    </row>
    <row r="13" spans="1:12">
      <c r="A13" s="4" t="s">
        <v>113</v>
      </c>
      <c r="B13" s="6" t="n">
        <v>614000</v>
      </c>
      <c r="E13" s="6" t="n">
        <v>616000</v>
      </c>
      <c r="I13" s="6" t="n">
        <v>614000</v>
      </c>
    </row>
    <row r="14" spans="1:12">
      <c r="A14" s="4" t="s">
        <v>153</v>
      </c>
      <c r="B14" s="6" t="n">
        <v>-10000</v>
      </c>
      <c r="F14" s="6" t="n">
        <v>-10000</v>
      </c>
      <c r="I14" s="6" t="n">
        <v>2000</v>
      </c>
      <c r="J14" s="6" t="n">
        <v>8000</v>
      </c>
    </row>
    <row r="15" spans="1:12">
      <c r="A15" s="4" t="s">
        <v>450</v>
      </c>
    </row>
    <row r="16" spans="1:12">
      <c r="A16" s="3" t="s">
        <v>1022</v>
      </c>
    </row>
    <row r="17" spans="1:12">
      <c r="A17" s="4" t="s">
        <v>1031</v>
      </c>
      <c r="B17" s="5" t="n">
        <v>2</v>
      </c>
      <c r="E17" s="5" t="n">
        <v>2</v>
      </c>
      <c r="I17" s="5" t="n">
        <v>2</v>
      </c>
    </row>
    <row r="18" spans="1:12">
      <c r="A18" s="4" t="s">
        <v>53</v>
      </c>
    </row>
    <row r="19" spans="1:12">
      <c r="A19" s="3" t="s">
        <v>1022</v>
      </c>
    </row>
    <row r="20" spans="1:12">
      <c r="A20" s="4" t="s">
        <v>1032</v>
      </c>
      <c r="F20" s="5" t="n">
        <v>2434000</v>
      </c>
      <c r="J20" s="5" t="n">
        <v>2434000</v>
      </c>
    </row>
    <row r="21" spans="1:12">
      <c r="A21" s="4" t="s">
        <v>1028</v>
      </c>
      <c r="F21" s="6" t="n">
        <v>15522000</v>
      </c>
      <c r="J21" s="6" t="n">
        <v>15522000</v>
      </c>
    </row>
    <row r="22" spans="1:12">
      <c r="A22" s="4" t="s">
        <v>1033</v>
      </c>
      <c r="F22" s="6" t="n">
        <v>194000</v>
      </c>
      <c r="J22" s="5" t="n">
        <v>194000</v>
      </c>
    </row>
    <row r="23" spans="1:12">
      <c r="A23" s="4" t="s">
        <v>1034</v>
      </c>
      <c r="B23" s="6" t="n">
        <v>84478000</v>
      </c>
      <c r="I23" s="6" t="n">
        <v>84478000</v>
      </c>
    </row>
    <row r="24" spans="1:12">
      <c r="A24" s="4" t="s">
        <v>59</v>
      </c>
    </row>
    <row r="25" spans="1:12">
      <c r="A25" s="3" t="s">
        <v>1022</v>
      </c>
    </row>
    <row r="26" spans="1:12">
      <c r="A26" s="4" t="s">
        <v>1035</v>
      </c>
      <c r="B26" s="11" t="n">
        <v>0.5281</v>
      </c>
      <c r="F26" s="11" t="n">
        <v>0.5281</v>
      </c>
    </row>
    <row r="27" spans="1:12">
      <c r="A27" s="4" t="s">
        <v>1036</v>
      </c>
      <c r="B27" s="4" t="s">
        <v>1037</v>
      </c>
      <c r="F27" s="4" t="s">
        <v>1037</v>
      </c>
    </row>
    <row r="28" spans="1:12">
      <c r="A28" s="4" t="s">
        <v>62</v>
      </c>
    </row>
    <row r="29" spans="1:12">
      <c r="A29" s="3" t="s">
        <v>1022</v>
      </c>
    </row>
    <row r="30" spans="1:12">
      <c r="A30" s="4" t="s">
        <v>1035</v>
      </c>
      <c r="B30" s="11" t="n">
        <v>0.4609</v>
      </c>
      <c r="F30" s="11" t="n">
        <v>0.4609</v>
      </c>
    </row>
    <row r="31" spans="1:12">
      <c r="A31" s="4" t="s">
        <v>1036</v>
      </c>
      <c r="B31" s="4" t="s">
        <v>1038</v>
      </c>
      <c r="F31" s="4" t="s">
        <v>1038</v>
      </c>
    </row>
    <row r="32" spans="1:12">
      <c r="A32" s="4" t="s">
        <v>65</v>
      </c>
    </row>
    <row r="33" spans="1:12">
      <c r="A33" s="3" t="s">
        <v>1022</v>
      </c>
    </row>
    <row r="34" spans="1:12">
      <c r="A34" s="4" t="s">
        <v>1035</v>
      </c>
      <c r="B34" s="11" t="n">
        <v>0.4609</v>
      </c>
      <c r="F34" s="11" t="n">
        <v>0.4609</v>
      </c>
    </row>
    <row r="35" spans="1:12">
      <c r="A35" s="4" t="s">
        <v>1036</v>
      </c>
      <c r="B35" s="4" t="s">
        <v>1038</v>
      </c>
      <c r="F35" s="4" t="s">
        <v>1038</v>
      </c>
    </row>
    <row r="36" spans="1:12">
      <c r="A36" s="4" t="s">
        <v>68</v>
      </c>
    </row>
    <row r="37" spans="1:12">
      <c r="A37" s="3" t="s">
        <v>1022</v>
      </c>
    </row>
    <row r="38" spans="1:12">
      <c r="A38" s="4" t="s">
        <v>1035</v>
      </c>
      <c r="B38" s="11" t="n">
        <v>0.4688</v>
      </c>
      <c r="F38" s="11" t="n">
        <v>0.4688</v>
      </c>
    </row>
    <row r="39" spans="1:12">
      <c r="A39" s="4" t="s">
        <v>1036</v>
      </c>
      <c r="B39" s="4" t="s">
        <v>1039</v>
      </c>
      <c r="F39" s="4" t="s">
        <v>1039</v>
      </c>
    </row>
    <row r="40" spans="1:12">
      <c r="A40" s="4" t="s">
        <v>71</v>
      </c>
    </row>
    <row r="41" spans="1:12">
      <c r="A41" s="3" t="s">
        <v>1022</v>
      </c>
    </row>
    <row r="42" spans="1:12">
      <c r="A42" s="4" t="s">
        <v>1035</v>
      </c>
      <c r="B42" s="11" t="n">
        <v>0.4688</v>
      </c>
      <c r="F42" s="11" t="n">
        <v>0.4688</v>
      </c>
    </row>
    <row r="43" spans="1:12">
      <c r="A43" s="4" t="s">
        <v>1036</v>
      </c>
      <c r="B43" s="4" t="s">
        <v>1039</v>
      </c>
      <c r="F43" s="4" t="s">
        <v>1039</v>
      </c>
    </row>
    <row r="44" spans="1:12">
      <c r="A44" s="4" t="s">
        <v>844</v>
      </c>
    </row>
    <row r="45" spans="1:12">
      <c r="A45" s="3" t="s">
        <v>1022</v>
      </c>
    </row>
    <row r="46" spans="1:12">
      <c r="A46" s="4" t="s">
        <v>972</v>
      </c>
      <c r="B46" s="6" t="n">
        <v>1880000</v>
      </c>
      <c r="F46" s="6" t="n">
        <v>1837000</v>
      </c>
      <c r="I46" s="5" t="n">
        <v>5648000</v>
      </c>
      <c r="J46" s="5" t="n">
        <v>6168000</v>
      </c>
    </row>
    <row r="47" spans="1:12">
      <c r="A47" s="4" t="s">
        <v>989</v>
      </c>
      <c r="B47" s="5" t="n">
        <v>9800000</v>
      </c>
      <c r="I47" s="6" t="n">
        <v>9800000</v>
      </c>
    </row>
    <row r="48" spans="1:12">
      <c r="A48" s="4" t="s">
        <v>990</v>
      </c>
      <c r="I48" s="4" t="s">
        <v>991</v>
      </c>
    </row>
    <row r="49" spans="1:12">
      <c r="A49" s="4" t="s">
        <v>992</v>
      </c>
      <c r="I49" s="4" t="s">
        <v>1040</v>
      </c>
    </row>
    <row r="50" spans="1:12">
      <c r="A50" s="4" t="s">
        <v>1041</v>
      </c>
    </row>
    <row r="51" spans="1:12">
      <c r="A51" s="3" t="s">
        <v>1022</v>
      </c>
    </row>
    <row r="52" spans="1:12">
      <c r="A52" s="4" t="s">
        <v>972</v>
      </c>
      <c r="J52" s="5" t="n">
        <v>1500000</v>
      </c>
    </row>
    <row r="53" spans="1:12">
      <c r="A53" s="4" t="s">
        <v>1042</v>
      </c>
    </row>
    <row r="54" spans="1:12">
      <c r="A54" s="3" t="s">
        <v>1022</v>
      </c>
    </row>
    <row r="55" spans="1:12">
      <c r="A55" s="4" t="s">
        <v>972</v>
      </c>
      <c r="B55" s="5" t="n">
        <v>1623000</v>
      </c>
      <c r="F55" s="5" t="n">
        <v>1550000</v>
      </c>
      <c r="I55" s="6" t="n">
        <v>4717000</v>
      </c>
      <c r="J55" s="5" t="n">
        <v>5298000</v>
      </c>
    </row>
    <row r="56" spans="1:12">
      <c r="A56" s="4" t="s">
        <v>1043</v>
      </c>
    </row>
    <row r="57" spans="1:12">
      <c r="A57" s="3" t="s">
        <v>1022</v>
      </c>
    </row>
    <row r="58" spans="1:12">
      <c r="A58" s="4" t="s">
        <v>972</v>
      </c>
      <c r="B58" s="5" t="n">
        <v>174000</v>
      </c>
      <c r="F58" s="5" t="n">
        <v>287000</v>
      </c>
      <c r="I58" s="5" t="n">
        <v>573000</v>
      </c>
      <c r="J58" s="5" t="n">
        <v>870000</v>
      </c>
    </row>
    <row r="59" spans="1:12">
      <c r="A59" s="4" t="s">
        <v>1044</v>
      </c>
    </row>
    <row r="60" spans="1:12">
      <c r="A60" s="3" t="s">
        <v>1022</v>
      </c>
    </row>
    <row r="61" spans="1:12">
      <c r="A61" s="4" t="s">
        <v>972</v>
      </c>
      <c r="B61" s="5" t="n">
        <v>83000</v>
      </c>
      <c r="F61" s="5" t="n">
        <v>0</v>
      </c>
      <c r="I61" s="5" t="n">
        <v>268000</v>
      </c>
      <c r="J61" s="5" t="n">
        <v>0</v>
      </c>
    </row>
    <row r="62" spans="1:12">
      <c r="A62" s="4" t="s">
        <v>1045</v>
      </c>
    </row>
    <row r="63" spans="1:12">
      <c r="A63" s="3" t="s">
        <v>1022</v>
      </c>
    </row>
    <row r="64" spans="1:12">
      <c r="A64" s="4" t="s">
        <v>972</v>
      </c>
      <c r="B64" s="5" t="n">
        <v>0</v>
      </c>
      <c r="F64" s="5" t="n">
        <v>0</v>
      </c>
      <c r="I64" s="5" t="n">
        <v>90000</v>
      </c>
      <c r="J64" s="5" t="n">
        <v>0</v>
      </c>
    </row>
    <row r="65" spans="1:12">
      <c r="A65" s="4" t="s">
        <v>1000</v>
      </c>
    </row>
    <row r="66" spans="1:12">
      <c r="A66" s="3" t="s">
        <v>1022</v>
      </c>
    </row>
    <row r="67" spans="1:12">
      <c r="A67" s="4" t="s">
        <v>989</v>
      </c>
      <c r="B67" s="6" t="n">
        <v>3300000</v>
      </c>
      <c r="I67" s="6" t="n">
        <v>3300000</v>
      </c>
    </row>
    <row r="68" spans="1:12">
      <c r="A68" s="4" t="s">
        <v>990</v>
      </c>
      <c r="I68" s="4" t="s">
        <v>1002</v>
      </c>
    </row>
    <row r="69" spans="1:12">
      <c r="A69" s="4" t="s">
        <v>992</v>
      </c>
      <c r="I69" s="4" t="s">
        <v>595</v>
      </c>
    </row>
    <row r="70" spans="1:12">
      <c r="A70" s="4" t="s">
        <v>997</v>
      </c>
      <c r="I70" s="4" t="s">
        <v>998</v>
      </c>
    </row>
    <row r="71" spans="1:12">
      <c r="A71" s="4" t="s">
        <v>1004</v>
      </c>
    </row>
    <row r="72" spans="1:12">
      <c r="A72" s="3" t="s">
        <v>1022</v>
      </c>
    </row>
    <row r="73" spans="1:12">
      <c r="A73" s="4" t="s">
        <v>1005</v>
      </c>
      <c r="B73" s="4" t="s">
        <v>1006</v>
      </c>
      <c r="I73" s="4" t="s">
        <v>1006</v>
      </c>
    </row>
    <row r="74" spans="1:12">
      <c r="A74" s="4" t="s">
        <v>1007</v>
      </c>
    </row>
    <row r="75" spans="1:12">
      <c r="A75" s="3" t="s">
        <v>1022</v>
      </c>
    </row>
    <row r="76" spans="1:12">
      <c r="A76" s="4" t="s">
        <v>1005</v>
      </c>
      <c r="B76" s="4" t="s">
        <v>1008</v>
      </c>
      <c r="I76" s="4" t="s">
        <v>1008</v>
      </c>
    </row>
    <row r="77" spans="1:12">
      <c r="A77" s="4" t="s">
        <v>1003</v>
      </c>
    </row>
    <row r="78" spans="1:12">
      <c r="A78" s="3" t="s">
        <v>1022</v>
      </c>
    </row>
    <row r="79" spans="1:12">
      <c r="A79" s="4" t="s">
        <v>972</v>
      </c>
      <c r="B79" s="6" t="n">
        <v>917000</v>
      </c>
      <c r="F79" s="5" t="n">
        <v>1292000</v>
      </c>
      <c r="I79" s="6" t="n">
        <v>2676000</v>
      </c>
      <c r="J79" s="5" t="n">
        <v>5505000</v>
      </c>
    </row>
    <row r="80" spans="1:12">
      <c r="A80" s="4" t="s">
        <v>1046</v>
      </c>
    </row>
    <row r="81" spans="1:12">
      <c r="A81" s="3" t="s">
        <v>1022</v>
      </c>
    </row>
    <row r="82" spans="1:12">
      <c r="A82" s="4" t="s">
        <v>972</v>
      </c>
      <c r="B82" s="5" t="n">
        <v>1334000</v>
      </c>
      <c r="F82" s="6" t="n">
        <v>1081000</v>
      </c>
      <c r="I82" s="5" t="n">
        <v>3603000</v>
      </c>
      <c r="J82" s="5" t="n">
        <v>7161000</v>
      </c>
    </row>
    <row r="83" spans="1:12">
      <c r="A83" s="4" t="s">
        <v>989</v>
      </c>
      <c r="B83" s="6" t="n">
        <v>8100000</v>
      </c>
      <c r="I83" s="6" t="n">
        <v>8100000</v>
      </c>
    </row>
    <row r="84" spans="1:12">
      <c r="A84" s="4" t="s">
        <v>990</v>
      </c>
      <c r="I84" s="4" t="s">
        <v>1002</v>
      </c>
    </row>
    <row r="85" spans="1:12">
      <c r="A85" s="4" t="s">
        <v>992</v>
      </c>
      <c r="I85" s="4" t="s">
        <v>1047</v>
      </c>
    </row>
    <row r="86" spans="1:12">
      <c r="A86" s="4" t="s">
        <v>1048</v>
      </c>
    </row>
    <row r="87" spans="1:12">
      <c r="A87" s="3" t="s">
        <v>1022</v>
      </c>
    </row>
    <row r="88" spans="1:12">
      <c r="A88" s="4" t="s">
        <v>1005</v>
      </c>
      <c r="B88" s="4" t="s">
        <v>1006</v>
      </c>
      <c r="I88" s="4" t="s">
        <v>1006</v>
      </c>
    </row>
    <row r="89" spans="1:12">
      <c r="A89" s="4" t="s">
        <v>1049</v>
      </c>
    </row>
    <row r="90" spans="1:12">
      <c r="A90" s="3" t="s">
        <v>1022</v>
      </c>
    </row>
    <row r="91" spans="1:12">
      <c r="A91" s="4" t="s">
        <v>1005</v>
      </c>
      <c r="B91" s="4" t="s">
        <v>1008</v>
      </c>
      <c r="I91" s="4" t="s">
        <v>1008</v>
      </c>
    </row>
    <row r="92" spans="1:12">
      <c r="A92" s="4" t="s">
        <v>1050</v>
      </c>
    </row>
    <row r="93" spans="1:12">
      <c r="A93" s="3" t="s">
        <v>1022</v>
      </c>
    </row>
    <row r="94" spans="1:12">
      <c r="A94" s="4" t="s">
        <v>972</v>
      </c>
      <c r="J94" s="6" t="n">
        <v>3000000</v>
      </c>
    </row>
  </sheetData>
  <mergeCells count="3">
    <mergeCell ref="A1:A2"/>
    <mergeCell ref="B1:H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1</v>
      </c>
      <c r="B1" s="2" t="s">
        <v>1052</v>
      </c>
      <c r="C1" s="2" t="s">
        <v>1053</v>
      </c>
      <c r="D1" s="2" t="s">
        <v>1054</v>
      </c>
      <c r="E1" s="2" t="s">
        <v>1055</v>
      </c>
      <c r="F1" s="2" t="s">
        <v>1056</v>
      </c>
      <c r="G1" s="2" t="s">
        <v>1057</v>
      </c>
      <c r="H1" s="2" t="s">
        <v>2</v>
      </c>
      <c r="I1" s="2" t="s">
        <v>129</v>
      </c>
      <c r="J1" s="2" t="s">
        <v>2</v>
      </c>
      <c r="K1" s="2" t="s">
        <v>129</v>
      </c>
      <c r="L1" s="2" t="s">
        <v>1058</v>
      </c>
      <c r="M1" s="2" t="s">
        <v>1059</v>
      </c>
    </row>
    <row r="2" spans="1:13">
      <c r="A2" s="3" t="s">
        <v>1060</v>
      </c>
    </row>
    <row r="3" spans="1:13">
      <c r="A3" s="4" t="s">
        <v>1061</v>
      </c>
      <c r="H3" s="6" t="n">
        <v>238909000</v>
      </c>
      <c r="I3" s="6" t="n">
        <v>225036000</v>
      </c>
      <c r="J3" s="6" t="n">
        <v>719088000</v>
      </c>
      <c r="K3" s="6" t="n">
        <v>676702000</v>
      </c>
    </row>
    <row r="4" spans="1:13">
      <c r="A4" s="4" t="s">
        <v>1062</v>
      </c>
    </row>
    <row r="5" spans="1:13">
      <c r="A5" s="3" t="s">
        <v>1060</v>
      </c>
    </row>
    <row r="6" spans="1:13">
      <c r="A6" s="4" t="s">
        <v>1063</v>
      </c>
      <c r="F6" s="6" t="n">
        <v>10800000</v>
      </c>
      <c r="L6" s="6" t="n">
        <v>8800000</v>
      </c>
    </row>
    <row r="7" spans="1:13">
      <c r="A7" s="4" t="s">
        <v>1064</v>
      </c>
      <c r="B7" s="6" t="n">
        <v>544000</v>
      </c>
      <c r="C7" s="6" t="n">
        <v>3900000</v>
      </c>
    </row>
    <row r="8" spans="1:13">
      <c r="A8" s="4" t="s">
        <v>1065</v>
      </c>
      <c r="H8" s="5" t="n">
        <v>504000</v>
      </c>
      <c r="J8" s="5" t="n">
        <v>504000</v>
      </c>
    </row>
    <row r="9" spans="1:13">
      <c r="A9" s="4" t="s">
        <v>1066</v>
      </c>
    </row>
    <row r="10" spans="1:13">
      <c r="A10" s="3" t="s">
        <v>1060</v>
      </c>
    </row>
    <row r="11" spans="1:13">
      <c r="A11" s="4" t="s">
        <v>1067</v>
      </c>
      <c r="M11" s="6" t="n">
        <v>0</v>
      </c>
    </row>
    <row r="12" spans="1:13">
      <c r="A12" s="4" t="s">
        <v>1068</v>
      </c>
      <c r="G12" s="6" t="n">
        <v>1700000</v>
      </c>
    </row>
    <row r="13" spans="1:13">
      <c r="A13" s="4" t="s">
        <v>1069</v>
      </c>
      <c r="G13" s="5" t="n">
        <v>100000</v>
      </c>
    </row>
    <row r="14" spans="1:13">
      <c r="A14" s="4" t="s">
        <v>1070</v>
      </c>
      <c r="G14" s="5" t="n">
        <v>1600000</v>
      </c>
    </row>
    <row r="15" spans="1:13">
      <c r="A15" s="4" t="s">
        <v>1071</v>
      </c>
      <c r="G15" s="6" t="n">
        <v>84000</v>
      </c>
    </row>
    <row r="16" spans="1:13">
      <c r="A16" s="4" t="s">
        <v>1072</v>
      </c>
      <c r="G16" s="4" t="s">
        <v>1073</v>
      </c>
    </row>
    <row r="17" spans="1:13">
      <c r="A17" s="4" t="s">
        <v>1074</v>
      </c>
    </row>
    <row r="18" spans="1:13">
      <c r="A18" s="3" t="s">
        <v>1060</v>
      </c>
    </row>
    <row r="19" spans="1:13">
      <c r="A19" s="4" t="s">
        <v>1064</v>
      </c>
      <c r="D19" s="6" t="n">
        <v>2500000</v>
      </c>
    </row>
    <row r="20" spans="1:13">
      <c r="A20" s="4" t="s">
        <v>1075</v>
      </c>
    </row>
    <row r="21" spans="1:13">
      <c r="A21" s="3" t="s">
        <v>1060</v>
      </c>
    </row>
    <row r="22" spans="1:13">
      <c r="A22" s="4" t="s">
        <v>1064</v>
      </c>
      <c r="E22" s="6" t="n">
        <v>10000000</v>
      </c>
    </row>
    <row r="23" spans="1:13">
      <c r="A23" s="4" t="s">
        <v>1076</v>
      </c>
    </row>
    <row r="24" spans="1:13">
      <c r="A24" s="3" t="s">
        <v>1060</v>
      </c>
    </row>
    <row r="25" spans="1:13">
      <c r="A25" s="4" t="s">
        <v>1061</v>
      </c>
      <c r="H25" s="6" t="n">
        <v>19669000</v>
      </c>
      <c r="I25" s="6" t="n">
        <v>17878000</v>
      </c>
      <c r="J25" s="6" t="n">
        <v>58371000</v>
      </c>
      <c r="K25" s="6" t="n">
        <v>54686000</v>
      </c>
    </row>
    <row r="26" spans="1:13">
      <c r="A26" s="4" t="s">
        <v>426</v>
      </c>
    </row>
    <row r="27" spans="1:13">
      <c r="A27" s="3" t="s">
        <v>1060</v>
      </c>
    </row>
    <row r="28" spans="1:13">
      <c r="A28" s="4" t="s">
        <v>1077</v>
      </c>
      <c r="H28" s="4" t="s">
        <v>746</v>
      </c>
      <c r="J28" s="4" t="s">
        <v>746</v>
      </c>
    </row>
    <row r="29" spans="1:13">
      <c r="A29" s="4" t="s">
        <v>1078</v>
      </c>
      <c r="H29" s="4" t="s">
        <v>460</v>
      </c>
      <c r="J29" s="4" t="s">
        <v>460</v>
      </c>
    </row>
    <row r="30" spans="1:13">
      <c r="A30" s="4" t="s">
        <v>1079</v>
      </c>
      <c r="H30" s="4" t="s">
        <v>806</v>
      </c>
      <c r="J30" s="4" t="s">
        <v>806</v>
      </c>
    </row>
    <row r="31" spans="1:13">
      <c r="A31" s="4" t="s">
        <v>1080</v>
      </c>
      <c r="H31" s="4" t="s">
        <v>746</v>
      </c>
      <c r="J31" s="4" t="s">
        <v>746</v>
      </c>
    </row>
    <row r="32" spans="1:13">
      <c r="A32" s="4" t="s">
        <v>1081</v>
      </c>
      <c r="H32" s="4" t="s">
        <v>723</v>
      </c>
      <c r="J32" s="4" t="s">
        <v>723</v>
      </c>
    </row>
    <row r="33" spans="1:13">
      <c r="A33" s="4" t="s">
        <v>1082</v>
      </c>
      <c r="H33" s="4" t="s">
        <v>458</v>
      </c>
      <c r="J33" s="4" t="s">
        <v>458</v>
      </c>
    </row>
    <row r="34" spans="1:13">
      <c r="A34" s="4" t="s">
        <v>168</v>
      </c>
    </row>
    <row r="35" spans="1:13">
      <c r="A35" s="3" t="s">
        <v>1060</v>
      </c>
    </row>
    <row r="36" spans="1:13">
      <c r="A36" s="4" t="s">
        <v>1083</v>
      </c>
      <c r="J36" s="6" t="n">
        <v>14000</v>
      </c>
    </row>
    <row r="37" spans="1:13">
      <c r="A37" s="4" t="s">
        <v>1084</v>
      </c>
      <c r="J37" s="4" t="s">
        <v>746</v>
      </c>
    </row>
    <row r="38" spans="1:13">
      <c r="A38" s="4" t="s">
        <v>1085</v>
      </c>
      <c r="J38" s="4" t="s">
        <v>723</v>
      </c>
    </row>
    <row r="39" spans="1:13">
      <c r="A39" s="4" t="s">
        <v>1086</v>
      </c>
      <c r="J39" s="4" t="s">
        <v>1087</v>
      </c>
    </row>
    <row r="40" spans="1:13">
      <c r="A40" s="4" t="s">
        <v>456</v>
      </c>
    </row>
    <row r="41" spans="1:13">
      <c r="A41" s="3" t="s">
        <v>1060</v>
      </c>
    </row>
    <row r="42" spans="1:13">
      <c r="A42" s="4" t="s">
        <v>457</v>
      </c>
      <c r="H42" s="4" t="s">
        <v>458</v>
      </c>
      <c r="J42" s="4" t="s">
        <v>458</v>
      </c>
    </row>
    <row r="43" spans="1:13">
      <c r="A43" s="4" t="s">
        <v>459</v>
      </c>
    </row>
    <row r="44" spans="1:13">
      <c r="A44" s="3" t="s">
        <v>1060</v>
      </c>
    </row>
    <row r="45" spans="1:13">
      <c r="A45" s="4" t="s">
        <v>457</v>
      </c>
      <c r="H45" s="4" t="s">
        <v>460</v>
      </c>
      <c r="J45" s="4" t="s">
        <v>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088</v>
      </c>
      <c r="B1" s="2" t="s">
        <v>1</v>
      </c>
    </row>
    <row r="2" spans="1:2">
      <c r="B2" s="2" t="s">
        <v>1089</v>
      </c>
    </row>
    <row r="3" spans="1:2">
      <c r="A3" s="3" t="s">
        <v>343</v>
      </c>
    </row>
    <row r="4" spans="1:2">
      <c r="A4" s="4" t="s">
        <v>1090</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7</v>
      </c>
      <c r="B1" s="2" t="s">
        <v>128</v>
      </c>
      <c r="D1" s="2" t="s">
        <v>1</v>
      </c>
    </row>
    <row r="2" spans="1:5">
      <c r="B2" s="2" t="s">
        <v>2</v>
      </c>
      <c r="C2" s="2" t="s">
        <v>129</v>
      </c>
      <c r="D2" s="2" t="s">
        <v>2</v>
      </c>
      <c r="E2" s="2" t="s">
        <v>129</v>
      </c>
    </row>
    <row r="3" spans="1:5">
      <c r="A3" s="4" t="s">
        <v>228</v>
      </c>
      <c r="B3" s="7" t="n">
        <v>0.06</v>
      </c>
      <c r="C3" s="7" t="n">
        <v>0.12</v>
      </c>
    </row>
    <row r="4" spans="1:5">
      <c r="A4" s="4" t="s">
        <v>59</v>
      </c>
    </row>
    <row r="5" spans="1:5">
      <c r="A5" s="4" t="s">
        <v>229</v>
      </c>
      <c r="B5" s="8" t="n">
        <v>0.5281</v>
      </c>
      <c r="C5" s="8" t="n">
        <v>0.5281</v>
      </c>
    </row>
    <row r="6" spans="1:5">
      <c r="A6" s="4" t="s">
        <v>62</v>
      </c>
    </row>
    <row r="7" spans="1:5">
      <c r="A7" s="4" t="s">
        <v>229</v>
      </c>
      <c r="B7" s="8" t="n">
        <v>0.4609</v>
      </c>
      <c r="C7" s="8" t="n">
        <v>0.4609</v>
      </c>
    </row>
    <row r="8" spans="1:5">
      <c r="A8" s="4" t="s">
        <v>65</v>
      </c>
    </row>
    <row r="9" spans="1:5">
      <c r="A9" s="4" t="s">
        <v>229</v>
      </c>
      <c r="B9" s="8" t="n">
        <v>0.4609</v>
      </c>
      <c r="C9" s="8" t="n">
        <v>0.4609</v>
      </c>
    </row>
    <row r="10" spans="1:5">
      <c r="A10" s="4" t="s">
        <v>68</v>
      </c>
    </row>
    <row r="11" spans="1:5">
      <c r="A11" s="4" t="s">
        <v>229</v>
      </c>
      <c r="B11" s="8" t="n">
        <v>0.4688</v>
      </c>
      <c r="C11" s="8" t="n">
        <v>0.4688</v>
      </c>
    </row>
    <row r="12" spans="1:5">
      <c r="A12" s="4" t="s">
        <v>71</v>
      </c>
    </row>
    <row r="13" spans="1:5">
      <c r="A13" s="4" t="s">
        <v>229</v>
      </c>
      <c r="B13" s="8" t="n">
        <v>0.4688</v>
      </c>
      <c r="C13" s="8" t="n">
        <v>0.4688</v>
      </c>
    </row>
    <row r="14" spans="1:5">
      <c r="A14" s="4" t="s">
        <v>53</v>
      </c>
    </row>
    <row r="15" spans="1:5">
      <c r="A15" s="4" t="s">
        <v>228</v>
      </c>
      <c r="B15" s="9" t="n">
        <v>0.06</v>
      </c>
      <c r="C15" s="9" t="n">
        <v>0.12</v>
      </c>
      <c r="D15" s="7" t="n">
        <v>0.24</v>
      </c>
      <c r="E15" s="7" t="n">
        <v>0.24</v>
      </c>
    </row>
    <row r="16" spans="1:5">
      <c r="A16" s="4" t="s">
        <v>230</v>
      </c>
    </row>
    <row r="17" spans="1:5">
      <c r="A17" s="4" t="s">
        <v>229</v>
      </c>
      <c r="B17" s="9" t="n">
        <v>0.53</v>
      </c>
      <c r="C17" s="9" t="n">
        <v>0.53</v>
      </c>
      <c r="D17" s="9" t="n">
        <v>1.58</v>
      </c>
      <c r="E17" s="9" t="n">
        <v>1.58</v>
      </c>
    </row>
    <row r="18" spans="1:5">
      <c r="A18" s="4" t="s">
        <v>231</v>
      </c>
    </row>
    <row r="19" spans="1:5">
      <c r="A19" s="4" t="s">
        <v>229</v>
      </c>
      <c r="B19" s="9" t="n">
        <v>0.46</v>
      </c>
      <c r="C19" s="9" t="n">
        <v>0.46</v>
      </c>
      <c r="D19" s="9" t="n">
        <v>1.38</v>
      </c>
      <c r="E19" s="9" t="n">
        <v>1.38</v>
      </c>
    </row>
    <row r="20" spans="1:5">
      <c r="A20" s="4" t="s">
        <v>232</v>
      </c>
    </row>
    <row r="21" spans="1:5">
      <c r="A21" s="4" t="s">
        <v>229</v>
      </c>
      <c r="B21" s="9" t="n">
        <v>0.46</v>
      </c>
      <c r="C21" s="9" t="n">
        <v>0.46</v>
      </c>
      <c r="D21" s="9" t="n">
        <v>1.38</v>
      </c>
      <c r="E21" s="9" t="n">
        <v>1.38</v>
      </c>
    </row>
    <row r="22" spans="1:5">
      <c r="A22" s="4" t="s">
        <v>233</v>
      </c>
    </row>
    <row r="23" spans="1:5">
      <c r="A23" s="4" t="s">
        <v>229</v>
      </c>
      <c r="B23" s="9" t="n">
        <v>0.47</v>
      </c>
      <c r="C23" s="9" t="n">
        <v>0.47</v>
      </c>
      <c r="D23" s="9" t="n">
        <v>1.41</v>
      </c>
      <c r="E23" s="9" t="n">
        <v>1.41</v>
      </c>
    </row>
    <row r="24" spans="1:5">
      <c r="A24" s="4" t="s">
        <v>234</v>
      </c>
    </row>
    <row r="25" spans="1:5">
      <c r="A25" s="4" t="s">
        <v>229</v>
      </c>
      <c r="B25" s="7" t="n">
        <v>0.47</v>
      </c>
      <c r="C25" s="7" t="n">
        <v>0.47</v>
      </c>
      <c r="D25" s="7" t="n">
        <v>1.41</v>
      </c>
      <c r="E25" s="7" t="n">
        <v>1.4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6"/>
    <col customWidth="1" max="10" min="10" width="21"/>
    <col customWidth="1" max="11" min="11" width="21"/>
    <col customWidth="1" max="12" min="12" width="21"/>
  </cols>
  <sheetData>
    <row r="1" spans="1:12">
      <c r="A1" s="1" t="s">
        <v>1091</v>
      </c>
      <c r="B1" s="2" t="s">
        <v>1092</v>
      </c>
      <c r="C1" s="2" t="s">
        <v>1093</v>
      </c>
      <c r="D1" s="2" t="s">
        <v>1094</v>
      </c>
      <c r="E1" s="2" t="s">
        <v>466</v>
      </c>
      <c r="F1" s="2" t="s">
        <v>1095</v>
      </c>
      <c r="G1" s="2" t="s">
        <v>1096</v>
      </c>
      <c r="H1" s="2" t="s">
        <v>578</v>
      </c>
      <c r="I1" s="2" t="s">
        <v>466</v>
      </c>
      <c r="J1" s="2" t="s">
        <v>578</v>
      </c>
      <c r="K1" s="2" t="s">
        <v>433</v>
      </c>
      <c r="L1" s="2" t="s">
        <v>1097</v>
      </c>
    </row>
    <row r="2" spans="1:12">
      <c r="A2" s="3" t="s">
        <v>1098</v>
      </c>
    </row>
    <row r="3" spans="1:12">
      <c r="A3" s="4" t="s">
        <v>138</v>
      </c>
      <c r="E3" s="6" t="n">
        <v>15964000</v>
      </c>
      <c r="H3" s="6" t="n">
        <v>12805000</v>
      </c>
      <c r="I3" s="6" t="n">
        <v>48549000</v>
      </c>
      <c r="J3" s="6" t="n">
        <v>52961000</v>
      </c>
    </row>
    <row r="4" spans="1:12">
      <c r="A4" s="4" t="s">
        <v>98</v>
      </c>
      <c r="E4" s="5" t="n">
        <v>16000</v>
      </c>
      <c r="I4" s="5" t="n">
        <v>16000</v>
      </c>
      <c r="K4" s="6" t="n">
        <v>1477000</v>
      </c>
    </row>
    <row r="5" spans="1:12">
      <c r="A5" s="4" t="s">
        <v>1099</v>
      </c>
      <c r="E5" s="5" t="n">
        <v>8302000</v>
      </c>
      <c r="H5" s="5" t="n">
        <v>7574000</v>
      </c>
      <c r="I5" s="5" t="n">
        <v>23731000</v>
      </c>
      <c r="J5" s="5" t="n">
        <v>23601000</v>
      </c>
    </row>
    <row r="6" spans="1:12">
      <c r="A6" s="4" t="s">
        <v>1100</v>
      </c>
      <c r="E6" s="5" t="n">
        <v>0</v>
      </c>
      <c r="H6" s="5" t="n">
        <v>1882000</v>
      </c>
      <c r="I6" s="5" t="n">
        <v>0</v>
      </c>
      <c r="J6" s="5" t="n">
        <v>11148000</v>
      </c>
    </row>
    <row r="7" spans="1:12">
      <c r="A7" s="4" t="s">
        <v>1101</v>
      </c>
      <c r="E7" s="5" t="n">
        <v>1660000</v>
      </c>
      <c r="H7" s="5" t="n">
        <v>1473000</v>
      </c>
      <c r="I7" s="5" t="n">
        <v>5332000</v>
      </c>
      <c r="J7" s="5" t="n">
        <v>4386000</v>
      </c>
    </row>
    <row r="8" spans="1:12">
      <c r="A8" s="4" t="s">
        <v>179</v>
      </c>
      <c r="E8" s="5" t="n">
        <v>9962000</v>
      </c>
      <c r="H8" s="5" t="n">
        <v>10929000</v>
      </c>
      <c r="I8" s="5" t="n">
        <v>29063000</v>
      </c>
      <c r="J8" s="5" t="n">
        <v>39135000</v>
      </c>
    </row>
    <row r="9" spans="1:12">
      <c r="A9" s="4" t="s">
        <v>1102</v>
      </c>
      <c r="E9" s="5" t="n">
        <v>1691000</v>
      </c>
      <c r="H9" s="5" t="n">
        <v>2225000</v>
      </c>
      <c r="I9" s="5" t="n">
        <v>5612000</v>
      </c>
      <c r="J9" s="5" t="n">
        <v>8617000</v>
      </c>
    </row>
    <row r="10" spans="1:12">
      <c r="A10" s="4" t="s">
        <v>844</v>
      </c>
    </row>
    <row r="11" spans="1:12">
      <c r="A11" s="3" t="s">
        <v>1098</v>
      </c>
    </row>
    <row r="12" spans="1:12">
      <c r="A12" s="4" t="s">
        <v>1102</v>
      </c>
      <c r="E12" s="5" t="n">
        <v>1880000</v>
      </c>
      <c r="H12" s="5" t="n">
        <v>1837000</v>
      </c>
      <c r="I12" s="5" t="n">
        <v>5648000</v>
      </c>
      <c r="J12" s="5" t="n">
        <v>6168000</v>
      </c>
    </row>
    <row r="13" spans="1:12">
      <c r="A13" s="4" t="s">
        <v>989</v>
      </c>
      <c r="E13" s="5" t="n">
        <v>9800000</v>
      </c>
      <c r="I13" s="6" t="n">
        <v>9800000</v>
      </c>
    </row>
    <row r="14" spans="1:12">
      <c r="A14" s="4" t="s">
        <v>990</v>
      </c>
      <c r="I14" s="4" t="s">
        <v>991</v>
      </c>
    </row>
    <row r="15" spans="1:12">
      <c r="A15" s="4" t="s">
        <v>1103</v>
      </c>
    </row>
    <row r="16" spans="1:12">
      <c r="A16" s="3" t="s">
        <v>1098</v>
      </c>
    </row>
    <row r="17" spans="1:12">
      <c r="A17" s="4" t="s">
        <v>1102</v>
      </c>
      <c r="E17" s="5" t="n">
        <v>174000</v>
      </c>
      <c r="H17" s="5" t="n">
        <v>287000</v>
      </c>
      <c r="I17" s="6" t="n">
        <v>573000</v>
      </c>
      <c r="J17" s="5" t="n">
        <v>870000</v>
      </c>
    </row>
    <row r="18" spans="1:12">
      <c r="A18" s="4" t="s">
        <v>1104</v>
      </c>
    </row>
    <row r="19" spans="1:12">
      <c r="A19" s="3" t="s">
        <v>1098</v>
      </c>
    </row>
    <row r="20" spans="1:12">
      <c r="A20" s="4" t="s">
        <v>1102</v>
      </c>
      <c r="E20" s="5" t="n">
        <v>1623000</v>
      </c>
      <c r="H20" s="5" t="n">
        <v>1550000</v>
      </c>
      <c r="I20" s="5" t="n">
        <v>4717000</v>
      </c>
      <c r="J20" s="5" t="n">
        <v>5298000</v>
      </c>
    </row>
    <row r="21" spans="1:12">
      <c r="A21" s="4" t="s">
        <v>1105</v>
      </c>
    </row>
    <row r="22" spans="1:12">
      <c r="A22" s="3" t="s">
        <v>1098</v>
      </c>
    </row>
    <row r="23" spans="1:12">
      <c r="A23" s="4" t="s">
        <v>98</v>
      </c>
      <c r="E23" s="5" t="n">
        <v>0</v>
      </c>
      <c r="I23" s="5" t="n">
        <v>0</v>
      </c>
      <c r="K23" s="5" t="n">
        <v>16100000</v>
      </c>
    </row>
    <row r="24" spans="1:12">
      <c r="A24" s="4" t="s">
        <v>1106</v>
      </c>
    </row>
    <row r="25" spans="1:12">
      <c r="A25" s="3" t="s">
        <v>1098</v>
      </c>
    </row>
    <row r="26" spans="1:12">
      <c r="A26" s="4" t="s">
        <v>98</v>
      </c>
      <c r="E26" s="5" t="n">
        <v>1102000</v>
      </c>
      <c r="I26" s="5" t="n">
        <v>1102000</v>
      </c>
      <c r="K26" s="5" t="n">
        <v>2362000</v>
      </c>
    </row>
    <row r="27" spans="1:12">
      <c r="A27" s="4" t="s">
        <v>1107</v>
      </c>
    </row>
    <row r="28" spans="1:12">
      <c r="A28" s="3" t="s">
        <v>1098</v>
      </c>
    </row>
    <row r="29" spans="1:12">
      <c r="A29" s="4" t="s">
        <v>1108</v>
      </c>
      <c r="E29" s="5" t="n">
        <v>26000</v>
      </c>
      <c r="H29" s="5" t="n">
        <v>17000</v>
      </c>
      <c r="I29" s="5" t="n">
        <v>57000</v>
      </c>
      <c r="J29" s="5" t="n">
        <v>53000</v>
      </c>
    </row>
    <row r="30" spans="1:12">
      <c r="A30" s="4" t="s">
        <v>98</v>
      </c>
      <c r="E30" s="5" t="n">
        <v>26000</v>
      </c>
      <c r="I30" s="5" t="n">
        <v>26000</v>
      </c>
      <c r="K30" s="5" t="n">
        <v>23000</v>
      </c>
    </row>
    <row r="31" spans="1:12">
      <c r="A31" s="4" t="s">
        <v>1109</v>
      </c>
    </row>
    <row r="32" spans="1:12">
      <c r="A32" s="3" t="s">
        <v>1098</v>
      </c>
    </row>
    <row r="33" spans="1:12">
      <c r="A33" s="4" t="s">
        <v>1108</v>
      </c>
      <c r="E33" s="5" t="n">
        <v>0</v>
      </c>
      <c r="H33" s="5" t="n">
        <v>0</v>
      </c>
      <c r="I33" s="5" t="n">
        <v>0</v>
      </c>
      <c r="J33" s="5" t="n">
        <v>0</v>
      </c>
    </row>
    <row r="34" spans="1:12">
      <c r="A34" s="4" t="s">
        <v>1110</v>
      </c>
    </row>
    <row r="35" spans="1:12">
      <c r="A35" s="3" t="s">
        <v>1098</v>
      </c>
    </row>
    <row r="36" spans="1:12">
      <c r="A36" s="4" t="s">
        <v>1108</v>
      </c>
      <c r="E36" s="5" t="n">
        <v>0</v>
      </c>
      <c r="H36" s="5" t="n">
        <v>0</v>
      </c>
      <c r="I36" s="5" t="n">
        <v>0</v>
      </c>
      <c r="J36" s="5" t="n">
        <v>0</v>
      </c>
    </row>
    <row r="37" spans="1:12">
      <c r="A37" s="4" t="s">
        <v>1111</v>
      </c>
    </row>
    <row r="38" spans="1:12">
      <c r="A38" s="3" t="s">
        <v>1098</v>
      </c>
    </row>
    <row r="39" spans="1:12">
      <c r="A39" s="4" t="s">
        <v>1108</v>
      </c>
      <c r="E39" s="5" t="n">
        <v>26000</v>
      </c>
      <c r="H39" s="5" t="n">
        <v>17000</v>
      </c>
      <c r="I39" s="5" t="n">
        <v>57000</v>
      </c>
      <c r="J39" s="5" t="n">
        <v>53000</v>
      </c>
    </row>
    <row r="40" spans="1:12">
      <c r="A40" s="4" t="s">
        <v>1112</v>
      </c>
    </row>
    <row r="41" spans="1:12">
      <c r="A41" s="3" t="s">
        <v>1098</v>
      </c>
    </row>
    <row r="42" spans="1:12">
      <c r="A42" s="4" t="s">
        <v>1108</v>
      </c>
      <c r="H42" s="5" t="n">
        <v>0</v>
      </c>
      <c r="I42" s="5" t="n">
        <v>0</v>
      </c>
      <c r="J42" s="5" t="n">
        <v>0</v>
      </c>
    </row>
    <row r="43" spans="1:12">
      <c r="A43" s="4" t="s">
        <v>1113</v>
      </c>
    </row>
    <row r="44" spans="1:12">
      <c r="A44" s="3" t="s">
        <v>1098</v>
      </c>
    </row>
    <row r="45" spans="1:12">
      <c r="A45" s="4" t="s">
        <v>1108</v>
      </c>
      <c r="E45" s="5" t="n">
        <v>0</v>
      </c>
      <c r="H45" s="5" t="n">
        <v>0</v>
      </c>
      <c r="I45" s="5" t="n">
        <v>0</v>
      </c>
      <c r="J45" s="5" t="n">
        <v>0</v>
      </c>
    </row>
    <row r="46" spans="1:12">
      <c r="A46" s="4" t="s">
        <v>1114</v>
      </c>
    </row>
    <row r="47" spans="1:12">
      <c r="A47" s="3" t="s">
        <v>1098</v>
      </c>
    </row>
    <row r="48" spans="1:12">
      <c r="A48" s="4" t="s">
        <v>1108</v>
      </c>
      <c r="E48" s="5" t="n">
        <v>0</v>
      </c>
      <c r="H48" s="5" t="n">
        <v>0</v>
      </c>
      <c r="I48" s="5" t="n">
        <v>0</v>
      </c>
      <c r="J48" s="5" t="n">
        <v>0</v>
      </c>
    </row>
    <row r="49" spans="1:12">
      <c r="A49" s="4" t="s">
        <v>1115</v>
      </c>
    </row>
    <row r="50" spans="1:12">
      <c r="A50" s="3" t="s">
        <v>1098</v>
      </c>
    </row>
    <row r="51" spans="1:12">
      <c r="A51" s="4" t="s">
        <v>1108</v>
      </c>
      <c r="E51" s="5" t="n">
        <v>0</v>
      </c>
      <c r="I51" s="5" t="n">
        <v>0</v>
      </c>
    </row>
    <row r="52" spans="1:12">
      <c r="A52" s="4" t="s">
        <v>1116</v>
      </c>
    </row>
    <row r="53" spans="1:12">
      <c r="A53" s="3" t="s">
        <v>1098</v>
      </c>
    </row>
    <row r="54" spans="1:12">
      <c r="A54" s="4" t="s">
        <v>1108</v>
      </c>
      <c r="E54" s="5" t="n">
        <v>0</v>
      </c>
      <c r="I54" s="5" t="n">
        <v>0</v>
      </c>
    </row>
    <row r="55" spans="1:12">
      <c r="A55" s="4" t="s">
        <v>1117</v>
      </c>
    </row>
    <row r="56" spans="1:12">
      <c r="A56" s="3" t="s">
        <v>1098</v>
      </c>
    </row>
    <row r="57" spans="1:12">
      <c r="A57" s="4" t="s">
        <v>1108</v>
      </c>
      <c r="I57" s="5" t="n">
        <v>0</v>
      </c>
    </row>
    <row r="58" spans="1:12">
      <c r="A58" s="4" t="s">
        <v>1118</v>
      </c>
    </row>
    <row r="59" spans="1:12">
      <c r="A59" s="3" t="s">
        <v>1098</v>
      </c>
    </row>
    <row r="60" spans="1:12">
      <c r="A60" s="4" t="s">
        <v>1108</v>
      </c>
      <c r="E60" s="5" t="n">
        <v>246000</v>
      </c>
      <c r="H60" s="5" t="n">
        <v>339000</v>
      </c>
      <c r="I60" s="5" t="n">
        <v>941000</v>
      </c>
      <c r="J60" s="5" t="n">
        <v>850000</v>
      </c>
    </row>
    <row r="61" spans="1:12">
      <c r="A61" s="4" t="s">
        <v>98</v>
      </c>
      <c r="E61" s="5" t="n">
        <v>111000</v>
      </c>
      <c r="I61" s="5" t="n">
        <v>111000</v>
      </c>
      <c r="K61" s="5" t="n">
        <v>99000</v>
      </c>
    </row>
    <row r="62" spans="1:12">
      <c r="A62" s="4" t="s">
        <v>1119</v>
      </c>
    </row>
    <row r="63" spans="1:12">
      <c r="A63" s="3" t="s">
        <v>1098</v>
      </c>
    </row>
    <row r="64" spans="1:12">
      <c r="A64" s="4" t="s">
        <v>1108</v>
      </c>
      <c r="E64" s="5" t="n">
        <v>0</v>
      </c>
      <c r="H64" s="5" t="n">
        <v>0</v>
      </c>
      <c r="I64" s="5" t="n">
        <v>0</v>
      </c>
      <c r="J64" s="5" t="n">
        <v>0</v>
      </c>
    </row>
    <row r="65" spans="1:12">
      <c r="A65" s="4" t="s">
        <v>1120</v>
      </c>
    </row>
    <row r="66" spans="1:12">
      <c r="A66" s="3" t="s">
        <v>1098</v>
      </c>
    </row>
    <row r="67" spans="1:12">
      <c r="A67" s="4" t="s">
        <v>1108</v>
      </c>
      <c r="E67" s="5" t="n">
        <v>0</v>
      </c>
      <c r="H67" s="5" t="n">
        <v>0</v>
      </c>
      <c r="I67" s="5" t="n">
        <v>0</v>
      </c>
      <c r="J67" s="5" t="n">
        <v>0</v>
      </c>
    </row>
    <row r="68" spans="1:12">
      <c r="A68" s="4" t="s">
        <v>1121</v>
      </c>
    </row>
    <row r="69" spans="1:12">
      <c r="A69" s="3" t="s">
        <v>1098</v>
      </c>
    </row>
    <row r="70" spans="1:12">
      <c r="A70" s="4" t="s">
        <v>1108</v>
      </c>
      <c r="E70" s="5" t="n">
        <v>0</v>
      </c>
      <c r="H70" s="5" t="n">
        <v>0</v>
      </c>
      <c r="I70" s="5" t="n">
        <v>0</v>
      </c>
      <c r="J70" s="5" t="n">
        <v>0</v>
      </c>
    </row>
    <row r="71" spans="1:12">
      <c r="A71" s="4" t="s">
        <v>1122</v>
      </c>
    </row>
    <row r="72" spans="1:12">
      <c r="A72" s="3" t="s">
        <v>1098</v>
      </c>
    </row>
    <row r="73" spans="1:12">
      <c r="A73" s="4" t="s">
        <v>1108</v>
      </c>
      <c r="H73" s="5" t="n">
        <v>0</v>
      </c>
      <c r="I73" s="5" t="n">
        <v>0</v>
      </c>
      <c r="J73" s="5" t="n">
        <v>0</v>
      </c>
    </row>
    <row r="74" spans="1:12">
      <c r="A74" s="4" t="s">
        <v>1123</v>
      </c>
    </row>
    <row r="75" spans="1:12">
      <c r="A75" s="3" t="s">
        <v>1098</v>
      </c>
    </row>
    <row r="76" spans="1:12">
      <c r="A76" s="4" t="s">
        <v>1108</v>
      </c>
      <c r="E76" s="5" t="n">
        <v>0</v>
      </c>
      <c r="H76" s="5" t="n">
        <v>0</v>
      </c>
      <c r="I76" s="5" t="n">
        <v>0</v>
      </c>
      <c r="J76" s="5" t="n">
        <v>0</v>
      </c>
    </row>
    <row r="77" spans="1:12">
      <c r="A77" s="4" t="s">
        <v>1124</v>
      </c>
    </row>
    <row r="78" spans="1:12">
      <c r="A78" s="3" t="s">
        <v>1098</v>
      </c>
    </row>
    <row r="79" spans="1:12">
      <c r="A79" s="4" t="s">
        <v>1108</v>
      </c>
      <c r="E79" s="5" t="n">
        <v>246000</v>
      </c>
      <c r="H79" s="5" t="n">
        <v>339000</v>
      </c>
      <c r="I79" s="5" t="n">
        <v>941000</v>
      </c>
      <c r="J79" s="5" t="n">
        <v>850000</v>
      </c>
    </row>
    <row r="80" spans="1:12">
      <c r="A80" s="4" t="s">
        <v>1125</v>
      </c>
    </row>
    <row r="81" spans="1:12">
      <c r="A81" s="3" t="s">
        <v>1098</v>
      </c>
    </row>
    <row r="82" spans="1:12">
      <c r="A82" s="4" t="s">
        <v>1108</v>
      </c>
      <c r="E82" s="5" t="n">
        <v>0</v>
      </c>
      <c r="I82" s="5" t="n">
        <v>0</v>
      </c>
    </row>
    <row r="83" spans="1:12">
      <c r="A83" s="4" t="s">
        <v>1126</v>
      </c>
    </row>
    <row r="84" spans="1:12">
      <c r="A84" s="3" t="s">
        <v>1098</v>
      </c>
    </row>
    <row r="85" spans="1:12">
      <c r="A85" s="4" t="s">
        <v>1108</v>
      </c>
      <c r="E85" s="5" t="n">
        <v>0</v>
      </c>
      <c r="I85" s="5" t="n">
        <v>0</v>
      </c>
    </row>
    <row r="86" spans="1:12">
      <c r="A86" s="4" t="s">
        <v>1127</v>
      </c>
    </row>
    <row r="87" spans="1:12">
      <c r="A87" s="3" t="s">
        <v>1098</v>
      </c>
    </row>
    <row r="88" spans="1:12">
      <c r="A88" s="4" t="s">
        <v>1108</v>
      </c>
      <c r="I88" s="5" t="n">
        <v>0</v>
      </c>
    </row>
    <row r="89" spans="1:12">
      <c r="A89" s="4" t="s">
        <v>1128</v>
      </c>
    </row>
    <row r="90" spans="1:12">
      <c r="A90" s="3" t="s">
        <v>1098</v>
      </c>
    </row>
    <row r="91" spans="1:12">
      <c r="A91" s="4" t="s">
        <v>1108</v>
      </c>
      <c r="E91" s="5" t="n">
        <v>1625000</v>
      </c>
      <c r="H91" s="5" t="n">
        <v>1222000</v>
      </c>
      <c r="I91" s="5" t="n">
        <v>5297000</v>
      </c>
      <c r="J91" s="5" t="n">
        <v>2524000</v>
      </c>
    </row>
    <row r="92" spans="1:12">
      <c r="A92" s="4" t="s">
        <v>98</v>
      </c>
      <c r="E92" s="5" t="n">
        <v>1381000</v>
      </c>
      <c r="I92" s="5" t="n">
        <v>1381000</v>
      </c>
      <c r="K92" s="5" t="n">
        <v>855000</v>
      </c>
    </row>
    <row r="93" spans="1:12">
      <c r="A93" s="4" t="s">
        <v>1129</v>
      </c>
    </row>
    <row r="94" spans="1:12">
      <c r="A94" s="3" t="s">
        <v>1098</v>
      </c>
    </row>
    <row r="95" spans="1:12">
      <c r="A95" s="4" t="s">
        <v>1108</v>
      </c>
      <c r="E95" s="5" t="n">
        <v>0</v>
      </c>
      <c r="H95" s="5" t="n">
        <v>0</v>
      </c>
      <c r="I95" s="5" t="n">
        <v>0</v>
      </c>
      <c r="J95" s="5" t="n">
        <v>0</v>
      </c>
    </row>
    <row r="96" spans="1:12">
      <c r="A96" s="4" t="s">
        <v>1130</v>
      </c>
    </row>
    <row r="97" spans="1:12">
      <c r="A97" s="3" t="s">
        <v>1098</v>
      </c>
    </row>
    <row r="98" spans="1:12">
      <c r="A98" s="4" t="s">
        <v>1108</v>
      </c>
      <c r="E98" s="5" t="n">
        <v>1625000</v>
      </c>
      <c r="H98" s="5" t="n">
        <v>1222000</v>
      </c>
      <c r="I98" s="5" t="n">
        <v>5297000</v>
      </c>
      <c r="J98" s="5" t="n">
        <v>2524000</v>
      </c>
    </row>
    <row r="99" spans="1:12">
      <c r="A99" s="4" t="s">
        <v>1131</v>
      </c>
    </row>
    <row r="100" spans="1:12">
      <c r="A100" s="3" t="s">
        <v>1098</v>
      </c>
    </row>
    <row r="101" spans="1:12">
      <c r="A101" s="4" t="s">
        <v>1108</v>
      </c>
      <c r="E101" s="5" t="n">
        <v>0</v>
      </c>
      <c r="H101" s="5" t="n">
        <v>0</v>
      </c>
      <c r="I101" s="5" t="n">
        <v>0</v>
      </c>
      <c r="J101" s="5" t="n">
        <v>0</v>
      </c>
    </row>
    <row r="102" spans="1:12">
      <c r="A102" s="4" t="s">
        <v>1132</v>
      </c>
    </row>
    <row r="103" spans="1:12">
      <c r="A103" s="3" t="s">
        <v>1098</v>
      </c>
    </row>
    <row r="104" spans="1:12">
      <c r="A104" s="4" t="s">
        <v>1108</v>
      </c>
      <c r="H104" s="5" t="n">
        <v>0</v>
      </c>
      <c r="I104" s="5" t="n">
        <v>0</v>
      </c>
      <c r="J104" s="5" t="n">
        <v>0</v>
      </c>
    </row>
    <row r="105" spans="1:12">
      <c r="A105" s="4" t="s">
        <v>1133</v>
      </c>
    </row>
    <row r="106" spans="1:12">
      <c r="A106" s="3" t="s">
        <v>1098</v>
      </c>
    </row>
    <row r="107" spans="1:12">
      <c r="A107" s="4" t="s">
        <v>1108</v>
      </c>
      <c r="E107" s="5" t="n">
        <v>0</v>
      </c>
      <c r="H107" s="5" t="n">
        <v>0</v>
      </c>
      <c r="I107" s="5" t="n">
        <v>0</v>
      </c>
      <c r="J107" s="5" t="n">
        <v>0</v>
      </c>
    </row>
    <row r="108" spans="1:12">
      <c r="A108" s="4" t="s">
        <v>1134</v>
      </c>
    </row>
    <row r="109" spans="1:12">
      <c r="A109" s="3" t="s">
        <v>1098</v>
      </c>
    </row>
    <row r="110" spans="1:12">
      <c r="A110" s="4" t="s">
        <v>1108</v>
      </c>
      <c r="E110" s="5" t="n">
        <v>0</v>
      </c>
      <c r="H110" s="5" t="n">
        <v>0</v>
      </c>
      <c r="I110" s="5" t="n">
        <v>0</v>
      </c>
      <c r="J110" s="5" t="n">
        <v>0</v>
      </c>
    </row>
    <row r="111" spans="1:12">
      <c r="A111" s="4" t="s">
        <v>1135</v>
      </c>
    </row>
    <row r="112" spans="1:12">
      <c r="A112" s="3" t="s">
        <v>1098</v>
      </c>
    </row>
    <row r="113" spans="1:12">
      <c r="A113" s="4" t="s">
        <v>1108</v>
      </c>
      <c r="E113" s="5" t="n">
        <v>0</v>
      </c>
      <c r="I113" s="5" t="n">
        <v>0</v>
      </c>
    </row>
    <row r="114" spans="1:12">
      <c r="A114" s="4" t="s">
        <v>1136</v>
      </c>
    </row>
    <row r="115" spans="1:12">
      <c r="A115" s="3" t="s">
        <v>1098</v>
      </c>
    </row>
    <row r="116" spans="1:12">
      <c r="A116" s="4" t="s">
        <v>1108</v>
      </c>
      <c r="E116" s="5" t="n">
        <v>0</v>
      </c>
      <c r="I116" s="5" t="n">
        <v>0</v>
      </c>
    </row>
    <row r="117" spans="1:12">
      <c r="A117" s="4" t="s">
        <v>1137</v>
      </c>
    </row>
    <row r="118" spans="1:12">
      <c r="A118" s="3" t="s">
        <v>1098</v>
      </c>
    </row>
    <row r="119" spans="1:12">
      <c r="A119" s="4" t="s">
        <v>1108</v>
      </c>
      <c r="I119" s="5" t="n">
        <v>0</v>
      </c>
    </row>
    <row r="120" spans="1:12">
      <c r="A120" s="4" t="s">
        <v>1138</v>
      </c>
    </row>
    <row r="121" spans="1:12">
      <c r="A121" s="3" t="s">
        <v>1098</v>
      </c>
    </row>
    <row r="122" spans="1:12">
      <c r="A122" s="4" t="s">
        <v>1108</v>
      </c>
      <c r="E122" s="5" t="n">
        <v>12000</v>
      </c>
      <c r="H122" s="5" t="n">
        <v>74000</v>
      </c>
      <c r="I122" s="5" t="n">
        <v>24000</v>
      </c>
      <c r="J122" s="5" t="n">
        <v>917000</v>
      </c>
    </row>
    <row r="123" spans="1:12">
      <c r="A123" s="4" t="s">
        <v>1139</v>
      </c>
    </row>
    <row r="124" spans="1:12">
      <c r="A124" s="3" t="s">
        <v>1098</v>
      </c>
    </row>
    <row r="125" spans="1:12">
      <c r="A125" s="4" t="s">
        <v>1108</v>
      </c>
      <c r="E125" s="5" t="n">
        <v>12000</v>
      </c>
      <c r="H125" s="5" t="n">
        <v>74000</v>
      </c>
      <c r="I125" s="5" t="n">
        <v>24000</v>
      </c>
      <c r="J125" s="5" t="n">
        <v>917000</v>
      </c>
    </row>
    <row r="126" spans="1:12">
      <c r="A126" s="4" t="s">
        <v>1140</v>
      </c>
    </row>
    <row r="127" spans="1:12">
      <c r="A127" s="3" t="s">
        <v>1098</v>
      </c>
    </row>
    <row r="128" spans="1:12">
      <c r="A128" s="4" t="s">
        <v>1108</v>
      </c>
      <c r="E128" s="5" t="n">
        <v>0</v>
      </c>
      <c r="H128" s="5" t="n">
        <v>0</v>
      </c>
      <c r="I128" s="5" t="n">
        <v>0</v>
      </c>
      <c r="J128" s="5" t="n">
        <v>0</v>
      </c>
    </row>
    <row r="129" spans="1:12">
      <c r="A129" s="4" t="s">
        <v>1141</v>
      </c>
    </row>
    <row r="130" spans="1:12">
      <c r="A130" s="3" t="s">
        <v>1098</v>
      </c>
    </row>
    <row r="131" spans="1:12">
      <c r="A131" s="4" t="s">
        <v>1108</v>
      </c>
      <c r="E131" s="5" t="n">
        <v>0</v>
      </c>
      <c r="H131" s="5" t="n">
        <v>0</v>
      </c>
      <c r="I131" s="5" t="n">
        <v>0</v>
      </c>
      <c r="J131" s="5" t="n">
        <v>0</v>
      </c>
    </row>
    <row r="132" spans="1:12">
      <c r="A132" s="4" t="s">
        <v>1142</v>
      </c>
    </row>
    <row r="133" spans="1:12">
      <c r="A133" s="3" t="s">
        <v>1098</v>
      </c>
    </row>
    <row r="134" spans="1:12">
      <c r="A134" s="4" t="s">
        <v>1108</v>
      </c>
      <c r="H134" s="5" t="n">
        <v>0</v>
      </c>
      <c r="I134" s="5" t="n">
        <v>0</v>
      </c>
      <c r="J134" s="5" t="n">
        <v>0</v>
      </c>
    </row>
    <row r="135" spans="1:12">
      <c r="A135" s="4" t="s">
        <v>1143</v>
      </c>
    </row>
    <row r="136" spans="1:12">
      <c r="A136" s="3" t="s">
        <v>1098</v>
      </c>
    </row>
    <row r="137" spans="1:12">
      <c r="A137" s="4" t="s">
        <v>1108</v>
      </c>
      <c r="E137" s="5" t="n">
        <v>0</v>
      </c>
      <c r="H137" s="5" t="n">
        <v>0</v>
      </c>
      <c r="I137" s="5" t="n">
        <v>0</v>
      </c>
      <c r="J137" s="5" t="n">
        <v>0</v>
      </c>
    </row>
    <row r="138" spans="1:12">
      <c r="A138" s="4" t="s">
        <v>1144</v>
      </c>
    </row>
    <row r="139" spans="1:12">
      <c r="A139" s="3" t="s">
        <v>1098</v>
      </c>
    </row>
    <row r="140" spans="1:12">
      <c r="A140" s="4" t="s">
        <v>1108</v>
      </c>
      <c r="E140" s="5" t="n">
        <v>0</v>
      </c>
      <c r="H140" s="5" t="n">
        <v>0</v>
      </c>
      <c r="I140" s="5" t="n">
        <v>0</v>
      </c>
      <c r="J140" s="5" t="n">
        <v>0</v>
      </c>
    </row>
    <row r="141" spans="1:12">
      <c r="A141" s="4" t="s">
        <v>1145</v>
      </c>
    </row>
    <row r="142" spans="1:12">
      <c r="A142" s="3" t="s">
        <v>1098</v>
      </c>
    </row>
    <row r="143" spans="1:12">
      <c r="A143" s="4" t="s">
        <v>1108</v>
      </c>
      <c r="E143" s="5" t="n">
        <v>0</v>
      </c>
      <c r="I143" s="5" t="n">
        <v>0</v>
      </c>
    </row>
    <row r="144" spans="1:12">
      <c r="A144" s="4" t="s">
        <v>1146</v>
      </c>
    </row>
    <row r="145" spans="1:12">
      <c r="A145" s="3" t="s">
        <v>1098</v>
      </c>
    </row>
    <row r="146" spans="1:12">
      <c r="A146" s="4" t="s">
        <v>1108</v>
      </c>
      <c r="E146" s="5" t="n">
        <v>0</v>
      </c>
      <c r="I146" s="5" t="n">
        <v>0</v>
      </c>
    </row>
    <row r="147" spans="1:12">
      <c r="A147" s="4" t="s">
        <v>1147</v>
      </c>
    </row>
    <row r="148" spans="1:12">
      <c r="A148" s="3" t="s">
        <v>1098</v>
      </c>
    </row>
    <row r="149" spans="1:12">
      <c r="A149" s="4" t="s">
        <v>1108</v>
      </c>
      <c r="I149" s="5" t="n">
        <v>0</v>
      </c>
    </row>
    <row r="150" spans="1:12">
      <c r="A150" s="4" t="s">
        <v>1148</v>
      </c>
    </row>
    <row r="151" spans="1:12">
      <c r="A151" s="3" t="s">
        <v>1098</v>
      </c>
    </row>
    <row r="152" spans="1:12">
      <c r="A152" s="4" t="s">
        <v>1108</v>
      </c>
      <c r="H152" s="5" t="n">
        <v>350000</v>
      </c>
      <c r="I152" s="5" t="n">
        <v>1158000</v>
      </c>
      <c r="J152" s="5" t="n">
        <v>4942000</v>
      </c>
    </row>
    <row r="153" spans="1:12">
      <c r="A153" s="4" t="s">
        <v>1149</v>
      </c>
    </row>
    <row r="154" spans="1:12">
      <c r="A154" s="3" t="s">
        <v>1098</v>
      </c>
    </row>
    <row r="155" spans="1:12">
      <c r="A155" s="4" t="s">
        <v>1108</v>
      </c>
      <c r="H155" s="5" t="n">
        <v>0</v>
      </c>
      <c r="I155" s="5" t="n">
        <v>0</v>
      </c>
      <c r="J155" s="5" t="n">
        <v>0</v>
      </c>
    </row>
    <row r="156" spans="1:12">
      <c r="A156" s="4" t="s">
        <v>1150</v>
      </c>
    </row>
    <row r="157" spans="1:12">
      <c r="A157" s="3" t="s">
        <v>1098</v>
      </c>
    </row>
    <row r="158" spans="1:12">
      <c r="A158" s="4" t="s">
        <v>1108</v>
      </c>
      <c r="H158" s="5" t="n">
        <v>0</v>
      </c>
      <c r="I158" s="5" t="n">
        <v>0</v>
      </c>
      <c r="J158" s="5" t="n">
        <v>0</v>
      </c>
    </row>
    <row r="159" spans="1:12">
      <c r="A159" s="4" t="s">
        <v>1151</v>
      </c>
    </row>
    <row r="160" spans="1:12">
      <c r="A160" s="3" t="s">
        <v>1098</v>
      </c>
    </row>
    <row r="161" spans="1:12">
      <c r="A161" s="4" t="s">
        <v>1108</v>
      </c>
      <c r="H161" s="5" t="n">
        <v>0</v>
      </c>
      <c r="I161" s="5" t="n">
        <v>0</v>
      </c>
      <c r="J161" s="5" t="n">
        <v>0</v>
      </c>
    </row>
    <row r="162" spans="1:12">
      <c r="A162" s="4" t="s">
        <v>1152</v>
      </c>
    </row>
    <row r="163" spans="1:12">
      <c r="A163" s="3" t="s">
        <v>1098</v>
      </c>
    </row>
    <row r="164" spans="1:12">
      <c r="A164" s="4" t="s">
        <v>1108</v>
      </c>
      <c r="H164" s="5" t="n">
        <v>350000</v>
      </c>
      <c r="I164" s="5" t="n">
        <v>1079000</v>
      </c>
      <c r="J164" s="5" t="n">
        <v>4942000</v>
      </c>
    </row>
    <row r="165" spans="1:12">
      <c r="A165" s="4" t="s">
        <v>1153</v>
      </c>
    </row>
    <row r="166" spans="1:12">
      <c r="A166" s="3" t="s">
        <v>1098</v>
      </c>
    </row>
    <row r="167" spans="1:12">
      <c r="A167" s="4" t="s">
        <v>1108</v>
      </c>
      <c r="H167" s="5" t="n">
        <v>0</v>
      </c>
      <c r="I167" s="5" t="n">
        <v>0</v>
      </c>
      <c r="J167" s="5" t="n">
        <v>0</v>
      </c>
    </row>
    <row r="168" spans="1:12">
      <c r="A168" s="4" t="s">
        <v>1154</v>
      </c>
    </row>
    <row r="169" spans="1:12">
      <c r="A169" s="3" t="s">
        <v>1098</v>
      </c>
    </row>
    <row r="170" spans="1:12">
      <c r="A170" s="4" t="s">
        <v>1108</v>
      </c>
      <c r="H170" s="5" t="n">
        <v>0</v>
      </c>
      <c r="I170" s="5" t="n">
        <v>0</v>
      </c>
      <c r="J170" s="5" t="n">
        <v>0</v>
      </c>
    </row>
    <row r="171" spans="1:12">
      <c r="A171" s="4" t="s">
        <v>1155</v>
      </c>
    </row>
    <row r="172" spans="1:12">
      <c r="A172" s="3" t="s">
        <v>1098</v>
      </c>
    </row>
    <row r="173" spans="1:12">
      <c r="A173" s="4" t="s">
        <v>1108</v>
      </c>
      <c r="I173" s="5" t="n">
        <v>0</v>
      </c>
    </row>
    <row r="174" spans="1:12">
      <c r="A174" s="4" t="s">
        <v>1156</v>
      </c>
    </row>
    <row r="175" spans="1:12">
      <c r="A175" s="3" t="s">
        <v>1098</v>
      </c>
    </row>
    <row r="176" spans="1:12">
      <c r="A176" s="4" t="s">
        <v>1108</v>
      </c>
      <c r="I176" s="5" t="n">
        <v>0</v>
      </c>
    </row>
    <row r="177" spans="1:12">
      <c r="A177" s="4" t="s">
        <v>1157</v>
      </c>
    </row>
    <row r="178" spans="1:12">
      <c r="A178" s="3" t="s">
        <v>1098</v>
      </c>
    </row>
    <row r="179" spans="1:12">
      <c r="A179" s="4" t="s">
        <v>1108</v>
      </c>
      <c r="I179" s="5" t="n">
        <v>79000</v>
      </c>
    </row>
    <row r="180" spans="1:12">
      <c r="A180" s="4" t="s">
        <v>1158</v>
      </c>
    </row>
    <row r="181" spans="1:12">
      <c r="A181" s="3" t="s">
        <v>1098</v>
      </c>
    </row>
    <row r="182" spans="1:12">
      <c r="A182" s="4" t="s">
        <v>1108</v>
      </c>
      <c r="E182" s="5" t="n">
        <v>427000</v>
      </c>
      <c r="I182" s="5" t="n">
        <v>427000</v>
      </c>
    </row>
    <row r="183" spans="1:12">
      <c r="A183" s="4" t="s">
        <v>1159</v>
      </c>
    </row>
    <row r="184" spans="1:12">
      <c r="A184" s="3" t="s">
        <v>1098</v>
      </c>
    </row>
    <row r="185" spans="1:12">
      <c r="A185" s="4" t="s">
        <v>1108</v>
      </c>
      <c r="E185" s="5" t="n">
        <v>0</v>
      </c>
    </row>
    <row r="186" spans="1:12">
      <c r="A186" s="4" t="s">
        <v>1160</v>
      </c>
    </row>
    <row r="187" spans="1:12">
      <c r="A187" s="3" t="s">
        <v>1098</v>
      </c>
    </row>
    <row r="188" spans="1:12">
      <c r="A188" s="4" t="s">
        <v>1108</v>
      </c>
      <c r="E188" s="5" t="n">
        <v>0</v>
      </c>
      <c r="I188" s="5" t="n">
        <v>0</v>
      </c>
    </row>
    <row r="189" spans="1:12">
      <c r="A189" s="4" t="s">
        <v>1161</v>
      </c>
    </row>
    <row r="190" spans="1:12">
      <c r="A190" s="3" t="s">
        <v>1098</v>
      </c>
    </row>
    <row r="191" spans="1:12">
      <c r="A191" s="4" t="s">
        <v>1108</v>
      </c>
      <c r="E191" s="5" t="n">
        <v>0</v>
      </c>
      <c r="I191" s="5" t="n">
        <v>0</v>
      </c>
    </row>
    <row r="192" spans="1:12">
      <c r="A192" s="4" t="s">
        <v>1162</v>
      </c>
    </row>
    <row r="193" spans="1:12">
      <c r="A193" s="3" t="s">
        <v>1098</v>
      </c>
    </row>
    <row r="194" spans="1:12">
      <c r="A194" s="4" t="s">
        <v>1108</v>
      </c>
      <c r="I194" s="5" t="n">
        <v>0</v>
      </c>
    </row>
    <row r="195" spans="1:12">
      <c r="A195" s="4" t="s">
        <v>1163</v>
      </c>
    </row>
    <row r="196" spans="1:12">
      <c r="A196" s="3" t="s">
        <v>1098</v>
      </c>
    </row>
    <row r="197" spans="1:12">
      <c r="A197" s="4" t="s">
        <v>1108</v>
      </c>
      <c r="E197" s="5" t="n">
        <v>0</v>
      </c>
      <c r="I197" s="5" t="n">
        <v>0</v>
      </c>
    </row>
    <row r="198" spans="1:12">
      <c r="A198" s="4" t="s">
        <v>1164</v>
      </c>
    </row>
    <row r="199" spans="1:12">
      <c r="A199" s="3" t="s">
        <v>1098</v>
      </c>
    </row>
    <row r="200" spans="1:12">
      <c r="A200" s="4" t="s">
        <v>1108</v>
      </c>
      <c r="E200" s="5" t="n">
        <v>0</v>
      </c>
      <c r="I200" s="5" t="n">
        <v>0</v>
      </c>
    </row>
    <row r="201" spans="1:12">
      <c r="A201" s="4" t="s">
        <v>1165</v>
      </c>
    </row>
    <row r="202" spans="1:12">
      <c r="A202" s="3" t="s">
        <v>1098</v>
      </c>
    </row>
    <row r="203" spans="1:12">
      <c r="A203" s="4" t="s">
        <v>1108</v>
      </c>
      <c r="E203" s="5" t="n">
        <v>427000</v>
      </c>
      <c r="I203" s="5" t="n">
        <v>427000</v>
      </c>
    </row>
    <row r="204" spans="1:12">
      <c r="A204" s="4" t="s">
        <v>1166</v>
      </c>
    </row>
    <row r="205" spans="1:12">
      <c r="A205" s="3" t="s">
        <v>1098</v>
      </c>
    </row>
    <row r="206" spans="1:12">
      <c r="A206" s="4" t="s">
        <v>1108</v>
      </c>
      <c r="E206" s="5" t="n">
        <v>0</v>
      </c>
      <c r="I206" s="5" t="n">
        <v>0</v>
      </c>
    </row>
    <row r="207" spans="1:12">
      <c r="A207" s="4" t="s">
        <v>1167</v>
      </c>
    </row>
    <row r="208" spans="1:12">
      <c r="A208" s="3" t="s">
        <v>1098</v>
      </c>
    </row>
    <row r="209" spans="1:12">
      <c r="A209" s="4" t="s">
        <v>1108</v>
      </c>
      <c r="I209" s="5" t="n">
        <v>0</v>
      </c>
    </row>
    <row r="210" spans="1:12">
      <c r="A210" s="4" t="s">
        <v>1168</v>
      </c>
    </row>
    <row r="211" spans="1:12">
      <c r="A211" s="3" t="s">
        <v>1098</v>
      </c>
    </row>
    <row r="212" spans="1:12">
      <c r="A212" s="4" t="s">
        <v>1108</v>
      </c>
      <c r="E212" s="5" t="n">
        <v>27000</v>
      </c>
      <c r="H212" s="5" t="n">
        <v>28000</v>
      </c>
      <c r="I212" s="5" t="n">
        <v>83000</v>
      </c>
      <c r="J212" s="5" t="n">
        <v>81000</v>
      </c>
    </row>
    <row r="213" spans="1:12">
      <c r="A213" s="4" t="s">
        <v>98</v>
      </c>
      <c r="E213" s="5" t="n">
        <v>6000</v>
      </c>
      <c r="I213" s="5" t="n">
        <v>6000</v>
      </c>
      <c r="K213" s="5" t="n">
        <v>1000</v>
      </c>
    </row>
    <row r="214" spans="1:12">
      <c r="A214" s="4" t="s">
        <v>1169</v>
      </c>
    </row>
    <row r="215" spans="1:12">
      <c r="A215" s="3" t="s">
        <v>1098</v>
      </c>
    </row>
    <row r="216" spans="1:12">
      <c r="A216" s="4" t="s">
        <v>1108</v>
      </c>
      <c r="E216" s="5" t="n">
        <v>0</v>
      </c>
      <c r="H216" s="5" t="n">
        <v>0</v>
      </c>
      <c r="I216" s="5" t="n">
        <v>3000</v>
      </c>
      <c r="J216" s="5" t="n">
        <v>0</v>
      </c>
    </row>
    <row r="217" spans="1:12">
      <c r="A217" s="4" t="s">
        <v>1170</v>
      </c>
    </row>
    <row r="218" spans="1:12">
      <c r="A218" s="3" t="s">
        <v>1098</v>
      </c>
    </row>
    <row r="219" spans="1:12">
      <c r="A219" s="4" t="s">
        <v>1108</v>
      </c>
      <c r="E219" s="5" t="n">
        <v>0</v>
      </c>
      <c r="H219" s="5" t="n">
        <v>0</v>
      </c>
      <c r="I219" s="5" t="n">
        <v>0</v>
      </c>
      <c r="J219" s="5" t="n">
        <v>0</v>
      </c>
    </row>
    <row r="220" spans="1:12">
      <c r="A220" s="4" t="s">
        <v>1171</v>
      </c>
    </row>
    <row r="221" spans="1:12">
      <c r="A221" s="3" t="s">
        <v>1098</v>
      </c>
    </row>
    <row r="222" spans="1:12">
      <c r="A222" s="4" t="s">
        <v>1108</v>
      </c>
      <c r="E222" s="5" t="n">
        <v>0</v>
      </c>
      <c r="I222" s="5" t="n">
        <v>0</v>
      </c>
      <c r="J222" s="5" t="n">
        <v>0</v>
      </c>
    </row>
    <row r="223" spans="1:12">
      <c r="A223" s="4" t="s">
        <v>1172</v>
      </c>
    </row>
    <row r="224" spans="1:12">
      <c r="A224" s="3" t="s">
        <v>1098</v>
      </c>
    </row>
    <row r="225" spans="1:12">
      <c r="A225" s="4" t="s">
        <v>1108</v>
      </c>
      <c r="H225" s="5" t="n">
        <v>0</v>
      </c>
      <c r="I225" s="5" t="n">
        <v>0</v>
      </c>
      <c r="J225" s="5" t="n">
        <v>0</v>
      </c>
    </row>
    <row r="226" spans="1:12">
      <c r="A226" s="4" t="s">
        <v>1173</v>
      </c>
    </row>
    <row r="227" spans="1:12">
      <c r="A227" s="3" t="s">
        <v>1098</v>
      </c>
    </row>
    <row r="228" spans="1:12">
      <c r="A228" s="4" t="s">
        <v>1108</v>
      </c>
      <c r="E228" s="5" t="n">
        <v>27000</v>
      </c>
      <c r="H228" s="5" t="n">
        <v>28000</v>
      </c>
      <c r="I228" s="5" t="n">
        <v>80000</v>
      </c>
      <c r="J228" s="5" t="n">
        <v>81000</v>
      </c>
    </row>
    <row r="229" spans="1:12">
      <c r="A229" s="4" t="s">
        <v>1174</v>
      </c>
    </row>
    <row r="230" spans="1:12">
      <c r="A230" s="3" t="s">
        <v>1098</v>
      </c>
    </row>
    <row r="231" spans="1:12">
      <c r="A231" s="4" t="s">
        <v>1108</v>
      </c>
      <c r="E231" s="5" t="n">
        <v>0</v>
      </c>
      <c r="H231" s="5" t="n">
        <v>0</v>
      </c>
      <c r="I231" s="5" t="n">
        <v>0</v>
      </c>
      <c r="J231" s="5" t="n">
        <v>0</v>
      </c>
    </row>
    <row r="232" spans="1:12">
      <c r="A232" s="4" t="s">
        <v>1175</v>
      </c>
    </row>
    <row r="233" spans="1:12">
      <c r="A233" s="3" t="s">
        <v>1098</v>
      </c>
    </row>
    <row r="234" spans="1:12">
      <c r="A234" s="4" t="s">
        <v>1108</v>
      </c>
      <c r="E234" s="5" t="n">
        <v>0</v>
      </c>
      <c r="I234" s="5" t="n">
        <v>0</v>
      </c>
    </row>
    <row r="235" spans="1:12">
      <c r="A235" s="4" t="s">
        <v>1176</v>
      </c>
    </row>
    <row r="236" spans="1:12">
      <c r="A236" s="3" t="s">
        <v>1098</v>
      </c>
    </row>
    <row r="237" spans="1:12">
      <c r="A237" s="4" t="s">
        <v>1108</v>
      </c>
      <c r="E237" s="5" t="n">
        <v>0</v>
      </c>
      <c r="I237" s="5" t="n">
        <v>0</v>
      </c>
    </row>
    <row r="238" spans="1:12">
      <c r="A238" s="4" t="s">
        <v>1177</v>
      </c>
    </row>
    <row r="239" spans="1:12">
      <c r="A239" s="3" t="s">
        <v>1098</v>
      </c>
    </row>
    <row r="240" spans="1:12">
      <c r="A240" s="4" t="s">
        <v>1108</v>
      </c>
      <c r="I240" s="5" t="n">
        <v>0</v>
      </c>
    </row>
    <row r="241" spans="1:12">
      <c r="A241" s="4" t="s">
        <v>1178</v>
      </c>
    </row>
    <row r="242" spans="1:12">
      <c r="A242" s="3" t="s">
        <v>1098</v>
      </c>
    </row>
    <row r="243" spans="1:12">
      <c r="A243" s="4" t="s">
        <v>1108</v>
      </c>
      <c r="E243" s="5" t="n">
        <v>5083000</v>
      </c>
      <c r="H243" s="5" t="n">
        <v>2491000</v>
      </c>
      <c r="I243" s="5" t="n">
        <v>15098000</v>
      </c>
    </row>
    <row r="244" spans="1:12">
      <c r="A244" s="4" t="s">
        <v>98</v>
      </c>
      <c r="E244" s="5" t="n">
        <v>3809000</v>
      </c>
      <c r="I244" s="5" t="n">
        <v>3809000</v>
      </c>
      <c r="K244" s="5" t="n">
        <v>3206000</v>
      </c>
    </row>
    <row r="245" spans="1:12">
      <c r="A245" s="4" t="s">
        <v>1179</v>
      </c>
    </row>
    <row r="246" spans="1:12">
      <c r="A246" s="3" t="s">
        <v>1098</v>
      </c>
    </row>
    <row r="247" spans="1:12">
      <c r="A247" s="4" t="s">
        <v>1108</v>
      </c>
      <c r="E247" s="5" t="n">
        <v>4650000</v>
      </c>
      <c r="H247" s="5" t="n">
        <v>2491000</v>
      </c>
      <c r="I247" s="5" t="n">
        <v>13789000</v>
      </c>
    </row>
    <row r="248" spans="1:12">
      <c r="A248" s="4" t="s">
        <v>1180</v>
      </c>
    </row>
    <row r="249" spans="1:12">
      <c r="A249" s="3" t="s">
        <v>1098</v>
      </c>
    </row>
    <row r="250" spans="1:12">
      <c r="A250" s="4" t="s">
        <v>1108</v>
      </c>
      <c r="E250" s="5" t="n">
        <v>0</v>
      </c>
      <c r="H250" s="5" t="n">
        <v>0</v>
      </c>
      <c r="I250" s="5" t="n">
        <v>0</v>
      </c>
    </row>
    <row r="251" spans="1:12">
      <c r="A251" s="4" t="s">
        <v>1181</v>
      </c>
    </row>
    <row r="252" spans="1:12">
      <c r="A252" s="3" t="s">
        <v>1098</v>
      </c>
    </row>
    <row r="253" spans="1:12">
      <c r="A253" s="4" t="s">
        <v>1108</v>
      </c>
      <c r="E253" s="5" t="n">
        <v>0</v>
      </c>
      <c r="H253" s="5" t="n">
        <v>0</v>
      </c>
      <c r="I253" s="5" t="n">
        <v>0</v>
      </c>
    </row>
    <row r="254" spans="1:12">
      <c r="A254" s="4" t="s">
        <v>1182</v>
      </c>
    </row>
    <row r="255" spans="1:12">
      <c r="A255" s="3" t="s">
        <v>1098</v>
      </c>
    </row>
    <row r="256" spans="1:12">
      <c r="A256" s="4" t="s">
        <v>1108</v>
      </c>
      <c r="H256" s="5" t="n">
        <v>0</v>
      </c>
      <c r="I256" s="5" t="n">
        <v>0</v>
      </c>
    </row>
    <row r="257" spans="1:12">
      <c r="A257" s="4" t="s">
        <v>1183</v>
      </c>
    </row>
    <row r="258" spans="1:12">
      <c r="A258" s="3" t="s">
        <v>1098</v>
      </c>
    </row>
    <row r="259" spans="1:12">
      <c r="A259" s="4" t="s">
        <v>1108</v>
      </c>
      <c r="E259" s="5" t="n">
        <v>0</v>
      </c>
      <c r="H259" s="5" t="n">
        <v>0</v>
      </c>
      <c r="I259" s="5" t="n">
        <v>0</v>
      </c>
    </row>
    <row r="260" spans="1:12">
      <c r="A260" s="4" t="s">
        <v>1184</v>
      </c>
    </row>
    <row r="261" spans="1:12">
      <c r="A261" s="3" t="s">
        <v>1098</v>
      </c>
    </row>
    <row r="262" spans="1:12">
      <c r="A262" s="4" t="s">
        <v>1108</v>
      </c>
      <c r="E262" s="5" t="n">
        <v>0</v>
      </c>
      <c r="I262" s="5" t="n">
        <v>0</v>
      </c>
    </row>
    <row r="263" spans="1:12">
      <c r="A263" s="4" t="s">
        <v>1185</v>
      </c>
    </row>
    <row r="264" spans="1:12">
      <c r="A264" s="3" t="s">
        <v>1098</v>
      </c>
    </row>
    <row r="265" spans="1:12">
      <c r="A265" s="4" t="s">
        <v>1108</v>
      </c>
      <c r="E265" s="5" t="n">
        <v>0</v>
      </c>
      <c r="I265" s="5" t="n">
        <v>0</v>
      </c>
    </row>
    <row r="266" spans="1:12">
      <c r="A266" s="4" t="s">
        <v>1186</v>
      </c>
    </row>
    <row r="267" spans="1:12">
      <c r="A267" s="3" t="s">
        <v>1098</v>
      </c>
    </row>
    <row r="268" spans="1:12">
      <c r="A268" s="4" t="s">
        <v>1108</v>
      </c>
      <c r="E268" s="5" t="n">
        <v>433000</v>
      </c>
      <c r="I268" s="5" t="n">
        <v>1309000</v>
      </c>
    </row>
    <row r="269" spans="1:12">
      <c r="A269" s="4" t="s">
        <v>1187</v>
      </c>
    </row>
    <row r="270" spans="1:12">
      <c r="A270" s="3" t="s">
        <v>1098</v>
      </c>
    </row>
    <row r="271" spans="1:12">
      <c r="A271" s="4" t="s">
        <v>1108</v>
      </c>
      <c r="I271" s="5" t="n">
        <v>0</v>
      </c>
    </row>
    <row r="272" spans="1:12">
      <c r="A272" s="4" t="s">
        <v>1188</v>
      </c>
    </row>
    <row r="273" spans="1:12">
      <c r="A273" s="3" t="s">
        <v>1098</v>
      </c>
    </row>
    <row r="274" spans="1:12">
      <c r="A274" s="4" t="s">
        <v>1108</v>
      </c>
      <c r="E274" s="5" t="n">
        <v>201000</v>
      </c>
      <c r="H274" s="5" t="n">
        <v>1430000</v>
      </c>
      <c r="I274" s="5" t="n">
        <v>685000</v>
      </c>
      <c r="J274" s="5" t="n">
        <v>1919000</v>
      </c>
    </row>
    <row r="275" spans="1:12">
      <c r="A275" s="4" t="s">
        <v>98</v>
      </c>
      <c r="E275" s="5" t="n">
        <v>181000</v>
      </c>
      <c r="I275" s="5" t="n">
        <v>181000</v>
      </c>
      <c r="K275" s="5" t="n">
        <v>388000</v>
      </c>
    </row>
    <row r="276" spans="1:12">
      <c r="A276" s="4" t="s">
        <v>1189</v>
      </c>
    </row>
    <row r="277" spans="1:12">
      <c r="A277" s="3" t="s">
        <v>1098</v>
      </c>
    </row>
    <row r="278" spans="1:12">
      <c r="A278" s="4" t="s">
        <v>1108</v>
      </c>
      <c r="E278" s="5" t="n">
        <v>91000</v>
      </c>
      <c r="H278" s="5" t="n">
        <v>1417000</v>
      </c>
      <c r="I278" s="5" t="n">
        <v>446000</v>
      </c>
      <c r="J278" s="5" t="n">
        <v>1903000</v>
      </c>
    </row>
    <row r="279" spans="1:12">
      <c r="A279" s="4" t="s">
        <v>1190</v>
      </c>
    </row>
    <row r="280" spans="1:12">
      <c r="A280" s="3" t="s">
        <v>1098</v>
      </c>
    </row>
    <row r="281" spans="1:12">
      <c r="A281" s="4" t="s">
        <v>1108</v>
      </c>
      <c r="E281" s="5" t="n">
        <v>0</v>
      </c>
      <c r="H281" s="5" t="n">
        <v>0</v>
      </c>
      <c r="I281" s="5" t="n">
        <v>0</v>
      </c>
      <c r="J281" s="5" t="n">
        <v>0</v>
      </c>
    </row>
    <row r="282" spans="1:12">
      <c r="A282" s="4" t="s">
        <v>1191</v>
      </c>
    </row>
    <row r="283" spans="1:12">
      <c r="A283" s="3" t="s">
        <v>1098</v>
      </c>
    </row>
    <row r="284" spans="1:12">
      <c r="A284" s="4" t="s">
        <v>1108</v>
      </c>
      <c r="E284" s="5" t="n">
        <v>0</v>
      </c>
      <c r="H284" s="5" t="n">
        <v>0</v>
      </c>
      <c r="I284" s="5" t="n">
        <v>0</v>
      </c>
      <c r="J284" s="5" t="n">
        <v>0</v>
      </c>
    </row>
    <row r="285" spans="1:12">
      <c r="A285" s="4" t="s">
        <v>1192</v>
      </c>
    </row>
    <row r="286" spans="1:12">
      <c r="A286" s="3" t="s">
        <v>1098</v>
      </c>
    </row>
    <row r="287" spans="1:12">
      <c r="A287" s="4" t="s">
        <v>1108</v>
      </c>
      <c r="H287" s="5" t="n">
        <v>0</v>
      </c>
      <c r="I287" s="5" t="n">
        <v>0</v>
      </c>
      <c r="J287" s="5" t="n">
        <v>0</v>
      </c>
    </row>
    <row r="288" spans="1:12">
      <c r="A288" s="4" t="s">
        <v>1193</v>
      </c>
    </row>
    <row r="289" spans="1:12">
      <c r="A289" s="3" t="s">
        <v>1098</v>
      </c>
    </row>
    <row r="290" spans="1:12">
      <c r="A290" s="4" t="s">
        <v>1108</v>
      </c>
      <c r="E290" s="5" t="n">
        <v>110000</v>
      </c>
      <c r="H290" s="5" t="n">
        <v>13000</v>
      </c>
      <c r="I290" s="5" t="n">
        <v>239000</v>
      </c>
      <c r="J290" s="5" t="n">
        <v>16000</v>
      </c>
    </row>
    <row r="291" spans="1:12">
      <c r="A291" s="4" t="s">
        <v>1194</v>
      </c>
    </row>
    <row r="292" spans="1:12">
      <c r="A292" s="3" t="s">
        <v>1098</v>
      </c>
    </row>
    <row r="293" spans="1:12">
      <c r="A293" s="4" t="s">
        <v>1108</v>
      </c>
      <c r="E293" s="5" t="n">
        <v>0</v>
      </c>
      <c r="H293" s="5" t="n">
        <v>0</v>
      </c>
      <c r="I293" s="5" t="n">
        <v>0</v>
      </c>
      <c r="J293" s="5" t="n">
        <v>0</v>
      </c>
    </row>
    <row r="294" spans="1:12">
      <c r="A294" s="4" t="s">
        <v>1195</v>
      </c>
    </row>
    <row r="295" spans="1:12">
      <c r="A295" s="3" t="s">
        <v>1098</v>
      </c>
    </row>
    <row r="296" spans="1:12">
      <c r="A296" s="4" t="s">
        <v>1108</v>
      </c>
      <c r="E296" s="5" t="n">
        <v>0</v>
      </c>
      <c r="I296" s="5" t="n">
        <v>0</v>
      </c>
    </row>
    <row r="297" spans="1:12">
      <c r="A297" s="4" t="s">
        <v>1196</v>
      </c>
    </row>
    <row r="298" spans="1:12">
      <c r="A298" s="3" t="s">
        <v>1098</v>
      </c>
    </row>
    <row r="299" spans="1:12">
      <c r="A299" s="4" t="s">
        <v>1108</v>
      </c>
      <c r="E299" s="5" t="n">
        <v>0</v>
      </c>
      <c r="I299" s="5" t="n">
        <v>0</v>
      </c>
    </row>
    <row r="300" spans="1:12">
      <c r="A300" s="4" t="s">
        <v>1197</v>
      </c>
    </row>
    <row r="301" spans="1:12">
      <c r="A301" s="3" t="s">
        <v>1098</v>
      </c>
    </row>
    <row r="302" spans="1:12">
      <c r="A302" s="4" t="s">
        <v>1108</v>
      </c>
      <c r="I302" s="5" t="n">
        <v>0</v>
      </c>
    </row>
    <row r="303" spans="1:12">
      <c r="A303" s="4" t="s">
        <v>440</v>
      </c>
    </row>
    <row r="304" spans="1:12">
      <c r="A304" s="3" t="s">
        <v>1098</v>
      </c>
    </row>
    <row r="305" spans="1:12">
      <c r="A305" s="4" t="s">
        <v>98</v>
      </c>
      <c r="E305" s="5" t="n">
        <v>6616000</v>
      </c>
      <c r="I305" s="5" t="n">
        <v>6616000</v>
      </c>
      <c r="K305" s="5" t="n">
        <v>23034000</v>
      </c>
    </row>
    <row r="306" spans="1:12">
      <c r="A306" s="4" t="s">
        <v>1198</v>
      </c>
      <c r="B306" s="6" t="n">
        <v>15000000</v>
      </c>
    </row>
    <row r="307" spans="1:12">
      <c r="A307" s="4" t="s">
        <v>1199</v>
      </c>
      <c r="E307" s="5" t="n">
        <v>485000</v>
      </c>
      <c r="I307" s="5" t="n">
        <v>485000</v>
      </c>
    </row>
    <row r="308" spans="1:12">
      <c r="A308" s="4" t="s">
        <v>1200</v>
      </c>
    </row>
    <row r="309" spans="1:12">
      <c r="A309" s="3" t="s">
        <v>1098</v>
      </c>
    </row>
    <row r="310" spans="1:12">
      <c r="A310" s="4" t="s">
        <v>98</v>
      </c>
      <c r="L310" s="6" t="n">
        <v>4000000</v>
      </c>
    </row>
    <row r="311" spans="1:12">
      <c r="A311" s="4" t="s">
        <v>1201</v>
      </c>
    </row>
    <row r="312" spans="1:12">
      <c r="A312" s="3" t="s">
        <v>1098</v>
      </c>
    </row>
    <row r="313" spans="1:12">
      <c r="A313" s="4" t="s">
        <v>138</v>
      </c>
      <c r="E313" s="5" t="n">
        <v>15964000</v>
      </c>
      <c r="H313" s="5" t="n">
        <v>12805000</v>
      </c>
      <c r="I313" s="5" t="n">
        <v>48549000</v>
      </c>
      <c r="J313" s="5" t="n">
        <v>52961000</v>
      </c>
    </row>
    <row r="314" spans="1:12">
      <c r="A314" s="4" t="s">
        <v>98</v>
      </c>
      <c r="K314" s="5" t="n">
        <v>16100000</v>
      </c>
    </row>
    <row r="315" spans="1:12">
      <c r="A315" s="4" t="s">
        <v>1202</v>
      </c>
      <c r="D315" s="6" t="n">
        <v>50000000</v>
      </c>
    </row>
    <row r="316" spans="1:12">
      <c r="A316" s="4" t="s">
        <v>1203</v>
      </c>
      <c r="D316" s="6" t="n">
        <v>100000000</v>
      </c>
    </row>
    <row r="317" spans="1:12">
      <c r="A317" s="4" t="s">
        <v>1204</v>
      </c>
      <c r="D317" s="4" t="s">
        <v>883</v>
      </c>
    </row>
    <row r="318" spans="1:12">
      <c r="A318" s="4" t="s">
        <v>1205</v>
      </c>
      <c r="D318" s="4" t="s">
        <v>749</v>
      </c>
    </row>
    <row r="319" spans="1:12">
      <c r="A319" s="4" t="s">
        <v>1206</v>
      </c>
      <c r="D319" s="4" t="s">
        <v>595</v>
      </c>
    </row>
    <row r="320" spans="1:12">
      <c r="A320" s="4" t="s">
        <v>1207</v>
      </c>
      <c r="D320" s="4" t="s">
        <v>1208</v>
      </c>
    </row>
    <row r="321" spans="1:12">
      <c r="A321" s="4" t="s">
        <v>1209</v>
      </c>
      <c r="F321" s="6" t="n">
        <v>8100000</v>
      </c>
      <c r="G321" s="6" t="n">
        <v>5000000</v>
      </c>
      <c r="K321" s="5" t="n">
        <v>16100000</v>
      </c>
    </row>
    <row r="322" spans="1:12">
      <c r="A322" s="4" t="s">
        <v>1210</v>
      </c>
      <c r="K322" s="5" t="n">
        <v>16100000</v>
      </c>
    </row>
    <row r="323" spans="1:12">
      <c r="A323" s="4" t="s">
        <v>1211</v>
      </c>
      <c r="C323" s="6" t="n">
        <v>1800000</v>
      </c>
    </row>
    <row r="324" spans="1:12">
      <c r="A324" s="4" t="s">
        <v>1212</v>
      </c>
    </row>
    <row r="325" spans="1:12">
      <c r="A325" s="3" t="s">
        <v>1098</v>
      </c>
    </row>
    <row r="326" spans="1:12">
      <c r="A326" s="4" t="s">
        <v>138</v>
      </c>
      <c r="E326" s="5" t="n">
        <v>8949000</v>
      </c>
      <c r="H326" s="5" t="n">
        <v>9156000</v>
      </c>
      <c r="I326" s="5" t="n">
        <v>27300000</v>
      </c>
      <c r="J326" s="5" t="n">
        <v>26644000</v>
      </c>
    </row>
    <row r="327" spans="1:12">
      <c r="A327" s="4" t="s">
        <v>1213</v>
      </c>
    </row>
    <row r="328" spans="1:12">
      <c r="A328" s="3" t="s">
        <v>1098</v>
      </c>
    </row>
    <row r="329" spans="1:12">
      <c r="A329" s="4" t="s">
        <v>138</v>
      </c>
      <c r="E329" s="5" t="n">
        <v>2367000</v>
      </c>
      <c r="H329" s="5" t="n">
        <v>2251000</v>
      </c>
      <c r="I329" s="5" t="n">
        <v>7763000</v>
      </c>
      <c r="J329" s="5" t="n">
        <v>5777000</v>
      </c>
    </row>
    <row r="330" spans="1:12">
      <c r="A330" s="4" t="s">
        <v>1214</v>
      </c>
    </row>
    <row r="331" spans="1:12">
      <c r="A331" s="3" t="s">
        <v>1098</v>
      </c>
    </row>
    <row r="332" spans="1:12">
      <c r="A332" s="4" t="s">
        <v>138</v>
      </c>
      <c r="E332" s="5" t="n">
        <v>4648000</v>
      </c>
      <c r="H332" s="5" t="n">
        <v>4855000</v>
      </c>
      <c r="I332" s="5" t="n">
        <v>13486000</v>
      </c>
      <c r="J332" s="5" t="n">
        <v>20540000</v>
      </c>
    </row>
    <row r="333" spans="1:12">
      <c r="A333" s="4" t="s">
        <v>1215</v>
      </c>
    </row>
    <row r="334" spans="1:12">
      <c r="A334" s="3" t="s">
        <v>1098</v>
      </c>
    </row>
    <row r="335" spans="1:12">
      <c r="A335" s="4" t="s">
        <v>138</v>
      </c>
      <c r="E335" s="5" t="n">
        <v>0</v>
      </c>
      <c r="H335" s="6" t="n">
        <v>-3457000</v>
      </c>
      <c r="I335" s="5" t="n">
        <v>0</v>
      </c>
      <c r="J335" s="6" t="n">
        <v>0</v>
      </c>
    </row>
    <row r="336" spans="1:12">
      <c r="A336" s="4" t="s">
        <v>1216</v>
      </c>
    </row>
    <row r="337" spans="1:12">
      <c r="A337" s="3" t="s">
        <v>1098</v>
      </c>
    </row>
    <row r="338" spans="1:12">
      <c r="A338" s="4" t="s">
        <v>989</v>
      </c>
      <c r="E338" s="6" t="n">
        <v>1000000</v>
      </c>
      <c r="I338" s="6" t="n">
        <v>1000000</v>
      </c>
    </row>
    <row r="339" spans="1:12">
      <c r="A339" s="4" t="s">
        <v>990</v>
      </c>
      <c r="I339" s="4" t="s">
        <v>991</v>
      </c>
    </row>
    <row r="340" spans="1:12">
      <c r="A340" s="4" t="s">
        <v>1217</v>
      </c>
    </row>
    <row r="341" spans="1:12">
      <c r="A341" s="3" t="s">
        <v>1098</v>
      </c>
    </row>
    <row r="342" spans="1:12">
      <c r="A342" s="4" t="s">
        <v>1218</v>
      </c>
      <c r="E342" s="4" t="s">
        <v>725</v>
      </c>
      <c r="I342" s="4" t="s">
        <v>725</v>
      </c>
    </row>
    <row r="343" spans="1:12">
      <c r="A343" s="4" t="s">
        <v>1219</v>
      </c>
      <c r="E343" s="6" t="n">
        <v>6000000000</v>
      </c>
      <c r="I343" s="6" t="n">
        <v>6000000000</v>
      </c>
    </row>
    <row r="344" spans="1:12">
      <c r="A344" s="4" t="s">
        <v>1220</v>
      </c>
    </row>
    <row r="345" spans="1:12">
      <c r="A345" s="3" t="s">
        <v>1098</v>
      </c>
    </row>
    <row r="346" spans="1:12">
      <c r="A346" s="4" t="s">
        <v>1218</v>
      </c>
      <c r="E346" s="4" t="s">
        <v>1221</v>
      </c>
      <c r="I346" s="4" t="s">
        <v>1221</v>
      </c>
    </row>
    <row r="347" spans="1:12">
      <c r="A347" s="4" t="s">
        <v>1219</v>
      </c>
      <c r="E347" s="6" t="n">
        <v>10000000000</v>
      </c>
      <c r="I347" s="6" t="n">
        <v>10000000000</v>
      </c>
    </row>
    <row r="348" spans="1:12">
      <c r="A348" s="4" t="s">
        <v>451</v>
      </c>
    </row>
    <row r="349" spans="1:12">
      <c r="A349" s="3" t="s">
        <v>1098</v>
      </c>
    </row>
    <row r="350" spans="1:12">
      <c r="A350" s="4" t="s">
        <v>452</v>
      </c>
      <c r="E350" s="5" t="n">
        <v>80</v>
      </c>
      <c r="I350" s="5" t="n">
        <v>80</v>
      </c>
    </row>
    <row r="351" spans="1:12">
      <c r="A351" s="4" t="s">
        <v>449</v>
      </c>
      <c r="E351" s="5" t="n">
        <v>118</v>
      </c>
      <c r="I351" s="5" t="n">
        <v>118</v>
      </c>
    </row>
    <row r="352" spans="1:12">
      <c r="A352" s="4" t="s">
        <v>1222</v>
      </c>
    </row>
    <row r="353" spans="1:12">
      <c r="A353" s="3" t="s">
        <v>1098</v>
      </c>
    </row>
    <row r="354" spans="1:12">
      <c r="A354" s="4" t="s">
        <v>1223</v>
      </c>
      <c r="K354" s="5" t="n">
        <v>11100000</v>
      </c>
    </row>
    <row r="355" spans="1:12">
      <c r="A355" s="4" t="s">
        <v>1224</v>
      </c>
    </row>
    <row r="356" spans="1:12">
      <c r="A356" s="3" t="s">
        <v>1098</v>
      </c>
    </row>
    <row r="357" spans="1:12">
      <c r="A357" s="4" t="s">
        <v>1223</v>
      </c>
      <c r="K357" s="6" t="n">
        <v>5000000</v>
      </c>
    </row>
    <row r="358" spans="1:12">
      <c r="A358" s="4" t="s">
        <v>1225</v>
      </c>
    </row>
    <row r="359" spans="1:12">
      <c r="A359" s="3" t="s">
        <v>1098</v>
      </c>
    </row>
    <row r="360" spans="1:12">
      <c r="A360" s="4" t="s">
        <v>1223</v>
      </c>
      <c r="E360" s="6" t="n">
        <v>5000000</v>
      </c>
      <c r="I360" s="6" t="n">
        <v>5000000</v>
      </c>
    </row>
    <row r="361" spans="1:12">
      <c r="A361" s="4" t="s">
        <v>1211</v>
      </c>
      <c r="I361" s="5" t="n">
        <v>233000</v>
      </c>
    </row>
    <row r="362" spans="1:12">
      <c r="A362" s="4" t="s">
        <v>1226</v>
      </c>
    </row>
    <row r="363" spans="1:12">
      <c r="A363" s="3" t="s">
        <v>1098</v>
      </c>
    </row>
    <row r="364" spans="1:12">
      <c r="A364" s="4" t="s">
        <v>1223</v>
      </c>
      <c r="E364" s="6" t="n">
        <v>19500000</v>
      </c>
      <c r="I364" s="5" t="n">
        <v>19500000</v>
      </c>
    </row>
    <row r="365" spans="1:12">
      <c r="A365" s="4" t="s">
        <v>1211</v>
      </c>
      <c r="I365" s="6" t="n">
        <v>326000</v>
      </c>
    </row>
    <row r="366" spans="1:12">
      <c r="A366" s="4" t="s">
        <v>168</v>
      </c>
    </row>
    <row r="367" spans="1:12">
      <c r="A367" s="3" t="s">
        <v>1098</v>
      </c>
    </row>
    <row r="368" spans="1:12">
      <c r="A368" s="4" t="s">
        <v>1227</v>
      </c>
      <c r="I368" s="4" t="s">
        <v>4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26"/>
    <col customWidth="1" max="5" min="5" width="20"/>
  </cols>
  <sheetData>
    <row r="1" spans="1:5">
      <c r="A1" s="1" t="s">
        <v>1228</v>
      </c>
      <c r="B1" s="2" t="s">
        <v>1229</v>
      </c>
      <c r="C1" s="2" t="s">
        <v>1230</v>
      </c>
      <c r="D1" s="2" t="s">
        <v>1231</v>
      </c>
      <c r="E1" s="2" t="s">
        <v>1232</v>
      </c>
    </row>
    <row r="2" spans="1:5">
      <c r="A2" s="4" t="s">
        <v>1233</v>
      </c>
    </row>
    <row r="3" spans="1:5">
      <c r="A3" s="3" t="s">
        <v>1234</v>
      </c>
    </row>
    <row r="4" spans="1:5">
      <c r="A4" s="4" t="s">
        <v>643</v>
      </c>
      <c r="D4" s="12" t="n">
        <v>11.2</v>
      </c>
    </row>
    <row r="5" spans="1:5">
      <c r="A5" s="4" t="s">
        <v>449</v>
      </c>
      <c r="D5" s="5" t="n">
        <v>1</v>
      </c>
    </row>
    <row r="6" spans="1:5">
      <c r="A6" s="4" t="s">
        <v>1235</v>
      </c>
    </row>
    <row r="7" spans="1:5">
      <c r="A7" s="3" t="s">
        <v>1234</v>
      </c>
    </row>
    <row r="8" spans="1:5">
      <c r="A8" s="4" t="s">
        <v>1236</v>
      </c>
      <c r="C8" s="5" t="n">
        <v>393077</v>
      </c>
    </row>
    <row r="9" spans="1:5">
      <c r="A9" s="4" t="s">
        <v>1237</v>
      </c>
      <c r="C9" s="6" t="n">
        <v>30</v>
      </c>
    </row>
    <row r="10" spans="1:5">
      <c r="A10" s="4" t="s">
        <v>1238</v>
      </c>
      <c r="C10" s="12" t="n">
        <v>11.8</v>
      </c>
    </row>
    <row r="11" spans="1:5">
      <c r="A11" s="4" t="s">
        <v>1239</v>
      </c>
      <c r="E11" s="5" t="n">
        <v>205086</v>
      </c>
    </row>
    <row r="12" spans="1:5">
      <c r="A12" s="4" t="s">
        <v>1240</v>
      </c>
      <c r="E12" s="8" t="n">
        <v>0.0017</v>
      </c>
    </row>
    <row r="13" spans="1:5">
      <c r="A13" s="4" t="s">
        <v>1241</v>
      </c>
    </row>
    <row r="14" spans="1:5">
      <c r="A14" s="3" t="s">
        <v>1234</v>
      </c>
    </row>
    <row r="15" spans="1:5">
      <c r="A15" s="4" t="s">
        <v>1242</v>
      </c>
      <c r="B15" s="9" t="n">
        <v>1.65</v>
      </c>
    </row>
    <row r="16" spans="1:5">
      <c r="A16" s="4" t="s">
        <v>643</v>
      </c>
      <c r="B16" s="12" t="n">
        <v>17.5</v>
      </c>
    </row>
    <row r="17" spans="1:5">
      <c r="A17" s="4" t="s">
        <v>634</v>
      </c>
      <c r="B17" s="6" t="n">
        <v>8</v>
      </c>
    </row>
    <row r="18" spans="1:5">
      <c r="A18" s="4" t="s">
        <v>1243</v>
      </c>
      <c r="B18" s="5" t="n">
        <v>2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244</v>
      </c>
      <c r="B1" s="1" t="s">
        <v>1245</v>
      </c>
      <c r="C1" s="2" t="s">
        <v>1246</v>
      </c>
    </row>
    <row r="2" spans="1:3">
      <c r="A2" s="4" t="s">
        <v>1247</v>
      </c>
      <c r="B2" s="4" t="s">
        <v>1248</v>
      </c>
      <c r="C2" s="6" t="n">
        <v>40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5</v>
      </c>
      <c r="B1" s="2" t="s">
        <v>128</v>
      </c>
      <c r="D1" s="2" t="s">
        <v>1</v>
      </c>
      <c r="F1" s="2" t="s">
        <v>236</v>
      </c>
    </row>
    <row r="2" spans="1:6">
      <c r="B2" s="2" t="s">
        <v>2</v>
      </c>
      <c r="C2" s="2" t="s">
        <v>129</v>
      </c>
      <c r="D2" s="2" t="s">
        <v>2</v>
      </c>
      <c r="E2" s="2" t="s">
        <v>129</v>
      </c>
      <c r="F2" s="2" t="s">
        <v>75</v>
      </c>
    </row>
    <row r="3" spans="1:6">
      <c r="A3" s="3" t="s">
        <v>237</v>
      </c>
    </row>
    <row r="4" spans="1:6">
      <c r="A4" s="4" t="s">
        <v>171</v>
      </c>
      <c r="B4" s="6" t="n">
        <v>-39086</v>
      </c>
      <c r="C4" s="6" t="n">
        <v>-34261</v>
      </c>
      <c r="D4" s="6" t="n">
        <v>-107060</v>
      </c>
      <c r="E4" s="6" t="n">
        <v>-90261</v>
      </c>
    </row>
    <row r="5" spans="1:6">
      <c r="A5" s="3" t="s">
        <v>238</v>
      </c>
    </row>
    <row r="6" spans="1:6">
      <c r="A6" s="4" t="s">
        <v>135</v>
      </c>
      <c r="D6" s="5" t="n">
        <v>202595</v>
      </c>
      <c r="E6" s="5" t="n">
        <v>192536</v>
      </c>
    </row>
    <row r="7" spans="1:6">
      <c r="A7" s="4" t="s">
        <v>136</v>
      </c>
      <c r="B7" s="5" t="n">
        <v>0</v>
      </c>
      <c r="C7" s="5" t="n">
        <v>-27</v>
      </c>
      <c r="D7" s="5" t="n">
        <v>6533</v>
      </c>
      <c r="E7" s="5" t="n">
        <v>1652</v>
      </c>
    </row>
    <row r="8" spans="1:6">
      <c r="A8" s="4" t="s">
        <v>239</v>
      </c>
      <c r="D8" s="5" t="n">
        <v>-221</v>
      </c>
      <c r="E8" s="5" t="n">
        <v>-178</v>
      </c>
    </row>
    <row r="9" spans="1:6">
      <c r="A9" s="4" t="s">
        <v>240</v>
      </c>
      <c r="D9" s="5" t="n">
        <v>-710</v>
      </c>
      <c r="E9" s="5" t="n">
        <v>-432</v>
      </c>
    </row>
    <row r="10" spans="1:6">
      <c r="A10" s="4" t="s">
        <v>241</v>
      </c>
      <c r="D10" s="5" t="n">
        <v>2345</v>
      </c>
      <c r="E10" s="5" t="n">
        <v>1527</v>
      </c>
    </row>
    <row r="11" spans="1:6">
      <c r="A11" s="4" t="s">
        <v>242</v>
      </c>
      <c r="D11" s="5" t="n">
        <v>927</v>
      </c>
      <c r="E11" s="5" t="n">
        <v>-603</v>
      </c>
    </row>
    <row r="12" spans="1:6">
      <c r="A12" s="4" t="s">
        <v>243</v>
      </c>
      <c r="B12" s="5" t="n">
        <v>278</v>
      </c>
      <c r="C12" s="5" t="n">
        <v>-310</v>
      </c>
      <c r="D12" s="5" t="n">
        <v>2208</v>
      </c>
      <c r="E12" s="5" t="n">
        <v>-892</v>
      </c>
    </row>
    <row r="13" spans="1:6">
      <c r="A13" s="4" t="s">
        <v>244</v>
      </c>
      <c r="B13" s="5" t="n">
        <v>-2362</v>
      </c>
      <c r="C13" s="5" t="n">
        <v>9</v>
      </c>
      <c r="D13" s="5" t="n">
        <v>-2923</v>
      </c>
      <c r="E13" s="5" t="n">
        <v>-394</v>
      </c>
    </row>
    <row r="14" spans="1:6">
      <c r="A14" s="4" t="s">
        <v>245</v>
      </c>
      <c r="D14" s="5" t="n">
        <v>-1765</v>
      </c>
      <c r="E14" s="5" t="n">
        <v>585</v>
      </c>
    </row>
    <row r="15" spans="1:6">
      <c r="A15" s="4" t="s">
        <v>246</v>
      </c>
      <c r="D15" s="5" t="n">
        <v>-3998</v>
      </c>
      <c r="E15" s="5" t="n">
        <v>-11434</v>
      </c>
    </row>
    <row r="16" spans="1:6">
      <c r="A16" s="4" t="s">
        <v>247</v>
      </c>
      <c r="D16" s="5" t="n">
        <v>13134</v>
      </c>
      <c r="E16" s="5" t="n">
        <v>13602</v>
      </c>
    </row>
    <row r="17" spans="1:6">
      <c r="A17" s="4" t="s">
        <v>248</v>
      </c>
      <c r="D17" s="5" t="n">
        <v>-3556</v>
      </c>
      <c r="E17" s="5" t="n">
        <v>-1323</v>
      </c>
    </row>
    <row r="18" spans="1:6">
      <c r="A18" s="4" t="s">
        <v>249</v>
      </c>
      <c r="D18" s="5" t="n">
        <v>4592</v>
      </c>
      <c r="E18" s="5" t="n">
        <v>3672</v>
      </c>
    </row>
    <row r="19" spans="1:6">
      <c r="A19" s="4" t="s">
        <v>250</v>
      </c>
      <c r="D19" s="5" t="n">
        <v>24932</v>
      </c>
      <c r="E19" s="5" t="n">
        <v>23726</v>
      </c>
    </row>
    <row r="20" spans="1:6">
      <c r="A20" s="4" t="s">
        <v>200</v>
      </c>
      <c r="D20" s="5" t="n">
        <v>14863</v>
      </c>
      <c r="E20" s="5" t="n">
        <v>21946</v>
      </c>
    </row>
    <row r="21" spans="1:6">
      <c r="A21" s="3" t="s">
        <v>251</v>
      </c>
    </row>
    <row r="22" spans="1:6">
      <c r="A22" s="4" t="s">
        <v>252</v>
      </c>
      <c r="D22" s="5" t="n">
        <v>-19063</v>
      </c>
      <c r="E22" s="5" t="n">
        <v>-16524</v>
      </c>
    </row>
    <row r="23" spans="1:6">
      <c r="A23" s="4" t="s">
        <v>253</v>
      </c>
      <c r="D23" s="5" t="n">
        <v>-6338</v>
      </c>
      <c r="E23" s="5" t="n">
        <v>-10775</v>
      </c>
    </row>
    <row r="24" spans="1:6">
      <c r="A24" s="4" t="s">
        <v>254</v>
      </c>
      <c r="D24" s="5" t="n">
        <v>-944</v>
      </c>
      <c r="E24" s="5" t="n">
        <v>0</v>
      </c>
    </row>
    <row r="25" spans="1:6">
      <c r="A25" s="4" t="s">
        <v>255</v>
      </c>
      <c r="D25" s="5" t="n">
        <v>255</v>
      </c>
      <c r="E25" s="5" t="n">
        <v>0</v>
      </c>
    </row>
    <row r="26" spans="1:6">
      <c r="A26" s="4" t="s">
        <v>95</v>
      </c>
      <c r="D26" s="5" t="n">
        <v>28998</v>
      </c>
      <c r="E26" s="5" t="n">
        <v>21551</v>
      </c>
    </row>
    <row r="27" spans="1:6">
      <c r="A27" s="4" t="s">
        <v>256</v>
      </c>
      <c r="D27" s="5" t="n">
        <v>-4204</v>
      </c>
      <c r="E27" s="5" t="n">
        <v>-987</v>
      </c>
    </row>
    <row r="28" spans="1:6">
      <c r="A28" s="4" t="s">
        <v>257</v>
      </c>
      <c r="D28" s="5" t="n">
        <v>157</v>
      </c>
      <c r="E28" s="5" t="n">
        <v>-1515</v>
      </c>
    </row>
    <row r="29" spans="1:6">
      <c r="A29" s="4" t="s">
        <v>258</v>
      </c>
      <c r="D29" s="5" t="n">
        <v>-1287</v>
      </c>
      <c r="E29" s="5" t="n">
        <v>-9970</v>
      </c>
    </row>
    <row r="30" spans="1:6">
      <c r="A30" s="4" t="s">
        <v>103</v>
      </c>
      <c r="D30" s="5" t="n">
        <v>314</v>
      </c>
      <c r="E30" s="5" t="n">
        <v>1743</v>
      </c>
    </row>
    <row r="31" spans="1:6">
      <c r="A31" s="4" t="s">
        <v>259</v>
      </c>
      <c r="D31" s="5" t="n">
        <v>149784</v>
      </c>
      <c r="E31" s="5" t="n">
        <v>137252</v>
      </c>
    </row>
    <row r="32" spans="1:6">
      <c r="A32" s="3" t="s">
        <v>260</v>
      </c>
    </row>
    <row r="33" spans="1:6">
      <c r="A33" s="4" t="s">
        <v>261</v>
      </c>
      <c r="D33" s="5" t="n">
        <v>-647</v>
      </c>
      <c r="E33" s="5" t="n">
        <v>-667</v>
      </c>
    </row>
    <row r="34" spans="1:6">
      <c r="A34" s="4" t="s">
        <v>262</v>
      </c>
      <c r="D34" s="5" t="n">
        <v>4000</v>
      </c>
      <c r="E34" s="5" t="n">
        <v>0</v>
      </c>
    </row>
    <row r="35" spans="1:6">
      <c r="A35" s="4" t="s">
        <v>263</v>
      </c>
      <c r="D35" s="5" t="n">
        <v>-212552</v>
      </c>
      <c r="E35" s="5" t="n">
        <v>-114877</v>
      </c>
    </row>
    <row r="36" spans="1:6">
      <c r="A36" s="4" t="s">
        <v>264</v>
      </c>
      <c r="D36" s="5" t="n">
        <v>-121746</v>
      </c>
      <c r="E36" s="5" t="n">
        <v>-164726</v>
      </c>
    </row>
    <row r="37" spans="1:6">
      <c r="A37" s="4" t="s">
        <v>265</v>
      </c>
      <c r="D37" s="5" t="n">
        <v>83777</v>
      </c>
      <c r="E37" s="5" t="n">
        <v>40573</v>
      </c>
    </row>
    <row r="38" spans="1:6">
      <c r="A38" s="4" t="s">
        <v>266</v>
      </c>
      <c r="D38" s="5" t="n">
        <v>-275</v>
      </c>
      <c r="E38" s="5" t="n">
        <v>-380</v>
      </c>
    </row>
    <row r="39" spans="1:6">
      <c r="A39" s="4" t="s">
        <v>267</v>
      </c>
      <c r="D39" s="5" t="n">
        <v>267</v>
      </c>
      <c r="E39" s="5" t="n">
        <v>651</v>
      </c>
    </row>
    <row r="40" spans="1:6">
      <c r="A40" s="4" t="s">
        <v>268</v>
      </c>
      <c r="D40" s="5" t="n">
        <v>-247176</v>
      </c>
      <c r="E40" s="5" t="n">
        <v>-239426</v>
      </c>
    </row>
    <row r="41" spans="1:6">
      <c r="A41" s="3" t="s">
        <v>269</v>
      </c>
    </row>
    <row r="42" spans="1:6">
      <c r="A42" s="4" t="s">
        <v>270</v>
      </c>
      <c r="D42" s="5" t="n">
        <v>388694</v>
      </c>
      <c r="E42" s="5" t="n">
        <v>2676881</v>
      </c>
    </row>
    <row r="43" spans="1:6">
      <c r="A43" s="4" t="s">
        <v>271</v>
      </c>
      <c r="D43" s="5" t="n">
        <v>-246312</v>
      </c>
      <c r="E43" s="5" t="n">
        <v>-2461279</v>
      </c>
    </row>
    <row r="44" spans="1:6">
      <c r="A44" s="4" t="s">
        <v>272</v>
      </c>
      <c r="D44" s="5" t="n">
        <v>-9294</v>
      </c>
      <c r="E44" s="5" t="n">
        <v>-55152</v>
      </c>
    </row>
    <row r="45" spans="1:6">
      <c r="A45" s="4" t="s">
        <v>273</v>
      </c>
      <c r="D45" s="5" t="n">
        <v>-68237</v>
      </c>
      <c r="E45" s="5" t="n">
        <v>-72333</v>
      </c>
    </row>
    <row r="46" spans="1:6">
      <c r="A46" s="4" t="s">
        <v>199</v>
      </c>
      <c r="D46" s="5" t="n">
        <v>-1031</v>
      </c>
      <c r="E46" s="5" t="n">
        <v>-1598</v>
      </c>
    </row>
    <row r="47" spans="1:6">
      <c r="A47" s="4" t="s">
        <v>274</v>
      </c>
      <c r="D47" s="5" t="n">
        <v>-1048</v>
      </c>
      <c r="E47" s="5" t="n">
        <v>-3103</v>
      </c>
    </row>
    <row r="48" spans="1:6">
      <c r="A48" s="4" t="s">
        <v>275</v>
      </c>
      <c r="D48" s="5" t="n">
        <v>0</v>
      </c>
      <c r="E48" s="5" t="n">
        <v>13624</v>
      </c>
    </row>
    <row r="49" spans="1:6">
      <c r="A49" s="4" t="s">
        <v>276</v>
      </c>
      <c r="D49" s="5" t="n">
        <v>-91</v>
      </c>
      <c r="E49" s="5" t="n">
        <v>-60</v>
      </c>
    </row>
    <row r="50" spans="1:6">
      <c r="A50" s="4" t="s">
        <v>167</v>
      </c>
      <c r="D50" s="5" t="n">
        <v>28</v>
      </c>
      <c r="E50" s="5" t="n">
        <v>53</v>
      </c>
    </row>
    <row r="51" spans="1:6">
      <c r="A51" s="4" t="s">
        <v>277</v>
      </c>
      <c r="D51" s="5" t="n">
        <v>62709</v>
      </c>
      <c r="E51" s="5" t="n">
        <v>97033</v>
      </c>
    </row>
    <row r="52" spans="1:6">
      <c r="A52" s="4" t="s">
        <v>278</v>
      </c>
      <c r="D52" s="5" t="n">
        <v>-34683</v>
      </c>
      <c r="E52" s="5" t="n">
        <v>-5141</v>
      </c>
    </row>
    <row r="53" spans="1:6">
      <c r="A53" s="4" t="s">
        <v>279</v>
      </c>
      <c r="D53" s="5" t="n">
        <v>439812</v>
      </c>
      <c r="E53" s="5" t="n">
        <v>472072</v>
      </c>
      <c r="F53" s="6" t="n">
        <v>472072</v>
      </c>
    </row>
    <row r="54" spans="1:6">
      <c r="A54" s="4" t="s">
        <v>280</v>
      </c>
      <c r="B54" s="5" t="n">
        <v>405129</v>
      </c>
      <c r="C54" s="5" t="n">
        <v>466931</v>
      </c>
      <c r="D54" s="5" t="n">
        <v>405129</v>
      </c>
      <c r="E54" s="5" t="n">
        <v>466931</v>
      </c>
      <c r="F54" s="5" t="n">
        <v>439812</v>
      </c>
    </row>
    <row r="55" spans="1:6">
      <c r="A55" s="3" t="s">
        <v>281</v>
      </c>
    </row>
    <row r="56" spans="1:6">
      <c r="A56" s="4" t="s">
        <v>282</v>
      </c>
      <c r="D56" s="5" t="n">
        <v>178260</v>
      </c>
      <c r="E56" s="5" t="n">
        <v>158832</v>
      </c>
    </row>
    <row r="57" spans="1:6">
      <c r="A57" s="4" t="s">
        <v>283</v>
      </c>
      <c r="D57" s="5" t="n">
        <v>-1293</v>
      </c>
      <c r="E57" s="5" t="n">
        <v>1527</v>
      </c>
    </row>
    <row r="58" spans="1:6">
      <c r="A58" s="3" t="s">
        <v>284</v>
      </c>
    </row>
    <row r="59" spans="1:6">
      <c r="A59" s="4" t="s">
        <v>285</v>
      </c>
      <c r="D59" s="5" t="n">
        <v>24330</v>
      </c>
      <c r="E59" s="5" t="n">
        <v>13970</v>
      </c>
    </row>
    <row r="60" spans="1:6">
      <c r="A60" s="4" t="s">
        <v>286</v>
      </c>
      <c r="D60" s="5" t="n">
        <v>0</v>
      </c>
      <c r="E60" s="5" t="n">
        <v>123</v>
      </c>
    </row>
    <row r="61" spans="1:6">
      <c r="A61" s="4" t="s">
        <v>287</v>
      </c>
      <c r="D61" s="5" t="n">
        <v>0</v>
      </c>
      <c r="E61" s="5" t="n">
        <v>1075</v>
      </c>
    </row>
    <row r="62" spans="1:6">
      <c r="A62" s="4" t="s">
        <v>221</v>
      </c>
      <c r="D62" s="5" t="n">
        <v>7854</v>
      </c>
      <c r="E62" s="5" t="n">
        <v>0</v>
      </c>
    </row>
    <row r="63" spans="1:6">
      <c r="A63" s="4" t="s">
        <v>288</v>
      </c>
      <c r="D63" s="5" t="n">
        <v>24922</v>
      </c>
      <c r="E63" s="5" t="n">
        <v>0</v>
      </c>
    </row>
    <row r="64" spans="1:6">
      <c r="A64" s="4" t="s">
        <v>289</v>
      </c>
      <c r="B64" s="5" t="n">
        <v>20641</v>
      </c>
      <c r="C64" s="5" t="n">
        <v>28095</v>
      </c>
      <c r="D64" s="5" t="n">
        <v>20641</v>
      </c>
      <c r="E64" s="5" t="n">
        <v>28095</v>
      </c>
      <c r="F64" s="5" t="n">
        <v>26794</v>
      </c>
    </row>
    <row r="65" spans="1:6">
      <c r="A65" s="3" t="s">
        <v>290</v>
      </c>
    </row>
    <row r="66" spans="1:6">
      <c r="A66" s="4" t="s">
        <v>291</v>
      </c>
      <c r="D66" s="5" t="n">
        <v>319210</v>
      </c>
      <c r="E66" s="5" t="n">
        <v>354805</v>
      </c>
      <c r="F66" s="5" t="n">
        <v>354805</v>
      </c>
    </row>
    <row r="67" spans="1:6">
      <c r="A67" s="4" t="s">
        <v>292</v>
      </c>
      <c r="D67" s="5" t="n">
        <v>0</v>
      </c>
      <c r="E67" s="5" t="n">
        <v>78</v>
      </c>
      <c r="F67" s="5" t="n">
        <v>78</v>
      </c>
    </row>
    <row r="68" spans="1:6">
      <c r="A68" s="4" t="s">
        <v>293</v>
      </c>
      <c r="D68" s="5" t="n">
        <v>120602</v>
      </c>
      <c r="E68" s="5" t="n">
        <v>116787</v>
      </c>
      <c r="F68" s="5" t="n">
        <v>116787</v>
      </c>
    </row>
    <row r="69" spans="1:6">
      <c r="A69" s="4" t="s">
        <v>279</v>
      </c>
      <c r="D69" s="5" t="n">
        <v>439812</v>
      </c>
      <c r="E69" s="5" t="n">
        <v>472072</v>
      </c>
      <c r="F69" s="5" t="n">
        <v>472072</v>
      </c>
    </row>
    <row r="70" spans="1:6">
      <c r="A70" s="4" t="s">
        <v>291</v>
      </c>
      <c r="B70" s="5" t="n">
        <v>256303</v>
      </c>
      <c r="C70" s="5" t="n">
        <v>325839</v>
      </c>
      <c r="D70" s="5" t="n">
        <v>256303</v>
      </c>
      <c r="E70" s="5" t="n">
        <v>325839</v>
      </c>
      <c r="F70" s="5" t="n">
        <v>319210</v>
      </c>
    </row>
    <row r="71" spans="1:6">
      <c r="A71" s="4" t="s">
        <v>294</v>
      </c>
      <c r="B71" s="5" t="n">
        <v>148826</v>
      </c>
      <c r="C71" s="5" t="n">
        <v>141092</v>
      </c>
      <c r="D71" s="5" t="n">
        <v>148826</v>
      </c>
      <c r="E71" s="5" t="n">
        <v>141092</v>
      </c>
      <c r="F71" s="5" t="n">
        <v>120602</v>
      </c>
    </row>
    <row r="72" spans="1:6">
      <c r="A72" s="4" t="s">
        <v>295</v>
      </c>
      <c r="F72" s="5" t="n">
        <v>0</v>
      </c>
    </row>
    <row r="73" spans="1:6">
      <c r="A73" s="4" t="s">
        <v>296</v>
      </c>
      <c r="B73" s="6" t="n">
        <v>405129</v>
      </c>
      <c r="C73" s="6" t="n">
        <v>466931</v>
      </c>
      <c r="D73" s="6" t="n">
        <v>405129</v>
      </c>
      <c r="E73" s="6" t="n">
        <v>466931</v>
      </c>
      <c r="F73" s="6" t="n">
        <v>4398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1:12Z</dcterms:created>
  <dcterms:modified xmlns:dcterms="http://purl.org/dc/terms/" xmlns:xsi="http://www.w3.org/2001/XMLSchema-instance" xsi:type="dcterms:W3CDTF">2019-11-06T16:21:12Z</dcterms:modified>
</cp:coreProperties>
</file>